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ignificant Accounting Policies" sheetId="10" state="visible" r:id="rId10"/>
    <sheet xmlns:r="http://schemas.openxmlformats.org/officeDocument/2006/relationships" name="New Accounting Principles and R" sheetId="11" state="visible" r:id="rId11"/>
    <sheet xmlns:r="http://schemas.openxmlformats.org/officeDocument/2006/relationships" name="Discontinued Operations and As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Financing Arrangements"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Incentive Plans" sheetId="19" state="visible" r:id="rId19"/>
    <sheet xmlns:r="http://schemas.openxmlformats.org/officeDocument/2006/relationships" name="Employee and Retiree Benefit Pl" sheetId="20" state="visible" r:id="rId20"/>
    <sheet xmlns:r="http://schemas.openxmlformats.org/officeDocument/2006/relationships" name="Financial Instruments and Risk "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Other Financial Information" sheetId="24" state="visible" r:id="rId24"/>
    <sheet xmlns:r="http://schemas.openxmlformats.org/officeDocument/2006/relationships" name="Accumulated Other Comprehensive" sheetId="25" state="visible" r:id="rId25"/>
    <sheet xmlns:r="http://schemas.openxmlformats.org/officeDocument/2006/relationships" name="Assets and Liabilities Measured"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Common Stock Issued and Outstan" sheetId="29" state="visible" r:id="rId29"/>
    <sheet xmlns:r="http://schemas.openxmlformats.org/officeDocument/2006/relationships" name="Business Segments" sheetId="30" state="visible" r:id="rId30"/>
    <sheet xmlns:r="http://schemas.openxmlformats.org/officeDocument/2006/relationships" name="Supplemental Oil and Gas Inform" sheetId="31" state="visible" r:id="rId31"/>
    <sheet xmlns:r="http://schemas.openxmlformats.org/officeDocument/2006/relationships" name="Supplemental Quarterly Informat" sheetId="32" state="visible" r:id="rId32"/>
    <sheet xmlns:r="http://schemas.openxmlformats.org/officeDocument/2006/relationships" name="Schedule II - Valuation Account" sheetId="33" state="visible" r:id="rId33"/>
    <sheet xmlns:r="http://schemas.openxmlformats.org/officeDocument/2006/relationships" name="Significant Accounting Polici34" sheetId="34" state="visible" r:id="rId34"/>
    <sheet xmlns:r="http://schemas.openxmlformats.org/officeDocument/2006/relationships" name="Discontinued Operations and A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Asset Retirement Obligations (T" sheetId="39" state="visible" r:id="rId39"/>
    <sheet xmlns:r="http://schemas.openxmlformats.org/officeDocument/2006/relationships" name="Income Taxes (Tables)" sheetId="40" state="visible" r:id="rId40"/>
    <sheet xmlns:r="http://schemas.openxmlformats.org/officeDocument/2006/relationships" name="Incentive Plans (Tables)" sheetId="41" state="visible" r:id="rId41"/>
    <sheet xmlns:r="http://schemas.openxmlformats.org/officeDocument/2006/relationships" name="Employee and Retiree Benefit 42" sheetId="42" state="visible" r:id="rId42"/>
    <sheet xmlns:r="http://schemas.openxmlformats.org/officeDocument/2006/relationships" name="Financial Instruments and Ris43"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Other Financial Information (Ta" sheetId="46" state="visible" r:id="rId46"/>
    <sheet xmlns:r="http://schemas.openxmlformats.org/officeDocument/2006/relationships" name="Accumulated Other Comprehensi47" sheetId="47" state="visible" r:id="rId47"/>
    <sheet xmlns:r="http://schemas.openxmlformats.org/officeDocument/2006/relationships" name="Assets and Liabilities Measur48" sheetId="48" state="visible" r:id="rId48"/>
    <sheet xmlns:r="http://schemas.openxmlformats.org/officeDocument/2006/relationships" name="Common Stock Issued and Outst49" sheetId="49" state="visible" r:id="rId49"/>
    <sheet xmlns:r="http://schemas.openxmlformats.org/officeDocument/2006/relationships" name="Business Segments (Tables)" sheetId="50" state="visible" r:id="rId50"/>
    <sheet xmlns:r="http://schemas.openxmlformats.org/officeDocument/2006/relationships" name="Supplemental Oil and Gas Info51" sheetId="51" state="visible" r:id="rId51"/>
    <sheet xmlns:r="http://schemas.openxmlformats.org/officeDocument/2006/relationships" name="Supplemental Quarterly Inform52" sheetId="52" state="visible" r:id="rId52"/>
    <sheet xmlns:r="http://schemas.openxmlformats.org/officeDocument/2006/relationships" name="Significant Accounting Polici53" sheetId="53" state="visible" r:id="rId53"/>
    <sheet xmlns:r="http://schemas.openxmlformats.org/officeDocument/2006/relationships" name="Discontinued Operations and A54" sheetId="54" state="visible" r:id="rId54"/>
    <sheet xmlns:r="http://schemas.openxmlformats.org/officeDocument/2006/relationships" name="Discontinued Operations and A55" sheetId="55" state="visible" r:id="rId55"/>
    <sheet xmlns:r="http://schemas.openxmlformats.org/officeDocument/2006/relationships" name="Inventories (Schedule of Invent"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Financing Arrangements (Narrati" sheetId="62" state="visible" r:id="rId62"/>
    <sheet xmlns:r="http://schemas.openxmlformats.org/officeDocument/2006/relationships" name="Long term Debt (Narrative) (Det" sheetId="63" state="visible" r:id="rId63"/>
    <sheet xmlns:r="http://schemas.openxmlformats.org/officeDocument/2006/relationships" name="Long term Debt (Schedule of Lon" sheetId="64" state="visible" r:id="rId64"/>
    <sheet xmlns:r="http://schemas.openxmlformats.org/officeDocument/2006/relationships" name="Asset Retirement Obligations (S" sheetId="65" state="visible" r:id="rId65"/>
    <sheet xmlns:r="http://schemas.openxmlformats.org/officeDocument/2006/relationships" name="Income Taxes (Narrative) (Detai" sheetId="66" state="visible" r:id="rId66"/>
    <sheet xmlns:r="http://schemas.openxmlformats.org/officeDocument/2006/relationships" name="Income Taxes (Components of Inc" sheetId="67" state="visible" r:id="rId67"/>
    <sheet xmlns:r="http://schemas.openxmlformats.org/officeDocument/2006/relationships" name="Income Taxes (Effective Income " sheetId="68" state="visible" r:id="rId68"/>
    <sheet xmlns:r="http://schemas.openxmlformats.org/officeDocument/2006/relationships" name="Income Taxes (Analysis of Defer" sheetId="69" state="visible" r:id="rId69"/>
    <sheet xmlns:r="http://schemas.openxmlformats.org/officeDocument/2006/relationships" name="Income Taxes (Reconciliation of" sheetId="70" state="visible" r:id="rId70"/>
    <sheet xmlns:r="http://schemas.openxmlformats.org/officeDocument/2006/relationships" name="Incentive Plans (Narrative) (De" sheetId="71" state="visible" r:id="rId71"/>
    <sheet xmlns:r="http://schemas.openxmlformats.org/officeDocument/2006/relationships" name="Incentive Plans (Share-Based Pl" sheetId="72" state="visible" r:id="rId72"/>
    <sheet xmlns:r="http://schemas.openxmlformats.org/officeDocument/2006/relationships" name="Incentive Plans (Fair Value of " sheetId="73" state="visible" r:id="rId73"/>
    <sheet xmlns:r="http://schemas.openxmlformats.org/officeDocument/2006/relationships" name="Incentive Plans (Changes in Sto" sheetId="74" state="visible" r:id="rId74"/>
    <sheet xmlns:r="http://schemas.openxmlformats.org/officeDocument/2006/relationships" name="Incentive Plans (Additional Inf" sheetId="75" state="visible" r:id="rId75"/>
    <sheet xmlns:r="http://schemas.openxmlformats.org/officeDocument/2006/relationships" name="Incentive Plans (Changes in Per" sheetId="76" state="visible" r:id="rId76"/>
    <sheet xmlns:r="http://schemas.openxmlformats.org/officeDocument/2006/relationships" name="Incentive Plans (Assumptions us" sheetId="77" state="visible" r:id="rId77"/>
    <sheet xmlns:r="http://schemas.openxmlformats.org/officeDocument/2006/relationships" name="Incentive Plans (Changes in Tim" sheetId="78" state="visible" r:id="rId78"/>
    <sheet xmlns:r="http://schemas.openxmlformats.org/officeDocument/2006/relationships" name="Employee and Retiree Benefit 79" sheetId="79" state="visible" r:id="rId79"/>
    <sheet xmlns:r="http://schemas.openxmlformats.org/officeDocument/2006/relationships" name="Employee and Retiree Benefit 80" sheetId="80" state="visible" r:id="rId80"/>
    <sheet xmlns:r="http://schemas.openxmlformats.org/officeDocument/2006/relationships" name="Employee and Retiree Benefit 81" sheetId="81" state="visible" r:id="rId81"/>
    <sheet xmlns:r="http://schemas.openxmlformats.org/officeDocument/2006/relationships" name="Employee and Retiree Benefit 82" sheetId="82" state="visible" r:id="rId82"/>
    <sheet xmlns:r="http://schemas.openxmlformats.org/officeDocument/2006/relationships" name="Employee and Retiree Benefit 83" sheetId="83" state="visible" r:id="rId83"/>
    <sheet xmlns:r="http://schemas.openxmlformats.org/officeDocument/2006/relationships" name="Employee and Retiree Benefit 84" sheetId="84" state="visible" r:id="rId84"/>
    <sheet xmlns:r="http://schemas.openxmlformats.org/officeDocument/2006/relationships" name="Employee and Retiree Benefit 85" sheetId="85" state="visible" r:id="rId85"/>
    <sheet xmlns:r="http://schemas.openxmlformats.org/officeDocument/2006/relationships" name="Employee and Retiree Benefit 86" sheetId="86" state="visible" r:id="rId86"/>
    <sheet xmlns:r="http://schemas.openxmlformats.org/officeDocument/2006/relationships" name="Employee and Retiree Benefit 87" sheetId="87" state="visible" r:id="rId87"/>
    <sheet xmlns:r="http://schemas.openxmlformats.org/officeDocument/2006/relationships" name="Employee and Retiree Benefit 88" sheetId="88" state="visible" r:id="rId88"/>
    <sheet xmlns:r="http://schemas.openxmlformats.org/officeDocument/2006/relationships" name="Employee and Retiree Benefit 89" sheetId="89" state="visible" r:id="rId89"/>
    <sheet xmlns:r="http://schemas.openxmlformats.org/officeDocument/2006/relationships" name="Employee and Retiree Benefit 90" sheetId="90" state="visible" r:id="rId90"/>
    <sheet xmlns:r="http://schemas.openxmlformats.org/officeDocument/2006/relationships" name="Employee and Retiree Benefit 91"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Financial Instruments and Ris94" sheetId="94" state="visible" r:id="rId94"/>
    <sheet xmlns:r="http://schemas.openxmlformats.org/officeDocument/2006/relationships" name="Stockholders' Equity (Summary O" sheetId="95" state="visible" r:id="rId95"/>
    <sheet xmlns:r="http://schemas.openxmlformats.org/officeDocument/2006/relationships" name="Earnings per Share (Weighted-Av" sheetId="96" state="visible" r:id="rId96"/>
    <sheet xmlns:r="http://schemas.openxmlformats.org/officeDocument/2006/relationships" name="Earnings per Share (Anti Diluti" sheetId="97" state="visible" r:id="rId97"/>
    <sheet xmlns:r="http://schemas.openxmlformats.org/officeDocument/2006/relationships" name="Other Financial Information (Na" sheetId="98" state="visible" r:id="rId98"/>
    <sheet xmlns:r="http://schemas.openxmlformats.org/officeDocument/2006/relationships" name="Other Financial Information (No" sheetId="99" state="visible" r:id="rId99"/>
    <sheet xmlns:r="http://schemas.openxmlformats.org/officeDocument/2006/relationships" name="Accumulated Other Comprehens100" sheetId="100" state="visible" r:id="rId100"/>
    <sheet xmlns:r="http://schemas.openxmlformats.org/officeDocument/2006/relationships" name="Assets and Liabilities Measu101" sheetId="101" state="visible" r:id="rId101"/>
    <sheet xmlns:r="http://schemas.openxmlformats.org/officeDocument/2006/relationships" name="Assets and Liabilities Measu102" sheetId="102" state="visible" r:id="rId102"/>
    <sheet xmlns:r="http://schemas.openxmlformats.org/officeDocument/2006/relationships" name="Assets and Liabilities Measu103" sheetId="103" state="visible" r:id="rId103"/>
    <sheet xmlns:r="http://schemas.openxmlformats.org/officeDocument/2006/relationships" name="Commitments (Narrative) (Detail" sheetId="104" state="visible" r:id="rId104"/>
    <sheet xmlns:r="http://schemas.openxmlformats.org/officeDocument/2006/relationships" name="Contingencies (Narrative) (Deta" sheetId="105" state="visible" r:id="rId105"/>
    <sheet xmlns:r="http://schemas.openxmlformats.org/officeDocument/2006/relationships" name="Common Stock Issued and Outs106" sheetId="106" state="visible" r:id="rId106"/>
    <sheet xmlns:r="http://schemas.openxmlformats.org/officeDocument/2006/relationships" name="Business Segments (Narrative) (" sheetId="107" state="visible" r:id="rId107"/>
    <sheet xmlns:r="http://schemas.openxmlformats.org/officeDocument/2006/relationships" name="Business Segments (Segment Info" sheetId="108" state="visible" r:id="rId108"/>
    <sheet xmlns:r="http://schemas.openxmlformats.org/officeDocument/2006/relationships" name="Business Segments (Geographic I" sheetId="109" state="visible" r:id="rId109"/>
    <sheet xmlns:r="http://schemas.openxmlformats.org/officeDocument/2006/relationships" name="Business Segments (Geographi110" sheetId="110" state="visible" r:id="rId110"/>
    <sheet xmlns:r="http://schemas.openxmlformats.org/officeDocument/2006/relationships" name="Supplemental Oil and Gas Inf111" sheetId="111" state="visible" r:id="rId111"/>
    <sheet xmlns:r="http://schemas.openxmlformats.org/officeDocument/2006/relationships" name="Supplemental Oil and Gas Inf112" sheetId="112" state="visible" r:id="rId112"/>
    <sheet xmlns:r="http://schemas.openxmlformats.org/officeDocument/2006/relationships" name="Supplemental Oil and Gas Inf113" sheetId="113" state="visible" r:id="rId113"/>
    <sheet xmlns:r="http://schemas.openxmlformats.org/officeDocument/2006/relationships" name="Supplemental Oil and Gas Inf114" sheetId="114" state="visible" r:id="rId114"/>
    <sheet xmlns:r="http://schemas.openxmlformats.org/officeDocument/2006/relationships" name="Supplemental Oil and Gas Inf115" sheetId="115" state="visible" r:id="rId115"/>
    <sheet xmlns:r="http://schemas.openxmlformats.org/officeDocument/2006/relationships" name="Supplemental Oil and Gas Inf116" sheetId="116" state="visible" r:id="rId116"/>
    <sheet xmlns:r="http://schemas.openxmlformats.org/officeDocument/2006/relationships" name="Supplemental Oil and Gas Inf117" sheetId="117" state="visible" r:id="rId117"/>
    <sheet xmlns:r="http://schemas.openxmlformats.org/officeDocument/2006/relationships" name="Supplemental Quarterly Infomati" sheetId="118" state="visible" r:id="rId118"/>
    <sheet xmlns:r="http://schemas.openxmlformats.org/officeDocument/2006/relationships" name="Schedule II - Valuation Acco119" sheetId="119" state="visible" r:id="rId119"/>
  </sheets>
  <definedNames/>
  <calcPr calcId="124519" fullCalcOnLoad="1"/>
</workbook>
</file>

<file path=xl/sharedStrings.xml><?xml version="1.0" encoding="utf-8"?>
<sst xmlns="http://schemas.openxmlformats.org/spreadsheetml/2006/main" uniqueCount="1299">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ur</t>
  </si>
  <si>
    <t>Entity Registrant Name</t>
  </si>
  <si>
    <t>MURPHY OIL CORP /DE</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6</t>
  </si>
  <si>
    <t>Current assets</t>
  </si>
  <si>
    <t>Cash and equivalents</t>
  </si>
  <si>
    <t>Canadian government securities with maturities greater than 90 days at the date of acquisition</t>
  </si>
  <si>
    <t>Accounts receivable, less allowance for doubtful accounts of $1,605 in 2017 and 2016</t>
  </si>
  <si>
    <t>Inventories, at lower of cost or market</t>
  </si>
  <si>
    <t>Prepaid expenses</t>
  </si>
  <si>
    <t>Assets held for sale</t>
  </si>
  <si>
    <t>Total current assets</t>
  </si>
  <si>
    <t>Property, plant and equipment, at cost less accumulated depreciation, depletion and amortization of $12,280,741 in 2017 and $12,607,815 in 2016</t>
  </si>
  <si>
    <t>Deferred income taxes</t>
  </si>
  <si>
    <t>Deferred charges and other assets</t>
  </si>
  <si>
    <t>Total assets</t>
  </si>
  <si>
    <t>Current liabilities</t>
  </si>
  <si>
    <t>Current maturities of long-term debt</t>
  </si>
  <si>
    <t>Accounts payable</t>
  </si>
  <si>
    <t>Income taxes payable</t>
  </si>
  <si>
    <t>Other taxes payable</t>
  </si>
  <si>
    <t>Other accrued liabilities</t>
  </si>
  <si>
    <t>Liabilities associated with assets held for sale</t>
  </si>
  <si>
    <t>Total current liabilities</t>
  </si>
  <si>
    <t>Long-term debt, including capital lease obligation</t>
  </si>
  <si>
    <t>Asset retirement obligations</t>
  </si>
  <si>
    <t>Deferred credits and other liabilities</t>
  </si>
  <si>
    <t>[1]</t>
  </si>
  <si>
    <t>Stockholders' equity</t>
  </si>
  <si>
    <t>Cumulative Preferred Stock, par $100, authorized 400,000 shares, none issued</t>
  </si>
  <si>
    <t xml:space="preserve"> </t>
  </si>
  <si>
    <t>Common Stock, par $1.00, authorized 450,000,000 shares, issued 195,055,724 shares in 2017 and 2016</t>
  </si>
  <si>
    <t>Capital in excess of par value</t>
  </si>
  <si>
    <t>Retained earnings</t>
  </si>
  <si>
    <t>Accumulated other comprehensive loss</t>
  </si>
  <si>
    <t>Treasury stock</t>
  </si>
  <si>
    <t>Total stockholders' equity</t>
  </si>
  <si>
    <t>Total liabilities and stockholders' equity</t>
  </si>
  <si>
    <t>Liabilities held for sale related to Seal properties in Canada which were sold in January 2017.</t>
  </si>
  <si>
    <t>CONSOLIDATED BALANCE SHEETS (Parenthetical) - USD ($) $ in Thousands</t>
  </si>
  <si>
    <t>CONSOLIDATED BALANCE SHEETS [Abstract]</t>
  </si>
  <si>
    <t>Maturity of Canadian government securities</t>
  </si>
  <si>
    <t>90 days</t>
  </si>
  <si>
    <t>Accounts receivable, allowance for doubtful accounts</t>
  </si>
  <si>
    <t>Property, plant and equipment, accumulated depreciation, depletion and amortization</t>
  </si>
  <si>
    <t>Cumulative Preferred Stock, par value (per share)</t>
  </si>
  <si>
    <t>Cumulative Preferred Stock, authorized shares</t>
  </si>
  <si>
    <t>Cumulative Preferred Stock, shares issued</t>
  </si>
  <si>
    <t>Common Stock, par value (per share)</t>
  </si>
  <si>
    <t>Common Stock, authorized shares</t>
  </si>
  <si>
    <t>Common Stock, shares issued</t>
  </si>
  <si>
    <t>CONSOLIDATED STATEMENTS OF OPERATIONS - USD ($)</t>
  </si>
  <si>
    <t>Dec. 31, 2015</t>
  </si>
  <si>
    <t>Revenues</t>
  </si>
  <si>
    <t>Sales and other operating revenues</t>
  </si>
  <si>
    <t>Gain on sale of assets</t>
  </si>
  <si>
    <t>Total revenues</t>
  </si>
  <si>
    <t>Costs and Expenses</t>
  </si>
  <si>
    <t>Lease operating expenses</t>
  </si>
  <si>
    <t>Severance and ad valorem taxes</t>
  </si>
  <si>
    <t>Exploration expenses, inlcluding undeveloped lease amortization</t>
  </si>
  <si>
    <t>Selling and general expenses</t>
  </si>
  <si>
    <t>Depreciation, depletion and amortization</t>
  </si>
  <si>
    <t>Impairment of assets</t>
  </si>
  <si>
    <t>Redetermination expense</t>
  </si>
  <si>
    <t>[2]</t>
  </si>
  <si>
    <t>Accretion of asset retirement obligations</t>
  </si>
  <si>
    <t>Other expense</t>
  </si>
  <si>
    <t>Total costs and expenses</t>
  </si>
  <si>
    <t>Operating income (loss) from continuing operations</t>
  </si>
  <si>
    <t>Other income (loss)</t>
  </si>
  <si>
    <t>Interest and other income (loss)</t>
  </si>
  <si>
    <t>Interest expense, net</t>
  </si>
  <si>
    <t>Total other loss</t>
  </si>
  <si>
    <t>Income (loss) from continuing operations before income taxes</t>
  </si>
  <si>
    <t>Income tax expense (benefit)</t>
  </si>
  <si>
    <t>Loss from continuing operations</t>
  </si>
  <si>
    <t>Loss from discontinued operations, net of income taxes</t>
  </si>
  <si>
    <t>NET LOSS</t>
  </si>
  <si>
    <t>LOSS PER COMMON SHARE - BASIC</t>
  </si>
  <si>
    <t>Continuing operations</t>
  </si>
  <si>
    <t>Discontinued operations</t>
  </si>
  <si>
    <t>Net loss</t>
  </si>
  <si>
    <t>LOSS PER COMMON SHARE - DILUTED</t>
  </si>
  <si>
    <t>Cash dividends per Common share</t>
  </si>
  <si>
    <t>Average Common shares outstanding</t>
  </si>
  <si>
    <t>Basic</t>
  </si>
  <si>
    <t>Diluted</t>
  </si>
  <si>
    <t>Reclassified to conform to current presentation (see Note A).</t>
  </si>
  <si>
    <t>Results exclude corporate overhead, interest and discontinued operations.</t>
  </si>
  <si>
    <t>CONSOLIDATED STATEMENTS OF COMPREHENSIVE INCOME (LOSS) - USD ($) $ in Thousands</t>
  </si>
  <si>
    <t>CONSOLIDATED STATEMENTS OF COMPREHENSIVE INCOME (LOSS) [Abstract]</t>
  </si>
  <si>
    <t>Other comprehensive income (loss), net of tax</t>
  </si>
  <si>
    <t>Net gain (loss) from foreign currency translation</t>
  </si>
  <si>
    <t>Retirement and postretirement benefit plans</t>
  </si>
  <si>
    <t>Deferred loss on interest rate hedges reclassified to interest expense</t>
  </si>
  <si>
    <t>Other comprehensive income (loss)</t>
  </si>
  <si>
    <t>COMPREHENSIVE LOSS</t>
  </si>
  <si>
    <t>CONSOLIDATED STATEMENTS OF CASH FLOWS - USD ($)</t>
  </si>
  <si>
    <t>Operating Activities</t>
  </si>
  <si>
    <t>Adjustments to reconcile net loss to net cash provided by continuing operations activities:</t>
  </si>
  <si>
    <t>Loss from discontinued operations</t>
  </si>
  <si>
    <t>Amortization of deferred major repair costs</t>
  </si>
  <si>
    <t>Dry hole costs (credits)</t>
  </si>
  <si>
    <t>Amortization of undeveloped leases</t>
  </si>
  <si>
    <t>Deferred income tax expense (benefit)</t>
  </si>
  <si>
    <t>Pretax gains from disposition of assets</t>
  </si>
  <si>
    <t>Net (increase) decrease in noncash operating working capital</t>
  </si>
  <si>
    <t>Other operating activities, net</t>
  </si>
  <si>
    <t>Net cash provided by continuing operations activities</t>
  </si>
  <si>
    <t>Investing Activities</t>
  </si>
  <si>
    <t>Property additions and dry hole costs</t>
  </si>
  <si>
    <t>Proceeds from sales of property, plant and equipment</t>
  </si>
  <si>
    <t>Purchases of investment securities</t>
  </si>
  <si>
    <t>Proceeds from maturity of investment securities</t>
  </si>
  <si>
    <t>Other investing activities, net</t>
  </si>
  <si>
    <t>Net cash provided (required) by investing activities</t>
  </si>
  <si>
    <t>Financing Activities</t>
  </si>
  <si>
    <t>Borrowings of debt</t>
  </si>
  <si>
    <t>Repayments of debt</t>
  </si>
  <si>
    <t>Capital lease obligation payments</t>
  </si>
  <si>
    <t>Purchase of treasury stock</t>
  </si>
  <si>
    <t>Issue cost of debt facility</t>
  </si>
  <si>
    <t>Cash dividends paid</t>
  </si>
  <si>
    <t>Other financing activities, net</t>
  </si>
  <si>
    <t>Net cash required by financing activities</t>
  </si>
  <si>
    <t>Cash Flows from Discontinued Operations</t>
  </si>
  <si>
    <t>Operating activities</t>
  </si>
  <si>
    <t>Investing activities</t>
  </si>
  <si>
    <t>Changes in cash included in current assets held for sale</t>
  </si>
  <si>
    <t>Net increase (decrease) in cash and cash equivalents of discontinued operations</t>
  </si>
  <si>
    <t>Effect of exchange rate changes on cash and cash equivalents</t>
  </si>
  <si>
    <t>Net increase (decrease) in cash and cash equivalents</t>
  </si>
  <si>
    <t>Cash and cash equivalents at beginning of period</t>
  </si>
  <si>
    <t>Cash and cash equivalents at end of period</t>
  </si>
  <si>
    <t>Investments are Canadian government securities with maturities greater than 90 days at the date of acquisition.</t>
  </si>
  <si>
    <t>CONSOLIDATED STATEMENTS OF CASH FLOWS (Parenthetical)</t>
  </si>
  <si>
    <t>CONSOLIDATED STATEMENTS OF CASH FLOWS [Abstract]</t>
  </si>
  <si>
    <t>CONSOLIDATED STATEMENTS OF STOCKHOLDERS' EQUITY - USD ($) $ in Thousands</t>
  </si>
  <si>
    <t>Cumulative Preferred Stock [Member]</t>
  </si>
  <si>
    <t>Common Stock [Member]</t>
  </si>
  <si>
    <t>Capital In Excess Of Par Value [Member]</t>
  </si>
  <si>
    <t>Retained Earnings [Member]</t>
  </si>
  <si>
    <t>Accumulated Other Comprehensive Loss [Member]</t>
  </si>
  <si>
    <t>Treasury Stock [Member]</t>
  </si>
  <si>
    <t>Total</t>
  </si>
  <si>
    <t>Balance at beginning of year at Dec. 31, 2014</t>
  </si>
  <si>
    <t>Exercise of stock options</t>
  </si>
  <si>
    <t>Foreign currency translation gain (losses), net of income taxes</t>
  </si>
  <si>
    <t>Purchase of treasury shares</t>
  </si>
  <si>
    <t>Net loss for the year</t>
  </si>
  <si>
    <t>Restricted stock transactions and other</t>
  </si>
  <si>
    <t>Cash dividends - $1.00 per share in 2017, $1.20 per share in 2016 and $1.40 per share in 2015</t>
  </si>
  <si>
    <t>Retirement and postretirement benefit plans, net of income taxes</t>
  </si>
  <si>
    <t>Sale of stock under employee stock purchase plans</t>
  </si>
  <si>
    <t>Stock-based compensation</t>
  </si>
  <si>
    <t>Other</t>
  </si>
  <si>
    <t>Deferred loss on interest rate hedges reclassified to interest expense, net of income taxes</t>
  </si>
  <si>
    <t>Awarded restricted stock</t>
  </si>
  <si>
    <t>Balance at end of year at Dec. 31, 2015</t>
  </si>
  <si>
    <t>Balance at end of year at Dec. 31, 2016</t>
  </si>
  <si>
    <t>Balance at end of year at Dec. 31, 2017</t>
  </si>
  <si>
    <t>CONSOLIDATED STATEMENTS OF STOCKHOLDERS' EQUITY (Parenthetical) - $ / shares</t>
  </si>
  <si>
    <t>3 Months Ended</t>
  </si>
  <si>
    <t>CONSOLIDATED STATEMENTS OF STOCKHOLDERS' EQUITY [Abstract]</t>
  </si>
  <si>
    <t>Treasury stock, shares</t>
  </si>
  <si>
    <t>Significant Accounting Policies</t>
  </si>
  <si>
    <t>Significant Accounting Policies [Abstract]</t>
  </si>
  <si>
    <t xml:space="preserve">Note A – Significant Accounting Policies
﻿
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sold its interest in a Canadian synthetic oil operation in 2016 and its Canadian heavy oil assets in early 2017. In addition, Murphy Oil sold its downstream retail marketing assets in the United Kingdom in 2015. See Notes C and E for more information regarding the sale of these assets .
﻿
PRINCIPLES OF CONSOLIDATION – The consolidated financial statements include the accounts of Murphy Oil Corporation and all majority-owned subsidiaries. Undivided interests in oil and gas joint ventures are consolidated on a proportionate basis. Investments in affiliates in which the Company owns from 20% to 50% are accounted for by the equity method. Other investments are generally carried at cost. All significant intercompany accounts and transactions have been eliminated.
﻿
Beginning in 2017, certain reclassifications in presentation have been made to the Consolidated Statements of Operations. The Company now presents a separate “Operating income (loss) from continuing operations” subtotal on the Consolidated Statements of Operations. Additionally, “Interest and other income (loss),” which includes foreign exchange gains and losses, has been reclassified from a component of total revenues and is now presented below Operating income (loss) from continuing operations. “Interest expense” and “Capitalized interest” have also been combined into the “Interest expense, net” line item and are now presented below “ Operating income (loss) from continuing operations. ” Previously reported periods have been reclassified to conform to the current period presentation. These reclassifications did not impact previously reported Income (loss) from continuing operations before income taxes, Loss from continuing operations, or Net Loss.
﻿
REVENUE RECOGNITION – Revenues from sales of crude oil, natural gas liquids and natural gas are recorded when deliveries have occurred and legal ownership of the commodity transfers to the customer. Revenues from the production of oil and natural gas properties in which Murphy shares an undivided interest with other producers are recognized based on the actual volumes sold by the Company during the period. Natural gas imbalances occur when the Company’s actual gas sales volumes differ from its proportional share of production from the well. The company follows the sales method of accounting for these natural gas imbalances. The Company records a liability for gas imbalances when it has sold more than its working interest of gas production and the estimated remaining reserves make it doubtful that partners can recoup their share of production from the field. At December 31, 2017 and 2016, the liabilities for natural gas balancing were immaterial. See Note B for further discussion on revenue recognition.
﻿
CASH EQUIVALENTS – Short-term investments, which include government securities and other instruments with government securities as collateral, that are highly liquid and have a maturity of three months or less from the date of purchase are classified as cash equivalents.
﻿
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currently in earnings. The cost of securities sold is based on the specific identification method. The fair value of investment securities is determined by available market prices. At December 31, 2016, the Company owned Canadian government securities with maturities greater than 90 days at date of acquisition that had a carrying value of $111.5 million. These securities are readily marketable and could be quickly converted to cash if needed to meet operating cash needs in Canada.
﻿
ACCOUNTS RECEIVABLE – At December 31, 2017 and 2016, the Company’s accounts receivable primarily consisted of amounts owed to the Company by customers for sales of crude oil and natural ga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Amounts included in the Consolidated Balance Sheets include unsold crude oil production and materials and supplies associated with oil and gas production operations. Unsold crude oil production is carried in inventory at the lower of cost, generally applied on a first-in, first-out (FIFO) basis, or market, and includes costs incurred to bring the inventory to its existing condition. Materials and supplies inventories are valued at the lower of average cost or estimated value and generally consist of tubulars and other drilling equipment.
PROPERTY, PLANT AND EQUIPMENT – The Company uses the successful efforts method to account for exploration and development expenditures. Leasehold acquisition costs are capitalized. If proved reserves are found on an undeveloped property,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
Oil and gas properties are evaluated by field for potential impairment. Other properties are evaluated for impairment on a specific asset basis or in groups of similar assets as applicable. An impairment is recognized when the estimated undiscounted future net cash flows of an asset are less than its carrying value. If an impairment occurs, the carrying value of the impaired asset is reduced to fair value. There was no impairment recorded in 2017. During 2016 and 2015, declines in future oil and gas prices provided indications of possible impairments in certain of the Company’s producing properties. As a result of management’s assessments during 2016, the Company recognized pretax noncash impairments charges of $95.1 million at its Terra Nova field offshore Canada and its Western Canada onshore heavy oil producing properties. In 2015, the Company recognized pretax noncash impairments charges of $2.5 billion to reduce the carrying value of certain producing properties in Malaysia, Western Canada and the Gulf of Mexico to their estimated fair value. See also Note E for further discussion of impairment charges.
﻿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gas production facilities and site restoration are charged against the related liability. Any difference between costs incurred upon settlement of an asset retirement obligation and the recorded liability is recognized as a gain or loss in the Company’s earnings.
﻿
Depreciation and depletion of producing oil and gas properties are recorded based on units of production. Unit rates are computed for unamortized exploration drilling and development costs using proved developed reserves; unit rates for unamortized leasehold costs and asset retirement costs are amortized over proved reserves. Proved reserves are estimated by the Company’s engineers and are subject to future revisions based on availability of additional information. Additionally, certain natural gas processing facilities and related equipment in Malaysia are being
﻿
depreciated on a straight-line basis over their estimated useful life ranging from 20 to 25 years. Gains and losses on asset disposals or retirements are included in net loss as a separate component of revenues.
Turnarounds for coking units at Syncrude Canada Ltd. were scheduled at intervals of two to three years. Turnaround work associated with various other less significant units at Syncrude varied depending on operating requirements and events. Murphy defers turnaround costs incurred and amortizes such costs over the period until the next scheduled turnaround. This amortization is recorded in Lease operating expenses for Syncrude. All other maintenance and repairs are expensed as incurred. Renewals and betterments are capitalized. The Company sold its interest in Syncrude during 2016.
﻿
Capitalized Interest – Interest associated with borrowings from third parties is capitalized on significant oil and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
﻿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Prior to 2017, the Company did not provide U.S. deferred taxes for undistributed earnings of certain foreign subsidiaries when these earnings were considered indefinitely invested. On December 22, 2017 the Tax Cuts and Jobs Act (2017 Tax Act) was enacted which triggered the transitional tax on a deemed repatriation of all past foreign earnings (see Note I) and a provision for this impact has been recorded. Also, deferred tax liabilities are recorded for relevant withholding taxes when undistributed earnings of foreign subsidiaries are not considered indefinitely invested. Under present law, the Company would incur a 5% withholding tax on any earnings repatriated from Canada to the U.S.
The accounting rules for income tax uncertainties permit recognition of income tax benefits only when they are more likely than not to be realized, and then only for the largest amount that is greater than 50% l ikely of being realized. The Company includes potential penalties and interest for uncertain income tax positions in income tax expense.
FOREIGN CURRENCY – Local currency is the functional currency used for recording operations in Canada and for former refining and marketing activities in the United Kingdom. The U.S. dollar is the functional currency used to record all other operations. Exchange gains or losses from transactions in a currency other than the functional currency are included in earnings. Gains or losses from translating foreign functional currencies into U.S. dollars are included in Accumulated Other Comprehensive Loss in Consolidated Statements of Stockholders’ Equity.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
Fair Value Measurements –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
﻿
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or three years. The Company uses a Monte Carlo valuation model to determine the fair value of performance-based restricted stock units that are equity settled and expense is recognized over the three -year vesting period. The fair value of time-lapse restricted stock units is determined based on the price of Company stock on the date of grant and expense is recognized over the vesting period. The Company estimates the number of stock options and performance-based restricted stock units that will not vest and adjusts its compensation expense accordingly. Differences between estimated and actual vested amounts are accounted for as an adjustment to expense when known.
﻿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
﻿
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 ther c omprehensive l oss. The remaining amounts in Accumulated o ther c omprehensive l oss include net actuarial losses and prior service (cost) credit.
﻿
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
﻿
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 . </t>
  </si>
  <si>
    <t>New Accounting Principles and Recent Accounting Pronouncements</t>
  </si>
  <si>
    <t>New Accounting Principles and Recent Accounting Pronouncements [Abstract]</t>
  </si>
  <si>
    <t>﻿
Note B – New Accounting Principles and Recent Accounting Pronouncements
﻿
Accounting Principles Adopted
﻿
Compensation – Stock Compensation. In March 2016, the Financial Accounting Standards Board (FASB) issued an Accounting Standards Update (ASU) intended to simplify the accounting for share-based payment transactions, including the income tax consequences, classification of awards as either equity or liabilities, and classification within the statement of cash flows. The amendments in this ASU were effective for annual periods beginning after December 15, 2016, and interim periods within those annual periods. The Company adopted this guidance in 2017 and it did not have a material impact on its consolidated financial statements and footnote disclosures as there were no exercises of Company options during the period.
﻿
Business Combinations. In January 2017, the FASB issued an ASU to clarify the definition of a business to assist entities in evaluating whether transactions should be accounted for as acquisitions (or disposals) of assets or businesses. The standard is intended to narrow the definition of a business by specifying the minimum inputs and processes and by narrowing the definition of outputs. The update is effective for annual periods beginning after December 15, 2017, including interim periods within those periods. The prospective approach is required for adoption and early adoption is permitted for transactions not previously reported in issued financial statements. The Company adopted this guidance in 2017 and it did not have a material impact on its consolidated financial statements and footnote disclosures.
﻿
﻿
Recent Accounting Pronouncements
﻿
Revenue from Contracts with Customers. In May 2014, the FASB issued an ASU to establish a comprehensive new revenue recognition standard for contracts with customers that will supersede most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The Company has performed a review of contracts in each of its revenue streams and has developed accounting policies to address the provisions of the ASU. As a result of this review, the Company’s gross revenues and expenses may be impacted based on the determination of whether it is acting as a principal or an agent in certain transactions. The Company adopted the new standard on January 1, 2018, using the modified retrospective method and does not currently expect net earnings, revenues or expenses to be materially impacted. The Company continues to evaluate the impact of this and other provisions of the ASU on related disclosures.
﻿
Leases. In February 2016, FASB issued an ASU to increase transparency and comparability among companies by recognizing lease assets and lease liabilities on the balance sheet and disclosing key information about leasing arrangements. The main difference between previous GAAP and this ASU is the recognition of right-of-use assets and lease liabilities by lessees for those leases classified as operating leases under previous GAAP. The new standard is effective for financial statements issued for annual periods beginning after December 15, 2018 and interim periods within those annual periods. Early adoption is permitted for all entities. The Company anticipates adopting this guidance in the first quarter of 2019 and is currently analyzing its portfolio of contracts to assess the impact future adoption of this ASU may have on its consolidated financial statements.
﻿
Statement of Cash Flows. In August 2016, the FASB issued an ASU to reduce diversity in practice in how certain transactions are classified in the statement of cash flows. The amendment provides guidance on specific cash flow issues including debt prepayment or debt extinguishment costs, settlement of zero-coupon debt instruments or other debt instrument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The ASU is effective for annual and interim periods beginning after December 15, 2017. The Company anticipates adopting this guidance in the first quarter 2018 and does not believe the application of this ASU will have a material impact on its consolid ated financial statements and related footnote disclosures.
﻿
Compensation – Retirement Benefits. In March 2017, the FASB issued an ASU requiring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update also requires that only the service cost component of pension and postretirement benefit cost is eligible for capitalization. The update is effective for annual periods beginning after December 15, 2017 and interim periods within the annual period. Application is retrospective for the presentation of the components of these benefit costs and prospective for the capitalization of only service costs. The Company anticipates adopting this guidance in the first quarter 2018 and does not believe the application of this ASU will have a material impact on its consolid ated financial statements and related footnote disclosures .
﻿
Compensation – Stock Compensation. In May 2017, FASB issued an ASU which amends the scope of modification accounting for share-based payment arrangements and provides guidance on the type of changes to the terms and conditions of share-based payment awards to which an entity would be required to apply modification accounting. The update is effective for annual periods beginning after December 15, 2017 and interim periods within the annual period. The Company anticipates adopting this guidance in the first quarter 2018 and does not believe the application of this ASU will have a material impact on its consolid ated financial statements and related footnote disclosures.</t>
  </si>
  <si>
    <t>Discontinued Operations and Assets Held for Sale</t>
  </si>
  <si>
    <t>Discontinued Operations and Assets Held for Sale [Abstract]</t>
  </si>
  <si>
    <t xml:space="preserve">Note C – Discontinued Operations and Assets Held for Sale
﻿
The Company has accounted for its former U.K. and U.S. refining and marketing operations as discontinued operations for all periods presented.
﻿
The following table presents the carrying value of the major categories of assets and liabilities of U.K. discontinued refining and marketing operations and Seal operations in Canada reflected as held for sale on the Company’s Consolidated Balance Sheets at December 31, 2017 and 2016.
﻿
﻿
﻿ ( Thousands of dollars )
2017
2016
﻿ Current assets
﻿ Cash
$ 16,631
4,126
﻿ Accounts receivable
6,298
22,944
﻿ Other
–
–
﻿ Total current assets held for sale
$ 22,929
27,070
﻿ Current liabilities
﻿ Accounts payable
$ 837
270
﻿ Accrued compensation and severance
–
–
﻿ Refinery decommissioning cost
2,693
2,506
﻿ Total current liabilities associated with assets held for sale
$ 3,530
2,776
﻿ Non-current liabilities
﻿ Asset retirement obligation – Seal asset
$
–
85,900
﻿
The asset retirement obligation at December 31, 2016 relates to well and facility abandonment obligations at the Seal field in Canada which were assumed by the purchasing company upon the completion of the sale in January 2017 (see Note E) .
﻿
The results of operations associated with discontinued operations are presented in the following table.
﻿
﻿
﻿
﻿ ( Thousands of dollars )
2017
2016
2015
﻿ Revenues
$ 854
1,464
381,747
﻿ Loss from operations before income taxes
$ (853)
(2,027)
(6,758)
﻿ Loss on sale before income taxes
–
–
(4,990)
﻿ Total loss from discontinued operations before taxes
(853)
(2,027)
(11,748)
﻿ Income tax expense
–
–
3,313
﻿ Loss from discontinued operations
$ (853)
(2,027)
(15,061)
﻿
﻿
﻿
﻿
Certain reclassifications have been made to 2016 and 2015 Revenues to align with current period presentation
(see Note A) . </t>
  </si>
  <si>
    <t>Inventories</t>
  </si>
  <si>
    <t>Inventories [Abstract]</t>
  </si>
  <si>
    <t xml:space="preserve">Note D – Inventories
﻿
Inventories consisted of the following at December 31, 2017 and 2016.
﻿
﻿
﻿
﻿
December 31,
﻿
2017
2016
﻿ ( Thousands of dollars )
﻿ Unsold crude oil
$ 20,153
17,146
﻿ Materials and supplies
84,974
109,925
﻿
$ 105,127
127,071
﻿
﻿ </t>
  </si>
  <si>
    <t>Property, Plant and Equipment</t>
  </si>
  <si>
    <t>Property, Plant And Equipment [Abstract]</t>
  </si>
  <si>
    <t xml:space="preserve">Note E – Property, Plant and Equipment
﻿
﻿
﻿
﻿
December 31, 2017
December 31, 2016
﻿ ( Thousands of dollars )
Cost
Net
Cost
Net
﻿ Exploration and production 1
$ 20,329,930
8,120,293
2
20,767,772
8,214,740
2
﻿ Corporate and other
170,842
99,738
156,231
101,448
﻿
$ 20,500,772
8,220,031
20,924,003
8,316,188
﻿ 1 Includes unproved mineral rights as follows:
$ 600,423
198,349
595,138
188,689
2. Includes $38,670 in 2017 and $48,053 in 2016 related to administrative assets and support equipment.
﻿
Divestments
﻿
In January 2017, a Canadian subsidiary of the Company completed its disposition of the Seal field in Western Canada. Total cash consideration to Murphy upon closing of t he transaction was $48.8 million. Additionally, the buyer assumed the asset retirement obligation of approximately $85.9 million. A $129.0 million pretax gain was reported in 2017 related to the sale. Also, in 2017, a U.S. subsidiary of the Company completed its disposition of certain non-core properties in the Eagle Ford Shale area. Total cash consideration to Murphy upon closing of the transaction was approximately $19.6 million. There were no gains or losses recorded related to the non-core Eagle Ford Shale sales.
﻿
In 2016, a Canadian subsidiary of the Company completed the sale of its five percent, non-operated working interest in Syncrude Canada Ltd. (Syncrude) asset to Suncor Energy Inc. (Suncor). The Company received net cash proceeds of $739.1 million and recorded an after-tax gain of $71.7 million associated with the Syncrude divestiture.
﻿
In 2016, a Canadian subsidiary of the Company completed a divestiture of natural gas processing and sales pipeline assets that support Murphy’s Montney natural gas fields in the Tupper area of northeastern British Columbia. Total cash consideration received upon closing was $414.1 million. A gain on sale of approximately $187.0 million was
﻿
deferred and is being recognized over approximately the next 18 years in the Canadian operating segment. The Company amortized approximately $7.1 million and $5.1 million of the deferred gain during 2017 and 2016, respectively. The remaining deferred gain of $181.7 million was included as a component of D eferred credits and other liabilities in the Company’s Consolidated Balance Sheet as of December 31, 2017.
﻿
Acquisition
﻿
In 2016, a Canadian subsidiary of Murphy Oil acquired a 70 % operated working interest (WI) of Athabasca Oil Corporation’s (Athabasca) production, acreage, infrastructure and facilities in the Kaybob Duvernay lands, and a 30% non-operated WI of Athabasca’s production, acreage, infrastructure and facilities in the liquids rich Placid Montney lands in Alberta, the majority of which was unproved. Under the terms of the joint venture, the total consideration amounts to approximately $375.0 million of which Murphy paid $206.7 million in cash at closing, subject to normal closing adjustments, and an additional $168.0 million in the form of a carried interest on the Kaybob Duvernay property. As of December 31, 2017, $44.8 million of the carried interest had been paid. The carry is to be paid over a period of up to five years from 2016.
﻿
Impairments
﻿
During 2016 and 2015, declines in future oil and gas prices led to impairments in certain of the Company’s producing properties. During 2016, the Company recorded pretax noncash impairment charges of $95.1 million to reduce the carrying values to their estimated fair values for the Terra Nova field offshore Canada and the Western Canada onshore heavy oil producing properties. In 2015, the Company recognized pretax noncash impairment charges of $2. 49 billion to reduce the carrying value of certain offshore producing and non-producing properties in the Gulf of Mexico, producing offshore properties in Malaysia and for Western Canada onshore heavy oil producing properties. The fair values were determined by internal discounted cash flow models using estimates of future production, prices from futures exchanges, costs, and a discount rate believed to be consistent with those used by principal market participants in the applicable region. The following table reflects the recognized impairments for the three years ended December 31, 2017.
﻿
﻿
﻿
﻿
﻿
December 31,
﻿ ( Thousands of dollars )
2017
2016
2015
﻿ Gulf of Mexico
$
–
–
328,982
﻿ Canada
–
95,088
683,574
﻿ Malaysia
–
–
1,480,600
﻿
$
–
95,088
2,493,156
﻿
Other
﻿
In 2006, the Kakap field in Block K was unitized with the Gumusut field in an adjacent block under a Unitization and Unit Operating Agreement (UUOA) between the owners. The Gumusut-Kakap Unit is operated by another company. In the fourth quarter 2016, the owners completed the first redetermination process for a revision to the blocks’ tract participation interest, and the operator of the unitized field sought the approval of Petronas to effect the change in 2017. In 2016, the Company recorded an estimated redetermination expense of $39.1 million ( $24.1 million after taxes) related to an expected revision in the Company’s working interest covering the period from inception through year-end 2016 at Kakap. In February 2017, the Company received Petronas official approval to the redetermination change that reduced the Company’s working interest in oil operations to 6.67% effective at April 1, 2017. Working interest redeterminations are required at different points within the life of the unitized field.
﻿
Following a further Unitization Framework Agreement (UFA) between the governments of Brunei and Malaysia, the Company now has a 6.35% interest in the Kakap field in Block K Malaysia as of December 31, 2017. The UFA unitized the Gumusut/Kakap (GK) and Geronggong/Jagus East fields effective November 23, 2017. In the fourth quarter 2017, the Company recorded an estimated redetermination expense of $15.0 million ( $9.3 million after tax) related to Company’s revised working interest.
﻿
Exploratory Wells
﻿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
At December 31, 2017, 2016 and 2015, the Company had total capitalized drilling costs pending the determination of proved reserves of $175.6 million, $148.5 million and $130.5 million, respectively. The following table reflects the net changes in capitalized exploratory well costs during the three-year period ended December 31, 2017.
﻿
﻿
﻿
﻿
﻿ ( Thousands of dollars )
2017
2016
2015
﻿ Beginning balance at January 1
$ 148,500
130,514
120,455
﻿ Additions pending the determination of proved reserves
51,488
17,986
64,578
﻿ Reclassifications to proved properties based on the determination of proved reserves
(15,988)
–
–
﻿ Capitalized exploratory well costs charged to expense
(8,360)
–
(54,519)
﻿ Ending balance at December 31
$ 175,640
148,500
130,514
﻿
The capitalized well costs charged to expense in 2017 included the Marakas-01 well in Block SK314A, offshore Malaysia in which development of the well could not be justified due to noncommercial hydrocarbon quantities found. The capitalized well costs charged to expense in 2015 included one well in the Gulf of Mexico in which development of the well also could not be justified due to noncommercial hydrocarbon quantities found in the sidetrack and one project in the Gulf of Mexico deemed unlikely to be developed due to low commodity prices.
﻿
The following table provides an aging of capitalized exploratory well costs based on the date the drilling was completed for each individual well and the number of projects for which exploratory well costs has been capitalized. The projects are aged based on the last well drilled in the project.
﻿
﻿
﻿
﻿
2017
2016
2015
﻿ ( Thousands of dollars )
Amount
No. of Wells
No. of Projects
Amount
No. of Wells
No. of Projects
Amount
No. of Wells
No. of Projects
﻿ Aging of capitalized well costs:
﻿ Zero to one year
$ 41,480
3
2
$ 20,481
1
1
$ 66,032
7
6
﻿ One to two years
5,812
1
1
63,527
5
5
–
–
–
﻿ Two to three years
43,200
2
2
–
–
–
57,876
3
–
﻿ Three years or more
85,148
7
1
64,492
6
–
6,606
3
–
﻿
$ 175,640
13
6
$ 148,500
12
6
$ 130,514
13
6
﻿
Of the $134.1 million of exploratory well costs capitalized more than one year at December 31, 2017, $70.4 million is in Brunei, $43.2 million is in Vietnam and $20.5 million is in Malaysia . In all geographical areas, either further appraisal or development drilling is planned and/or development studies/plans are in various stages of completion. </t>
  </si>
  <si>
    <t>Financing Arrangements</t>
  </si>
  <si>
    <t>Financing Arrangements and Long-Term Debt [Abstract]</t>
  </si>
  <si>
    <t>﻿
Note F – Financing Arrangements
﻿
At December 31, 2017, the Company has a $1.1 billion senior unsecured guaranteed credit facility (2016 facility) with a major banking consortium, which expires in August 2021 . At December 31, 2017, the Company had no outstanding borrowings under the 2016 facility; however, there were $90.7 million of outstanding letters of credit, which reduce the borrowing capacity of the 2016 facility. Advances under the 2016 facility will accrue interest based, at the Company’s option, on either the London Interbank Offered rate plus an applicable margin (Eurodollar rate) or the alternate base rate (as defined in the 2016 facility agreement) plus an applicable margin. Had there been any amounts borrowed under the 2016 facility at December 31, 2017, the applicable base interest rate would have been 4.875% . At December 31, 2017, the Company was in compliance with all covenants related to the 2016 facility.
﻿
On November 17, 2017, the Company entered into the third amendment (Amendment No. 3) to the 2016 facility. Among other things, Amendment No. 3 extends the maturity date of the 2016 facility to August 17, 2021 , and reduces the facility fee on revolving commitments and the interest margin on revolving loans and increases the total leverage ratio under the financial covenants from &lt; 3.75 :1.00 to &lt; 4.00 :1.00.
﻿
In August 2017, the Company sold $550 million of new notes that bear interest at the rate of 5.75% and mature on August 15, 2025 . The Company incurred transaction costs of $8.4 million on the issuance of these new notes. The new notes pay interest semi-annually on February 15 and August 15 of each year. The initial interest payment was paid on February 15, 2018. The proceeds of the $550 million notes were used to redeem the Company’s 3.50% notes in September 2017. The 3.50% notes had an original maturity of December 2017.
﻿
In August 2016, the Company reduced its then existing $2.0 billion unsecured revolving credit facility (2011 facility) to $630 million (facility has since expired) and entered into a separate $1.2 billion senior unsecured guaranteed credit facility (2016 facility, subsequently reduced to $1.1 billion), with a major banking consortium that originally expired in August 2019, which was subsequently extended to 2021. The Company incurred transaction costs of approximately $14.0 million to place the 2016 facility which were included in financing activities in the Consolidated Statement of Cash Flows. Also in August 2016, the Company sold $550 million of notes that bear interest at the rate of 6.875% and mature on August 15, 2024 . The proceeds of the $550 million notes were used for general corporate purposes.
﻿
The Company has a shelf registration statement on file with the U.S. Securities and Exchange Commission that permits the offer and sale of debt and/or equity securities through October 2018.
﻿
The Company and its partners are parties to a 25 -year lease of production equipment at the Kakap field offshore Malaysia. The lease has been accounted for as a capital lease, and payments under the agreement are to be made over a 15 -year period through March 2029 . Current maturities of long-term debt and long-term debt on the Consolidated Balance Sheet included $9.9 million and $134.0 million, respectively, associated with this lease at December 31, 2017.</t>
  </si>
  <si>
    <t>Long-term Debt</t>
  </si>
  <si>
    <t>Note G – Long-term Debt
﻿
﻿
﻿
December 31,
﻿ (Thousands of dollars ) 2017
2016
﻿ Notes payable
﻿ 3.50% notes, due December 2017
$
-
550,000
﻿ 4.00% notes, due June 2022
500,000
500,000
﻿ 4.45% notes, due December 2022 1
600,000
600,000
﻿ 6.875% notes, due August 2024
550,000
550,000
﻿ 5.75% notes, due August 2025
550,000
-
﻿ 7.05% notes, due May 2029
250,000
250,000
﻿ 5.875% notes, due December 2042 1
350,000
350,000
﻿ Total notes payable
2,800,000
2,800,000
﻿ Unamortized debt issuance cost and discount on notes payable
(27,433)
(23,835)
﻿ Total notes payable, net of unamortized discount
2,772,567
2,776,165
﻿ Capitalized lease obligation, due through March 2029
143,855
216,402
﻿ Total debt including current maturities
2,916,422
2,992,567
﻿ Current maturities
(9,902)
(569,817)
﻿ Total long-term debt
$ 2,906,520
2,422,750
﻿
1 Due to a series of ratings changes by credit agencies, the paying interest rates on the notes due December 2022 and December 2042 decreased from 4.7% to 4.45% and 6.125% to 5.875%, respectively, at December 2017.
﻿
The amount of debt repayable over each of the next five years and thereafter are as follows: $9.9 million in 2018, $10.4 million in 2019, $11.0 million in 2020, $11.5 million in 2021, $1.11 b illion in 2022 and $1.77 billion thereafter.</t>
  </si>
  <si>
    <t>Asset Retirement Obligations</t>
  </si>
  <si>
    <t>Asset Retirement Obligations [Abstract]</t>
  </si>
  <si>
    <t xml:space="preserve">﻿
Note H – Asset Retirement Obligations
The asset retirement obligations liabilities (ARO) recognized by the Company at December 31, 2017 and 2016 are related to the estimated costs to dismantle and abandon its producing oil and gas properties and related equipment.
﻿
A reconciliation of the beginning and ending aggregate carrying amount of the asset retirement obligation for 2017 and 2016 is shown in the following table.
﻿
﻿
﻿
﻿
﻿ ( Thousands of dollars )
2017
2016
﻿ Balance at beginning of year
$ 781,057
825,312
﻿ Accretion expense
42,590
46,742
﻿ Liabilities incurred
52,331
13,690
﻿ Revisions of previous estimates
(47,612)
(4,511)
﻿ Liabilities settled
(29,111)
(20,589)
﻿ Liabilities assumed by purchaser of oil and gas assets
(87,456)
(91,883)
﻿ Changes due to translation of foreign currencies
10,340
12,296
﻿ Balance at end of year
722,139
781,057
﻿ Liabilities reported as held for sale at end of year 1
–
(85,900)
﻿ Current portion of liability at end of year 2
(12,840)
(13,629)
﻿ Noncurrent portion of liability at end of year
$ 709,299
681,528
﻿
1 Liabilities held for sale related to Seal properties in Canada which were sold in January 2017.
2 Included in Other accrued liabilities on the Consolidated Balance Sheet.
﻿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
﻿
In 2017, revisions of previous estimates primarily reflect the impact of lower rig service rates in the U.S. </t>
  </si>
  <si>
    <t>Income Taxes</t>
  </si>
  <si>
    <t>Income Taxes [Abstract]</t>
  </si>
  <si>
    <t xml:space="preserve">﻿
Note I – Income Taxes
﻿
The components of income (loss) from continuing operations before income taxes for each of the three years presented and income tax expense (benefit) attributable thereto were as follows.
﻿
﻿
﻿
﻿
﻿ ( Thousands of dollars )
2017
2016
2015
﻿ Income (loss) from continuing operations before income taxes
﻿ United States
$ (299,349)
(595,196)
(1,259,268)
﻿ Foreign
371,151
102,081
(2,022,994)
﻿ Total
$ 71,802
(493,115)
(3,282,262)
﻿ Income tax expense (benefit)
﻿ Federal – Current
$
–
–
(9,435)
﻿ – Deferred
156,065
(197,450)
(241,127)
﻿ Total Federal
156,065
(197,450)
(250,562)
﻿ State
4,230
13,984
(5,294)
﻿ Foreign – Current
122,318
146,861
(40,550)
﻿ – Deferred
100,125
(182,567)
(730,084)
﻿ Total Foreign
222,443
(35,706)
(770,634)
﻿ Total
$ 382,738
(219,172)
(1,026,490)
﻿
The following table reconciles income taxes based on the U.S. statutory tax rate to the Company’s income tax expense.
﻿
﻿
﻿
﻿ ( Thousands of dollars )
2017
2016
2015
﻿ Income tax expense (benefit) based on the U.S. statutory tax rate
$ 25,131
(172,590)
(1,148,792)
﻿ Revaluation of deferred tax (US tax reform)
118,004
–
–
﻿ Deferred tax effect of deemed repatriation of foreign invested earnings (U.S. tax reform)
156,000
–
–
﻿ Deferred tax effect on Canadian earnings no longer indefinitely invested
65,000
–
–
﻿ Foreign income (loss) subject to foreign tax rates different than the U.S. statutory rate
12,658
8,582
49,739
﻿ State income taxes, net of federal benefit
2,438
9,090
(3,441)
﻿ U.S. tax benefit on certain foreign upstream investments
(32,926)
(21,336)
(16,939)
﻿ Deferred tax on distribution of foreign earnings
–
–
188,461
﻿ Tax effects on sale of Canadian assets
–
(89,473)
–
﻿ Tax effects on sale of Malaysian assets
–
2,080
(122,559)
﻿ Increase in deferred tax asset valuation allowance related to other foreign exploration expenditures
18,601
25,734
40,788
﻿ Other, net
17,832
18,741
(13,747)
﻿ Total
$ 382,738
(219,172)
(1,026,490)
﻿
The Tax Cuts and Jobs Act
On December 22, 2017, the U.S. enacted into legislation the Tax Cuts and Jobs Act (2017 Tax Act). For the year ended December 31, 2017, the Company recorded a tax expense of $274.0 million directly related to the impacts of the 2017 Tax Act. The charge includes the impact of a deemed repatriation of foreign earnings and the re-measurement of deferred tax assets and liabilities. Separately, Murphy expects to receive cash refunds or credits of $29.7 million over the next four years relating to Alternative Minimum Tax credits generated in earlier years. Murphy continues to assess the impact of this legislation including, among other things, the carryforward of 2017 net operating losses, refinement of post-1986 accumulated foreign earnings and profits computations, the change to U.S. federal tax rates, the possible limitations on the deductibility of interest expense, the option for expensing of
﻿
capital expenditures, the migration from a worldwide system of taxation to a territorial system, and the use of new anti-base erosion provisions. The tax expense recorded in 2017 is a reasonable estimate based on published guidance available at this time and is considered provisional. The ultimate impact of the 2017 Tax Act may differ from these estimates due to changes in interpretations and assumptions made by the company, as well as additional regulatory guidance that may be issued. The Company’s statutory U.S. federal income tax rate will be 21% beginning in 2018, a decrease from the previous rate of 35 %.
﻿
As part of the transition of the U.S. tax system to a territorial system, the 2017 Tax Act provides that certain past accumulated undistributed foreign earnings are deemed repatriated. The territorial system is effective January 1, 2018. For financial statement reporting purposes, the Company believes the 2016 tax net operating loss can be carried forward into 2018 and later years to offset U.S. taxable income. The legislation is inconclusive regarding whether the estimated 2017 tax operating loss incurred by the Company prior to the 2017 Tax Act’s required deemed repatriation at December 31, 2017 may be excluded from the deemed repatriation tax computation (Internal Revenue Code Section 965(n)).
﻿
Based on interpretation and guidance at this time and uncertainty regarding whether the new Section 965(n) election applies to a 2017 loss, the Company’s tax provision reflects the estimated 2017 tax operating loss being applied fully against the deemed income inclusion. This results in the inability to carryforward the 2017 tax operating loss and the creation of unused foreign tax credit carryforwards with a limited ten-year life. A full valuation allowance has been provided against these unused foreign tax credits to be carried forward. If the Company had prepared the 2017 tax provision preserving the 2017 tax loss as a carryforward, the unused foreign tax credits would have been available to offset a large portion of the tax resulting from the deemed inclusion of foreign earnings, and the U.S. deferred tax charge would have been reduced by approximately $120.0 million with the $36 million residual balance reclassified from deferred tax to a deemed repatriation tax payable over eight years . In the event the Internal Revenue Service or other guidance subsequently determines that the 2017 tax operating loss can be preserved as a carryforward to subsequent years with a twenty-year life, the Company will adjust its financial statements in future periods.
﻿
An analysis of the Company’s deferred tax assets and deferred tax liabilities at December 31, 201 7 and 201 6 showing the tax effects of significant temporary differences follows.
﻿
﻿
﻿
﻿ ( Thousands of dollars )
2017
2016
﻿ Deferred tax assets
﻿ Property and leasehold costs
$ 488,584
572,481
﻿ Liabilities for dismantlements
98,444
170,946
﻿ Postretirement and other employee benefits
134,444
214,288
﻿ Alternative minimum tax
29,710
29,710
﻿ Foreign tax credit carryforwards
228,159
33,295
﻿ U. S. net operating loss
272,930
454,231
﻿ Other deferred tax assets
13,892
16,541
﻿ Total gross deferred tax assets
1,266,163
1,491,492
﻿ Less valuation allowance
(476,256)
(305,389)
﻿ Net deferred tax assets
789,907
1,186,103
﻿ Deferred tax liabilities
﻿ Deferred tax on undistributed foreign earnings
(65,000)
–
﻿ Accumulated depreciation, depletion and amortization
(669,638)
(867,343)
﻿ Other deferred tax liabilities
(2,824)
(21,908)
﻿ Total gross deferred tax liabilities
(737,462)
(889,251)
﻿ Net deferred tax assets
$ 52,445
296,852
﻿
In management’s judgment, the net deferred tax assets in the preceding table are more likely than not to be realized based on the consideration of deferred tax liability reversals and future taxable income. The valuation allowance for
﻿
deferred tax assets relates primarily to tax assets arising in foreign tax jurisdictions and foreign tax credit carryforwards; in the judgment of management at the present time, these tax assets are more likely than not unexpected to be realized. The foreign tax credit carryforwards expire in 2018 through 2027 . The valuation allowance increased $170.9 million in 2017 primarily due to foreign tax credit carryforwards realized from the deemed repatriation of accumulated undistributed foreign earnings under the 2017 Tax Act. Subsequent reductions of the valuation allowance are expected to be reported as reductions of tax expense assuming no offsetting change in the deferred tax asset.
﻿
The Company has an estimated U.S. net operating loss of $1.29 billion at year-end 2017 with a corresponding deferred tax asset of $272.9 million. The Company believes the U.S. net operating loss being carried forward will be utilized in future periods prior to expiration in 2036 .
﻿
Under present law, if the Company repatriates earnings from Canada to the United States in the future, it would incur a 5% withholding tax on the amounts repatriated. A provision of $65.0 million is recorded in the Company’s financial statements for future repatriation of $1.3 billion of Canada’s past foreign earnings no longer de emed indefinitely reinvested.
﻿
Other Information
﻿
The Company currently expects in 2018 to repatriate cash to the U.S. of $700 million of Canada’s past earnings not indefinitely invested, which will lead to a tax withholding payment of $35.0 million (provided for as part of the $65.0 million for future repatriation). In December 2015, one of the Company’s foreign subsidiaries declared a $2.0 billion dividend payable to its parent. The dividend represented substantially all of the foreign subsidiary’s accumulated retained earnings under U.S. GAAP. The foreign subsidiary’s dividend was settled with an $800 million cash payment plus issuance of a $1.2 billion note payable to its U.S. parent that was settled in June 2016. The dividend was completed without a U.S. current tax impact due to the utilization of the 2015 U.S. tax net operating loss combined with the shareholder’s ability to use foreign tax credits that attached to the dividend. Based on the usage of the 2015 U.S. tax net operating loss, a noncash tax expense of $188.5 million was recorded in 2015, primarily associated with using a U.S. deferred tax asset that without the dividend would otherwise have carried forward to future years.
﻿
Uncertain Income Tax Positions
The FASB’s rules for accounting for income tax uncertainties clarify the criteria for recognizing uncertain income tax benefits and require additional disclosures about uncertain tax positions. Under current rules the financial statement recognition of the benefit for a tax position is dependent upon the benefit being more likely than not to be sustainable upon examination. If this threshold is met, the tax benefit is then measured and recognized at the largest amount that is greater than 50%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three years presented is shown in the following table.
﻿
﻿
﻿
﻿
﻿
﻿ ( Thousands of dollars )
2017
2016
2015
﻿ Balance at January 1
$ 7,417
6,631
6,011
﻿ Additions for tax positions related to current year
769
756
821
﻿ Settlements due to lapse of time
(4,834)
–
–
﻿ Foreign currency translation effect
85
30
(201)
﻿ Balance at December 31
$ 3,437
7,417
6,631
﻿
All additions or settlements to the above liability affect the Company’s effective income tax rate in the respective period of change. The Company accounts for any applicable interest and penalties on uncertain tax positions as a component of income tax expense. The Company also had other recorded liabilities as of December 31, 2017, 2016 and 2015 for interest and penalties of $0.1 million, $0.3 million and $0.2 million, respectively, associated with uncertain tax positions. Income tax expense for the years ended December 31, 2017, 2016 and 2015 included net benefits for interest and penalties of $0.2 million, $0.1 million and $0.1 million , respectively, associated with uncertain tax positions.
﻿
﻿
During the next twelve months, the Company currently expects to add between $1.0 million and $2.0 million to the liability for uncertain taxes for 2018 events. Although existing liabilities could be reduced by settlement with taxing authorities or lapse due to statute of limitations, the Company believes that the changes in its unrecognized tax benefits due to these events will not have a material impact on the Consolidated Statement of Operations during 2018.
﻿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December 31, 2017, the earliest years remaining open for audit and/or settlement in the Company’s major taxing jurisdictions are as follows: United States – 2014 ; Canada – 2012 ; Malaysia – 2011 ; and United Kingdom – 2016 . </t>
  </si>
  <si>
    <t>Incentive Plans</t>
  </si>
  <si>
    <t>Incentive Plans [Abstract]</t>
  </si>
  <si>
    <t xml:space="preserve">﻿
Note J – Incentive Plans
﻿
Murphy utilizes cash-based and/or share-based incentive plans to supplement normal salaries as compensation for executive management and certain employees. For share-based awards that qualify for equity accounting, costs are recognized as an expense in the Consolidated Statements of Operations using a grant date fair value-based measurement method over the periods that the awards vest. For share-based awards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
﻿ At December 31, 2017 , the Company has incentive awards issued to employees under the 2012 Long-Term Incentive Plan (2012 Long-Term Plan) and the 2012 Annual Incentive Plan (2012 Annual Plan). The 2012 Annual Plan authorizes the Executive Compensation Committee (the Committee) to establish specific performance goals associated with annual cash awards that may be earned by officers, executives and certain other employees. Cash awards under the 2012 Annual Plan are determined based on the Company’s actual financial and operating results as measured against the performance goals established by the Committee. The 2012 Long-Term Plan authorizes the Committee to make grants of the Company’s Common Stock to employees. These grants may be in the form of stock options (nonqualified or incentive), stock appreciation rights (SAR), restricted stock, restricted stock units, performance units, performance shares, dividend equivalents and other stock-based incentives. The 2012 Long-Term Plan expires in 2022 . A total of 8.7 million shares are issuable during the life of the 2012 Long-Term Plan, with annual grants limited to 1% of Common shares outstanding; allowed shares not granted in an earlier year may be granted in future years. Based on awards made to date, approximately 2.6 million shares remained available for grant under the 2012 Long-Term Plan at December 31, 201 7 . The Company also has a 2013 Stock Plan for Non-Employee Directors (Director Plan) that permits the issuance of restricted stock, restricted stock units and stock options or a combination thereof to the Company’s Non-Employee Directors.
﻿
Amounts recognized in the financial statements with respect to share-based plans are shown in the following table :
﻿
﻿
﻿
﻿ ( Thousands of dollars )
2017
2016
2015
﻿ Compensation charged against income (loss) before income tax benefit
$ 40,365
46,300
44,021
﻿ Related income tax benefit recognized in income
5,017
15,244
13,583
﻿
As of December 31, 201 7 , there were $29.8 million in compensation costs to be expensed over approximately the next two years related to unvested share-based compensation arrangements granted by the Company. Employees receive net shares, after applicable statutory withholding taxes, upon each stock option exercise and restricted stock award . Total income tax benefits realized from tax deductions related to stock option exercises under share-based payment arrangements were immaterial for the year ended December 31, 201 5. There were no income tax benefits realized in either 2017 or 2016 due to no stock option exercises during th ose year s .
﻿
Share-Settled Awards
﻿
STOCK OPTIONS – The Committee fixes the option price of each option granted at no less than fair market value (FMV) on the date of the grant and fixes the option term at no more than seven years from such date. Each option granted to date under the 2012 Long-Term Plan and the 2007 Long-Term Plan has been nonqualified, with a term of seven years and an option price equal to FMV at date of grant. Under these plans, one-half of each grant is generally exercisable after two years and the remainder after three years. For stock options, the number of shares issued upon exercise is reduced for settlement of applicable statutory income tax withholdings owed by the grantee.
﻿
The fair value of each option award i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
﻿
﻿
﻿
﻿
2017
2016
2015
﻿
﻿ Fair value per option grant
$7.96
$5.03
$10.97 – $11.08
﻿ Assumptions
﻿ Dividend yield
3.60%
4.00%
2.40% – 2.50 %
﻿ Expected volatility
41.00%
45.00%
29.00% – 30.00%
﻿ Risk-free interest rate
1.97%
1.32%
1.34% – 1.60%
﻿ Expected life
5.30 yrs.
5.20 yrs.
5.30 yrs.
﻿
﻿
Changes in stock options outstanding during the last three years are presented in the following table.
﻿
﻿
﻿
﻿
﻿
Number of Shares
Average Exercise Price
﻿ Outstanding at December 31, 2014 5,602,250
$ 57.95
﻿ Granted at FMV 991,000
49.67
﻿ Exercised (32,349)
40.80
﻿ Forfeited (1,117,613)
31.99
﻿ Outstanding at December 31, 2015 5,443,288
52.93
﻿ Granted at FMV 862,000
17.57
﻿ Exercised
–
–
﻿ Forfeited (547,853)
44.23
﻿ Outstanding at December 31, 2016 5,757,435
48.46
﻿ Granted at FMV 603,000
28.51
﻿ Exercised
–
–
﻿ Forfeited (1,459,166)
49.34
﻿ Outstanding at December 31, 2017 4,901,269
45.74
﻿ Exercisable at December 31, 2014 3,030,105
$ 53.10
﻿ Exercisable at December 31, 2015 3,542,352
52.26
﻿ Exercisable at December 31, 2016 3,830,535
53.80
﻿ Exercisable at December 31, 2017 3,197,269
54.22
﻿
﻿
Additional information about stock options outstanding at December 31, 201 7 is shown below.
﻿
﻿
﻿
﻿
﻿
Options Outstanding
Options Exercisable
﻿ Range of Exercise Prices per Option
No. of Options
Avg. Life Remaining in Years
Aggregate Intrinsic Value
No. of Options
Avg. Life Remaining in Years
Aggregate Intrinsic Value
﻿ $17.00 to $30.00
1,320,000
5.5
$ 11,652,680
–
–
$
–
﻿ $31.00 to $50.00
823,350
3.9
–
439,350
3.8
–
﻿ $51.00 to $65.00
2,757,919
1.6
–
2,757,919
1.6
–
﻿
4,901,269
3.0
$ 11,652,680
3,197,269
1.9
$
–
﻿
The total intrinsic value of options exercised during 201 5 was $0.2 million . There were no options exercised in both 2017 and 201 6 as all awards either had no intrinsic value or were not vested. Intrinsic value is the excess of the market price of stock at date of exercise over the exercise price received by the Company upon exercise. Aggregate intrinsic value is nil when the exercise price of the stock option exceeds the market price of the Company’s c ommon stock.
﻿
PERFORMANCE-BASED RESTRICTED STOCK UNITS – Performance-based restricted stock units (PRSUS) to be settled in Common shares were granted in each of the last three years under the 2012 Long-Term Plan. Each grant will vest if the Company achieves specific performance objectives at the end of the designated performance period. Additional shares may be awarded if performance objectives are exceeded. If performance goals are not met, PRSUS will not vest, but recognized compensation cost associated with the stock award would not be reversed. For past awards, the performance conditions were based on the Company’s total shareholder return over the performance period compared to an industry peer group of companies. During the performance period, PRSUS are subject to transfer restrictions and are subject to forfeiture if a grantee terminates for reasons other than retirement, disability or death. Termination for these three reasons will lead to a pro rata award of amounts earned. No dividends are paid or voting rights exist on awards of PRSUS prior to their settlement.
﻿
﻿
Changes in PRSUS outstanding for each of the last three years are presented in the following table.
﻿
﻿
﻿
﻿
﻿ ( Number of share units )
2017
2016
2015
﻿ Outstanding at beginning of year 992,573
1,103,986
1,397,040
﻿ Granted 560,000
394,000
455,000
﻿ Awarded (272,725)
(361,096)
(521,800)
﻿ Forfeited (91,927)
(144,317)
(226,254)
﻿ Outstanding at end of year 1,187,921
992,573
1,103,986
﻿
﻿
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1 7 , 201 6 and 201 5 are presented in the following table.
﻿
﻿
﻿
﻿
2017
2016
2015
﻿
﻿ Fair value per share at grant date
$24.10 – $28.28
$12.21 – $16.34
$44.03 – $48.12
﻿ Assumptions
﻿ Expected volatility
47.00%
33.00%
26.00%
﻿ Risk-free interest rate
1.46%
0.93%
0.85%
﻿ Stock beta
1.058
0.863
0.813
﻿ Expected life
3.0 yrs.
3.0 yrs.
3.0 yrs.
﻿
TIME-LAPSE RESTRICTED STOCK UNITS – Time-lapsed restricted stock units (TRSUS) have been granted to the Company’s Non-Employee Directors under the Directors Plan and to certain employees under the 2012 Long-Term Plan. These awards vest on the third anniversary of the date of grant. The fair value of these awards was estimated based on the market value of the Company’s stock on the date of grant, which were $28.51 per share in 2017, $17.57 per share in 2016, and $49.67 per share in 2015.
﻿
Changes in TRSUS outstanding for each of the last three years are presented in the following table.
﻿
﻿
﻿
﻿
﻿ ( Number of share units )
2017
2016
2015
﻿
﻿ Outstanding at beginning of year 923,282
477,244
321,789
﻿ Granted 419,720
503,555
282,065
﻿ Vested and issued (217,633)
(32,092)
(69,610)
﻿ Forfeited (89,389)
(25,425)
(57,000)
﻿ Outstanding at end of year 1,035,980
923,282
477,244
﻿
﻿
EMPLOYEE STOCK PURCHA SE PLAN (ESPP) – The Company had an ESPP under which the Company’s Common stock could have been purchased by eligible U.S. and Canadian employees. Each quarter, an eligible employee could have elect ed to withhold up to 10% of his or her salary to purchase shares of the Company’s stock at the end of the quarter at a price equal to 90% of the fair value of the stock as of the first day of the quarter. The ESPP terminated June 30, 2017. Employee stock purchases under the ESPP were 2,564 shares at an average price of $26.85 per share in 2017, 8,962 shares at an average price of $23.41 per share in 2016, and 8,387 shares at an average price of $34.93 per share in 2015. Compensation costs related to the ESPP were estimated based on the value of the 10% discount and the fair value of the option that provided for the refund of participant withholdings , and such expenses were immaterial for all periods presented. The fair value per share issued under the ESPP was approximately $5.34 , $2.94 , and $5.74 for the years ended December 31, 201 7 , 201 6 and 201 5 , respectively.
﻿
﻿
Cash-Settled Awards
﻿
The Company has granted stock-based incentive awards to be settled in cash to certain employees in the form of Stock Appreciation Rights (SAR), Performance-based restricted stock units (PRSUC), Time-based restricted stock units (TRSUC) and Phantom units.
﻿
SAR awards have terms similar to stock options . PRSUC terms are similar to other performance-based restricted stock awards . TRSUC are generally settled on the third anniversary of the date of grant. Phantom units generally settle three to five years from date of grant. Each award granted is settled, net of applicable income tax withholdings, in cash rather than with Common shares. Total expense recorded in the Consolidated Statements of Operations for all cash-settled stock-based awards was $12.9 million in 2017, $17.2 million in 2016 and $1.6 million in 2015.
﻿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30.5 million, $25.8 million and $26.4 million was recorded in 201 7 , 201 6 and 201 5 , respectively, for these plans. </t>
  </si>
  <si>
    <t>Employee and Retiree Benefit Plans</t>
  </si>
  <si>
    <t>Employee and Retiree Benefit Plans [Abstract]</t>
  </si>
  <si>
    <t xml:space="preserve">Note K – Employee and Retiree Benefit Plans
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
Upon the disposal of Murphy’s former U.K. downstream assets, the Company retained all vested defined benefit pension obligations associated with former employees of this business. No additional benefits will accrue to these former U.K. employees under the Company’s retirement plan after the date of their separation from Murphy.
﻿
GAAP requires the Company to recognize the overfunded or underfunded status of its defined benefit plans as an asset or liability in its consolidated balance sheet and to recognize changes in that funded status between periods through accumulated other comprehensive loss.
﻿
﻿
﻿
The tables that follow provide a reconciliation of the changes in the plans’ benefit obligations and fair value of assets for the years ended December 31, 2017 and 2016 and a statement of the funded status as of December 31, 2017 and 2016.
﻿
﻿
﻿
﻿
Pension Benefits
Other Postretirement Benefits
﻿ ( Thousands of dollars )
2017
2016
2017
2016
﻿ Change in benefit obligation
﻿ Obligation at January 1
$ 815,593
794,589
106,679
115,222
﻿ Service cost
8,279
8,136
1,601
1,864
﻿ Interest cost
27,047
25,185
3,444
3,800
﻿ Participant contributions
–
–
2,075
1,278
﻿ Actuarial loss (gain)
60,855
58,236
(3,077)
(10,627)
﻿ Medicare Part D subsidy
–
–
318
510
﻿ Exchange rate changes
18,751
(30,447)
46
20
﻿ Benefits paid
(39,910)
(40,928)
(4,810)
(5,369)
﻿ Curtailments
–
822
–
(19)
﻿ Other
(8,683)
–
–
–
﻿ Obligation at December 31
881,932
815,593
106,276
106,679
﻿ Change in plan assets
﻿ Fair value of plan assets at January 1
519,357
521,682
–
–
﻿ Actual return on plan assets
50,079
61,860
–
–
﻿ Employer contributions
24,918
8,186
2,417
3,581
﻿ Participant contributions
–
–
2,075
1,278
﻿ Medicare Part D subsidy
–
–
318
510
﻿ Exchange rate changes
18,064
(30,609)
–
–
﻿ Benefits paid
(39,910)
(40,928)
(4,810)
(5,369)
﻿ Other
(8,683)
(834)
–
–
﻿ Fair value of plan assets at December 31
563,825
519,357
–
–
﻿ Funded status and amounts recognized in the Consolidated Balance Sheets at December 31
﻿ Deferred charges and other assets
5,905
7,591
–
–
﻿ Other accrued liabilities
(8,856)
(8,184)
(5,392)
(5,267)
﻿ Deferred credits and other liabilities
(315,156)
(295,643)
(100,884)
(101,412)
﻿ Funded status and net plan liability recognized at December 31
$ (318,107)
(296,236)
(106,276)
(106,679)
﻿
﻿
At December 31, 2017, amounts included in A ccumulated other comprehensive loss (AOCL) in the Consolidated Balance Sheets , before reduction for associated deferred income taxes, which have not been recognized in net periodic benefit expense are shown in the following table.
﻿
﻿
﻿
﻿ ( Thousands of dollars )
Pension Benefits
Other Postretirement Benefits
﻿ Net actuarial loss
$ (269,063)
221
﻿ Prior service (cost) credit
(5,824)
38
﻿
$ (274,887)
259
﻿
Amounts included in AOCL at December 31, 2017 that are expected to be amortized into net periodic benefit expense during 2018 are shown in the following table.
﻿
﻿
﻿
﻿ ( Thousands of dollars )
Pension Benefits
Other Postretirement Benefits
﻿ Net actuarial loss
$ (15,890)
–
﻿ Prior service (cost) credit
(1,021)
38
﻿
$ (16,911)
38
﻿
The table that follows includes projected benefit obligations, accumulated benefit obligations and fair value of plan assets for plans where the accumulated benefit obligation exceeded the fair value of plan assets.
﻿
﻿
﻿
﻿
Projected Benefit Obligations
Accumulated Benefit Obligations
Fair Value of Plan Assets
﻿ ( Thousands of dollars )
2017
2016
2017
2016
2017
2016
﻿ Funded qualified plans where accumulated benefit obligation exceeds fair value of plan assets
$ 691,923
643,174
640,230
599,730
540,161
497,894
﻿ Unfunded nonqualified and directors' plans where accumulated benefit obligation exceeds fair value of plan assets
172,364
156,088
163,319
150,780
–
–
﻿ Unfunded other postretirement plans
106,276
106,678
106,276
106,678
–
–
﻿
﻿
The table that follows provides the components of net periodic benefit expense for each of the three years ended December 31, 2017.
﻿
﻿
﻿
﻿
Pension Benefits
Other Postretirement Benefits
﻿ ( Thousands of dollars )
2017
2016
2015
2017
2016
2015
﻿ Service cost
$ 8,279
8,136
17,948
1,601
1,864
3,180
﻿ Interest cost
27,047
25,185
33,168
3,444
3,800
4,883
﻿ Expected return on plan assets
(28,941)
(28,154)
(34,016)
–
–
–
﻿ Amortization of prior service cost (credit)
1,026
1,204
1,560
(74)
(75)
(82)
﻿ Amortization of transitional (asset) liability
–
–
(1)
–
–
–
﻿ Recognized actuarial loss
16,691
16,165
15,147
–
5
992
﻿
24,102
22,536
33,806
4,971
5,594
8,973
﻿ Termination benefits expense
–
–
8,606
–
–
–
﻿ Curtailment expense
–
822
306
–
(19)
–
﻿ Net periodic benefit expense
$ 24,102
23,358
42,718
4,971
5,575
8,973
﻿
Termination and curtailment expenses in 2016 and 2015 were primarily related to plan amendments made upon early retirement of certain employees during 2016 and 2015.
﻿
The preceding tables in this note include the following amounts related to foreign benefit plans.
﻿
﻿
﻿
﻿
Pension Benefits
Other Postretirement Benefits
﻿ ( Thousands of dollars )
2017
2016
2017
2016
﻿ Benefit obligation at December 31
$ 222,483
206,502
791
615
﻿ Fair value of plan assets at December 31
212,535
197,575
–
–
﻿ Net plan liabilities recognized
9,948
8,927
791
615
﻿ Net periodic benefit expense (benefit)
194
(2,244)
133
154
﻿
The following table provides the weighted-average assumptions used in the measurement of the Company’s benefit obligations at December 31, 2017 and 2016 and net periodic benefit expense for 2017 and 2016.
﻿
﻿
﻿
﻿
Benefit Obligations
Net Periodic Benefit Expense
﻿
Pension Benefits
Other Postretirement Benefits
Pension Benefits
Other Postretirement Benefits
﻿
December 31
December 31
Year
Year
﻿
2017
2016
2017
2016
2017
2016
2017
2016
﻿ Discount rate 3.42%
3.94%
3.73%
4.41%
3.66%
3.84%
4.33%
4.24%
﻿ Expected return on plan assets 5.64%
5.62%
–
–
5.64%
5.62%
–
–
﻿ Rate of compensation increase 3.52%
3.52%
–
–
3.52%
3.52%
–
–
﻿
﻿
The discount rates used for determining the plan obligations and expense are based on the universe of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
﻿
Benefit payments, reflecting expected future service as appropriate, which are expected to be paid in future years from the assets of the plans or by the Company are shown in the following table.
﻿
﻿
﻿
﻿ ( Thousands of dollars )
Pension Benefits
Other Postretirement Benefits
﻿ 2018
$ 39,929
6,259
﻿ 2019
40,236
6,280
﻿ 2020
41,220
6,357
﻿ 2021
42,276
6,489
﻿ 2022
43,554
6,560
﻿ 2023-2027
227,039
33,971
﻿
﻿
For purposes of measuring postretirement benefit obligations at December 31, 2017, the future annual rates of increase in the cost of health care were assumed to be 6.7% for 2017 decreasing each year to an ultimate rate of 4.5% in 2038 and thereafter.
﻿
Assumed health care cost trend rates have a significant effect on the expense and obligation reported for the postretirement benefit plan. A 1% change in assumed health care cost trend rates would have the following effects.
﻿
﻿
﻿
﻿ ( Thousands of dollars )
1% Increase
1% Decrease
﻿ Effect on total service and interest cost components of net periodic postretirement benefit expense for the year ended December 31, 2017
$ 919
(719)
﻿ Effect on the health care component of the accumulated postretirement benefit obligation at December 31, 2017
15,220
(12,277)
﻿
During 2017, the Company made contributions of $18.0 million to its domestic defined benefit pension plans, $6.9 million to its foreign defined benefit pension plans and $2.4 million to its domestic postretirement benefits plan. D uring 2018 , Company currently expects to make contributions of $24.4 million to its domestic defined benefit pension plans, $0.6 million to its foreign defined benefit pension plans and $5.4 million to its domestic postretirement benefits plan.
﻿
﻿
Plan Investments – Murphy Oil Corporation maintains an Investment Policy Statement (Statement) that establishes investment standards related to its funded domestic qualified retirement plan. The Statement specifies that all assets will be held in a Trust sponsored by the Company, which is administrated by a trustee appointed by the Investment Committee (Committee). Members of the Committee are appointed by the Chief Executive Officer of Murphy. The Committee hires Investment Managers to invest trust assets within the guidelines established by the Committee as allowed by the Statement. The investment goals call for a portfolio of assets consisting of equity, fixed income and cash equivalent securities. The primary consideration for investments is the preservation of capital, and investment growth should exceed the rate of inflation. The Committee has directed the asset investment advisors of its benefit plans to maintain a portfolio consisting of both equity and fixed income securities. The Company believes that over time a balanced to slightly heavier weighting of the portfolio in equity securities compared to fixed income securities represents the most appropriate long-term mix for future investment return on assets held by domestic plans. The parameters for asset allocation call for the following minimum and maximum percentages: equity securities of between 40% and 70% ; fixed income securities of between 30% and 60% ; long/short equity of between 0% and 15% ; and cash and equivalents of between 0% and 15% . The Committee is authorized to direct investments within these parameters. Equity investments may include common, preferred and convertible preferred stocks, emerging markets stocks and similar funds, and long/short equity funds. Long/short equity is a strategy invested in a portfolio of long stocks hedged with short sales of stocks and/or stock index options, with the combination of investment intended to produce equity-like returns with lower volatility over the long term. Generally, no more than 10% of an Investment Manager’s portfolio is to be held in equity securities of any one issuer, and equity securities should have a minimum market capitalization of $100 million. Equities held in the trust should be listed on the New York or American Stock Exchanges, principal U.S. regional exchanges, major foreign exchanges or quoted in significant over-the-counter markets. Equity or fixed income securities issued by the Company may not be held in the trust. Fixed income securities include maturities greater than one year to maturity. The fixed income portfolio should not exceed an average maturity of 11 years. The portfolio may include investment grade corporate bonds, issues of the U.S. government, its agencies and government sponsored entities, government agency issued collateralized mortgage backed securities, agency issued mortgage backed securities, municipal bonds, asset backed securities, commercial mortgage backed securities and international and emerging markets bond funds. The Committee routinely reviews the investment performance of Investment Managers.
﻿
For the U.K. retirement plan, trustees have been appointed by the wholly-owned subsidiary that sponsors the plan for U.K. employees. The trustees have hired a fiduciary investment manager to manage the assets of the plan within the parameters of the Statement of Investment Principles (Statement). The objective of investments is to earn a reasonable return within the allocation strategy permitted in the Statement while limiting the risk for the funded position of the plan. The Statement specifies a strategy with an allocation goal of 60% Delegated growth fund (DGF) equities and 40% Delegated liability fund (DLF). Also, the allocation goal includes interest rate hedge ratio and inflation rate hedge ratio of 100% . Hewitt Risk Management Services Limited (Manager) has discretion to vary the level of interest rate and inflation hedge ratios from the strategic levels. The DGF is diversified by style, strategy and asset class by investing with underlying funds that may include equity funds, fixed income funds, debt funds, currency funds, hedge funds, fund of hedge funds and other collective investment schemes covering a broad range of asset classes and strategies. The DLF aims to provide returns in line with the liabilities of typical pension schemes on an exposure basis in the relevant tenures and instruments (long/short, real/nominal). The DLF holds cash as collateral for the leveraged positions. Small working cash balances are permitted to facilitate daily management of payments and receipts within the plan. The trustee routinely review s the investment performance of the plan.
﻿
For the Canadian retirement plan, the wholly-owned subsidiary that sponsors the plan has a Statement of Investment Policies and Procedures (Policy) applicable to the plan assets. A pension committee appointed by the board of directors of the subsidiary oversees the plan, selects the investment advisors and routinely reviews performance of the asset portfolio. The Policy permits assets to be invested in various Canadian and foreign equity securities, various fixed income securities, real estate, natural resource properties or participation rights and cash. The objective for plan investments is to achieve a total rate of return equal to the long-term interest rate assumption used for the going-concern actuarial funding valuation. The normal allocation for 2017 includes total equity securities of 60% with a range of 55% to 65% of total assets. Fixed income securities have a normal allocation of 35% with a range of 30% to 40% . Cash will normally have an allocation of 5% with a range of 0% to 10% . The Policy calls for diversification norms within the investment portfolios of both equity securities and fixed income securities.
﻿
The weighted average asset allocation for the Company’s funded pension benefit plans at December 31, 201 7 and 201 6 are presented in the following table.
﻿
﻿
﻿
﻿
December 31,
﻿
2017
2016
﻿ Equity securities 60.3
%
58.4
%
﻿ Fixed income securities 37.2
39.0
﻿ Cash equivalents 2.5
2.6
﻿ 100.0
%
100.0
%
﻿
The Company’s weighted average expected return on plan assets was 5.64% in 2017 and the return was determined based on an assessment of actual long-term historical returns and expected future returns for a portfolio with investment characteristics similar to that maintained by the plans. The 5.64% expected return was based on an expected average future equity securities return of 7.15% and a fixed income securities return of 4.26% and is net of average expected investment expenses of 0.60% . Over the last 10 years, the return on funded retirement plan assets has averaged 6.66% .
﻿
At December 31, 2017, the fair value measurements of retirement plan assets within the fair value hierarchy are included in the table that follows.
﻿
﻿
﻿
﻿
Fair Value Measurements Using
﻿ ( Thousands of dollars )
Fair Value at December 31, 2017
Quoted Prices in Active Markets for Identical Assets (Level 1)
Significant Other Observable Inputs (Level 2)
Significant Unobservable Inputs (Level 3)
﻿ Domestic Plans
﻿ Equity securities:
﻿ U.S. core equity
$ 67,343
67,343
–
–
﻿ U.S. small/midcap
24,544
24,544
–
–
﻿ Hedged funds and other alternative strategies
50,522
–
12,572
37,950
﻿ International commingled trust fund
83,960
–
83,960
–
﻿ Emerging market commingled equity fund
20,774
–
20,774
–
﻿ Fixed income securities:
﻿ U.S. fixed income
79,890
–
79,890
–
﻿ International commingled trust fund
13,122
–
13,122
–
﻿ Emerging market mutual fund
5,266
–
5,266
–
﻿ Cash and equivalents
5,871
5,871
–
–
﻿ Total Domestic Plans
351,292
97,758
215,584
37,950
﻿ Foreign Plans
﻿ Equity securities funds
78,666
–
78,666
–
﻿ Fixed income securities funds
103,314
–
103,314
–
﻿ Diversified pooled fund
23,665
–
23,665
–
﻿ Cash and equivalents
6,888
–
6,888
–
﻿ Total Foreign Plans
212,533
–
212,533
–
﻿ Total
$ 563,825
97,758
428,117
37,950
﻿
At December 31, 2016, the fair value measurements of retirement plan assets within the fair value hierarchy are included in the table that follows.
﻿
﻿
﻿
﻿
Fair Value Measurements Using
﻿ ( Thousands of dollars )
Fair Value at December 31, 2016
Quoted Prices
in Active
Markets for
Identical Assets
(Level 1)
Significant
Other
Observable
Inputs
(Level 2)
Significant Unobservable Inputs (Level 3)
﻿ Domestic Plans
﻿ Equity securities:
﻿ U.S. core equity
$ 61,554
61,554
–
–
﻿ U.S. small/midcap
23,103
23,103
–
–
﻿ Hedged funds and other alternative strategies
48,113
–
13,999
34,114
﻿ International commingled trust fund
67,451
–
67,451
–
﻿ Emerging market commingled equity fund
16,006
–
16,006
–
﻿ Fixed income securities:
﻿ U.S. fixed income
78,473
–
78,473
–
﻿ International commingled trust fund
13,486
–
13,486
–
﻿ Emerging market mutual fund
5,775
–
5,775
–
﻿ Cash and equivalents
7,821
7,821
–
–
﻿ Total Domestic Plans
321,782
92,478
195,190
34,114
﻿ Foreign Plans
﻿ Equity securities funds
74,108
–
74,108
–
﻿ Fixed income securities funds
97,075
–
97,075
–
﻿ Diversified pooled fund
21,463
–
21,463
–
﻿ Cash and equivalents
4,929
–
4,929
–
﻿ Total Foreign Plans
197,575
–
197,575
–
﻿ Total
$ 519,357
92,478
392,765
34,114
﻿
The definition of levels within the fair value hierarchy in the tables above is included in Note Q.
﻿
For domestic plans, U.S. core and small/midcap equity securities are valued based on daily market prices as quoted on national stock exchanges or in the over-the-counter market. Hedged funds and other alternative strategies funds consist of three investments. One of these investments is valued based on daily market prices as quoted on national stock exchanges, another investment is valued monthly based on net asset value and permits withdrawals semi-annually after a 90 -day notice, and the third investment is also valued monthly based on net asset values and has a two - year lock-up period and a 95 -day notice following the lock-up period. International equities held in a commingled trust are valued monthly based on prices as quoted on various international stock exchanges. The emerging market commingled equity fund is valued monthly based on net asset value. These commingled equity funds can be withdrawn monthly and have a 10 -day notice period. U.S. fixed income securities are valued daily based on bids for the same or similar securities or using net asset values. International fixed income securities held in a commingled trust are valued on a monthly basis using net asset values. The fixed income emerging market mutual fund is valued daily based on net asset value. For foreign plans, the equity securities funds are comprised of U.K. and foreign equity funds valued daily based on fund net asset values. Fixed income securities funds are U.K. securities valued daily at net asset values. The diversified pooled fund is valued daily at net asset value and contains a combination of Canadian and foreign equity securities, Canadian fixed income securities and cash.
﻿
The effects of fair value measurements using significant unobservable inputs on changes in Level 3 plan assets are outlined below:
﻿
﻿
﻿ ( Thousands of dollars )
Hedged Funds and Other Alternative Strategies
﻿ Total at December 31, 2015
$ 33,929
﻿ Actual return on plan assets:
﻿ Relating to assets held at the reporting date
185
﻿ Relating to assets sold during the period
–
﻿ Purchases, sales and settlements
–
﻿ Total at December 31, 2016
34,114
﻿ Actual return on plan assets:
﻿ Relating to assets held at the reporting date
3,836
﻿ Relating to assets sold during the period
–
﻿ Purchases, sales and settlements
–
﻿ Total at December 31, 2017
$ 37,950
﻿
THRIFT PLANS – Most full-time U.S. employees of the Company may participate in thrift or similar savings plans by allotting up to a specified percentage of their base pay. The Company matches contributions at a stated percentage of each employee’s allotment based on years of participation in the plans, with a maximum match of 6% . Amounts charged to expense for these plans were $7.8 million in 2017, $7.4 million in 2016 and $7.6 million in 2015. </t>
  </si>
  <si>
    <t>Financial Instruments and Risk Management</t>
  </si>
  <si>
    <t>Financial Instruments and Risk Management [Abstract]</t>
  </si>
  <si>
    <t xml:space="preserve">Note L – Financial Instruments and Risk Management
﻿
DERIVATIVE INSTRUMENTS – Murphy often uses derivative instruments to manage certain risks related to commodity prices, foreign currency exchange rates and interest rates .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OCL until the anticipated transactions occur.
﻿
Commodity Purchase Price Risks
﻿
The Company is subject to commodity price risk related to crude oil it produces and sells. During the last three years , the Company had West Texas Intermediate (WTI) crude oil price swap financial contracts to economically hedge a portion of its United States production . Under these contracts, which matured monthly, the Company paid the average monthly price in effect and received the fixed contract prices.
At December 31, 201 7 , the Company had 21,000 barrels per day in WTI crude oil swap financial contracts maturing ratably during 201 8 at an average price of $54.88 . At December 31, 201 7 , the fair value of these WTI contracts of $39.1 million was included in A ccounts payable in the Consolidated Balance Sheet . The impact of marking to market these commodity derivative contracts reduced the income before income taxes by $34.0 million for the year ended December 31, 201 7 .
During 2016, the Company had WTI crude oil price swap financial contracts to hedge a portion of its United States production for 2016 and 2017. At December 31, 2016, the Company had 22,000 barrels per day in WTI crude oil swap financial contracts maturing ratably during 201 7 . At December 31, 2016, the fair value of WTI contracts of $48.9 million wa s included in A ccounts payable in the Consolidated Balance Sheet . The impact of marking to market these commodity derivative contracts increased the loss before income taxes by $47.7 million for the year ended December 31, 201 6 .
﻿
Foreign Currency Exchange Risks
﻿
The Company is subject to foreign currency exchange risk associated with operations in countries outside the U.S. At December 31, 2016, short-term derivative instruments were outstanding in Canada for approximately $14.2 million to manage the currency risk of U.S. dollar accounts receivable balances associated with the sale of Canadian crude oil.
﻿
At December 31, 201 7 and 201 6 , the fair value of derivative instruments not designated as hedging instruments are presented in the following table. Also shown is the fair value of open foreign currency derivative contracts at December 31, 2016 .
﻿
﻿
﻿
December 31, 2017
December 31, 2016
﻿ ( Thousands of dollars )
Asset (Liability) Derivatives
Asset (Liability) Derivatives
﻿ Type of Derivative Contract
Balance Sheet Location
Fair Value
Balance Sheet Location
Fair Value
﻿ Commodity
Accounts payable
$ (39,093)
Accounts payable
$ (48,864)
﻿ Foreign exchange
–
–
Accounts payable
$ (73)
﻿
For the years ended December 31, 201 7 and 201 6 , the gains and losses recognized in the Consolidated Statements of Operations for derivative instruments not designated as hedging instruments are presented in the following table.
﻿
﻿
﻿
Gain (Loss)
﻿ ( Thousands of dollars )
Year Ended December 31,
﻿ Type of Derivative Contract
Statement of Operations Locations
2017
2016
﻿ Commodity
Sales and other operating revenues
$ 9,567
$ (63,412)
﻿ Foreign exchange
Interest and other income (loss)
–
26,714
﻿
$ 9,567
$ (36,698)
﻿
Interest Rate Risks
﻿
Under hedge accounting rules, the Company deferred the net cost associated with derivative contracts purchased to manage interest rate risk associated with 10-year notes sold in 2012 to match the payment of interest on these notes through 2022. During each of the three years ended December 31, 201 7 , $3.0 million of the deferred loss on the interest rate swaps was charged to I nterest expense in the Consolidated Statements of Operations. The remaining loss (net of tax) deferred on these matured contracts at December 31, 201 7 was $8.4 million, which is recorded, net of income taxes of $4.5 million, in Accumulated o ther c omprehensive l oss in the Consolidated Balance Sheets. The Company expects to charge approximately $3.0 million of this deferred loss to Interest expense in the Consolidated Statements of Operations during 201 8 .
﻿
CREDIT RISKS – The Company’s primary credit risks are associated with trade accounts receivable, cash equivalents and derivative instruments. Trade receivables arise mainly from sales of oil and natural gas in the U.S., Canada and Malaysia, and cost sharing amounts of operating and capital costs billed to partners for oil and natural gas fields operated by Murphy.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of credit concentration to an acceptable level. Cash equivalents are placed with several major financial institutions, which limit the Company’s exposure to credit risk. The Company controls credit risk on derivatives through credit approvals and monitoring procedures and believes that such risks are minimal because counterparties to the majority of transactions are major financial institutions. </t>
  </si>
  <si>
    <t>Stockholders' Equity</t>
  </si>
  <si>
    <t>Stockholders' Equity and Common Stock Issued and Outstanding [Abstract]</t>
  </si>
  <si>
    <t xml:space="preserve">﻿
Note M – Stockholders’ Equity
﻿
Common stock acquired under prior share buyback programs are carried as Treasury s tock in the Consolidated Balance Sheets. There were no share repurchases during 2017 or 2016 and no open share buyback programs as of
December 31, 2017 .
﻿
During 2015, the Company repurchased Common Stock under variable term, capped accelerated share repurchase transactions (ASR) as authorized by the Board of Directors. These share repurchases during 2015 were as follows:
﻿
﻿
﻿
﻿
﻿
﻿
2015
﻿ Purchase of Treasury Stock
$ 250,000,000
﻿ Shares repurchased
5,967,313
﻿ </t>
  </si>
  <si>
    <t>Earnings per Share</t>
  </si>
  <si>
    <t>Earnings per Share [Abstract]</t>
  </si>
  <si>
    <t xml:space="preserve">Note N – Earnings per Share
﻿
Net loss was used as the numerator in computing both basic and diluted income per Common share for each of the three years ended December 31, 2017 . The following table reconciles the weighted-average shares outstanding used for these computations.
﻿
﻿
﻿
﻿
﻿ ( Weighted-average shares )
2017
2016
2015
﻿ Basic method
172,524,061
172,173,012
174,351,227
﻿ Dilutive stock options 1
–
–
–
﻿ Diluted method
172,524,061
172,173,012
174,351,227
﻿
1 Due to a net loss recognized by the Company for the years ended December 31, 2017, 2016 and 2015, no unvested stock awards were included in the computation of diluted earnings per share because the effect would have been antidilutive.
﻿
The following table reflects certain options to purchase shares of common stock that were outstanding during the three years ended December 31, 2017, but were not included in the computation of dilutive earnings per share because the incremental shares from the assumed conversion were antidilutive.
﻿
﻿
﻿
﻿
2017
2016
2015
﻿ Antidilutive stock options excluded from diluted shares
4,901,269
5,757,435
5,443,288
﻿ Weighted average price of these options
$45.74
$48.46
$52.93
﻿
﻿ </t>
  </si>
  <si>
    <t>Other Financial Information</t>
  </si>
  <si>
    <t>Other Financial Information [Abstract]</t>
  </si>
  <si>
    <t xml:space="preserve">﻿
Note O – Other Financial Information
﻿
GAIN FROM FOREIGN CURRENCY TRANSACTIONS – Net gains (losses) from foreign currency transactions, including the effects of foreign currency contracts, included in the Consolidated Statements of Operations were $(75.4) million in 2017 , $59.7 million in 2016 and $87.9 million in 2015.
﻿
Noncash operating working capital (increased) decreased during each of the thr ee years ended December 31, 2017 as shown in the following table.
﻿
﻿
﻿
﻿
﻿ ( Thousands of dollars )
2017
2016
2015
﻿ Accounts receivable
$ 114,401
119,671
297,625
﻿ Inventories
26,883
(5,171)
(15,340)
﻿ Prepaid expenses
29,570
149,946
(144,845)
﻿ Deferred income tax assets
–
–
3,924
﻿ Accounts payable and accrued liabilities
(51,439)
(328,078)
(36,887)
﻿ Current income tax liabilities
16,999
24,943
(69,413)
﻿ Net (increase) decrease in noncash operating working capital
$ 136,414
(38,689)
35,064
﻿ Supplementary disclosures (including discontinued operations):
﻿ Cash income taxes paid, net of refunds
$ 68,076
6,707
118,667
﻿ Interest paid, net of amounts capitalized of $4,488 in 2017, $4,322 in 2016 and $7,290 in 2015
147,975
127,798
110,386
﻿
﻿ Noncash investing activities, related to continuing operations:
﻿ Asset retirement costs capitalized
$ 8,509
13,690
76,775
﻿ Decrease in capital expenditure accrual
99,199
158,885
462,474
﻿
﻿
﻿
﻿
DEEPWATER RIG CONTRACT EXIT COSTS – At year-end 2015, the Company had two deepwater drilling rigs in the Gulf of Mexico under contract that were scheduled to expire in February and November 2016. In the face of low commodity prices, a significant reduction in the Company’s overall 2016 capital spending program and lack of interest by working interest partners and others to participate in drilling opportunities in 2016, the Company idled and stacked both rigs during the fourth quarter of 2015. The Company reported a pretax charge to Other expense in 2015 totaling $282.0 million that included both th e costs incurred in 2015 when the rigs were idle and stacked together with the remaining day rate commitments due under the contracts in 2016. The contract originally scheduled to expire in November 2016 was terminated by the Company. The Company paid approximately $266.7 million related to these contracts in 2016 and reported a pretax benefit to Other expense in 2017 and 2016 of $6.1 million and $4.3 million, respectively, for the final settlement of the contracts at less than the recorded costs. These amounts are included in Other expense in the Consolidated Statements of Operations. </t>
  </si>
  <si>
    <t>Accumulated Other Comprehensive Loss</t>
  </si>
  <si>
    <t>Accumulated Other Comprehensive Loss [Abstract]</t>
  </si>
  <si>
    <t>﻿
Note P – Accumulated Other Comprehensive Loss
﻿
The components of Accumulated other comprehensive l oss on the Consolidated Balance Sheets at December 31, 201 7 and December 31, 201 6 and the changes during 2017 and 201 6 are presented net of taxes in the following table.
﻿
﻿
﻿
﻿
﻿ ( Thousands of dollars )
Foreign Currency Translation Gains (Losses)
Retirement and Postretirement Benefit Plan Adjustments
Deferred Loss on Interest Rate Derivative Hedges
Total
﻿ Balance at December 31, 2015
$ (513,004)
(179,260)
(12,278)
(704,542)
﻿ 2016 components of other comprehensive income (loss):
﻿ Before reclassifications to income
66,449
(3,763)
–
62,686
﻿ Reclassifications to income
–
11,718
1 1,926
2 13,644
﻿ Net other comprehensive income
66,449
7,955
1,926
76,330
﻿ Balance at December 31, 2016
(446,555)
(171,305)
(10,352)
(628,212)
﻿ 2017 components of other comprehensive income (loss):
﻿ Before reclassifications to income
171,725
(17,269)
–
154,456
﻿ Reclassifications to income
–
9,587
1 1,926
2 11,513
﻿ Net other comprehensive income (loss)
171,725
(7,682)
1,926
165,969
﻿ Balance at December 31, 2017
$ (274,830)
(178,987)
(8,426)
(462,243)
﻿
1
Reclassifications before taxes of $14,821 and $18,036 are included in the computation of net periodic benefit expense in 201 7 and 2016, respectively. See Note K for additional information. Related income taxes of $5,234 and $6,318 are included in income tax expense in 201 7 and 2016, respectively.
2
Reclassifications before taxes of $2,963 are included in Interest expense in both 201 7 and 2016. Related income taxes of $1,037 are included in income tax expense in 201 7 and 2016. See Note L for additional information.</t>
  </si>
  <si>
    <t>Assets and Liabilities Measured at Fair Value</t>
  </si>
  <si>
    <t>Assets and Liabilities Measured at Fair Value [Abstract]</t>
  </si>
  <si>
    <t>Note Q – Assets and Liabilities Measured at Fair Value
﻿
﻿
Fair Values – Recurring
﻿
The Company carries certain assets and liabilities at fair value in its Consolidated Balance Sheet.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
The fair value measurements for these assets and liabilities at December 31, 201 7 and 201 6 are presented in the following table.
﻿
﻿
﻿
﻿
﻿
December 31, 2017
December 31, 2016
﻿ ( Thousands of dollars )
Level 1
Level 2
Level 3
Total
Level 1
Level 2
Level 3
Total
﻿ Liabilities:
﻿ Nonqualified employee savings plans
$ 16,158
–
–
16,158
13,904
–
–
13,904
﻿ Commodity derivative contracts
–
39,093
–
39,093
–
48,864
–
48,864
﻿ Foreign currency exchange derivative contracts
–
–
–
–
–
73
–
73
﻿
$ 16,158
39,093
–
55,251
13,904
48,937
–
62,841
﻿
The fair value of West Texas Intermediate (WTI) crude oil contracts in 201 7 and 201 6 was based on active market quotes for WTI crude oil. The fair value of foreign exchange derivative contracts in 2016 was based on market quotes for similar contracts at the balance sheet date. The income effect of changes in fair value of crude oil derivative contracts is recorded in Sales and other operating revenues in the Consolidated Statements of Operations, while the effects of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 eneral e xpenses in the Consolidated Statements of Operations.
﻿
The Company offsets certain assets and liabilities related to derivative contracts when the legal right of offset exists. There were no offsetting positions recorded at December 31, 201 7 and 201 6 .
﻿
The following table presents the carrying amounts and estimated fair values of financial instruments held by the Company at December 31, 201 7 and 201 6 .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carrying value of Canadian government securities was determined based on cost plus earned interest.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
﻿
﻿
﻿
At December 31,
﻿
2017
2016
﻿ ( Thousands of dollars )
Carrying Amount
Fair Value
Carrying Amount
Fair Value
﻿ Financial assets (liabilities):
﻿ Canadian government securities with maturities greater than 90 days at the date of acquisition
$
-
-
111,542
111,331
﻿ Current and long-term debt
(2,916,422)
(2,993,003)
(2,992,567)
(2,951,992)
﻿
﻿
Fair Values – Nonrecurring
﻿
As a result of significantly lower commodity prices during 2016, the Company recognized $95.1 million, respectively, in pretax noncash impairment charges related primarily to producing properties. The fair value information associated with these impaired properties is presented in the following table.
﻿
﻿
﻿
﻿
Year Ended December 31, 2016
﻿
Total
﻿
Net Book
Pretax
﻿
Value
(Noncash)
﻿
Fair Value
Prior to
Impairment
﻿ ( Thousands of dollars )
Level 1
Level 2
Level 3
Impairment
Expense
﻿ Assets:
﻿ Impaired proved properties
﻿ Western Canada
$
–
–
71,967
167,055
95,088
﻿
$
–
–
71,967
167,055
95,088
﻿
The fair values were determined by internal discounted cash flow models using estimates of future production, prices from futures exchanges, costs and a discount rate believed to be consistent with those used by principal market participants in the applicable region.</t>
  </si>
  <si>
    <t>Commitments</t>
  </si>
  <si>
    <t>Commitments [Abstract]</t>
  </si>
  <si>
    <t xml:space="preserve">﻿
Note R – Commitments
﻿
The Company leases production and other facilities under operating leases. The most significant operating leases are associated with floating, production, storage and offloading facilities at the Kikeh oil field and a production facility at the West Patricia field. During each of the next five years, expected future net rental payments under all operating leases are approximately $73.7 million in 201 8 , $65.6 million in 201 9 , $62.4 million in 2020, $61.3 million in 202 1 and $27.8 million in 202 2 . Rental expense for noncancelable operating leases, including contingent payments when applicable, was $72.6 million in 201 7 , $77.5 million in 2016, and $111.4 million in 2015. A lease of production equipment at the Kakap field offshore Sabah, Malaysia has been accounted for as a capital lease and is included in long-term debt discussed in Note G.
﻿
The Company has entered into contracts to hire various drilling rigs and associated equipment for periods beyond December 31, 2017. These rigs will primarily be utilized for d rilling operations in onshore U.S. , Canada , Gulf of Mexico , and Vietnam . Future commitments under these contracts, all of which expire by 2020, total $66.6 million. Gulf of Mexico rig contracts are short term in nature and can be terminated within 30 days without cost. A portion of these costs are expected to be borne by other working interest owners as partners of the Company when the wells are drilled. These drilling costs are generally expected to be accounted for as capital expenditures as incurred during the contract periods.
﻿
The Company has operating, production handling and transportation service agreements for oil and/or natural gas operations in the U.S. and Western Canada. The U.S. transportation contracts require minimum monthly payments through 2024, while the Western Canada processing contracts call for minimum monthly payments through 2035. Future required minimum monthly payments for the next five years are $57.8 million in 2018, $63.8 million in 2019, $77.9 million in 2020, $91.9 million in 2021 and $78.5 million in 2022. Under certain circumstances, the Company is required to pay additional amounts depending on the actual hydrocarbon quantities processed under the agreement. Total costs incurred under these service arrangements were $53.8 million in 2017, $50.3 million in 2016, and $32.5 million in 2015.
﻿
Commitments for capital expenditures were approximately $432.3 million at December 31, 201 7 , including $197.3 million for field development and future work commitments in Malaysia, $129.4 million for development at Kaybob Duvernay in Canada, $31.8 million for work at Eagle Ford Shale, $31.3 million for exploration cost in Mexico, $24.0 million for costs to develop deepwater U.S. Gulf of Mexico fi elds, and $8.8 million and $6.3 million f or future work commitments in Vietnam and Brazil, respectively. </t>
  </si>
  <si>
    <t>Contingencies</t>
  </si>
  <si>
    <t>Contingencies [Abstract]</t>
  </si>
  <si>
    <t xml:space="preserve">Note S – Contingencies
﻿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 overnmental actions are often motivated by political considerations and may be taken without full consideration of their consequences or may be taken in response to actions of other governments . I t is not practical to attempt to predict the likelihood of such actions, the form the actions may take or the effect such actions may have on the Company.
﻿
ENVIRONMENTAL MATTERS –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
﻿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
In early 2015, the Company’s subsidiary in Canada identified a leak or leaks at an infield condensate transfer pipeline at the Seal field in a remote area of Alberta. The pipeline was immediately shut down and the Company’s emergency response plan was activated. In cooperation with local governmental regulators, and with the assistance of qualified consultants, an investigation and remediation plan is progressing as planned and the Company’s insurers were notified. The Company has not yet established a complete estimate of the costs to remediate the site. Based on the assessments done to date, the Company recorded $43.9 million in Other expense in the 2015 Consolidated Statements of Operations associated with the estimated costs of remediating the site. The Company has spent $39.7 million from inception to the end of 2017. Further refinements in the estimated total cost to remediate the site are anticipated in future periods including possible insurance recoveries. It is possible that the ultimate net remediation costs to the Company associated with the condensate leak or leaks will exceed the amount of liability recorded. In the first quarter of 2018, the Company received $15.0 million in respect to an insurance claim regarding this matter and the outcome of further insurance claims by the Company is pending.
﻿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
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 </t>
  </si>
  <si>
    <t>Common Stock Issued and Outstanding</t>
  </si>
  <si>
    <t xml:space="preserve">﻿
Note T – Common Stock Issued and Outstanding
﻿
Activity in the number of shares of Common Stock issued and outstanding for the three years ended December 31, 2017 is shown below.
﻿
﻿
﻿
﻿ ( Number of shares outstanding )
2017
2016
2015
﻿ Beginning of year 172,202,177
172,034,711
177,499,513
﻿ Stock options exercised 1
–
–
15,575
﻿ Restricted stock awards 1 368,132
158,504
478,549
﻿ Employee stock purchase and thrift plans 2,564
8,962
8,387
﻿ Treasury shares purchased
–
–
(5,967,313)
﻿ End of year 172,572,873
172,202,177
172,034,711
﻿
1 Shares issued upon exercise of stock options and award of restricted stock are less than the amount reflected in Note J due to withholdings for statutory income taxes owed upon issuance of shares. </t>
  </si>
  <si>
    <t>Business Segments</t>
  </si>
  <si>
    <t>Business Segments [Abstract]</t>
  </si>
  <si>
    <t xml:space="preserve">﻿
Note U – Business Segments
﻿
Murphy’s reportable segments are organized into geographic areas of operations. The Company’s exploration and production activity is subdivided into segments for the United States, Canada, Malaysia and all other countries. Each of these segments derives revenues primarily from the sale of crude oil, condensate, natural gas liquids and/or natural gas. The Company’s management evaluates segment performance based on income (loss) from operations, excluding interest income and interest expense.
﻿
The Company has several customers that purchase a significant portion of its oil and natural gas production. During 201 7, 2016, and 2015 , sales to Phillips 66 and affiliated companies represented approximately 14% , 17% and 17% , respectively, of the Company’s total sales revenue. Due to the quantity of active oil and natural gas purchasers in the markets where it produces hydrocarbons, the Company does not foresee any difficulty with selling its hydrocarbon production at fair market prices.
﻿
The Company completed the sale of its U.K. downstream assets during 2015. For all years presented, assets and liabilities associated with U.K. refining and marketing operations were reported as held for sale in the Consolidated Balance Sheets. These operations have been reported as D iscontinued operations for all periods presented in these consolidated financial statements.
﻿
Information about business segments and geographic operations is reported in the following tables. For geographic purposes, revenues are attributed to the country in which the sale occurs. Corporate and other activities, including interest income, miscellaneous gains and losses (including foreign exchange gains and losses), interest expense and unallocated overhead, are shown in the tables to reconcile the business segments to consolidated totals. Certain reclassifications have been made to 2016 and 2015 Corporate Revenue from external customers to align with current period presentation (see Note A). As used in the table on the following page, c ertain l ong- l ived a ssets at December 31 exclude investments, noncurrent receivables, deferred tax assets, and goodwill and other intangible assets.
﻿
﻿
﻿ Segment Information
Exploration and Production
﻿ ( Millions of dollars )
United States
Canada 1
Malaysia
Other
Total E&amp;P
﻿ Year ended December 31, 2017
﻿ Segment income (loss)
$ (2.6)
112.5
224.2
(37.5)
296.6
﻿ Revenues from external customers
953.9
485.5
781.1
–
2,220.5
2
﻿ Interest income
–
–
–
–
–
﻿ Interest expense, net of capitalization
–
–
–
–
–
﻿ Income tax expense (benefit)
2.5
44.4
126.4
(36.2)
137.1
﻿ Significant noncash charges (credits)
﻿ Depreciation, depletion and amortization
546.1
185.4
204.6
3.8
939.9
﻿ Accretion of asset retirement obligations
17.4
7.9
17.3
–
42.6
﻿ Amortization of undeveloped leases
60.2
1.6
–
–
61.8
﻿ Deferred and noncurrent income taxes
2.5
55.3
(3.7)
(36.2)
17.9
﻿ Additions to property, plant, equipment
534.8
267.6
16.0
37.6
856.0
﻿ Total assets at year-end
5,186.2
1,725.8
1,670.1
154.2
8,736.3
﻿ Year ended December 31, 2016
﻿ Segment income (loss)
$ (205.4)
(35.9)
171.1
(54.7)
(124.9)
﻿ Revenues from external customers
685.7
365.3
753.4
0.2
1,804.6
﻿ Interest income
–
–
–
–
–
﻿ Interest expense, net of capitalization
–
–
–
–
–
﻿ Income tax expense (benefit)
(87.9)
(134.3)
85.9
(18.8)
(155.1)
﻿ Significant noncash charges (credits)
﻿ Depreciation, depletion and amortization
600.5
203.2
227.7
5.9
1,037.3
﻿ Accretion of asset retirement obligations
17.1
13.3
16.3
–
46.7
﻿ Amortization of undeveloped leases
38.4
4.5
–
0.5
43.4
﻿ Impairment of assets
–
95.1
–
–
95.1
﻿ Deferred and noncurrent income taxes
(108.4)
(175.8)
(8.5)
(18.3)
(311.0)
﻿ Additions to property, plant, equipment
269.8
361.3
101.4
(1.3)
731.2
﻿ Total assets at year-end
5,419.0
1,559.5
2,024.7
115.7
9,118.9
﻿ Year ended December 31, 2015
﻿ Segment loss
$ (615.7)
(583.4)
(653.2)
(158.6)
(2,010.9)
﻿ Revenues from external customers
1,253.6
549.7
1,131.4
–
2,934.7
﻿ Interest income
–
–
–
–
–
﻿ Interest expense, net of capitalization
–
–
–
–
–
﻿ Income tax expense (benefit)
(337.0)
(188.8)
(567.9)
(17.3)
(1,111.0)
﻿ Significant noncash charges (credits)
﻿ Depreciation, depletion and amortization
794.9
261.9
544.9
6.2
1,607.9
﻿ Accretion of asset retirement obligations
20.2
12.6
15.9
–
48.7
﻿ Amortization of undeveloped leases
59.2
14.4
–
1.8
75.4
﻿ Impairment of assets
329.0
683.6
1,480.6
–
2,493.2
﻿ Deferred and noncurrent income taxes
(187.7)
(146.0)
(579.2)
(4.6)
(917.5)
﻿ Additions to property, plant, equipment
1,263.1
184.9
244.4
39.2
1,731.6
﻿ Total assets at year-end
5,717.8
2,460.6
2,537.2
147.7
10,863.3
﻿
1 Includes Synthetic crude operations in 2016 and 2015. This business was sold in June 2016.
2 Includes a pretax gain of $129.0 million on sale of Seal area heavy oil field sold in January 2017.
﻿
﻿
﻿ Geographic Information
Certain Long-Lived Assets at December 31
﻿ ( Millions of dollars )
United States
Canada
Malaysia
United Kingdom
Other
Total
﻿ 2017
$ 5,050.5
1,635.9
1,392.3
–
141.3
8,220.0
﻿ 2016
5,121.6
1,451.4
1,637.0
–
106.2
8,316.2
﻿ 2015
5,484.7
2,310.6
1,912.0
–
111.1
9,818.4
﻿
﻿
﻿
﻿
﻿ Segment Information — Continued
﻿ ( Millions of dollars )
Corporate and Other
Discontinued Operations
Consolidated Total
﻿ Year ended December 31, 2017
﻿ Segment income (loss)
$ (607.5)
(0.9)
(311.8)
﻿ Revenues from external customers
4.6
–
2,225.1
﻿ Interest income
7.4
–
7.4
﻿ Interest expense, net of capitalization
181.8
–
181.8
﻿ Income tax expense (benefit)
245.6
–
382.7
﻿ Significant noncash charges (credits)
﻿ Depreciation, depletion and amortization
17.8
–
957.7
﻿ Accretion of asset retirement obligations
–
–
42.6
﻿ Amortization of undeveloped leases
–
–
61.8
﻿ Deferred and noncurrent income taxes
242.5
–
260.4
﻿ Additions to property, plant, equipment
14.8
–
870.8
﻿ Total assets at year-end
1,101.7
22.9
9,860.9
﻿ Year ended December 31, 2016
﻿ Segment income (loss)
$ (149.1)
(2.0)
(276.0)
﻿ Revenues from external customers
6.6
–
1,811.2
﻿ Interest income
2.9
–
2.9
﻿ Interest expense, net of capitalization
148.2
–
148.2
﻿ Income tax expense (benefit)
(64.1)
–
(219.2)
﻿ Significant noncash charges (credits)
﻿ Depreciation, depletion and amortization
16.8
–
1,054.1
﻿ Accretion of asset retirement obligations
–
–
46.7
﻿ Amortization of undeveloped leases
–
–
43.4
﻿ Impairment of assets
–
–
95.1
﻿ Deferred and noncurrent income taxes
(76.8)
–
(387.8)
﻿ Additions to property, plant, equipment
21.9
–
753.1
﻿ Total assets at year-end
1,149.9
27.1
10,295.9
﻿
﻿ Year ended December 31, 2015
﻿ Segment loss
$ (244.9)
(15.0)
(2,270.8)
﻿ Revenues from external customers
6.6
–
2,941.3
﻿ Interest income
4.0
–
4.0
﻿ Interest expense, net of capitalization
117.4
–
117.4
﻿ Income tax expense (benefit)
84.5
–
(1,026.5)
﻿ Significant noncash charges (credits)
﻿ Depreciation, depletion and amortization
11.9
–
1,619.8
﻿ Accretion of asset retirement obligations
–
–
48.7
﻿ Amortization of undeveloped leases
–
–
75.4
﻿ Impairment of assets
–
–
2,493.2
﻿ Deferred and noncurrent income taxes
(60.5)
–
(978.0)
﻿ Additions to property, plant, equipment
59.9
–
1,791.5
﻿ Total assets at year-end
592.2
38.3
11,493.8
﻿
﻿
﻿
﻿
﻿
﻿
﻿
﻿ Geographic Information
Revenues from External Customers for the Year
﻿ ( Millions of dollars )
United States
Canada
Malaysia
Other
Total
﻿ 2017
$ 958.3
485.7
781.1
–
2,225.1
﻿ 2016
692.3
365.3
753.4
0.2
1,811.2
﻿ 2015
1,260.2
549.7
1,131.4
–
2,941.3
﻿
﻿ </t>
  </si>
  <si>
    <t>Supplemental Oil and Gas Information</t>
  </si>
  <si>
    <t>Supplemental Oil and Gas Information [Abstract]</t>
  </si>
  <si>
    <t xml:space="preserve">﻿
The following unaudited schedules are presented in accordance with required disclosures about Oil and Gas Producing Activities to provide users with a common base for preparing estimates of future cash flows and comparing reserves among companies. Additional background information concerning some of the schedules follows:
﻿
SCHEDULE 1 – SUMMARY OF PROVED CRUDE OIL AND SYNTHETIC OIL RESERVES
SCHEDULE 2 – SUMMARY OF PROVED NATURAL GAS LIQUIDS RESERVES
SCHEDULE 3 – SUMMARY OF PROVED NATURAL GAS RESERVES
﻿
Reserves of crude oil, synthetic oil, condensate, natural gas liquids and natural gas are estimated by the Company’s or independent engineers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
﻿
Murphy’s estimations for proved reserves were generated through the integration of available geoscience, engineering , and economic data and commercially available technologies, to establish ‘reasonable certainty’ of economic productibility. As defined by the SEC, reasonable certainty of proved reserves describes a high degree of confidence that the quantities will be recovered. In estimating proved reserves, Murphy uses familiar industry-accepted methods for subsurface evaluations, including performance, volumetric and analogue - based studies. Where appropriate, Murphy includes reliable geologic and engineering technology to estimate proved reserves. Reliable geologic and engineering technology is a method or combination of methods that are field tested and have been demonstrated to provide reasonably certain results with consistency and repeatability in the formation being evaluated or in an analogous formation. This integrated approach increases the quality of and confidence in Mur phy’s proved reserves estimates. The approach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 ic production and pressure data and commercially available seismic processing and numerical reservoir simulation programs. Reservoir parameters from analogous reservoirs were used to strengthen the reserves estimates when available.
﻿
Prior to its disposition in 2016, Murphy included synthetic crude oil from its 5% interest in the Syncrude project in Alberta, Canada in its proved crude oil reserves. All synthetic oil volumes reported as proved reserves in Schedule 1 are the final synthetic crude oil product.
﻿
Production quantities shown are net volumes withdrawn from reservoirs. These may differ from sales quantities due to inventory changes, volumes consumed for fuel and/or shrinkage from extraction of natural gas liquids.
﻿
All crude oil and synthetic reserves, natural gas liquids reserves and natural gas reserves are from consolidated subsidiaries and proportionately consolidated joint ventures. The Company has no proved reserves attributable to investees accounted for by the equity method.
﻿
All proved reserves in Malaysia are associated with production sharing contracts for Blocks SK 309/311, K and H. Malaysia reserves include oil and gas to be received for both cost recovery and profit provisions under the contract. At December 31, 2017 , l iquids and natural gas proved reserves associated with the production sharing contracts in Malaysia totaled 52.2 million barrels and 491.3 billion cubic feet (BCF), respectively. A t December 31, 2017 , a pproximately 26.7 BCF of natural gas proved reserves in Malaysia relate to fields in Block K for which the Company expects to receive sale proceeds of approximately $0.24 pe r thousand cubic feet . Sales price for other natural gas produced in Malaysia is based on market-driven prices .
﻿
SCHEDULE 6 – STANDARDIZED MEASURE OF DISCOUNTED FUTURE NET CASH FLOWS RELATING TO PROVED OIL AND GAS RESERVES
﻿
GAAP requires calculation of future net cash flows using a 10% annual discount factor, an unweighted average of oil and natural gas prices in effect at the beginning of each month of the year, and year-end costs and statutory tax rates, except for known future changes such as contracted prices and legislated tax rates. On December 22, 2017, the U.S. enacted into legislation the Tax Cuts and Jobs Act (2017 Tax Act); as a result the company’s statutory U.S. tax rate will be 21% beginning in 2018, a decrease from the previous rate of 35% .
﻿
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
﻿
Schedule 6 also presents the principal reasons for change in the standardized measure of discounted future net cash flows for each of the three years ended December 31, 2017.
Schedule 1 – Summary of Proved Crude Oil and Synthetic Oil Reserves Based on Average Prices
for 2014 – 2017
﻿
﻿
﻿
﻿
Crude &amp; Synthetic Oil
Crude Oil
Synthetic Oil 1
﻿ ( Millions of barrels )
Total
Total
United States
Canada
Malaysia
Canada
﻿ Proved developed and undeveloped crude oil / synthetic oil reserves:
﻿ December 31, 2014 441.8
336.2
204.9
37.4
93.9
105.6
﻿ Revisions of previous estimates 5.3
(8.2)
(7.6)
(4.8)
4.2
13.5
﻿ Improved recovery 2.4
2.4
–
–
2.4
–
﻿ Extensions and discoveries 63.8
63.8
63.8
–
–
–
﻿ Sales of properties (11.0)
(11.0)
–
–
(11.0)
–
﻿ Production (46.1)
(41.8)
(22.2)
(4.7)
(14.9)
(4.3)
﻿ December 31, 2015 456.2
341.4
238.9
27.9
74.6
114.8
﻿ Revisions of previous estimates (5.8)
(5.8)
(10.9)
2.5
2.6
–
﻿ Extensions and discoveries 11.0
11.0
8.6
–
2.4
–
﻿ Purchases of properties 26.3
26.3
–
26.3
–
–
﻿ Sales of properties (121.0)
(7.8)
(4.5)
(3.3)
–
(113.2)
﻿ Production (37.7)
(36.1)
(17.7)
(4.5)
(13.9)
(1.6)
﻿ December 31, 2016 329.0
329.0
214.4
48.9
65.7
(0.0)
﻿ Revisions of previous estimates (6.0)
(6.0)
(4.7)
2.3
(3.6)
–
﻿ Improved recovery 2.0
2.0
–
–
2.0
–
﻿ Extensions and discoveries 31.6
31.6
27.2
4.4
–
–
﻿ Purchases of properties 4.7
4.7
4.7
–
–
–
﻿ Production (33.2)
(33.2)
(16.9)
(4.1)
(12.2)
–
﻿ December 31, 2017 328.1
328.1
224.7
51.5
51.9
–
﻿ Proved developed crude oil/ synthetic oil reserves:
﻿ December 31, 2014 324.1
218.5
106.2
32.4
79.9
105.6
﻿ December 31, 2015 326.6
211.8
125.9
23.8
62.1
114.8
﻿ December 31, 2016 184.9
184.9
113.9
19.2
51.8
–
﻿ December 31, 2017 185.5
185.5
126.3
21.9
37.3
–
﻿ Proved undeveloped crude oil reserves:
﻿ December 31, 2014 117.7
117.7
98.7
5.0
14.0
–
﻿ December 31, 2015 129.6
129.6
113.0
4.1
12.5
–
﻿ December 31, 2016 144.1
144.1
100.5
29.7
13.9
–
﻿ December 31, 2017 142.6
142.6
98.4
29.6
14.6
–
﻿
1 All synthetic oil operations were sold in June 2016.
﻿
Schedule 1 – Summary of Proved Crude Oil and Synthetic Oil Reserves Based on Average Prices
for 2014 – 2017 – Continued
﻿
2017 Comments for Proved Crude Oil Reserves Changes
Revisions of previous estimate – The 2017 negative crude oil revision in the U.S. was primarily attributable to the removal of proved undeveloped locations within the 5 -year development window as capital was reallocated to higher performing drilling locations within the Company’s Eagle Ford Shale fields, partially offset by improved Eagle Ford Shale costs and performance results in the Gulf of Mexico. The positive Canadian oil reserves revisions in 2017 resulted from improved performance at Tupper Montney assets in Western Canada, and offshore Canada fields , Hibernia and Terra Nova. The negative revisions for crude oil reserves in Malaysia were principally attributable to the redetermination of Kakap participation that lowered the Company’s entitlement, and higher government entitlement under the terms of the respective production sharing contracts due to higher oil prices, offsetting positive performance revisions at the Company’s Sarawak projects.
﻿
Improved recovery – The 201 7 Malaysia crude oil proved reserve add ition was primarily due to favorable impacts for waterflood activity at certain Sarawak oil fields.
﻿
Extensions and discoveries – In 2017, proved oil reserves were added in the U.S. for drilling activities in the Eagle Ford Shale concurrent with the reallocation of capital to higher performing drilling areas moving well locations within the 5-year development window for proved undeveloped reserves, and in Canada for drilling activities in the Montney and Duvernay. Proved oil reserves were also added for drilling activities in the U.S. offshore.
﻿
Purchases of p roperties – In 2017, the Company acquire d greater working interests in two of its operated Gulf of Mexico fields. In U.S. onshore, the Company acquired acreage in the Permian area of west Texas. Additional Eagle Ford Shale acreage was acquired through joint venture agreement s with other operators within its core acreage position.
﻿
2016 Comments for Proved Crude Oil and Synthetic Oil Reserves Changes
Revisions of previous estimate – The 2016 negative crude oil revision in the U.S. was primarily attributable to impacts of lower price on Eagle Ford Shale volumes and reduced performance in a particular location, partially offset by improved Eagle Ford Shale costs and drilling results in the Gulf of Mexico. The positive Canadian oil reserves revisions in 2016 resulted from improved Kaybob Duvernay performance and an increase at Terra Nova due to development drilling. The positive revisions for crude oil reserves in Malaysia was attributable to improved performance and lower government entitlement under the terms of the respective production sharing contracts due to lower oil prices, which collectively more than offset a negative revision at Kikeh following updated decline curve analysis.
﻿
Extensions and discoveries – In 2016, proved oil reserves were added in the U.S. for drilling activities in the Eagle Ford Shale, and deeper oil-water contacts realized at a field in Malaysia.
﻿
Purchases of p roperties – In 2016, the Company’s Canadian subsidiary acquired working interests in the Kaybob Duvernay and liquids rich Placid Montney areas. The crude oil reserves are all associated with the Kaybob Duvernay area.
﻿
Sales of properties – In the U.S., proved oil reserves were reduced following the sale of certain non-core Eagle Ford Shale acreage. In Canada, the Company sold its interests in both a heavy oil field and a synthetic oil project.
﻿
﻿
﻿
﻿
﻿
﻿
﻿
﻿
﻿
﻿
﻿
2015 Comments for Proved Crude Oil and Synthetic Oil Reserves Changes
Revisions of previous estimate – The 2015 negative crude oil revision in the U.S. was primarily attributable to impacts of lower price on Eagle Ford Shale volumes, partially offset by improved Eagle Ford Shale performance, improved Eagle Ford Shale lifting costs, and drilling activity in the Gulf of Mexico. The negative Canadian conventional oil reserves revision in 2015 was result of lower heavy oil prices partially offset by increases at both Hibernia and Terra Nova due to development drilling and lower government royalty effects. The positive synthetic oil revision in the current period is due predominantly to lower government royalty effects due to lower oil prices. The positive revision for crude oil reserves in Malaysia was attributable to improved performance and lower government entitlement under the terms of the respective production sharing contracts due to lower oil prices.
﻿
Improved recovery – The 2015 Malaysia crude oil proved reserve add ition was primarily due to favorable impacts for waterflood activity at certain Sarawak oil fields.
﻿
Extensions and discoveries – In 2015, the U.S. added proved oil reserves primarily for planned drilling activities in the Eagle Ford Shale.
﻿
Sales of prope rties – The proved crude oil reserves reduction in Malaysia was associated with the 2015 sale of 10% of the Company’s oil and gas asset s in Malaysia .
﻿
﻿
﻿
Schedule 2 – Summary of Proved Natural Gas Liquids (NGL) Reserves Based on Average Prices
for 2014 – 2017
﻿
﻿
﻿
﻿
﻿
﻿ ( Millions of barrels )
Total
United States
Canada
Malaysia
﻿ Proved developed and undeveloped NGL reserves:
﻿ December 31, 2014 30.6
29.1
0.7
0.8
﻿ Revisions of previous estimates 2.0
2.2
(0.3)
0.1
﻿ Extensions and discoveries 7.6
7.6
–
–
﻿ Sales of properties (0.1)
–
–
(0.1)
﻿ Production (3.7)
(3.5)
–
(0.2)
﻿ December 31, 2015 36.4
35.4
0.4
0.6
﻿ Revisions of previous estimates 1.6
1.2
0.2
0.2
﻿ Extensions and discoveries 2.9
2.8
0.1
–
﻿ Purchases of properties 5.1
–
5.1
–
﻿ Production (3.5)
(3.0)
(0.2)
(0.3)
﻿ December 31, 2016 42.5
36.4
5.6
0.5
﻿ Revisions of previous estimates 1.3
2.0
(0.6)
(0.1)
﻿ Extensions and discoveries 7.8
7.0
0.8
–
﻿ Purchases of properties 0.5
0.5
–
–
﻿ Production (3.2)
(2.9)
(0.2)
(0.1)
﻿ December 31, 2017 48.9
43.0
5.6
0.3
﻿ Proved developed NGL reserves:
﻿ December 31, 2014 17.5
16.5
0.2
0.8
﻿ December 31, 2015 21.6
20.7
0.3
0.6
﻿ December 31, 2016 22.2
20.8
0.9
0.5
﻿ December 31, 2017 24.6
23.3
1.0
0.3
﻿ Proved undeveloped NGL reserves:
﻿ December 31, 2014 13.1
12.6
0.5
–
﻿ December 31, 2015 14.8
14.7
0.1
–
﻿ December 31, 2016 20.3
15.6
4.7
–
﻿ December 31, 2017 24.3
19.7
4.6
–
﻿
﻿
Schedule 2 – Summary of Proved Natural Gas Liquids (NGL) Reserves Based on Average Prices
for 2014 – 2017 – Continued
﻿
2017 Comments for Proved Natural Gas Liquids Reserves Changes
Revisions of previous estimates – The positive 2017 NGL proved reserves revision in the U.S. was primarily in the Company’s Eagle Ford Shale fields based on an updated shrinkage ratio of liquids rich gas production combined with improved costs, offsetting removal of proved undeveloped locations from within the 5 -year development window as capital was reallocated to higher performing drilling locations within the Eagle Ford Shale.
﻿
Extensions and discoveries – Proved NGL reserves were added primarily from drilling activiti es in the Eagle Ford Shale area concurrent with the reallocation of capital to higher performing drilling areas moving well locations within the 5-year development window for proved undeveloped reserves.
﻿
Purchase of properties – In U.S., proved NGL reserves were added following the acquisition of acreage in both the Eagle Ford Shale and Permian areas, and increased working interest in two Gulf of Mexico fields.
﻿
2016 Comments for Proved Natural Gas Liquids Reserves Changes
Revisions of previous estimates – The positive 2016 NGL proved reserves revision was primarily in the Eagle Ford Shale area based on an updated ratio of oil to gas production.
﻿
Extensions and discoveries – Proved NGL reserves were added primarily from drilling activities in the Eagle Ford Shale area.
﻿
Purchase of properties – In Canada, proved NGL reserves were added following the acquisition of acreage in both the Kabob Duvernay and liquids rich Placid Montney areas.
﻿
2015 Comments for Proved Natural Gas Liquids Reserves Changes
Revisions of previous estimates – The positive 2015 NGL proved reserves revision in the U.S. was primarily in the Eagle Ford Shale area based on improved performance.
﻿
Extensions and discoveries – In 2015, the U.S. added NGL reserves primarily for additional drilling activities in the Eagle Ford Shale.
﻿
Sales of properties – The Company sold 10% of its oil and gas assets in Malaysia in January 2015.
﻿
﻿
﻿
Schedule 3 – Summary of Proved Natural Gas Reserves Based on Average Prices for 201 4 – 201 7
﻿
﻿
﻿
﻿ ( Billions of cubic feet )
Total
United States
Canada
Malaysia
﻿ Proved developed and undeveloped natural gas reserves:
﻿ December 31, 2014 1,704.7
226.3
842.8
635.6
﻿ Revisions of previous estimates 53.5
(5.2)
18.9
39.8
﻿ Improved recovery 1.8
–
–
1.8
﻿ Extensions and discoveries 162.9
43.2
119.7
–
﻿ Sales of properties (78.0)
–
–
(78.0)
﻿ Production (156.1)
(31.9)
(71.8)
(52.4)
﻿ December 31, 2015 1,688.8
232.4
909.6
546.8
﻿ Revisions of previous estimates 43.3
0.1
45.3
(2.1)
﻿ Extensions and discoveries 164.2
6.4
120.2
37.6
﻿ Purchases of properties 122.3
–
122.3
–
﻿ Sales of properties (2.2)
(0.1)
(2.1)
–
﻿ Production (138.4)
(19.4)
(76.4)
(42.6)
﻿ December 31, 2016 1,878.0
219.4
1,118.9
539.7
﻿ Revisions of previous estimates (5.4)
(16.0)
19.4
(8.8)
﻿ Extensions and discoveries 190.6
32.2
156.7
1.7
﻿ Purchases of properties 4.0
4.0
–
–
﻿ Production (140.1)
(16.3)
(82.6)
(41.2)
﻿ December 31, 2017 1,927.1
223.3
1,212.4
491.4
﻿ Proved developed natural gas reserves:
﻿ December 31, 2014 812.1
145.6
467.4
199.1
﻿ December 31, 2015 783.5
148.3
453.5
181.7
﻿ December 31, 2016 818.1
138.7
498.9
180.5
﻿ December 31, 2017 819.3
127.7
547.0
144.6
﻿ Proved undeveloped natural gas reserves:
﻿ December 31, 2014 892.6
80.7
375.4
436.5
﻿ December 31, 2015 905.3
84.1
456.1
365.1
﻿ December 31, 2016 1,059.9
80.7
620.0
359.2
﻿ December 31, 2017 1,107.8
95.6
665.5
346.7
﻿
﻿
Schedule 3 – Summary of Proved Natural Gas Reserves Based on Average Prices for 2014 – 2017 – Continued
﻿
2017 Comments for Proved Natural Gas Reserves Changes
Revisions of previous estimates – In the U.S., the negative natural gas revision was primarily due to shutting in a gas well located in the Gulf of Mexico due to early water break through , and in the Company’s Eagle Ford Shale fields proved undeveloped locations were removed from within the 5 -year development window as capital was reallocated to higher performing drilling locations within the Eagle Ford Shale . The negative revision for natural gas reserves in Malaysia was primarily attributable to higher government entitlement under the terms of the respective production sharing contracts due to higher gas prices, offsetting positive performance revisions at the Company’s Sarawak projects. The 2017 positive natural gas revisions in Canada were attributable to updated well type curves and field performance at the Tupper Montney assets in Western Canada.
﻿
Extensions and discoveries – In 2017, the U.S. added natural gas reserves primarily for developmental drilling activities in the Eagle Ford Shale concurrent with the reallocation of capital to higher performing drilling areas moving well locations within the 5-year development window for proved undeveloped reserves, and field development drilling in the Gulf of Mexico. Natural gas reserve add itions in Canada were attributable to developmental drilling activities in the Montney and Kaybob Duvernay areas in Western Canada. In Malaysia, proved natural gas reserves were added in Sarawak from field development activities.
﻿
Purchase of properties – In the U.S., proved natural gas reserves were added following the acquisition of acreage in both the Eagle Ford Shale and Permian areas, and increased working interest in two Gulf of Mexico fields.
﻿
2016 Comments for Proved Natural Gas Reserves Changes
Revisions of previous estimates – The 2016 positive natural gas revisions in Canada were attributable to updated well type curves and field development techniques in both the Montney and Duvernay areas of Western Canada. The negative revision for natural gas reserves in Malaysia was primarily attributable to the removal of Sarawak area proved reserves resulting from the government’s decision to delay certain field development plans.
﻿
Extensions and discoveries – In 2016, the U.S. added natural gas reserves primarily for developmental drilling activities in the Eagle Ford Shale. Natural gas reserve add itions in Canada were attributable to developmental drilling activities in the Tupper area. In Malaysia, proved natural gas reserves were added in Block H as the Permai field was added to the field development plan.
﻿
Purchase of properties – In Canada, proved natural gas reserves were added following the acquisition of acreage in both the Kaybob Duvernay and liquids rich Placid Montney areas.
﻿
Sales of properties – Proved natural gas reserves were reduced following the sale of certain non-core Eagle Ford Shale acreage in the U.S. and the associated gas related to the sale of a heavy oil field in Canada.
﻿
2015 Comments for Proved Natural Gas Reserves Changes
Revisions of previous estimates – The 2015 negative natural gas revision in the U.S. was primarily attributable to performance declines in certain fields in the Gulf of Mexico offset in part by the overall positive performance in the Eagle Ford Shale area. The positive revisions in Canada were attributable to updated well type curves and field development techniques in the Montney area of Western Canada. The positive revision for natural gas reserves in Malaysia was attributable to lower government entitlement under the terms of the respective production sharing contracts due to lower natural gas prices.
﻿
Improved recovery – The 2015 Malaysia natural gas proved reserve add ition was primarily due to favorable impacts for waterflood activity at certain Sarawak oil fields.
﻿
Extensions and discoveries – In 2015, the U.S. added natural gas reserves primarily for planned developmental drilling activities in the Eagle Ford Shale while the gas reserve add ition s in Canada were attributable to developmental drilling activities in the Tupper area.
﻿
Sales of properties – The Company sold 10% of its oil and gas assets in Malaysia in January 2015.
﻿
Schedule 4 – Costs Incurred in Oil and Gas Property Acquisition, Exploration and Development Activities
﻿
﻿
﻿
﻿ ( Millions of dollars )
United States
Canada
Malaysia
Other
Total
﻿ Year ended December 31, 2017
﻿ Property acquisition costs
﻿ Unproved
$ 50.4
–
–
13.0
63.4
﻿ Proved
7.7
–
–
–
7.7
﻿ Total acquisition costs
58.1
–
–
13.0
71.1
﻿ Exploration costs 1
13.7
0.6
(8.9)
73.8
79.2
﻿ Development costs 1
508.4
273.8
35.7
1.1
819.0
﻿ Total costs incurred
580.2
274.4
26.8
87.9
969.3
﻿ Charged to expense
﻿ Dry hole expense
(1.9)
–
0.7
(3.0)
(4.2)
﻿ Geophysical and other costs
9.7
0.5
1.7
53.3
65.2
﻿ Total charged to expense
7.8
0.5
2.4
50.3
61.0
﻿ Property additions
$ 572.4
273.9
24.4
37.6
908.3
﻿ Year ended December 31, 2016
﻿ Property acquisition costs
﻿ Unproved
$ 18.6
–
–
–
18.6
﻿ Proved
–
206.7
–
–
206.7
﻿ Total acquisition costs
18.6
206.7
–
–
225.3
﻿ Exploration costs 1
18.5
3.6
6.0
42.0
70.1
﻿ Development costs 1
239.7
165.1
102.9
0.3
508.0
﻿ Total costs incurred
276.8
375.4
108.9
42.3
803.4
﻿ Charged to expense
﻿ Dry hole expense
0.4
–
4.5
10.2
15.1
﻿ Geophysical and other costs
5.7
3.6
0.7
33.4
43.4
﻿ Total charged to expense
6.1
3.6
5.2
43.6
58.5
﻿ Property additions
$ 270.7
371.8
103.7
(1.3)
744.9
﻿ Year ended December 31, 2015
﻿ Property acquisition costs
﻿ Unproved
$ 10.1
2.5
–
–
12.6
﻿ Proved
–
–
–
–
–
﻿ Total acquisition costs
10.1
2.5
–
–
–
12.6
﻿ Exploration costs 1
166.8
0.7
69.0
135.4
371.9
﻿ Development costs 1
1,375.1
231.5
210.0
2.8
1,819.4
﻿ Total costs incurred
1,552.0
234.7
279.0
138.2
2,203.9
﻿ Charged to expense
﻿ Dry hole expense
241.3
–
29.7
25.8
296.8
﻿ Geophysical and other costs
16.9
0.7
7.9
73.2
98.7
﻿ Total charged to expense
258.2
0.7
37.6
99.0
395.5
﻿ Property additions
$ 1,293.8
234.0
241.4
39.2
1,808.4
﻿
1 Includes noncash asset retirement costs as follows:
﻿
﻿
﻿ 2017
﻿ Exploration costs
$
–
–
–
–
–
﻿ Development costs
37.6
6.3
8.4
–
52.3
﻿
$ 37.6
6.3
8.4
–
52.3
﻿ 2016
﻿ Exploration costs
$
–
–
–
–
–
﻿ Development costs
0.9
10.5
2.3
–
13.7
﻿
$ 0.9
10.5
2.3
–
13.7
﻿ 2015
﻿ Exploration costs
$
–
–
–
–
–
﻿ Development costs
30.7
49.1
(3.0)
–
76.8
﻿
$ 30.7
49.1
(3.0)
–
76.8
﻿
﻿
﻿
Schedule 5 – Results of Operations for Oil and Gas Producing Activities 1
﻿
﻿
﻿
Canada
﻿
United
Conven-
﻿ ( Millions of dollars )
States
tional
Synthetic
Malaysia
Other
Total
﻿ Year ended December 31, 2017
﻿ Revenues
﻿ Crude oil and natural gas liquids sales
$ 913.3
203.7
–
639.9
–
1,756.9
﻿ Natural gas sales
37.9
155.1
–
138.2
–
331.2
﻿ Total oil and gas revenues
951.2
358.8
–
778.1
–
2,088.1
﻿ Other operating revenues
2.7
126.7
–
3.0
–
132.4
﻿ Total revenues
953.9
485.5
–
781.1
–
2,220.5
﻿ Costs and expenses
﻿ Lease operating expenses
198.5
101.1
–
168.8
–
468.4
﻿ Severance and ad valorem taxes
42.2
1.5
–
–
–
43.7
﻿ Exploration costs charged to expense
7.8
0.5
–
2.4
50.3
61.0
﻿ Undeveloped lease amortization
60.2
1.6
–
–
–
61.8
﻿ Depreciation, depletion and amortization
546.1
185.4
–
204.6
3.8
939.9
﻿ Accretion of asset retirement obligations
17.4
7.9
–
17.3
–
42.6
﻿ Redetermination expense
–
–
–
15.0
–
15.0
﻿ Selling and general expenses
61.8
28.3
–
14.0
19.6
123.7
﻿ Other expenses
20.0
2.3
–
8.4
–
30.7
﻿ Total costs and expenses
954.0
328.6
–
430.5
73.7
1,786.8
﻿ Results of operations before taxes
(0.1)
156.9
–
350.6
(73.7)
433.7
﻿ Income tax expense (benefit)
2.5
44.4
–
126.4
(36.2)
137.1
﻿ Results of operations
$ (2.6)
112.5
–
224.2
(37.5)
296.6
﻿ Year ended December 31, 2016
﻿ Revenues
﻿ Crude oil and natural gas liquids sales
$ 650.7
171.7
60.7
623.7
–
1,506.8
﻿ Natural gas sales
35.1
130.0
–
127.6
–
292.7
﻿ Total oil and gas revenues
685.8
301.7
60.7
751.3
–
1,799.5
﻿ Other operating revenues
(0.1)
(0.7)
3.6
2.1
0.2
5.1
﻿ Total revenues
685.7
301.0
64.3
753.4
0.2
1,804.6
﻿ Costs and expenses
﻿ Lease operating expenses
218.6
102.6
69.8
168.4
–
559.4
﻿ Severance and ad valorem taxes
37.0
4.3
2.5
–
–
43.8
﻿ Exploration costs charged to expense
6.1
3.6
–
5.2
43.6
58.5
﻿ Undeveloped lease amortization
38.4
4.5
–
–
0.5
43.4
﻿ Depreciation, depletion and amortization
600.5
186.7
16.5
227.7
5.9
1,037.3
﻿ Accretion of asset retirement obligations
17.1
10.9
2.4
16.3
–
46.7
﻿ Impairment of assets
–
95.1
–
–
–
95.1
﻿ Redetermination expense
–
–
–
39.1
–
39.1
﻿ Selling and general expenses
68.8
28.6
0.5
15.9
33.6
147.4
﻿ Other expenses (benefits)
(7.5)
7.5
–
23.8
(9.9)
13.9
﻿ Total costs and expenses
979.0
443.8
91.7
496.4
73.7
2,084.6
﻿ Results of operations before taxes
(293.3)
(142.8)
(27.4)
257.0
(73.5)
(280.0)
﻿ Income tax expense (benefit)
(87.9)
(58.9)
(75.4)
85.9
(18.8)
(155.1)
﻿ Results of operations
$ (205.4)
(83.9)
48.0
171.1
(54.7)
(124.9)
1 Results exclude corporate overhead, interest and discontinued operations.
﻿
﻿
﻿
Schedule 5 – Results of Operations for Oil and Gas Producing Activities 1 – Continued
﻿
﻿
﻿
﻿
﻿
Canada
﻿
United
Conven-
﻿ ( Millions of dollars )
States
tional
Synthetic
Malaysia
Other
Total
﻿ Year ended December 31, 2015
﻿ Revenues
﻿ Crude oil and natural gas liquids sales
$ 1,176.9
181.0
203.0
790.6
–
2,351.5
﻿ Natural gas sales
70.4
167.7
–
185.4
–
423.5
﻿ Total oil and gas revenues
1,247.3
348.7
203.0
976.0
–
2,775.0
﻿ Other operating revenues
6.3
(2.4)
0.4
155.4
–
159.7
﻿ Total revenues
1,253.6
346.3
203.4
1,131.4
–
2,934.7
﻿ Costs and expenses
﻿ Lease operating expenses
312.0
102.4
166.0
251.9
–
832.3
﻿ Severance and ad valorem taxes
55.9
4.8
5.1
–
–
65.8
﻿ Exploration costs charged to expense
258.2
0.7
–
37.6
99.0
395.5
﻿ Undeveloped lease amortization
59.2
14.4
–
–
1.8
75.4
﻿ Depreciation, depletion and amortization
794.9
211.2
50.7
544.9
6.2
1,607.9
﻿ Accretion of asset retirement obligations
20.2
7.2
5.4
15.9
–
48.7
﻿ Impairment of assets
329.0
683.6
–
1,480.6
–
2,493.2
﻿ Selling and general expenses
88.2
25.5
1.0
5.7
56.8
177.2
﻿ Other expenses
288.7
43.9
–
15.9
12.1
360.6
﻿ Total costs and expenses
2,206.3
1,093.7
228.2
2,352.5
175.9
6,056.6
﻿ Results of operations before taxes
(952.7)
(747.4)
(24.8)
(1,221.1)
(175.9)
(3,121.9)
﻿ Income tax expense (benefit)
(337.0)
(191.2)
2.4
(567.9)
(17.3)
(1,111.0)
﻿ Results of operations
$ (615.7)
(556.2)
(27.2)
(653.2)
(158.6)
(2,010.9)
﻿
1 Results exclude corporate overhead, interest and discontinued operations.
﻿
Schedule 6 – Standardized Measure of Discounted Future Net Cash Flows Relating to
Proved Oil and Gas Reserves
﻿
﻿
﻿
﻿ ( Millions of dollars )
United States
Canada
Malaysia
Total
﻿ December 31, 2017
﻿ Future cash inflows
$ 12,885.8
4,714.3
4,392.0
21,992.1
﻿ Future development costs
(2,079.5)
(1,081.7)
(632.3)
(3,793.5)
﻿ Future production costs
(4,765.3)
(2,507.4)
(2,305.0)
(9,577.7)
﻿ Future income taxes
(893.7)
(161.1)
(232.2)
(1,287.0)
﻿ Future net cash flows
5,147.3
964.1
1,222.5
7,333.9
﻿ 10% annual discount for estimated timing of cash flows
(2,698.2)
(394.6)
(318.2)
(3,411.0)
﻿ Standardized measure of discounted future net cash flows
$ 2,449.1
569.5
904.3
3,922.9
﻿ December 31, 2016
﻿ Future cash inflows
$ 9,477.9
3,752.7
4,318.7
17,549.3
﻿ Future development costs
(1,691.1)
(1,143.6)
(763.8)
(3,598.5)
﻿ Future production costs
(3,981.6)
(2,329.7)
(2,661.2)
(8,972.5)
﻿ Future income taxes
(118.9)
(81.3)
(73.3)
(273.5)
﻿ Future net cash flows
3,686.3
198.1
820.4
4,704.8
﻿ 10% annual discount for estimated timing of cash flows
(1,799.5)
(95.0)
(230.3)
(2,124.8)
﻿ Standardized measure of discounted future net cash flows
$ 1,886.8
103.1
590.1
2,580.0
﻿ December 31, 2015
﻿ Future cash inflows
$ 12,373.9
8,922.0
6,143.1
27,439.0
﻿ Future development costs
(2,620.5)
(1,145.4)
(957.8)
(4,723.7)
﻿ Future production costs
(4,955.4)
(5,892.7)
(3,290.5)
(14,138.6)
﻿ Future income taxes
(339.7)
(504.8)
(216.2)
(1,060.7)
﻿ Future net cash flows
4,458.3
1,379.1
1,678.6
7,516.0
﻿ 10% annual discount for estimated timing of cash flows
(2,430.0)
(666.8)
(560.1)
(3,656.9)
﻿ Standardized measure of discounted future net cash flows
$ 2,028.3
712.3
1,118.5
3,859.1
﻿
﻿
Schedule 6 – Standardized Measure of Discounted Future Net Cash Flows Relating to
Proved Oil and Gas Reserves – Continued
﻿
Following are the principal sources of change in the standardized measure of discounted future net cash flows for the years sho wn.
﻿
﻿
﻿
﻿
﻿ ( Millions of dollars )
2017
2016
2015
﻿ Net changes in prices and production costs
$ 2,428.4
(1,476.1)
(11,365.5)
﻿ Net changes in development costs
(724.4)
544.9
591.4
﻿ Sales and transfers of oil and gas produced, net of production costs
(1,576.0)
(1,196.3)
(1,876.9)
﻿ Net change due to extensions and discoveries
807.9
280.5
1,145.8
﻿ Net change due to purchases and sales of proved reserves
85.9
(583.4)
(287.4)
﻿ Development costs incurred
802.7
479.6
1,725.4
﻿ Accretion of discount
270.9
428.1
1,289.5
﻿ Revisions of previous quantity estimates
(109.5)
(49.2)
163.3
﻿ Net change in income taxes
(643.0)
292.8
2,568.3
﻿ Net increase (decrease)
1,342.9
(1,279.1)
(6,046.1)
﻿ Standardized measure at January 1
2,580.0
3,859.1
9,905.2
﻿ Standardized measure at December 31
$ 3,922.9
2,580.0
3,859.1
﻿
﻿
Schedule 7 – Capitalized Costs Relating to Oil and Gas Producing Activities
﻿
﻿
﻿
﻿ ( Millions of dollars )
United States
Canada
Malaysia
Other
Total
﻿ December 31, 2017
﻿ Unproved oil and gas properties
$ 360.9
286.8
20.5
162.1
830.3
﻿ Proved oil and gas properties
9,606.4
3,603.4
6,139.7
–
19,349.5
﻿ Gross capitalized costs
9,967.3
3,890.2
6,160.2
162.1
20,179.8
﻿ Accumulated depreciation, depletion and amortization
﻿ Unproved oil and gas properties
(149.5)
(230.7)
–
(21.8)
(402.0)
﻿ Proved oil and gas properties
(4,893.8)
(2,027.9)
(4,774.5)
–
(11,696.2)
﻿ Net capitalized costs
$ 4,924.0
1,631.6
1,385.7
140.3
8,081.6
﻿ December 31, 2016
﻿ Unproved oil and gas properties
$ 360.8
315.6
47.0
125.6
849.0
﻿ Proved oil and gas properties
9,384.6
4,241.6
6,147.8
–
19,774.0
﻿ Gross capitalized costs
9,745.4
4,557.2
6,194.8
125.6
20,623.0
﻿ Accumulated depreciation, depletion and amortization
﻿ Unproved oil and gas properties
(151.2)
(233.6)
–
(21.8)
(406.6)
﻿ Proved oil and gas properties
(4,605.9)
(2,877.2)
(4,566.6)
–
(12,049.7)
﻿ Net capitalized costs
$ 4,988.3
1,446.4
1,628.2
103.8
8,166.7
﻿
﻿
Note: Unproved oil and gas properties above include costs and associated accumulated amortization of properties that do not have proved reserves; these costs include mineral interests, uncompleted exploratory wells, and exploratory wells capitalized pending further evaluation. </t>
  </si>
  <si>
    <t>Supplemental Quarterly Information</t>
  </si>
  <si>
    <t>Supplemental Quarterly Information [Abstract]</t>
  </si>
  <si>
    <t>Supplemental Quaterly Information</t>
  </si>
  <si>
    <t xml:space="preserve">﻿
﻿
﻿
﻿
﻿ ( Millions of dollars except per share amounts )
First Quarter
Second Quarter
Third Quarter
Fourth Quarter
Year
﻿ Year ended December 31, 2017
﻿ Sales and other operating revenues
$ 544.7
509.7
498.3
545.0
2,097.7
﻿ Income (loss) from continuing operations before income taxes
154.9
(21.9)
(63.6)
2.4
71.8
﻿ Income (loss) from continuing operations
57.5
(17.3)
(66.3)
(284.8)
(310.9)
﻿ Net income (loss)
58.5
(17.6)
(65.9)
(286.8)
(311.8)
﻿ Income (loss) from continuing operations per Common share
﻿ Basic
0.33
(0.10)
(0.38)
(1.65)
(1.81)
﻿ Diluted
0.33
(0.10)
(0.38)
(1.65)
(1.81)
﻿ Net income (loss) per Common share
﻿ Basic
0.34
(0.10)
(0.38)
(1.66)
(1.81)
﻿ Diluted
0.34
(0.10)
(0.38)
(1.66)
(1.81)
﻿ Cash dividend per Common share
0.25
0.25
0.25
0.25
1.00
﻿ Market price of Common Stock 1
﻿ High
32.18
28.71
27.43
31.98
32.18
﻿ Low
25.76
24.06
22.63
25.02
22.63
﻿ Year ended December 31, 2016
﻿ Sales and other operating revenues
$ 429.1
411.2
486.3
483.0
1,809.6
﻿ Loss from continuing operations before income taxes
(265.0)
(131.3)
(16.7)
(80.1)
(493.1)
﻿ Income (loss) from continuing operations
(199.5)
2.9
(14.6)
(62.8)
(274.0)
﻿ Net income (loss)
(198.8)
2.9
(16.2)
(63.9)
(276.0)
﻿ Income from continuing operations per Common share
﻿ Basic
(1.16)
0.02
(0.08)
(0.36)
(1.59)
﻿ Diluted
(1.16)
0.02
(0.08)
(0.36)
(1.59)
﻿ Net income (loss) per Common share
﻿ Basic
(1.16)
0.02
(0.08)
(0.37)
(1.60)
﻿ Diluted
(1.16)
0.02
(0.08)
(0.37)
(1.60)
﻿ Cash dividend per Common share
0.35
0.35
0.25
0.25
1.20
﻿ Market price of Common Stock 1
﻿ High
26.69
36.24
32.66
34.30
36.24
﻿ Low
15.76
23.49
25.14
25.00
15.76
﻿
1 Prices are as quoted on the New York Stock Exchange. </t>
  </si>
  <si>
    <t>Schedule II - Valuation Accounts and Reserves</t>
  </si>
  <si>
    <t>Schedule II - Valuation Accounts and Reserves [Abstract]</t>
  </si>
  <si>
    <t>﻿
﻿
﻿
﻿
﻿ ( Millions of dollars )
Balance at January 1
Charged to Expense
Deductions
Other 1
Balance at December 31
﻿ 2017
﻿ Deducted from asset accounts:
﻿ Allowance for doubtful accounts
$ 1.6
–
–
–
1.6
﻿ Deferred tax asset valuation allowance
305.4
18.6
–
152.3
476.3
﻿ 2016
﻿ Deducted from asset accounts:
﻿ Allowance for doubtful accounts
$ 1.6
–
–
–
1.6
﻿ Deferred tax asset valuation allowance
294.4
25.7
–
(14.7)
305.4
﻿ 2015
﻿ Deducted from asset accounts:
﻿ Allowance for doubtful accounts
$ 1.6
–
–
–
1.6
﻿ Deferred tax asset valuation allowance
306.5
40.8
–
(52.9)
294.4
﻿
1 Amount s in 2017 and 2016 for deferred tax asset valuations are primarily associated with an increase in foreign tax credit carryforwards. The a mount in 2015 for deferred tax asset valuation allowance is primarily associated with utilization of foreign tax credit carryforwards.</t>
  </si>
  <si>
    <t>Significant Accounting Policies (Policies)</t>
  </si>
  <si>
    <t>Nature of Business</t>
  </si>
  <si>
    <t xml:space="preserve">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sold its interest in a Canadian synthetic oil operation in 2016 and its Canadian heavy oil assets in early 2017. In addition, Murphy Oil sold its downstream retail marketing assets in the United Kingdom in 2015. See Notes C and E for more information regarding the sale of these assets </t>
  </si>
  <si>
    <t>Principles of Consolidation</t>
  </si>
  <si>
    <t xml:space="preserve">PRINCIPLES OF CONSOLIDATION – The consolidated financial statements include the accounts of Murphy Oil Corporation and all majority-owned subsidiaries. Undivided interests in oil and gas joint ventures are consolidated on a proportionate basis. Investments in affiliates in which the Company owns from 20% to 50% are accounted for by the equity method. Other investments are generally carried at cost. All significant intercompany accounts and transactions have been eliminated.
﻿
Beginning in 2017, certain reclassifications in presentation have been made to the Consolidated Statements of Operations. The Company now presents a separate “Operating income (loss) from continuing operations” subtotal on the Consolidated Statements of Operations. Additionally, “Interest and other income (loss),” which includes foreign exchange gains and losses, has been reclassified from a component of total revenues and is now presented below Operating income (loss) from continuing operations. “Interest expense” and “Capitalized interest” have also been combined into the “Interest expense, net” line item and are now presented below “ Operating income (loss) from continuing operations. ” Previously reported periods have been reclassified to conform to the current period presentation. These reclassifications did not impact previously reported Income (loss) from continuing operations before income taxes, Loss from continuing operations, or Net Loss. </t>
  </si>
  <si>
    <t>Revenue Recognition</t>
  </si>
  <si>
    <t xml:space="preserve">REVENUE RECOGNITION – Revenues from sales of crude oil, natural gas liquids and natural gas are recorded when deliveries have occurred and legal ownership of the commodity transfers to the customer. Revenues from the production of oil and natural gas properties in which Murphy shares an undivided interest with other producers are recognized based on the actual volumes sold by the Company during the period. Natural gas imbalances occur when the Company’s actual gas sales volumes differ from its proportional share of production from the well. The company follows the sales method of accounting for these natural gas imbalances. The Company records a liability for gas imbalances when it has sold more than its working interest of gas production and the estimated remaining reserves make it doubtful that partners can recoup their share of production from the field. At December 31, 2017 and 2016, the liabilities for natural gas balancing were immaterial. See Note B for further discussion on revenue recognition.
﻿ </t>
  </si>
  <si>
    <t>Cash Equivalents</t>
  </si>
  <si>
    <t xml:space="preserve">CASH EQUIVALENTS – Short-term investments, which include government securities and other instruments with government securities as collateral, that are highly liquid and have a maturity of three months or less from the date of purchase are classified as cash equivalents. </t>
  </si>
  <si>
    <t>Marketable Securities</t>
  </si>
  <si>
    <t xml:space="preserve">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currently in earnings. The cost of securities sold is based on the specific identification method. The fair value of investment securities is determined by available market prices. At December 31, 2016, the Company owned Canadian government securities with maturities greater than 90 days at date of acquisition that had a carrying value of $111.5 million. These securities are readily marketable and could be quickly converted to cash if needed to meet operating cash needs in Canada. </t>
  </si>
  <si>
    <t>Accounts Receivable</t>
  </si>
  <si>
    <t xml:space="preserve">﻿
ACCOUNTS RECEIVABLE – At December 31, 2017 and 2016, the Company’s accounts receivable primarily consisted of amounts owed to the Company by customers for sales of crude oil and natural ga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t>
  </si>
  <si>
    <t xml:space="preserve">﻿
INVENTORIES – Amounts included in the Consolidated Balance Sheets include unsold crude oil production and materials and supplies associated with oil and gas production operations. Unsold crude oil production is carried in inventory at the lower of cost, generally applied on a first-in, first-out (FIFO) basis, or market, and includes costs incurred to bring the inventory to its existing condition. Materials and supplies inventories are valued at the lower of average cost or estimated value and generally consist of tubulars and other drilling equipment. </t>
  </si>
  <si>
    <t xml:space="preserve">PROPERTY, PLANT AND EQUIPMENT – The Company uses the successful efforts method to account for exploration and development expenditures. Leasehold acquisition costs are capitalized. If proved reserves are found on an undeveloped property,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
Oil and gas properties are evaluated by field for potential impairment. Other properties are evaluated for impairment on a specific asset basis or in groups of similar assets as applicable. An impairment is recognized when the estimated undiscounted future net cash flows of an asset are less than its carrying value. If an impairment occurs, the carrying value of the impaired asset is reduced to fair value. There was no impairment recorded in 2017. During 2016 and 2015, declines in future oil and gas prices provided indications of possible impairments in certain of the Company’s producing properties. As a result of management’s assessments during 2016, the Company recognized pretax noncash impairments charges of $95.1 million at its Terra Nova field offshore Canada and its Western Canada onshore heavy oil producing properties. In 2015, the Company recognized pretax noncash impairments charges of $2.5 billion to reduce the carrying value of certain producing properties in Malaysia, Western Canada and the Gulf of Mexico to their estimated fair value. See also Note E for further discussion of impairment charges.
﻿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gas production facilities and site restoration are charged against the related liability. Any difference between costs incurred upon settlement of an asset retirement obligation and the recorded liability is recognized as a gain or loss in the Company’s earnings.
﻿
Depreciation and depletion of producing oil and gas properties are recorded based on units of production. Unit rates are computed for unamortized exploration drilling and development costs using proved developed reserves; unit rates for unamortized leasehold costs and asset retirement costs are amortized over proved reserves. Proved reserves are estimated by the Company’s engineers and are subject to future revisions based on availability of additional information. Additionally, certain natural gas processing facilities and related equipment in Malaysia are being
﻿
depreciated on a straight-line basis over their estimated useful life ranging from 20 to 25 years. Gains and losses on asset disposals or retirements are included in net loss as a separate component of revenues.
Turnarounds for coking units at Syncrude Canada Ltd. were scheduled at intervals of two to three years. Turnaround work associated with various other less significant units at Syncrude varied depending on operating requirements and events. Murphy defers turnaround costs incurred and amortizes such costs over the period until the next scheduled turnaround. This amortization is recorded in Lease operating expenses for Syncrude. All other maintenance and repairs are expensed as incurred. Renewals and betterments are capitalized. The Company sold its interest in Syncrude during 2016. </t>
  </si>
  <si>
    <t>Capitalized Interest</t>
  </si>
  <si>
    <t xml:space="preserve">Capitalized Interest – Interest associated with borrowings from third parties is capitalized on significant oil and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 </t>
  </si>
  <si>
    <t>Environmental Liabilities</t>
  </si>
  <si>
    <t xml:space="preserve">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t>
  </si>
  <si>
    <t xml:space="preserve">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Prior to 2017, the Company did not provide U.S. deferred taxes for undistributed earnings of certain foreign subsidiaries when these earnings were considered indefinitely invested. On December 22, 2017 the Tax Cuts and Jobs Act (2017 Tax Act) was enacted which triggered the transitional tax on a deemed repatriation of all past foreign earnings (see Note I) and a provision for this impact has been recorded. Also, deferred tax liabilities are recorded for relevant withholding taxes when undistributed earnings of foreign subsidiaries are not considered indefinitely invested. Under present law, the Company would incur a 5% withholding tax on any earnings repatriated from Canada to the U.S.
The accounting rules for income tax uncertainties permit recognition of income tax benefits only when they are more likely than not to be realized, and then only for the largest amount that is greater than 50% l ikely of being realized. The Company includes potential penalties and interest for uncertain income tax positions in income tax expense. </t>
  </si>
  <si>
    <t>Foreign Currency</t>
  </si>
  <si>
    <t xml:space="preserve">FOREIGN CURRENCY – Local currency is the functional currency used for recording operations in Canada and for former refining and marketing activities in the United Kingdom. The U.S. dollar is the functional currency used to record all other operations. Exchange gains or losses from transactions in a currency other than the functional currency are included in earnings. Gains or losses from translating foreign functional currencies into U.S. dollars are included in Accumulated Other Comprehensive Loss in Consolidated Statements of Stockholders’ Equity. </t>
  </si>
  <si>
    <t>Derivative Instruments and Hedging Activities</t>
  </si>
  <si>
    <t xml:space="preserve">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t>
  </si>
  <si>
    <t>Fair Value Measurements</t>
  </si>
  <si>
    <t xml:space="preserve">Fair Value Measurements –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t>
  </si>
  <si>
    <t>Stock-based Compensation</t>
  </si>
  <si>
    <t xml:space="preserve">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or three years. The Company uses a Monte Carlo valuation model to determine the fair value of performance-based restricted stock units that are equity settled and expense is recognized over the three -year vesting period. The fair value of time-lapse restricted stock units is determined based on the price of Company stock on the date of grant and expense is recognized over the vesting period. The Company estimates the number of stock options and performance-based restricted stock units that will not vest and adjusts its compensation expense accordingly. Differences between estimated and actual vested amounts are accounted for as an adjustment to expense when known.
﻿
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performance-based CRSU, and the period-end price of the Company’s common stock for time-based CRSU and phantom units. When SAR are exercised and when CRSU and phantom units settle, the Company adjusts previously recorded expense to the final amounts paid out in cash for these awards </t>
  </si>
  <si>
    <t>Pension and Other Postretirement Benefit Plans</t>
  </si>
  <si>
    <t xml:space="preserve">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 ther c omprehensive l oss. The remaining amounts in Accumulated o ther c omprehensive l oss include net actuarial losses and prior service (cost) credit. </t>
  </si>
  <si>
    <t>Net Income (Loss) Per Common Share</t>
  </si>
  <si>
    <t xml:space="preserve">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 </t>
  </si>
  <si>
    <t>Use of Estimates</t>
  </si>
  <si>
    <t xml:space="preserve">USE OF ESTIMATES – In preparing the financial statements of the Company in conformity with U.S. generally accepted accounting principles (GAAP), management has made a number of estimates and assumptions related to the reporting of assets, liabilities, revenues, and expenses and the disclosure of contingent assets and liabilities. Actual results may differ from the estimates </t>
  </si>
  <si>
    <t>Discontinued Operations and Assets Held for Sale (Tables)</t>
  </si>
  <si>
    <t>Major Categories of Assets and Liabilities Reflected as Held for Sale</t>
  </si>
  <si>
    <t xml:space="preserve">﻿
﻿
﻿ ( Thousands of dollars )
2017
2016
﻿ Current assets
﻿ Cash
$ 16,631
4,126
﻿ Accounts receivable
6,298
22,944
﻿ Other
–
–
﻿ Total current assets held for sale
$ 22,929
27,070
﻿ Current liabilities
﻿ Accounts payable
$ 837
270
﻿ Accrued compensation and severance
–
–
﻿ Refinery decommissioning cost
2,693
2,506
﻿ Total current liabilities associated with assets held for sale
$ 3,530
2,776
﻿ Non-current liabilities
﻿ Asset retirement obligation – Seal asset
$
–
85,900
﻿ </t>
  </si>
  <si>
    <t>Results of Operations Associated with Discontinued Operations</t>
  </si>
  <si>
    <t xml:space="preserve">﻿
﻿
﻿ ( Thousands of dollars )
2017
2016
2015
﻿ Revenues
$ 854
1,464
381,747
﻿ Loss from operations before income taxes
$ (853)
(2,027)
(6,758)
﻿ Loss on sale before income taxes
–
–
(4,990)
﻿ Total loss from discontinued operations before taxes
(853)
(2,027)
(11,748)
﻿ Income tax expense
–
–
3,313
﻿ Loss from discontinued operations
$ (853)
(2,027)
(15,061)
﻿ </t>
  </si>
  <si>
    <t>Inventories (Tables)</t>
  </si>
  <si>
    <t>Schedule of Inventory</t>
  </si>
  <si>
    <t xml:space="preserve">﻿
﻿
﻿
December 31,
﻿
2017
2016
﻿ ( Thousands of dollars )
﻿ Unsold crude oil
$ 20,153
17,146
﻿ Materials and supplies
84,974
109,925
﻿
$ 105,127
127,071
﻿ </t>
  </si>
  <si>
    <t>Property, Plant and Equipment (Tables)</t>
  </si>
  <si>
    <t>Schedule of Property, Plant and Equipment</t>
  </si>
  <si>
    <t xml:space="preserve">﻿
﻿
﻿
December 31, 2017
December 31, 2016
﻿ ( Thousands of dollars )
Cost
Net
Cost
Net
﻿ Exploration and production 1
$ 20,329,930
8,120,293
2
20,767,772
8,214,740
2
﻿ Corporate and other
170,842
99,738
156,231
101,448
﻿
$ 20,500,772
8,220,031
20,924,003
8,316,188
﻿ 1 Includes unproved mineral rights as follows:
$ 600,423
198,349
595,138
188,689
2. Includes $38,670 in 2017 and $48,053 in 2016 related to administrative assets and support equipment. </t>
  </si>
  <si>
    <t>Schedule of Recognized Impairments</t>
  </si>
  <si>
    <t xml:space="preserve">﻿
﻿
﻿
﻿
December 31,
﻿ ( Thousands of dollars )
2017
2016
2015
﻿ Gulf of Mexico
$
–
–
328,982
﻿ Canada
–
95,088
683,574
﻿ Malaysia
–
–
1,480,600
﻿
$
–
95,088
2,493,156
﻿ </t>
  </si>
  <si>
    <t>Net Changes in Capitalized Exploratory Well Costs</t>
  </si>
  <si>
    <t xml:space="preserve">﻿
﻿
﻿ ( Thousands of dollars )
2017
2016
2015
﻿ Beginning balance at January 1
$ 148,500
130,514
120,455
﻿ Additions pending the determination of proved reserves
51,488
17,986
64,578
﻿ Reclassifications to proved properties based on the determination of proved reserves
(15,988)
–
–
﻿ Capitalized exploratory well costs charged to expense
(8,360)
–
(54,519)
﻿ Ending balance at December 31
$ 175,640
148,500
130,514
﻿ </t>
  </si>
  <si>
    <t>Aging of Capitalized Exploratory Well Costs</t>
  </si>
  <si>
    <t xml:space="preserve">﻿
﻿
﻿
2017
2016
2015
﻿ ( Thousands of dollars )
Amount
No. of Wells
No. of Projects
Amount
No. of Wells
No. of Projects
Amount
No. of Wells
No. of Projects
﻿ Aging of capitalized well costs:
﻿ Zero to one year
$ 41,480
3
2
$ 20,481
1
1
$ 66,032
7
6
﻿ One to two years
5,812
1
1
63,527
5
5
–
–
–
﻿ Two to three years
43,200
2
2
–
–
–
57,876
3
–
﻿ Three years or more
85,148
7
1
64,492
6
–
6,606
3
–
﻿
$ 175,640
13
6
$ 148,500
12
6
$ 130,514
13
6
﻿ </t>
  </si>
  <si>
    <t>Long-term Debt (Tables)</t>
  </si>
  <si>
    <t>Schedule of Long-term Debt</t>
  </si>
  <si>
    <t xml:space="preserve">﻿
﻿
﻿
December 31,
﻿ (Thousands of dollars ) 2017
2016
﻿ Notes payable
﻿ 3.50% notes, due December 2017
$
-
550,000
﻿ 4.00% notes, due June 2022
500,000
500,000
﻿ 4.45% notes, due December 2022 1
600,000
600,000
﻿ 6.875% notes, due August 2024
550,000
550,000
﻿ 5.75% notes, due August 2025
550,000
-
﻿ 7.05% notes, due May 2029
250,000
250,000
﻿ 5.875% notes, due December 2042 1
350,000
350,000
﻿ Total notes payable
2,800,000
2,800,000
﻿ Unamortized debt issuance cost and discount on notes payable
(27,433)
(23,835)
﻿ Total notes payable, net of unamortized discount
2,772,567
2,776,165
﻿ Capitalized lease obligation, due through March 2029
143,855
216,402
﻿ Total debt including current maturities
2,916,422
2,992,567
﻿ Current maturities
(9,902)
(569,817)
﻿ Total long-term debt
$ 2,906,520
2,422,750
﻿
1 Due to a series of ratings changes by credit agencies, the paying interest rates on the notes due December 2022 and December 2042 decreased from 4.7% to 4.45% and 6.125% to 5.875%, respectively, at December 2017. </t>
  </si>
  <si>
    <t>Asset Retirement Obligations (Tables)</t>
  </si>
  <si>
    <t>Schedule of Reconciliation of Beginning and Ending Aggregate Carrying Amount of Asset Retirement Obligations</t>
  </si>
  <si>
    <t xml:space="preserve">﻿
﻿
﻿ ( Thousands of dollars )
2017
2016
﻿ Balance at beginning of year
$ 781,057
825,312
﻿ Accretion expense
42,590
46,742
﻿ Liabilities incurred
52,331
13,690
﻿ Revisions of previous estimates
(47,612)
(4,511)
﻿ Liabilities settled
(29,111)
(20,589)
﻿ Liabilities assumed by purchaser of oil and gas assets
(87,456)
(91,883)
﻿ Changes due to translation of foreign currencies
10,340
12,296
﻿ Balance at end of year
722,139
781,057
﻿ Liabilities reported as held for sale at end of year 1
–
(85,900)
﻿ Current portion of liability at end of year 2
(12,840)
(13,629)
﻿ Noncurrent portion of liability at end of year
$ 709,299
681,528
﻿
1 Liabilities held for sale related to Seal properties in Canada which were sold in January 2017.
2 Included in Other accrued liabilities on the Consolidated Balance Sheet.
﻿ </t>
  </si>
  <si>
    <t>Income Taxes (Tables)</t>
  </si>
  <si>
    <t>Components of Income (Loss) from Continuing Operations Before Income Taxes and Income Tax Expense</t>
  </si>
  <si>
    <t xml:space="preserve">﻿
﻿
﻿ ( Thousands of dollars )
2017
2016
2015
﻿ Income (loss) from continuing operations before income taxes
﻿ United States
$ (299,349)
(595,196)
(1,259,268)
﻿ Foreign
371,151
102,081
(2,022,994)
﻿ Total
$ 71,802
(493,115)
(3,282,262)
﻿ Income tax expense (benefit)
﻿ Federal – Current
$
–
–
(9,435)
﻿ – Deferred
156,065
(197,450)
(241,127)
﻿ Total Federal
156,065
(197,450)
(250,562)
﻿ State
4,230
13,984
(5,294)
﻿ Foreign – Current
122,318
146,861
(40,550)
﻿ – Deferred
100,125
(182,567)
(730,084)
﻿ Total Foreign
222,443
(35,706)
(770,634)
﻿ Total
$ 382,738
(219,172)
(1,026,490)
﻿ </t>
  </si>
  <si>
    <t>Effective Income Tax Rates</t>
  </si>
  <si>
    <t xml:space="preserve">﻿
﻿ ( Thousands of dollars )
2017
2016
2015
﻿ Income tax expense (benefit) based on the U.S. statutory tax rate
$ 25,131
(172,590)
(1,148,792)
﻿ Revaluation of deferred tax (US tax reform)
118,004
–
–
﻿ Deferred tax effect of deemed repatriation of foreign invested earnings (U.S. tax reform)
156,000
–
–
﻿ Deferred tax effect on Canadian earnings no longer indefinitely invested
65,000
–
–
﻿ Foreign income (loss) subject to foreign tax rates different than the U.S. statutory rate
12,658
8,582
49,739
﻿ State income taxes, net of federal benefit
2,438
9,090
(3,441)
﻿ U.S. tax benefit on certain foreign upstream investments
(32,926)
(21,336)
(16,939)
﻿ Deferred tax on distribution of foreign earnings
–
–
188,461
﻿ Tax effects on sale of Canadian assets
–
(89,473)
–
﻿ Tax effects on sale of Malaysian assets
–
2,080
(122,559)
﻿ Increase in deferred tax asset valuation allowance related to other foreign exploration expenditures
18,601
25,734
40,788
﻿ Other, net
17,832
18,741
(13,747)
﻿ Total
$ 382,738
(219,172)
(1,026,490)
﻿ </t>
  </si>
  <si>
    <t>Analysis of Deferred Tax Assets and Deferred Tax Liabilities Showing Tax Effects of Significant Temporary Differences</t>
  </si>
  <si>
    <t xml:space="preserve">﻿
﻿
﻿ ( Thousands of dollars )
2017
2016
﻿ Deferred tax assets
﻿ Property and leasehold costs
$ 488,584
572,481
﻿ Liabilities for dismantlements
98,444
170,946
﻿ Postretirement and other employee benefits
134,444
214,288
﻿ Alternative minimum tax
29,710
29,710
﻿ Foreign tax credit carryforwards
228,159
33,295
﻿ U. S. net operating loss
272,930
454,231
﻿ Other deferred tax assets
13,892
16,541
﻿ Total gross deferred tax assets
1,266,163
1,491,492
﻿ Less valuation allowance
(476,256)
(305,389)
﻿ Net deferred tax assets
789,907
1,186,103
﻿ Deferred tax liabilities
﻿ Deferred tax on undistributed foreign earnings
(65,000)
–
﻿ Accumulated depreciation, depletion and amortization
(669,638)
(867,343)
﻿ Other deferred tax liabilities
(2,824)
(21,908)
﻿ Total gross deferred tax liabilities
(737,462)
(889,251)
﻿ Net deferred tax assets
$ 52,445
296,852
﻿ </t>
  </si>
  <si>
    <t>Reconciliation of Beginning and Ending Amount of Consolidated Liability for Unrecognized Income Tax Benefits</t>
  </si>
  <si>
    <t xml:space="preserve">﻿
﻿
﻿ ( Thousands of dollars )
2017
2016
2015
﻿ Balance at January 1
$ 7,417
6,631
6,011
﻿ Additions for tax positions related to current year
769
756
821
﻿ Settlements due to lapse of time
(4,834)
–
–
﻿ Foreign currency translation effect
85
30
(201)
﻿ Balance at December 31
$ 3,437
7,417
6,631
﻿ </t>
  </si>
  <si>
    <t>Incentive Plans (Tables)</t>
  </si>
  <si>
    <t>Share-Based Plans, Amounts Recognized</t>
  </si>
  <si>
    <t xml:space="preserve">﻿
﻿
﻿ ( Thousands of dollars )
2017
2016
2015
﻿ Compensation charged against income (loss) before income tax benefit
$ 40,365
46,300
44,021
﻿ Related income tax benefit recognized in income
5,017
15,244
13,583
﻿ </t>
  </si>
  <si>
    <t>Fair Value of Option Award Estimated on Date of Grant using Black-Scholes Pricing Model</t>
  </si>
  <si>
    <t xml:space="preserve">﻿
﻿
﻿
2017
2016
2015
﻿
﻿ Fair value per option grant
$7.96
$5.03
$10.97 – $11.08
﻿ Assumptions
﻿ Dividend yield
3.60%
4.00%
2.40% – 2.50 %
﻿ Expected volatility
41.00%
45.00%
29.00% – 30.00%
﻿ Risk-free interest rate
1.97%
1.32%
1.34% – 1.60%
﻿ Expected life
5.30 yrs.
5.20 yrs.
5.30 yrs.
﻿ </t>
  </si>
  <si>
    <t>Changes in Stock Options Outstanding</t>
  </si>
  <si>
    <t xml:space="preserve">﻿
﻿
﻿
Number of Shares
Average Exercise Price
﻿ Outstanding at December 31, 2014 5,602,250
$ 57.95
﻿ Granted at FMV 991,000
49.67
﻿ Exercised (32,349)
40.80
﻿ Forfeited (1,117,613)
31.99
﻿ Outstanding at December 31, 2015 5,443,288
52.93
﻿ Granted at FMV 862,000
17.57
﻿ Exercised
–
–
﻿ Forfeited (547,853)
44.23
﻿ Outstanding at December 31, 2016 5,757,435
48.46
﻿ Granted at FMV 603,000
28.51
﻿ Exercised
–
–
﻿ Forfeited (1,459,166)
49.34
﻿ Outstanding at December 31, 2017 4,901,269
45.74
﻿ Exercisable at December 31, 2014 3,030,105
$ 53.10
﻿ Exercisable at December 31, 2015 3,542,352
52.26
﻿ Exercisable at December 31, 2016 3,830,535
53.80
﻿ Exercisable at December 31, 2017 3,197,269
54.22
﻿ </t>
  </si>
  <si>
    <t>Additional Information about Stock Options Outstanding</t>
  </si>
  <si>
    <t xml:space="preserve">﻿
﻿
﻿
Options Outstanding
Options Exercisable
﻿ Range of Exercise Prices per Option
No. of Options
Avg. Life Remaining in Years
Aggregate Intrinsic Value
No. of Options
Avg. Life Remaining in Years
Aggregate Intrinsic Value
﻿ $17.00 to $30.00
1,320,000
5.5
$ 11,652,680
–
–
$
–
﻿ $31.00 to $50.00
823,350
3.9
–
439,350
3.8
–
﻿ $51.00 to $65.00
2,757,919
1.6
–
2,757,919
1.6
–
﻿
4,901,269
3.0
$ 11,652,680
3,197,269
1.9
$
–
﻿ </t>
  </si>
  <si>
    <t>Changes in Performance-Based RSU Outstanding</t>
  </si>
  <si>
    <t xml:space="preserve">﻿
﻿
﻿ ( Number of share units )
2017
2016
2015
﻿ Outstanding at beginning of year 992,573
1,103,986
1,397,040
﻿ Granted 560,000
394,000
455,000
﻿ Awarded (272,725)
(361,096)
(521,800)
﻿ Forfeited (91,927)
(144,317)
(226,254)
﻿ Outstanding at end of year 1,187,921
992,573
1,103,986
﻿ </t>
  </si>
  <si>
    <t>Assumptions used in Valuation of Performance Awards Granted</t>
  </si>
  <si>
    <t xml:space="preserve">﻿
﻿
﻿
2017
2016
2015
﻿
﻿ Fair value per share at grant date
$24.10 – $28.28
$12.21 – $16.34
$44.03 – $48.12
﻿ Assumptions
﻿ Expected volatility
47.00%
33.00%
26.00%
﻿ Risk-free interest rate
1.46%
0.93%
0.85%
﻿ Stock beta
1.058
0.863
0.813
﻿ Expected life
3.0 yrs.
3.0 yrs.
3.0 yrs.
﻿ </t>
  </si>
  <si>
    <t>Changes in Time-Lapse Restricted Stock and Restricted Stock Units Outstanding</t>
  </si>
  <si>
    <t xml:space="preserve">﻿
﻿
﻿ ( Number of share units )
2017
2016
2015
﻿
﻿ Outstanding at beginning of year 923,282
477,244
321,789
﻿ Granted 419,720
503,555
282,065
﻿ Vested and issued (217,633)
(32,092)
(69,610)
﻿ Forfeited (89,389)
(25,425)
(57,000)
﻿ Outstanding at end of year 1,035,980
923,282
477,244
﻿ </t>
  </si>
  <si>
    <t>Employee and Retiree Benefit Plans (Tables)</t>
  </si>
  <si>
    <t>Defined Benefit Plan Disclosure [Line Items]</t>
  </si>
  <si>
    <t>Plans' Benefit Obligations and Fair Value of Assets and Statement of Funded Status</t>
  </si>
  <si>
    <t xml:space="preserve">﻿
﻿
﻿
Pension Benefits
Other Postretirement Benefits
﻿ ( Thousands of dollars )
2017
2016
2017
2016
﻿ Change in benefit obligation
﻿ Obligation at January 1
$ 815,593
794,589
106,679
115,222
﻿ Service cost
8,279
8,136
1,601
1,864
﻿ Interest cost
27,047
25,185
3,444
3,800
﻿ Participant contributions
–
–
2,075
1,278
﻿ Actuarial loss (gain)
60,855
58,236
(3,077)
(10,627)
﻿ Medicare Part D subsidy
–
–
318
510
﻿ Exchange rate changes
18,751
(30,447)
46
20
﻿ Benefits paid
(39,910)
(40,928)
(4,810)
(5,369)
﻿ Curtailments
–
822
–
(19)
﻿ Other
(8,683)
–
–
–
﻿ Obligation at December 31
881,932
815,593
106,276
106,679
﻿ Change in plan assets
﻿ Fair value of plan assets at January 1
519,357
521,682
–
–
﻿ Actual return on plan assets
50,079
61,860
–
–
﻿ Employer contributions
24,918
8,186
2,417
3,581
﻿ Participant contributions
–
–
2,075
1,278
﻿ Medicare Part D subsidy
–
–
318
510
﻿ Exchange rate changes
18,064
(30,609)
–
–
﻿ Benefits paid
(39,910)
(40,928)
(4,810)
(5,369)
﻿ Other
(8,683)
(834)
–
–
﻿ Fair value of plan assets at December 31
563,825
519,357
–
–
﻿ Funded status and amounts recognized in the Consolidated Balance Sheets at December 31
﻿ Deferred charges and other assets
5,905
7,591
–
–
﻿ Other accrued liabilities
(8,856)
(8,184)
(5,392)
(5,267)
﻿ Deferred credits and other liabilities
(315,156)
(295,643)
(100,884)
(101,412)
﻿ Funded status and net plan liability recognized at December 31
$ (318,107)
(296,236)
(106,276)
(106,679)
﻿ </t>
  </si>
  <si>
    <t>Amounts Included in Accumulated Other Comprehensive Income Not Recognized in Net Periodic Benefit Expense</t>
  </si>
  <si>
    <t xml:space="preserve">﻿
﻿
﻿ ( Thousands of dollars )
Pension Benefits
Other Postretirement Benefits
﻿ Net actuarial loss
$ (269,063)
221
﻿ Prior service (cost) credit
(5,824)
38
﻿
$ (274,887)
259
﻿ </t>
  </si>
  <si>
    <t>Amounts Included in Accumulated Other Comprehensive Income Expected to be Amortized into Net Periodic Benefit Expense</t>
  </si>
  <si>
    <t xml:space="preserve">﻿
﻿
﻿ ( Thousands of dollars )
Pension Benefits
Other Postretirement Benefits
﻿ Net actuarial loss
$ (15,890)
–
﻿ Prior service (cost) credit
(1,021)
38
﻿
$ (16,911)
38
﻿ </t>
  </si>
  <si>
    <t>Projected Benefit Obligations, Accumulated Benefit Obligations and Fair Value of Plan Assets</t>
  </si>
  <si>
    <t xml:space="preserve">﻿
﻿
﻿
Projected Benefit Obligations
Accumulated Benefit Obligations
Fair Value of Plan Assets
﻿ ( Thousands of dollars )
2017
2016
2017
2016
2017
2016
﻿ Funded qualified plans where accumulated benefit obligation exceeds fair value of plan assets
$ 691,923
643,174
640,230
599,730
540,161
497,894
﻿ Unfunded nonqualified and directors' plans where accumulated benefit obligation exceeds fair value of plan assets
172,364
156,088
163,319
150,780
–
–
﻿ Unfunded other postretirement plans
106,276
106,678
106,276
106,678
–
–
﻿ </t>
  </si>
  <si>
    <t>Components of Net Periodic Benefit Expense</t>
  </si>
  <si>
    <t xml:space="preserve">﻿
﻿
Pension Benefits
Other Postretirement Benefits
﻿ ( Thousands of dollars )
2017
2016
2015
2017
2016
2015
﻿ Service cost
$ 8,279
8,136
17,948
1,601
1,864
3,180
﻿ Interest cost
27,047
25,185
33,168
3,444
3,800
4,883
﻿ Expected return on plan assets
(28,941)
(28,154)
(34,016)
–
–
–
﻿ Amortization of prior service cost (credit)
1,026
1,204
1,560
(74)
(75)
(82)
﻿ Amortization of transitional (asset) liability
–
–
(1)
–
–
–
﻿ Recognized actuarial loss
16,691
16,165
15,147
–
5
992
﻿
24,102
22,536
33,806
4,971
5,594
8,973
﻿ Termination benefits expense
–
–
8,606
–
–
–
﻿ Curtailment expense
–
822
306
–
(19)
–
﻿ Net periodic benefit expense
$ 24,102
23,358
42,718
4,971
5,575
8,973
﻿ </t>
  </si>
  <si>
    <t>Weighted-Average Assumptions used in Measurement of Benefit Obligations and Net Periodic Benefit Expense</t>
  </si>
  <si>
    <t xml:space="preserve">﻿
﻿
﻿
Benefit Obligations
Net Periodic Benefit Expense
﻿
Pension Benefits
Other Postretirement Benefits
Pension Benefits
Other Postretirement Benefits
﻿
December 31
December 31
Year
Year
﻿
2017
2016
2017
2016
2017
2016
2017
2016
﻿ Discount rate 3.42%
3.94%
3.73%
4.41%
3.66%
3.84%
4.33%
4.24%
﻿ Expected return on plan assets 5.64%
5.62%
–
–
5.64%
5.62%
–
–
﻿ Rate of compensation increase 3.52%
3.52%
–
–
3.52%
3.52%
–
–
﻿ </t>
  </si>
  <si>
    <t>Benefit Payments Reflecting Expected Future Service as Appropriate which are Expected to be Paid in Future Years from Assets of Plans or by Company</t>
  </si>
  <si>
    <t xml:space="preserve">﻿
﻿
﻿ ( Thousands of dollars )
Pension Benefits
Other Postretirement Benefits
﻿ 2018
$ 39,929
6,259
﻿ 2019
40,236
6,280
﻿ 2020
41,220
6,357
﻿ 2021
42,276
6,489
﻿ 2022
43,554
6,560
﻿ 2023-2027
227,039
33,971
﻿
﻿ </t>
  </si>
  <si>
    <t>One Percent Change in Assumed Health Care Cost Trend Rates</t>
  </si>
  <si>
    <t xml:space="preserve">﻿
﻿
﻿ ( Thousands of dollars )
1% Increase
1% Decrease
﻿ Effect on total service and interest cost components of net periodic postretirement benefit expense for the year ended December 31, 2017
$ 919
(719)
﻿ Effect on the health care component of the accumulated postretirement benefit obligation at December 31, 2017
15,220
(12,277)
﻿ </t>
  </si>
  <si>
    <t>Weighted Average Asset Allocation for Funded Pension Benefit Plans</t>
  </si>
  <si>
    <t xml:space="preserve">﻿
﻿
﻿
December 31,
﻿
2017
2016
﻿ Equity securities 60.3
%
58.4
%
﻿ Fixed income securities 37.2
39.0
﻿ Cash equivalents 2.5
2.6
﻿ 100.0
%
100.0
%
﻿ </t>
  </si>
  <si>
    <t>Fair Value Measurements of Retirement Plan Assets</t>
  </si>
  <si>
    <t xml:space="preserve">At December 31, 2017, the fair value measurements of retirement plan assets within the fair value hierarchy are included in the table that follows.
﻿
﻿
﻿
﻿
Fair Value Measurements Using
﻿ ( Thousands of dollars )
Fair Value at December 31, 2017
Quoted Prices in Active Markets for Identical Assets (Level 1)
Significant Other Observable Inputs (Level 2)
Significant Unobservable Inputs (Level 3)
﻿ Domestic Plans
﻿ Equity securities:
﻿ U.S. core equity
$ 67,343
67,343
–
–
﻿ U.S. small/midcap
24,544
24,544
–
–
﻿ Hedged funds and other alternative strategies
50,522
–
12,572
37,950
﻿ International commingled trust fund
83,960
–
83,960
–
﻿ Emerging market commingled equity fund
20,774
–
20,774
–
﻿ Fixed income securities:
﻿ U.S. fixed income
79,890
–
79,890
–
﻿ International commingled trust fund
13,122
–
13,122
–
﻿ Emerging market mutual fund
5,266
–
5,266
–
﻿ Cash and equivalents
5,871
5,871
–
–
﻿ Total Domestic Plans
351,292
97,758
215,584
37,950
﻿ Foreign Plans
﻿ Equity securities funds
78,666
–
78,666
–
﻿ Fixed income securities funds
103,314
–
103,314
–
﻿ Diversified pooled fund
23,665
–
23,665
–
﻿ Cash and equivalents
6,888
–
6,888
–
﻿ Total Foreign Plans
212,533
–
212,533
–
﻿ Total
$ 563,825
97,758
428,117
37,950
﻿
At December 31, 2016, the fair value measurements of retirement plan assets within the fair value hierarchy are included in the table that follows.
﻿
﻿
﻿
﻿
Fair Value Measurements Using
﻿ ( Thousands of dollars )
Fair Value at December 31, 2016
Quoted Prices
in Active
Markets for
Identical Assets
(Level 1)
Significant
Other
Observable
Inputs
(Level 2)
Significant Unobservable Inputs (Level 3)
﻿ Domestic Plans
﻿ Equity securities:
﻿ U.S. core equity
$ 61,554
61,554
–
–
﻿ U.S. small/midcap
23,103
23,103
–
–
﻿ Hedged funds and other alternative strategies
48,113
–
13,999
34,114
﻿ International commingled trust fund
67,451
–
67,451
–
﻿ Emerging market commingled equity fund
16,006
–
16,006
–
﻿ Fixed income securities:
﻿ U.S. fixed income
78,473
–
78,473
–
﻿ International commingled trust fund
13,486
–
13,486
–
﻿ Emerging market mutual fund
5,775
–
5,775
–
﻿ Cash and equivalents
7,821
7,821
–
–
﻿ Total Domestic Plans
321,782
92,478
195,190
34,114
﻿ Foreign Plans
﻿ Equity securities funds
74,108
–
74,108
–
﻿ Fixed income securities funds
97,075
–
97,075
–
﻿ Diversified pooled fund
21,463
–
21,463
–
﻿ Cash and equivalents
4,929
–
4,929
–
﻿ Total Foreign Plans
197,575
–
197,575
–
﻿ Total
$ 519,357
92,478
392,765
34,114
﻿ </t>
  </si>
  <si>
    <t>Effects of Fair Value Measurements Using Significant Unobservable Inputs on Changes in Level 3 Plan Assets</t>
  </si>
  <si>
    <t xml:space="preserve">﻿
﻿
﻿ ( Thousands of dollars )
Hedged Funds and Other Alternative Strategies
﻿ Total at December 31, 2015
$ 33,929
﻿ Actual return on plan assets:
﻿ Relating to assets held at the reporting date
185
﻿ Relating to assets sold during the period
–
﻿ Purchases, sales and settlements
–
﻿ Total at December 31, 2016
34,114
﻿ Actual return on plan assets:
﻿ Relating to assets held at the reporting date
3,836
﻿ Relating to assets sold during the period
–
﻿ Purchases, sales and settlements
–
﻿ Total at December 31, 2017
$ 37,950
﻿ </t>
  </si>
  <si>
    <t>Foreign Plans [Member]</t>
  </si>
  <si>
    <t xml:space="preserve">﻿
﻿
﻿
Pension Benefits
Other Postretirement Benefits
﻿ ( Thousands of dollars )
2017
2016
2017
2016
﻿ Benefit obligation at December 31
$ 222,483
206,502
791
615
﻿ Fair value of plan assets at December 31
212,535
197,575
–
–
﻿ Net plan liabilities recognized
9,948
8,927
791
615
﻿ Net periodic benefit expense (benefit)
194
(2,244)
133
154
﻿ </t>
  </si>
  <si>
    <t>Financial Instruments and Risk Management (Tables)</t>
  </si>
  <si>
    <t>Fair Value of Derivative Instruments Not Designated as Hedging Instruments</t>
  </si>
  <si>
    <t xml:space="preserve">﻿
﻿
﻿
December 31, 2017
December 31, 2016
﻿ ( Thousands of dollars )
Asset (Liability) Derivatives
Asset (Liability) Derivatives
﻿ Type of Derivative Contract
Balance Sheet Location
Fair Value
Balance Sheet Location
Fair Value
﻿ Commodity
Accounts payable
$ (39,093)
Accounts payable
$ (48,864)
﻿ Foreign exchange
–
–
Accounts payable
$ (73)
﻿ </t>
  </si>
  <si>
    <t>Recognized Gains and Losses for Derivative Instruments Not Designated as Hedging Instruments</t>
  </si>
  <si>
    <t xml:space="preserve">﻿
﻿
﻿
Gain (Loss)
﻿ ( Thousands of dollars )
Year Ended December 31,
﻿ Type of Derivative Contract
Statement of Operations Locations
2017
2016
﻿ Commodity
Sales and other operating revenues
$ 9,567
$ (63,412)
﻿ Foreign exchange
Interest and other income (loss)
–
26,714
﻿
$ 9,567
$ (36,698)
﻿ </t>
  </si>
  <si>
    <t>Stockholders' Equity (Tables)</t>
  </si>
  <si>
    <t>Summary of Shares Repurchased</t>
  </si>
  <si>
    <t xml:space="preserve">﻿
﻿
﻿
﻿
2015
﻿ Purchase of Treasury Stock
$ 250,000,000
﻿ Shares repurchased
5,967,313
﻿ </t>
  </si>
  <si>
    <t>Earnings per Share (Tables)</t>
  </si>
  <si>
    <t>Weighted-Average Shares Outstanding for Computation of Basic and Diluted Income per Common Share</t>
  </si>
  <si>
    <t xml:space="preserve">﻿
﻿
﻿ ( Weighted-average shares )
2017
2016
2015
﻿ Basic method
172,524,061
172,173,012
174,351,227
﻿ Dilutive stock options 1
–
–
–
﻿ Diluted method
172,524,061
172,173,012
174,351,227
﻿
1 Due to a net loss recognized by the Company for the years ended December 31, 2017, 2016 and 2015, no unvested stock awards were included in the computation of diluted earnings per share because the effect would have been antidilutive. </t>
  </si>
  <si>
    <t>Anti Dilutive Securities Not Included in Computation of Diluted EPS</t>
  </si>
  <si>
    <t xml:space="preserve">﻿
﻿
﻿
2017
2016
2015
﻿ Antidilutive stock options excluded from diluted shares
4,901,269
5,757,435
5,443,288
﻿ Weighted average price of these options
$45.74
$48.46
$52.93
﻿ </t>
  </si>
  <si>
    <t>Other Financial Information (Tables)</t>
  </si>
  <si>
    <t>Schedule of Noncash Operating Working Capital (Increase) Decrease</t>
  </si>
  <si>
    <t xml:space="preserve">﻿
﻿
﻿ ( Thousands of dollars )
2017
2016
2015
﻿ Accounts receivable
$ 114,401
119,671
297,625
﻿ Inventories
26,883
(5,171)
(15,340)
﻿ Prepaid expenses
29,570
149,946
(144,845)
﻿ Deferred income tax assets
–
–
3,924
﻿ Accounts payable and accrued liabilities
(51,439)
(328,078)
(36,887)
﻿ Current income tax liabilities
16,999
24,943
(69,413)
﻿ Net (increase) decrease in noncash operating working capital
$ 136,414
(38,689)
35,064
﻿ Supplementary disclosures (including discontinued operations):
﻿ Cash income taxes paid, net of refunds
$ 68,076
6,707
118,667
﻿ Interest paid, net of amounts capitalized of $4,488 in 2017, $4,322 in 2016 and $7,290 in 2015
147,975
127,798
110,386
﻿
﻿ Noncash investing activities, related to continuing operations:
﻿ Asset retirement costs capitalized
$ 8,509
13,690
76,775
﻿ Decrease in capital expenditure accrual
99,199
158,885
462,474
﻿ </t>
  </si>
  <si>
    <t>Accumulated Other Comprehensive Loss (Tables)</t>
  </si>
  <si>
    <t>Components of Accumulated Other Comprehensive Loss</t>
  </si>
  <si>
    <t xml:space="preserve">﻿
﻿
﻿ ( Thousands of dollars )
Foreign Currency Translation Gains (Losses)
Retirement and Postretirement Benefit Plan Adjustments
Deferred Loss on Interest Rate Derivative Hedges
Total
﻿ Balance at December 31, 2015
$ (513,004)
(179,260)
(12,278)
(704,542)
﻿ 2016 components of other comprehensive income (loss):
﻿ Before reclassifications to income
66,449
(3,763)
–
62,686
﻿ Reclassifications to income
–
11,718
1 1,926
2 13,644
﻿ Net other comprehensive income
66,449
7,955
1,926
76,330
﻿ Balance at December 31, 2016
(446,555)
(171,305)
(10,352)
(628,212)
﻿ 2017 components of other comprehensive income (loss):
﻿ Before reclassifications to income
171,725
(17,269)
–
154,456
﻿ Reclassifications to income
–
9,587
1 1,926
2 11,513
﻿ Net other comprehensive income (loss)
171,725
(7,682)
1,926
165,969
﻿ Balance at December 31, 2017
$ (274,830)
(178,987)
(8,426)
(462,243)
﻿
1
Reclassifications before taxes of $14,821 and $18,036 are included in the computation of net periodic benefit expense in 201 7 and 2016, respectively. See Note K for additional information. Related income taxes of $5,234 and $6,318 are included in income tax expense in 201 7 and 2016, respectively.
2
Reclassifications before taxes of $2,963 are included in Interest expense in both 201 7 and 2016. Related income taxes of $1,037 are included in income tax expense in 201 7 and 2016. See Note L for additional information. </t>
  </si>
  <si>
    <t>Assets and Liabilities Measured at Fair Value (Tables)</t>
  </si>
  <si>
    <t>Carrying Value of Assets and Liabilities Recorded at Fair Value on Recurring Basis</t>
  </si>
  <si>
    <t xml:space="preserve">﻿
﻿
December 31, 2017
December 31, 2016
﻿ ( Thousands of dollars )
Level 1
Level 2
Level 3
Total
Level 1
Level 2
Level 3
Total
﻿ Liabilities:
﻿ Nonqualified employee savings plans
$ 16,158
–
–
16,158
13,904
–
–
13,904
﻿ Commodity derivative contracts
–
39,093
–
39,093
–
48,864
–
48,864
﻿ Foreign currency exchange derivative contracts
–
–
–
–
–
73
–
73
﻿
$ 16,158
39,093
–
55,251
13,904
48,937
–
62,841
﻿ </t>
  </si>
  <si>
    <t>Carrying Amounts and Estimated Fair Values of Financial Instruments</t>
  </si>
  <si>
    <t xml:space="preserve">﻿
﻿
At December 31,
﻿
2017
2016
﻿ ( Thousands of dollars )
Carrying Amount
Fair Value
Carrying Amount
Fair Value
﻿ Financial assets (liabilities):
﻿ Canadian government securities with maturities greater than 90 days at the date of acquisition
$
-
-
111,542
111,331
﻿ Current and long-term debt
(2,916,422)
(2,993,003)
(2,992,567)
(2,951,992)
﻿ </t>
  </si>
  <si>
    <t>Nonrecurring Fair Value Measurements</t>
  </si>
  <si>
    <t xml:space="preserve">﻿
﻿
﻿
﻿
Year Ended December 31, 2016
﻿
Total
﻿
Net Book
Pretax
﻿
Value
(Noncash)
﻿
Fair Value
Prior to
Impairment
﻿ ( Thousands of dollars )
Level 1
Level 2
Level 3
Impairment
Expense
﻿ Assets:
﻿ Impaired proved properties
﻿ Western Canada
$
–
–
71,967
167,055
95,088
﻿
$
–
–
71,967
167,055
95,088
﻿ </t>
  </si>
  <si>
    <t>Common Stock Issued and Outstanding (Tables)</t>
  </si>
  <si>
    <t>Activity in Number of Shares of Common Stock Issued and Outstanding</t>
  </si>
  <si>
    <t xml:space="preserve">﻿
﻿
﻿ ( Number of shares outstanding )
2017
2016
2015
﻿ Beginning of year 172,202,177
172,034,711
177,499,513
﻿ Stock options exercised 1
–
–
15,575
﻿ Restricted stock awards 1 368,132
158,504
478,549
﻿ Employee stock purchase and thrift plans 2,564
8,962
8,387
﻿ Treasury shares purchased
–
–
(5,967,313)
﻿ End of year 172,572,873
172,202,177
172,034,711
﻿
1 Shares issued upon exercise of stock options and award of restricted stock are less than the amount reflected in Note J due to withholdings for statutory income taxes owed upon issuance of shares. </t>
  </si>
  <si>
    <t>Business Segments (Tables)</t>
  </si>
  <si>
    <t>Segment Information</t>
  </si>
  <si>
    <t xml:space="preserve">﻿
﻿ Segment Information
Exploration and Production
﻿ ( Millions of dollars )
United States
Canada 1
Malaysia
Other
Total E&amp;P
﻿ Year ended December 31, 2017
﻿ Segment income (loss)
$ (2.6)
112.5
224.2
(37.5)
296.6
﻿ Revenues from external customers
953.9
485.5
781.1
–
2,220.5
2
﻿ Interest income
–
–
–
–
–
﻿ Interest expense, net of capitalization
–
–
–
–
–
﻿ Income tax expense (benefit)
2.5
44.4
126.4
(36.2)
137.1
﻿ Significant noncash charges (credits)
﻿ Depreciation, depletion and amortization
546.1
185.4
204.6
3.8
939.9
﻿ Accretion of asset retirement obligations
17.4
7.9
17.3
–
42.6
﻿ Amortization of undeveloped leases
60.2
1.6
–
–
61.8
﻿ Deferred and noncurrent income taxes
2.5
55.3
(3.7)
(36.2)
17.9
﻿ Additions to property, plant, equipment
534.8
267.6
16.0
37.6
856.0
﻿ Total assets at year-end
5,186.2
1,725.8
1,670.1
154.2
8,736.3
﻿ Year ended December 31, 2016
﻿ Segment income (loss)
$ (205.4)
(35.9)
171.1
(54.7)
(124.9)
﻿ Revenues from external customers
685.7
365.3
753.4
0.2
1,804.6
﻿ Interest income
–
–
–
–
–
﻿ Interest expense, net of capitalization
–
–
–
–
–
﻿ Income tax expense (benefit)
(87.9)
(134.3)
85.9
(18.8)
(155.1)
﻿ Significant noncash charges (credits)
﻿ Depreciation, depletion and amortization
600.5
203.2
227.7
5.9
1,037.3
﻿ Accretion of asset retirement obligations
17.1
13.3
16.3
–
46.7
﻿ Amortization of undeveloped leases
38.4
4.5
–
0.5
43.4
﻿ Impairment of assets
–
95.1
–
–
95.1
﻿ Deferred and noncurrent income taxes
(108.4)
(175.8)
(8.5)
(18.3)
(311.0)
﻿ Additions to property, plant, equipment
269.8
361.3
101.4
(1.3)
731.2
﻿ Total assets at year-end
5,419.0
1,559.5
2,024.7
115.7
9,118.9
﻿ Year ended December 31, 2015
﻿ Segment loss
$ (615.7)
(583.4)
(653.2)
(158.6)
(2,010.9)
﻿ Revenues from external customers
1,253.6
549.7
1,131.4
–
2,934.7
﻿ Interest income
–
–
–
–
–
﻿ Interest expense, net of capitalization
–
–
–
–
–
﻿ Income tax expense (benefit)
(337.0)
(188.8)
(567.9)
(17.3)
(1,111.0)
﻿ Significant noncash charges (credits)
﻿ Depreciation, depletion and amortization
794.9
261.9
544.9
6.2
1,607.9
﻿ Accretion of asset retirement obligations
20.2
12.6
15.9
–
48.7
﻿ Amortization of undeveloped leases
59.2
14.4
–
1.8
75.4
﻿ Impairment of assets
329.0
683.6
1,480.6
–
2,493.2
﻿ Deferred and noncurrent income taxes
(187.7)
(146.0)
(579.2)
(4.6)
(917.5)
﻿ Additions to property, plant, equipment
1,263.1
184.9
244.4
39.2
1,731.6
﻿ Total assets at year-end
5,717.8
2,460.6
2,537.2
147.7
10,863.3
﻿
1 Includes Synthetic crude operations in 2016 and 2015. This business was sold in June 2016.
2 Includes a pretax gain of $129.0 million on sale of Seal area heavy oil field sold in January 2017.
﻿
﻿
﻿ Geographic Information
Certain Long-Lived Assets at December 31
﻿ ( Millions of dollars )
United States
Canada
Malaysia
United Kingdom
Other
Total
﻿ 2017
$ 5,050.5
1,635.9
1,392.3
–
141.3
8,220.0
﻿ 2016
5,121.6
1,451.4
1,637.0
–
106.2
8,316.2
﻿ 2015
5,484.7
2,310.6
1,912.0
–
111.1
9,818.4
﻿
﻿
﻿
﻿
﻿ Segment Information — Continued
﻿ ( Millions of dollars )
Corporate and Other
Discontinued Operations
Consolidated Total
﻿ Year ended December 31, 2017
﻿ Segment income (loss)
$ (607.5)
(0.9)
(311.8)
﻿ Revenues from external customers
4.6
–
2,225.1
﻿ Interest income
7.4
–
7.4
﻿ Interest expense, net of capitalization
181.8
–
181.8
﻿ Income tax expense (benefit)
245.6
–
382.7
﻿ Significant noncash charges (credits)
﻿ Depreciation, depletion and amortization
17.8
–
957.7
﻿ Accretion of asset retirement obligations
–
–
42.6
﻿ Amortization of undeveloped leases
–
–
61.8
﻿ Deferred and noncurrent income taxes
242.5
–
260.4
﻿ Additions to property, plant, equipment
14.8
–
870.8
﻿ Total assets at year-end
1,101.7
22.9
9,860.9
﻿ Year ended December 31, 2016
﻿ Segment income (loss)
$ (149.1)
(2.0)
(276.0)
﻿ Revenues from external customers
6.6
–
1,811.2
﻿ Interest income
2.9
–
2.9
﻿ Interest expense, net of capitalization
148.2
–
148.2
﻿ Income tax expense (benefit)
(64.1)
–
(219.2)
﻿ Significant noncash charges (credits)
﻿ Depreciation, depletion and amortization
16.8
–
1,054.1
﻿ Accretion of asset retirement obligations
–
–
46.7
﻿ Amortization of undeveloped leases
–
–
43.4
﻿ Impairment of assets
–
–
95.1
﻿ Deferred and noncurrent income taxes
(76.8)
–
(387.8)
﻿ Additions to property, plant, equipment
21.9
–
753.1
﻿ Total assets at year-end
1,149.9
27.1
10,295.9
﻿
﻿ Year ended December 31, 2015
﻿ Segment loss
$ (244.9)
(15.0)
(2,270.8)
﻿ Revenues from external customers
6.6
–
2,941.3
﻿ Interest income
4.0
–
4.0
﻿ Interest expense, net of capitalization
117.4
–
117.4
﻿ Income tax expense (benefit)
84.5
–
(1,026.5)
﻿ Significant noncash charges (credits)
﻿ Depreciation, depletion and amortization
11.9
–
1,619.8
﻿ Accretion of asset retirement obligations
–
–
48.7
﻿ Amortization of undeveloped leases
–
–
75.4
﻿ Impairment of assets
–
–
2,493.2
﻿ Deferred and noncurrent income taxes
(60.5)
–
(978.0)
﻿ Additions to property, plant, equipment
59.9
–
1,791.5
﻿ Total assets at year-end
592.2
38.3
11,493.8
﻿
﻿
﻿
﻿
﻿
﻿
﻿
﻿ Geographic Information
Revenues from External Customers for the Year
﻿ ( Millions of dollars )
United States
Canada
Malaysia
Other
Total
﻿ 2017
$ 958.3
485.7
781.1
–
2,225.1
﻿ 2016
692.3
365.3
753.4
0.2
1,811.2
﻿ 2015
1,260.2
549.7
1,131.4
–
2,941.3
﻿ </t>
  </si>
  <si>
    <t>Supplemental Oil and Gas Information (Tables)</t>
  </si>
  <si>
    <t>Reserve Quantities [Line Items]</t>
  </si>
  <si>
    <t>Costs Incurred in Oil and Gas Property Acquisition, Exploration and Development Activities</t>
  </si>
  <si>
    <t xml:space="preserve">﻿
﻿
﻿ ( Millions of dollars )
United States
Canada
Malaysia
Other
Total
﻿ Year ended December 31, 2017
﻿ Property acquisition costs
﻿ Unproved
$ 50.4
–
–
13.0
63.4
﻿ Proved
7.7
–
–
–
7.7
﻿ Total acquisition costs
58.1
–
–
13.0
71.1
﻿ Exploration costs 1
13.7
0.6
(8.9)
73.8
79.2
﻿ Development costs 1
508.4
273.8
35.7
1.1
819.0
﻿ Total costs incurred
580.2
274.4
26.8
87.9
969.3
﻿ Charged to expense
﻿ Dry hole expense
(1.9)
–
0.7
(3.0)
(4.2)
﻿ Geophysical and other costs
9.7
0.5
1.7
53.3
65.2
﻿ Total charged to expense
7.8
0.5
2.4
50.3
61.0
﻿ Property additions
$ 572.4
273.9
24.4
37.6
908.3
﻿ Year ended December 31, 2016
﻿ Property acquisition costs
﻿ Unproved
$ 18.6
–
–
–
18.6
﻿ Proved
–
206.7
–
–
206.7
﻿ Total acquisition costs
18.6
206.7
–
–
225.3
﻿ Exploration costs 1
18.5
3.6
6.0
42.0
70.1
﻿ Development costs 1
239.7
165.1
102.9
0.3
508.0
﻿ Total costs incurred
276.8
375.4
108.9
42.3
803.4
﻿ Charged to expense
﻿ Dry hole expense
0.4
–
4.5
10.2
15.1
﻿ Geophysical and other costs
5.7
3.6
0.7
33.4
43.4
﻿ Total charged to expense
6.1
3.6
5.2
43.6
58.5
﻿ Property additions
$ 270.7
371.8
103.7
(1.3)
744.9
﻿ Year ended December 31, 2015
﻿ Property acquisition costs
﻿ Unproved
$ 10.1
2.5
–
–
12.6
﻿ Proved
–
–
–
–
–
﻿ Total acquisition costs
10.1
2.5
–
–
–
12.6
﻿ Exploration costs 1
166.8
0.7
69.0
135.4
371.9
﻿ Development costs 1
1,375.1
231.5
210.0
2.8
1,819.4
﻿ Total costs incurred
1,552.0
234.7
279.0
138.2
2,203.9
﻿ Charged to expense
﻿ Dry hole expense
241.3
–
29.7
25.8
296.8
﻿ Geophysical and other costs
16.9
0.7
7.9
73.2
98.7
﻿ Total charged to expense
258.2
0.7
37.6
99.0
395.5
﻿ Property additions
$ 1,293.8
234.0
241.4
39.2
1,808.4
﻿
1 Includes noncash asset retirement costs as follows:
﻿
﻿
﻿ 2017
﻿ Exploration costs
$
–
–
–
–
–
﻿ Development costs
37.6
6.3
8.4
–
52.3
﻿
$ 37.6
6.3
8.4
–
52.3
﻿ 2016
﻿ Exploration costs
$
–
–
–
–
–
﻿ Development costs
0.9
10.5
2.3
–
13.7
﻿
$ 0.9
10.5
2.3
–
13.7
﻿ 2015
﻿ Exploration costs
$
–
–
–
–
–
﻿ Development costs
30.7
49.1
(3.0)
–
76.8
﻿
$ 30.7
49.1
(3.0)
–
76.8
﻿ </t>
  </si>
  <si>
    <t>Results of Operations for Oil andGas Producing Activities</t>
  </si>
  <si>
    <t xml:space="preserve">﻿
﻿
﻿
Canada
﻿
United
Conven-
﻿ ( Millions of dollars )
States
tional
Synthetic
Malaysia
Other
Total
﻿ Year ended December 31, 2017
﻿ Revenues
﻿ Crude oil and natural gas liquids sales
$ 913.3
203.7
–
639.9
–
1,756.9
﻿ Natural gas sales
37.9
155.1
–
138.2
–
331.2
﻿ Total oil and gas revenues
951.2
358.8
–
778.1
–
2,088.1
﻿ Other operating revenues
2.7
126.7
–
3.0
–
132.4
﻿ Total revenues
953.9
485.5
–
781.1
–
2,220.5
﻿ Costs and expenses
﻿ Lease operating expenses
198.5
101.1
–
168.8
–
468.4
﻿ Severance and ad valorem taxes
42.2
1.5
–
–
–
43.7
﻿ Exploration costs charged to expense
7.8
0.5
–
2.4
50.3
61.0
﻿ Undeveloped lease amortization
60.2
1.6
–
–
–
61.8
﻿ Depreciation, depletion and amortization
546.1
185.4
–
204.6
3.8
939.9
﻿ Accretion of asset retirement obligations
17.4
7.9
–
17.3
–
42.6
﻿ Redetermination expense
–
–
–
15.0
–
15.0
﻿ Selling and general expenses
61.8
28.3
–
14.0
19.6
123.7
﻿ Other expenses
20.0
2.3
–
8.4
–
30.7
﻿ Total costs and expenses
954.0
328.6
–
430.5
73.7
1,786.8
﻿ Results of operations before taxes
(0.1)
156.9
–
350.6
(73.7)
433.7
﻿ Income tax expense (benefit)
2.5
44.4
–
126.4
(36.2)
137.1
﻿ Results of operations
$ (2.6)
112.5
–
224.2
(37.5)
296.6
﻿ Year ended December 31, 2016
﻿ Revenues
﻿ Crude oil and natural gas liquids sales
$ 650.7
171.7
60.7
623.7
–
1,506.8
﻿ Natural gas sales
35.1
130.0
–
127.6
–
292.7
﻿ Total oil and gas revenues
685.8
301.7
60.7
751.3
–
1,799.5
﻿ Other operating revenues
(0.1)
(0.7)
3.6
2.1
0.2
5.1
﻿ Total revenues
685.7
301.0
64.3
753.4
0.2
1,804.6
﻿ Costs and expenses
﻿ Lease operating expenses
218.6
102.6
69.8
168.4
–
559.4
﻿ Severance and ad valorem taxes
37.0
4.3
2.5
–
–
43.8
﻿ Exploration costs charged to expense
6.1
3.6
–
5.2
43.6
58.5
﻿ Undeveloped lease amortization
38.4
4.5
–
–
0.5
43.4
﻿ Depreciation, depletion and amortization
600.5
186.7
16.5
227.7
5.9
1,037.3
﻿ Accretion of asset retirement obligations
17.1
10.9
2.4
16.3
–
46.7
﻿ Impairment of assets
–
95.1
–
–
–
95.1
﻿ Redetermination expense
–
–
–
39.1
–
39.1
﻿ Selling and general expenses
68.8
28.6
0.5
15.9
33.6
147.4
﻿ Other expenses (benefits)
(7.5)
7.5
–
23.8
(9.9)
13.9
﻿ Total costs and expenses
979.0
443.8
91.7
496.4
73.7
2,084.6
﻿ Results of operations before taxes
(293.3)
(142.8)
(27.4)
257.0
(73.5)
(280.0)
﻿ Income tax expense (benefit)
(87.9)
(58.9)
(75.4)
85.9
(18.8)
(155.1)
﻿ Results of operations
$ (205.4)
(83.9)
48.0
171.1
(54.7)
(124.9)
1 Results exclude corporate overhead, interest and discontinued operations.
﻿
﻿
﻿
Schedule 5 – Results of Operations for Oil and Gas Producing Activities 1 – Continued
﻿
﻿
﻿
﻿
﻿
Canada
﻿
United
Conven-
﻿ ( Millions of dollars )
States
tional
Synthetic
Malaysia
Other
Total
﻿ Year ended December 31, 2015
﻿ Revenues
﻿ Crude oil and natural gas liquids sales
$ 1,176.9
181.0
203.0
790.6
–
2,351.5
﻿ Natural gas sales
70.4
167.7
–
185.4
–
423.5
﻿ Total oil and gas revenues
1,247.3
348.7
203.0
976.0
–
2,775.0
﻿ Other operating revenues
6.3
(2.4)
0.4
155.4
–
159.7
﻿ Total revenues
1,253.6
346.3
203.4
1,131.4
–
2,934.7
﻿ Costs and expenses
﻿ Lease operating expenses
312.0
102.4
166.0
251.9
–
832.3
﻿ Severance and ad valorem taxes
55.9
4.8
5.1
–
–
65.8
﻿ Exploration costs charged to expense
258.2
0.7
–
37.6
99.0
395.5
﻿ Undeveloped lease amortization
59.2
14.4
–
–
1.8
75.4
﻿ Depreciation, depletion and amortization
794.9
211.2
50.7
544.9
6.2
1,607.9
﻿ Accretion of asset retirement obligations
20.2
7.2
5.4
15.9
–
48.7
﻿ Impairment of assets
329.0
683.6
–
1,480.6
–
2,493.2
﻿ Selling and general expenses
88.2
25.5
1.0
5.7
56.8
177.2
﻿ Other expenses
288.7
43.9
–
15.9
12.1
360.6
﻿ Total costs and expenses
2,206.3
1,093.7
228.2
2,352.5
175.9
6,056.6
﻿ Results of operations before taxes
(952.7)
(747.4)
(24.8)
(1,221.1)
(175.9)
(3,121.9)
﻿ Income tax expense (benefit)
(337.0)
(191.2)
2.4
(567.9)
(17.3)
(1,111.0)
﻿ Results of operations
$ (615.7)
(556.2)
(27.2)
(653.2)
(158.6)
(2,010.9)
﻿
1 Results exclude corporate overhead, interest and discontinued operations. </t>
  </si>
  <si>
    <t>Standardized Measure of Discounted Future Net Cash Flow Relating to Proved Oil and Gas Reserves</t>
  </si>
  <si>
    <t xml:space="preserve">﻿
﻿
﻿ ( Millions of dollars )
United States
Canada
Malaysia
Total
﻿ December 31, 2017
﻿ Future cash inflows
$ 12,885.8
4,714.3
4,392.0
21,992.1
﻿ Future development costs
(2,079.5)
(1,081.7)
(632.3)
(3,793.5)
﻿ Future production costs
(4,765.3)
(2,507.4)
(2,305.0)
(9,577.7)
﻿ Future income taxes
(893.7)
(161.1)
(232.2)
(1,287.0)
﻿ Future net cash flows
5,147.3
964.1
1,222.5
7,333.9
﻿ 10% annual discount for estimated timing of cash flows
(2,698.2)
(394.6)
(318.2)
(3,411.0)
﻿ Standardized measure of discounted future net cash flows
$ 2,449.1
569.5
904.3
3,922.9
﻿ December 31, 2016
﻿ Future cash inflows
$ 9,477.9
3,752.7
4,318.7
17,549.3
﻿ Future development costs
(1,691.1)
(1,143.6)
(763.8)
(3,598.5)
﻿ Future production costs
(3,981.6)
(2,329.7)
(2,661.2)
(8,972.5)
﻿ Future income taxes
(118.9)
(81.3)
(73.3)
(273.5)
﻿ Future net cash flows
3,686.3
198.1
820.4
4,704.8
﻿ 10% annual discount for estimated timing of cash flows
(1,799.5)
(95.0)
(230.3)
(2,124.8)
﻿ Standardized measure of discounted future net cash flows
$ 1,886.8
103.1
590.1
2,580.0
﻿ December 31, 2015
﻿ Future cash inflows
$ 12,373.9
8,922.0
6,143.1
27,439.0
﻿ Future development costs
(2,620.5)
(1,145.4)
(957.8)
(4,723.7)
﻿ Future production costs
(4,955.4)
(5,892.7)
(3,290.5)
(14,138.6)
﻿ Future income taxes
(339.7)
(504.8)
(216.2)
(1,060.7)
﻿ Future net cash flows
4,458.3
1,379.1
1,678.6
7,516.0
﻿ 10% annual discount for estimated timing of cash flows
(2,430.0)
(666.8)
(560.1)
(3,656.9)
﻿ Standardized measure of discounted future net cash flows
$ 2,028.3
712.3
1,118.5
3,859.1
﻿ </t>
  </si>
  <si>
    <t>Principal Sources of Change in the Standardized Measure of Discounted Future Net Cash Flows</t>
  </si>
  <si>
    <t xml:space="preserve">﻿
﻿
﻿ ( Millions of dollars )
2017
2016
2015
﻿ Net changes in prices and production costs
$ 2,428.4
(1,476.1)
(11,365.5)
﻿ Net changes in development costs
(724.4)
544.9
591.4
﻿ Sales and transfers of oil and gas produced, net of production costs
(1,576.0)
(1,196.3)
(1,876.9)
﻿ Net change due to extensions and discoveries
807.9
280.5
1,145.8
﻿ Net change due to purchases and sales of proved reserves
85.9
(583.4)
(287.4)
﻿ Development costs incurred
802.7
479.6
1,725.4
﻿ Accretion of discount
270.9
428.1
1,289.5
﻿ Revisions of previous quantity estimates
(109.5)
(49.2)
163.3
﻿ Net change in income taxes
(643.0)
292.8
2,568.3
﻿ Net increase (decrease)
1,342.9
(1,279.1)
(6,046.1)
﻿ Standardized measure at January 1
2,580.0
3,859.1
9,905.2
﻿ Standardized measure at December 31
$ 3,922.9
2,580.0
3,859.1
﻿ </t>
  </si>
  <si>
    <t>Capitalized Costs Relating to Oil and Gas Producing Activities</t>
  </si>
  <si>
    <t xml:space="preserve">﻿
﻿
﻿ ( Millions of dollars )
United States
Canada
Malaysia
Other
Total
﻿ December 31, 2017
﻿ Unproved oil and gas properties
$ 360.9
286.8
20.5
162.1
830.3
﻿ Proved oil and gas properties
9,606.4
3,603.4
6,139.7
–
19,349.5
﻿ Gross capitalized costs
9,967.3
3,890.2
6,160.2
162.1
20,179.8
﻿ Accumulated depreciation, depletion and amortization
﻿ Unproved oil and gas properties
(149.5)
(230.7)
–
(21.8)
(402.0)
﻿ Proved oil and gas properties
(4,893.8)
(2,027.9)
(4,774.5)
–
(11,696.2)
﻿ Net capitalized costs
$ 4,924.0
1,631.6
1,385.7
140.3
8,081.6
﻿ December 31, 2016
﻿ Unproved oil and gas properties
$ 360.8
315.6
47.0
125.6
849.0
﻿ Proved oil and gas properties
9,384.6
4,241.6
6,147.8
–
19,774.0
﻿ Gross capitalized costs
9,745.4
4,557.2
6,194.8
125.6
20,623.0
﻿ Accumulated depreciation, depletion and amortization
﻿ Unproved oil and gas properties
(151.2)
(233.6)
–
(21.8)
(406.6)
﻿ Proved oil and gas properties
(4,605.9)
(2,877.2)
(4,566.6)
–
(12,049.7)
﻿ Net capitalized costs
$ 4,988.3
1,446.4
1,628.2
103.8
8,166.7
﻿ </t>
  </si>
  <si>
    <t>Oil Reserves [Member]</t>
  </si>
  <si>
    <t>Summary of Proved Reserves Based on Average Prices</t>
  </si>
  <si>
    <t xml:space="preserve">﻿
﻿
﻿
Crude &amp; Synthetic Oil
Crude Oil
Synthetic Oil 1
﻿ ( Millions of barrels )
Total
Total
United States
Canada
Malaysia
Canada
﻿ Proved developed and undeveloped crude oil / synthetic oil reserves:
﻿ December 31, 2014 441.8
336.2
204.9
37.4
93.9
105.6
﻿ Revisions of previous estimates 5.3
(8.2)
(7.6)
(4.8)
4.2
13.5
﻿ Improved recovery 2.4
2.4
–
–
2.4
–
﻿ Extensions and discoveries 63.8
63.8
63.8
–
–
–
﻿ Sales of properties (11.0)
(11.0)
–
–
(11.0)
–
﻿ Production (46.1)
(41.8)
(22.2)
(4.7)
(14.9)
(4.3)
﻿ December 31, 2015 456.2
341.4
238.9
27.9
74.6
114.8
﻿ Revisions of previous estimates (5.8)
(5.8)
(10.9)
2.5
2.6
–
﻿ Extensions and discoveries 11.0
11.0
8.6
–
2.4
–
﻿ Purchases of properties 26.3
26.3
–
26.3
–
–
﻿ Sales of properties (121.0)
(7.8)
(4.5)
(3.3)
–
(113.2)
﻿ Production (37.7)
(36.1)
(17.7)
(4.5)
(13.9)
(1.6)
﻿ December 31, 2016 329.0
329.0
214.4
48.9
65.7
(0.0)
﻿ Revisions of previous estimates (6.0)
(6.0)
(4.7)
2.3
(3.6)
–
﻿ Improved recovery 2.0
2.0
–
–
2.0
–
﻿ Extensions and discoveries 31.6
31.6
27.2
4.4
–
–
﻿ Purchases of properties 4.7
4.7
4.7
–
–
–
﻿ Production (33.2)
(33.2)
(16.9)
(4.1)
(12.2)
–
﻿ December 31, 2017 328.1
328.1
224.7
51.5
51.9
–
﻿ Proved developed crude oil/ synthetic oil reserves:
﻿ December 31, 2014 324.1
218.5
106.2
32.4
79.9
105.6
﻿ December 31, 2015 326.6
211.8
125.9
23.8
62.1
114.8
﻿ December 31, 2016 184.9
184.9
113.9
19.2
51.8
–
﻿ December 31, 2017 185.5
185.5
126.3
21.9
37.3
–
﻿ Proved undeveloped crude oil reserves:
﻿ December 31, 2014 117.7
117.7
98.7
5.0
14.0
–
﻿ December 31, 2015 129.6
129.6
113.0
4.1
12.5
–
﻿ December 31, 2016 144.1
144.1
100.5
29.7
13.9
–
﻿ December 31, 2017 142.6
142.6
98.4
29.6
14.6
–
﻿ </t>
  </si>
  <si>
    <t>Natural Gas Liquids Reserves [Member]</t>
  </si>
  <si>
    <t xml:space="preserve">﻿
﻿
﻿
﻿ ( Millions of barrels )
Total
United States
Canada
Malaysia
﻿ Proved developed and undeveloped NGL reserves:
﻿ December 31, 2014 30.6
29.1
0.7
0.8
﻿ Revisions of previous estimates 2.0
2.2
(0.3)
0.1
﻿ Extensions and discoveries 7.6
7.6
–
–
﻿ Sales of properties (0.1)
–
–
(0.1)
﻿ Production (3.7)
(3.5)
–
(0.2)
﻿ December 31, 2015 36.4
35.4
0.4
0.6
﻿ Revisions of previous estimates 1.6
1.2
0.2
0.2
﻿ Extensions and discoveries 2.9
2.8
0.1
–
﻿ Purchases of properties 5.1
–
5.1
–
﻿ Production (3.5)
(3.0)
(0.2)
(0.3)
﻿ December 31, 2016 42.5
36.4
5.6
0.5
﻿ Revisions of previous estimates 1.3
2.0
(0.6)
(0.1)
﻿ Extensions and discoveries 7.8
7.0
0.8
–
﻿ Purchases of properties 0.5
0.5
–
–
﻿ Production (3.2)
(2.9)
(0.2)
(0.1)
﻿ December 31, 2017 48.9
43.0
5.6
0.3
﻿ Proved developed NGL reserves:
﻿ December 31, 2014 17.5
16.5
0.2
0.8
﻿ December 31, 2015 21.6
20.7
0.3
0.6
﻿ December 31, 2016 22.2
20.8
0.9
0.5
﻿ December 31, 2017 24.6
23.3
1.0
0.3
﻿ Proved undeveloped NGL reserves:
﻿ December 31, 2014 13.1
12.6
0.5
–
﻿ December 31, 2015 14.8
14.7
0.1
–
﻿ December 31, 2016 20.3
15.6
4.7
–
﻿ December 31, 2017 24.3
19.7
4.6
–
﻿ </t>
  </si>
  <si>
    <t>Natural Gas Reserves [Member]</t>
  </si>
  <si>
    <t xml:space="preserve">﻿
﻿
﻿ ( Billions of cubic feet )
Total
United States
Canada
Malaysia
﻿ Proved developed and undeveloped natural gas reserves:
﻿ December 31, 2014 1,704.7
226.3
842.8
635.6
﻿ Revisions of previous estimates 53.5
(5.2)
18.9
39.8
﻿ Improved recovery 1.8
–
–
1.8
﻿ Extensions and discoveries 162.9
43.2
119.7
–
﻿ Sales of properties (78.0)
–
–
(78.0)
﻿ Production (156.1)
(31.9)
(71.8)
(52.4)
﻿ December 31, 2015 1,688.8
232.4
909.6
546.8
﻿ Revisions of previous estimates 43.3
0.1
45.3
(2.1)
﻿ Extensions and discoveries 164.2
6.4
120.2
37.6
﻿ Purchases of properties 122.3
–
122.3
–
﻿ Sales of properties (2.2)
(0.1)
(2.1)
–
﻿ Production (138.4)
(19.4)
(76.4)
(42.6)
﻿ December 31, 2016 1,878.0
219.4
1,118.9
539.7
﻿ Revisions of previous estimates (5.4)
(16.0)
19.4
(8.8)
﻿ Extensions and discoveries 190.6
32.2
156.7
1.7
﻿ Purchases of properties 4.0
4.0
–
–
﻿ Production (140.1)
(16.3)
(82.6)
(41.2)
﻿ December 31, 2017 1,927.1
223.3
1,212.4
491.4
﻿ Proved developed natural gas reserves:
﻿ December 31, 2014 812.1
145.6
467.4
199.1
﻿ December 31, 2015 783.5
148.3
453.5
181.7
﻿ December 31, 2016 818.1
138.7
498.9
180.5
﻿ December 31, 2017 819.3
127.7
547.0
144.6
﻿ Proved undeveloped natural gas reserves:
﻿ December 31, 2014 892.6
80.7
375.4
436.5
﻿ December 31, 2015 905.3
84.1
456.1
365.1
﻿ December 31, 2016 1,059.9
80.7
620.0
359.2
﻿ December 31, 2017 1,107.8
95.6
665.5
346.7
﻿ </t>
  </si>
  <si>
    <t>Supplemental Quarterly Information (Tables)</t>
  </si>
  <si>
    <t>Schedule of Supplemental Quarterly Information</t>
  </si>
  <si>
    <t xml:space="preserve">﻿
﻿
﻿ ( Millions of dollars except per share amounts )
First Quarter
Second Quarter
Third Quarter
Fourth Quarter
Year
﻿ Year ended December 31, 2017
﻿ Sales and other operating revenues
$ 544.7
509.7
498.3
545.0
2,097.7
﻿ Income (loss) from continuing operations before income taxes
154.9
(21.9)
(63.6)
2.4
71.8
﻿ Income (loss) from continuing operations
57.5
(17.3)
(66.3)
(284.8)
(310.9)
﻿ Net income (loss)
58.5
(17.6)
(65.9)
(286.8)
(311.8)
﻿ Income (loss) from continuing operations per Common share
﻿ Basic
0.33
(0.10)
(0.38)
(1.65)
(1.81)
﻿ Diluted
0.33
(0.10)
(0.38)
(1.65)
(1.81)
﻿ Net income (loss) per Common share
﻿ Basic
0.34
(0.10)
(0.38)
(1.66)
(1.81)
﻿ Diluted
0.34
(0.10)
(0.38)
(1.66)
(1.81)
﻿ Cash dividend per Common share
0.25
0.25
0.25
0.25
1.00
﻿ Market price of Common Stock 1
﻿ High
32.18
28.71
27.43
31.98
32.18
﻿ Low
25.76
24.06
22.63
25.02
22.63
﻿ Year ended December 31, 2016
﻿ Sales and other operating revenues
$ 429.1
411.2
486.3
483.0
1,809.6
﻿ Loss from continuing operations before income taxes
(265.0)
(131.3)
(16.7)
(80.1)
(493.1)
﻿ Income (loss) from continuing operations
(199.5)
2.9
(14.6)
(62.8)
(274.0)
﻿ Net income (loss)
(198.8)
2.9
(16.2)
(63.9)
(276.0)
﻿ Income from continuing operations per Common share
﻿ Basic
(1.16)
0.02
(0.08)
(0.36)
(1.59)
﻿ Diluted
(1.16)
0.02
(0.08)
(0.36)
(1.59)
﻿ Net income (loss) per Common share
﻿ Basic
(1.16)
0.02
(0.08)
(0.37)
(1.60)
﻿ Diluted
(1.16)
0.02
(0.08)
(0.37)
(1.60)
﻿ Cash dividend per Common share
0.35
0.35
0.25
0.25
1.20
﻿ Market price of Common Stock 1
﻿ High
26.69
36.24
32.66
34.30
36.24
﻿ Low
15.76
23.49
25.14
25.00
15.76
﻿ </t>
  </si>
  <si>
    <t>Significant Accounting Policies (Narrative) (Details) - USD ($)</t>
  </si>
  <si>
    <t>Significant Accounting Policies [Line Items]</t>
  </si>
  <si>
    <t>Withholding tax on amounts repatriated</t>
  </si>
  <si>
    <t>5.00%</t>
  </si>
  <si>
    <t>Stock Options [Member]</t>
  </si>
  <si>
    <t>Stock-based compensation, fair value assumption model</t>
  </si>
  <si>
    <t>Black-Scholes option pricing model</t>
  </si>
  <si>
    <t>Performance Based Restricted Stock [Member]</t>
  </si>
  <si>
    <t>Monte Carlo valuation model</t>
  </si>
  <si>
    <t>Stock-based compensation, vesting period</t>
  </si>
  <si>
    <t>3 years</t>
  </si>
  <si>
    <t>Minimum [Member]</t>
  </si>
  <si>
    <t>Equity method investment, ownership percentage</t>
  </si>
  <si>
    <t>20.00%</t>
  </si>
  <si>
    <t>Minimum [Member] | Stock Options [Member]</t>
  </si>
  <si>
    <t>2 years</t>
  </si>
  <si>
    <t>Maximum [Member]</t>
  </si>
  <si>
    <t>50.00%</t>
  </si>
  <si>
    <t>Maximum [Member] | Stock Options [Member]</t>
  </si>
  <si>
    <t>Syncrude [Member] | Minimum [Member]</t>
  </si>
  <si>
    <t>Turnarounds for major processing units</t>
  </si>
  <si>
    <t>Syncrude [Member] | Maximum [Member]</t>
  </si>
  <si>
    <t>Natural Gas Processing Facilities [Member] | Minimum [Member]</t>
  </si>
  <si>
    <t>Depreciable lives, straight-line method</t>
  </si>
  <si>
    <t>20 years</t>
  </si>
  <si>
    <t>Natural Gas Processing Facilities [Member] | Maximum [Member]</t>
  </si>
  <si>
    <t>25 years</t>
  </si>
  <si>
    <t>Canada [Member]</t>
  </si>
  <si>
    <t>Discontinued Operations and Assets Held for Sale (Major Categories of Assets and Liabilities Reflected as Held for Sale) (Details) - USD ($) $ in Thousands</t>
  </si>
  <si>
    <t>Income Statement, Balance Sheet and Additional Disclosures by Disposal Groups, Including Discontinued Operations [Line Items]</t>
  </si>
  <si>
    <t>Accounts receivable</t>
  </si>
  <si>
    <t>Total current assets held for sale</t>
  </si>
  <si>
    <t>Total current liabilities associated with assets held for sale</t>
  </si>
  <si>
    <t>Asset retirement obligation - Seal asset</t>
  </si>
  <si>
    <t>UK Refining And Marketing Operations [Member]</t>
  </si>
  <si>
    <t>Cash</t>
  </si>
  <si>
    <t>Refinery decommissioning cost</t>
  </si>
  <si>
    <t>Discontinued Operations and Assets Held for Sale (Results of Operations Associated with Discontinued Operations) (Details) - USD ($) $ in Thousands</t>
  </si>
  <si>
    <t>Loss from operations before income taxes</t>
  </si>
  <si>
    <t>Loss on sale before income taxes</t>
  </si>
  <si>
    <t>Total loss from discontinued operations before taxes</t>
  </si>
  <si>
    <t>Income tax expense</t>
  </si>
  <si>
    <t>Inventories (Schedule of Inventory) (Details) - USD ($) $ in Thousands</t>
  </si>
  <si>
    <t>Unsold crude oil</t>
  </si>
  <si>
    <t>Materials and supplies</t>
  </si>
  <si>
    <t>Inventory, Net, Total</t>
  </si>
  <si>
    <t>Property, Plant and Equipment (Narrative) (Details) - USD ($)</t>
  </si>
  <si>
    <t>1 Months Ended</t>
  </si>
  <si>
    <t>Jan. 31, 2017</t>
  </si>
  <si>
    <t>Apr. 01, 2017</t>
  </si>
  <si>
    <t>Dec. 31, 2014</t>
  </si>
  <si>
    <t>Property Plant And Equipment [Line Items]</t>
  </si>
  <si>
    <t>Asset retirement obligation settled</t>
  </si>
  <si>
    <t>Gain (loss) on sale of assets</t>
  </si>
  <si>
    <t>Total capitalized exploratory well costs</t>
  </si>
  <si>
    <t>Cost of acquired assets</t>
  </si>
  <si>
    <t>Exploratory well costs capitalized more than one year</t>
  </si>
  <si>
    <t>Athabasca Oil Corporation [Member]</t>
  </si>
  <si>
    <t>Cost of acquired assets, cash paid</t>
  </si>
  <si>
    <t>Athabasca Oil Corporation [Member] | Canadian Subsidiary [Member]</t>
  </si>
  <si>
    <t>Western Canada [Member]</t>
  </si>
  <si>
    <t>Eagle Ford Shale [Member]</t>
  </si>
  <si>
    <t>Syncrude [Member]</t>
  </si>
  <si>
    <t>Syncrude [Member] | Canadian Subsidiary [Member]</t>
  </si>
  <si>
    <t>Percentage of interest in oil and gas property sold during period</t>
  </si>
  <si>
    <t>Montney Natural Gas Fields [Member]</t>
  </si>
  <si>
    <t>Deferred gain on sale of property</t>
  </si>
  <si>
    <t>Deferred gain, period of recognition</t>
  </si>
  <si>
    <t>18 years</t>
  </si>
  <si>
    <t>Kaybob Duvernay Lands, Alberta [Member] | Athabasca Oil Corporation [Member]</t>
  </si>
  <si>
    <t>Cost of acquired assets, carried interest</t>
  </si>
  <si>
    <t>Carried interest paid</t>
  </si>
  <si>
    <t>Cost of acquired assets, interest carry period</t>
  </si>
  <si>
    <t>5 years</t>
  </si>
  <si>
    <t>Kaybob Duvernay Lands, Alberta [Member] | Athabasca Oil Corporation [Member] | Canadian Subsidiary [Member]</t>
  </si>
  <si>
    <t>Interest in assets acquired</t>
  </si>
  <si>
    <t>70.00%</t>
  </si>
  <si>
    <t>Placid Montney Lands, Alberta [Member] | Athabasca Oil Corporation [Member] | Canadian Subsidiary [Member]</t>
  </si>
  <si>
    <t>30.00%</t>
  </si>
  <si>
    <t>Kakap Field Block K Malaysia [Member]</t>
  </si>
  <si>
    <t>Working interest</t>
  </si>
  <si>
    <t>6.35%</t>
  </si>
  <si>
    <t>6.67%</t>
  </si>
  <si>
    <t>Redetermination expense, net of tax</t>
  </si>
  <si>
    <t>Malaysia [Member]</t>
  </si>
  <si>
    <t>Brunei [Member]</t>
  </si>
  <si>
    <t>Vietnam [Member]</t>
  </si>
  <si>
    <t>Property, Plant and Equipment (Schedule of Property, Plant and Equipment) (Details) - USD ($) $ in Thousands</t>
  </si>
  <si>
    <t>Property, plant and equipment, Cost</t>
  </si>
  <si>
    <t>Property, plant and equipment, Net</t>
  </si>
  <si>
    <t>Exploration and Production [Member]</t>
  </si>
  <si>
    <t>[1],[2]</t>
  </si>
  <si>
    <t>Corporate and Other [Member]</t>
  </si>
  <si>
    <t>Mineral Rights [Member]</t>
  </si>
  <si>
    <t>Administrative Assets and Support Equipment [Member]</t>
  </si>
  <si>
    <t>Includes mineral rights as follows:	$600,423	198,349		595,138		188,689</t>
  </si>
  <si>
    <t>Includes $38,670 in 2017 and $48,053 in 2016 related to administrative assets and support equipment.</t>
  </si>
  <si>
    <t>Property, Plant and Equipment (Schedule of Recognized Impairments) (Details) - USD ($)</t>
  </si>
  <si>
    <t>Impairment Expense</t>
  </si>
  <si>
    <t>Gulf Of Mexico [Member]</t>
  </si>
  <si>
    <t>Conventional [Member] | Canada [Member]</t>
  </si>
  <si>
    <t>Property, Plant And Equipment (Net Changes in Capitalized Exploratory Well Costs) (Details) - USD ($) $ in Thousands</t>
  </si>
  <si>
    <t>Beginning balance at January 1</t>
  </si>
  <si>
    <t>Additions pending the determination of proved reserves</t>
  </si>
  <si>
    <t>Reclassifications to proved properties based on the determination of proved reserves</t>
  </si>
  <si>
    <t>Capitalized exploratory well costs charged to expense</t>
  </si>
  <si>
    <t>Ending balance at December 31</t>
  </si>
  <si>
    <t>Property, Plant And Equipment (Aging of Capitalized Exploratory Well Costs) (Details) $ in Thousands</t>
  </si>
  <si>
    <t>Dec. 31, 2017USD ($)item</t>
  </si>
  <si>
    <t>Dec. 31, 2016USD ($)item</t>
  </si>
  <si>
    <t>Dec. 31, 2015USD ($)item</t>
  </si>
  <si>
    <t>Dec. 31, 2014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Financing Arrangements (Narrative) (Details) - USD ($)</t>
  </si>
  <si>
    <t>Nov. 17, 2017</t>
  </si>
  <si>
    <t>Sep. 30, 2017</t>
  </si>
  <si>
    <t>Aug. 31, 2017</t>
  </si>
  <si>
    <t>Aug. 31, 2016</t>
  </si>
  <si>
    <t>Jul. 31, 2016</t>
  </si>
  <si>
    <t>Line of Credit Facility [Line Items]</t>
  </si>
  <si>
    <t>Capital Lease Duration</t>
  </si>
  <si>
    <t>Capital lease payment duration</t>
  </si>
  <si>
    <t>15 years</t>
  </si>
  <si>
    <t>Capital lease expiration date</t>
  </si>
  <si>
    <t>Mar. 1,
		2029</t>
  </si>
  <si>
    <t>Capital lease obligations, current</t>
  </si>
  <si>
    <t>Capital lease obligations, noncurrent</t>
  </si>
  <si>
    <t>5.75% Notes, Due August 15, 2025 [Member]</t>
  </si>
  <si>
    <t>Interest rate</t>
  </si>
  <si>
    <t>5.75%</t>
  </si>
  <si>
    <t>Face amount of notes</t>
  </si>
  <si>
    <t>Maturity date</t>
  </si>
  <si>
    <t>Aug. 15,
		2025</t>
  </si>
  <si>
    <t>Transaction costs</t>
  </si>
  <si>
    <t>3.50% notes, due December 2017 [Member]</t>
  </si>
  <si>
    <t>3.50%</t>
  </si>
  <si>
    <t>6.875 Notes, Due August 15, 2024 [Member]</t>
  </si>
  <si>
    <t>6.875%</t>
  </si>
  <si>
    <t>Aug. 15,
		2024</t>
  </si>
  <si>
    <t>Letter of Credit [Member]</t>
  </si>
  <si>
    <t>Amount outstanding</t>
  </si>
  <si>
    <t>2016 Senior Unsecured Guaranteed Credity Facility [Member]</t>
  </si>
  <si>
    <t>Credit facility maximum borrowing capacity</t>
  </si>
  <si>
    <t>Credit facility, expiration date</t>
  </si>
  <si>
    <t>Aug. 17,
		2021</t>
  </si>
  <si>
    <t>Leverage ratio</t>
  </si>
  <si>
    <t>375.00%</t>
  </si>
  <si>
    <t>400.00%</t>
  </si>
  <si>
    <t>4.875%</t>
  </si>
  <si>
    <t>2011 Unscured Revolving Credit Facility [Member]</t>
  </si>
  <si>
    <t>Long term Debt (Narrative) (Details) $ in Millions</t>
  </si>
  <si>
    <t>Dec. 31, 2017USD ($)</t>
  </si>
  <si>
    <t>Future maturities of long term debt in 2018</t>
  </si>
  <si>
    <t>Future maturities of long term debt in 2019</t>
  </si>
  <si>
    <t>Future maturities of long term debt in 2020</t>
  </si>
  <si>
    <t>Future maturities of long term debt in 2021</t>
  </si>
  <si>
    <t>Future maturities of long term debt in 2022</t>
  </si>
  <si>
    <t>Thereafter</t>
  </si>
  <si>
    <t>Capital lease duration</t>
  </si>
  <si>
    <t>Long term Debt (Schedule of Long Term Debt) (Details) - USD ($) $ in Thousands</t>
  </si>
  <si>
    <t>Nov. 30, 2017</t>
  </si>
  <si>
    <t>Debt Instrument [Line Items]</t>
  </si>
  <si>
    <t>Notes payable</t>
  </si>
  <si>
    <t>Unamortized discount on notes payable</t>
  </si>
  <si>
    <t>Total notes payable, net of unamortized discount</t>
  </si>
  <si>
    <t>Capitalized lease obligation, due through June 2029</t>
  </si>
  <si>
    <t>Total debt including current maturities</t>
  </si>
  <si>
    <t>Current maturities</t>
  </si>
  <si>
    <t>Total long-term debt</t>
  </si>
  <si>
    <t>Notes payable, due date</t>
  </si>
  <si>
    <t>4.00% notes, due June 2022 [Member]</t>
  </si>
  <si>
    <t>4.00%</t>
  </si>
  <si>
    <t>4.45% notes, due December 2022 [Member]</t>
  </si>
  <si>
    <t>4.45%</t>
  </si>
  <si>
    <t>4.70%</t>
  </si>
  <si>
    <t>6.875% notes, due August 15, 2024 [Member]</t>
  </si>
  <si>
    <t>5.75% notes, due August 2025 [Member]</t>
  </si>
  <si>
    <t>7.05% notes, due May 2029 [Member]</t>
  </si>
  <si>
    <t>7.05%</t>
  </si>
  <si>
    <t>5.875% notes, due December 2042 [Member]</t>
  </si>
  <si>
    <t>5.875%</t>
  </si>
  <si>
    <t>6.125%</t>
  </si>
  <si>
    <t>Due to a series of ratings changes by credit agencies, the paying interest rates on the notes due December 2022 and December 2042 decreased from 4.7% to 4.45% and 6.125% to 5.875%, respectively, at December 2017.</t>
  </si>
  <si>
    <t>Asset Retirement Obligations (Schedule of Reconciliation of Beginning and Ending Aggregate Carrying Amount of Asset Retirement Obligations) (Details) - USD ($) $ in Thousands</t>
  </si>
  <si>
    <t>Balance at beginning of year</t>
  </si>
  <si>
    <t>Accretion expense</t>
  </si>
  <si>
    <t>Liabilities incurred</t>
  </si>
  <si>
    <t>Revision of previous estimates</t>
  </si>
  <si>
    <t>Liabilities settled</t>
  </si>
  <si>
    <t>Liabilities assumed by purchaser of oil and gas assets</t>
  </si>
  <si>
    <t>Changes due to translation of foreign currencies</t>
  </si>
  <si>
    <t>Balance at end of year</t>
  </si>
  <si>
    <t>Liabilities reported as held for sale at end of year</t>
  </si>
  <si>
    <t>Current portion of liability at end of year</t>
  </si>
  <si>
    <t>[3]</t>
  </si>
  <si>
    <t>Noncurrent portion of liability at end of year</t>
  </si>
  <si>
    <t>Included in Other accrued liabilities on the Consolidated Balance Sheet.</t>
  </si>
  <si>
    <t>Income Taxes (Narrative) (Details) - USD ($) $ in Thousands</t>
  </si>
  <si>
    <t>Dec. 31, 2018</t>
  </si>
  <si>
    <t>Income Tax Disclosure [Line Items]</t>
  </si>
  <si>
    <t>Provisional tax expense</t>
  </si>
  <si>
    <t>Taxes receivable</t>
  </si>
  <si>
    <t>U.S. statutory rate</t>
  </si>
  <si>
    <t>35.00%</t>
  </si>
  <si>
    <t>Provisional excess foreign tax credits available</t>
  </si>
  <si>
    <t>Repatriation tax payable</t>
  </si>
  <si>
    <t>Repatriation tax payment period</t>
  </si>
  <si>
    <t>8 years</t>
  </si>
  <si>
    <t>Increase (decrease) in deferred tax asset valuation allowance</t>
  </si>
  <si>
    <t>Operating loss carryforwards</t>
  </si>
  <si>
    <t>Deferred tax asset. operating loss carryforward</t>
  </si>
  <si>
    <t>Operating loss carryforward, expiration date</t>
  </si>
  <si>
    <t>Dec. 31,
		2036</t>
  </si>
  <si>
    <t>Deferred tax expense, undistributed foreign earnings</t>
  </si>
  <si>
    <t>Repatriated cash</t>
  </si>
  <si>
    <t>Earnings expected to be repatriated in 2018</t>
  </si>
  <si>
    <t>Estimated withholding tax payment, 2018</t>
  </si>
  <si>
    <t>Non-cash income tax expense, operating loss carryforward used</t>
  </si>
  <si>
    <t>Other recorded liabilities for interest and penalties</t>
  </si>
  <si>
    <t>Income tax expense (benefit) related to interest and penalties</t>
  </si>
  <si>
    <t>Subsidiaries [Member]</t>
  </si>
  <si>
    <t>Dividend payable to parent company</t>
  </si>
  <si>
    <t>Cash dividend paid to parent</t>
  </si>
  <si>
    <t>Note payable, parent</t>
  </si>
  <si>
    <t>Note payable</t>
  </si>
  <si>
    <t>United States [Member]</t>
  </si>
  <si>
    <t>Earliest year remaining open for audit and/or settlement in major taxing jurisdictions</t>
  </si>
  <si>
    <t>United Kingdom [Member]</t>
  </si>
  <si>
    <t>Foreign tax credit carryforwards expiration year</t>
  </si>
  <si>
    <t>Expected liability to be added for uncertain taxes during next twelve months</t>
  </si>
  <si>
    <t>Scenario, Plan [Member]</t>
  </si>
  <si>
    <t>21.00%</t>
  </si>
  <si>
    <t>Income Taxes (Components of Income (Loss) from Continuing Operations Before Income Taxes and Income Tax Expense) (Details) - USD ($) $ in Thousands</t>
  </si>
  <si>
    <t>Mar. 31, 2017</t>
  </si>
  <si>
    <t>Sep. 30, 2016</t>
  </si>
  <si>
    <t>Jun. 30, 2016</t>
  </si>
  <si>
    <t>Mar. 31, 2016</t>
  </si>
  <si>
    <t>United States</t>
  </si>
  <si>
    <t>Foreign</t>
  </si>
  <si>
    <t>Federal - Current</t>
  </si>
  <si>
    <t>Federal - Deferred</t>
  </si>
  <si>
    <t>Total Federal income tax expense (benefit)</t>
  </si>
  <si>
    <t>State</t>
  </si>
  <si>
    <t>Foreign - Current</t>
  </si>
  <si>
    <t>Foreign - Deferred</t>
  </si>
  <si>
    <t>Total Foreign income tax expense (benefit)</t>
  </si>
  <si>
    <t>Total income tax expense (benefit)</t>
  </si>
  <si>
    <t>Income Taxes (Effective Income Tax Rates) (Details) - USD ($) $ in Thousands</t>
  </si>
  <si>
    <t>Income tax expense (benefit) based on the U.S. statutory tax rate</t>
  </si>
  <si>
    <t>Revaluation of deferred tax (U.S. tax reform)</t>
  </si>
  <si>
    <t>Deferred tax effect of deemed repatriation of foreign invested earnings (U.S. tax reform)</t>
  </si>
  <si>
    <t>Deferred tax effect on Canadian earnings no longer indefinitely invested</t>
  </si>
  <si>
    <t>Foreign income (loss) subject to foreign tax rates different than the U.S. statutory rate</t>
  </si>
  <si>
    <t>State income taxes, net of federal benefit</t>
  </si>
  <si>
    <t>U.S. tax benefit on certain foreign upstream investments</t>
  </si>
  <si>
    <t>Deferred tax on distribution of foreign earnings</t>
  </si>
  <si>
    <t>Increase in deferred tax asset valuation allowance related to other foreign exploration expenditures</t>
  </si>
  <si>
    <t>Other, net</t>
  </si>
  <si>
    <t>Tax effects on sale of assets</t>
  </si>
  <si>
    <t>Income Taxes (Analysis of Deferred Tax Assets and Deferred Tax Liabilities Showing Tax Effects of Significant Temporary Differences) (Details) - USD ($) $ in Thousands</t>
  </si>
  <si>
    <t>Deferred tax assets</t>
  </si>
  <si>
    <t>Property and leasehold costs</t>
  </si>
  <si>
    <t>Liabilities for dismantlements</t>
  </si>
  <si>
    <t>Postretirement and other employee benefits</t>
  </si>
  <si>
    <t>Alternative minimum tax</t>
  </si>
  <si>
    <t>Foreign tax credit carryforwards</t>
  </si>
  <si>
    <t>U.S. net operating loss</t>
  </si>
  <si>
    <t>Other deferred tax assets</t>
  </si>
  <si>
    <t>Total gross deferred tax assets</t>
  </si>
  <si>
    <t>Less valuation allowance</t>
  </si>
  <si>
    <t>Net deferred tax assets</t>
  </si>
  <si>
    <t>Deferred tax liabilities</t>
  </si>
  <si>
    <t>Deferred tax on undistributed foreign earnings</t>
  </si>
  <si>
    <t>Accumulated depreciation, depletion and amortization</t>
  </si>
  <si>
    <t>Other deferred tax liabilities</t>
  </si>
  <si>
    <t>Total gross deferred tax liabilities</t>
  </si>
  <si>
    <t>Income Taxes (Reconciliation of Beginning and Ending Amount of Consolidated Liability for Unrecognized Income Tax Benefits) (Details) - USD ($) $ in Thousands</t>
  </si>
  <si>
    <t>Balance at January 1</t>
  </si>
  <si>
    <t>Additions for tax positions related to current year</t>
  </si>
  <si>
    <t>Settlements due to lapse of time</t>
  </si>
  <si>
    <t>Foreign currency translation effect</t>
  </si>
  <si>
    <t>Balance at December 31</t>
  </si>
  <si>
    <t>Incentive Plans (Narrative) (Details) - USD ($)</t>
  </si>
  <si>
    <t>Share Based Compensation Arrangement By Share Based Payment Award [Line Items]</t>
  </si>
  <si>
    <t>Unvested share-based compensation arrangements, compensation costs to be expensed</t>
  </si>
  <si>
    <t>Unvested share-based compensation arrangements, number of years compensation costs to be expensed</t>
  </si>
  <si>
    <t>Vesting scheme</t>
  </si>
  <si>
    <t>Under these plans, one-half of each grant is generally exercisable after two years and the remainder after three years.</t>
  </si>
  <si>
    <t>Total intrinsic value of options exercised</t>
  </si>
  <si>
    <t>Stock options exercised</t>
  </si>
  <si>
    <t>Related income tax benefit recognized in income</t>
  </si>
  <si>
    <t>Share based compensation settled in cash</t>
  </si>
  <si>
    <t>Incentive compensation plan expense</t>
  </si>
  <si>
    <t>Share-based Compensation Award, Tranche One [Member]</t>
  </si>
  <si>
    <t>Vesting period</t>
  </si>
  <si>
    <t>Share-based Compensation Award, Tranche Two [Member]</t>
  </si>
  <si>
    <t>Option term</t>
  </si>
  <si>
    <t>7 years</t>
  </si>
  <si>
    <t>2012 Long-Term Plan [Member]</t>
  </si>
  <si>
    <t>Long term plan expiration year</t>
  </si>
  <si>
    <t>Maximum number of shares available for issuance</t>
  </si>
  <si>
    <t>Maximum number of shares available for issuance, annual rate</t>
  </si>
  <si>
    <t>1.00%</t>
  </si>
  <si>
    <t>Number of shares available</t>
  </si>
  <si>
    <t>Employee Stock Purchase Plan [Member]</t>
  </si>
  <si>
    <t>Salary that can be withheld by eligible employee for stock purchase</t>
  </si>
  <si>
    <t>10.00%</t>
  </si>
  <si>
    <t>Stock purchase price, percentage of the fair value of the stock</t>
  </si>
  <si>
    <t>90.00%</t>
  </si>
  <si>
    <t>Employee Stock purchase plan, termination date</t>
  </si>
  <si>
    <t>The ESPP terminated June 30, 2017.</t>
  </si>
  <si>
    <t>Employee stock purchases, shares</t>
  </si>
  <si>
    <t>Employee stock purchases, price per share</t>
  </si>
  <si>
    <t>Compensation costs estimation</t>
  </si>
  <si>
    <t>Compensation costs related to the ESPP were estimated based on the value of the 10% discount and the fair value of the option that provided for the refund of participant withholdings</t>
  </si>
  <si>
    <t>Discount percentage</t>
  </si>
  <si>
    <t>Fair value per share issued under ESPP</t>
  </si>
  <si>
    <t>2012 Long-Term Plan and the 2007 Long-Term Plan [Member]</t>
  </si>
  <si>
    <t>Option granted to date, term of years</t>
  </si>
  <si>
    <t>2012 Long-Term Plan and the 2007 Long-Term Plan [Member] | Share-based Compensation Award, Tranche One [Member]</t>
  </si>
  <si>
    <t>Vesting percentage</t>
  </si>
  <si>
    <t>Stock Options [Member] | Minimum [Member]</t>
  </si>
  <si>
    <t>Stock Options [Member] | Maximum [Member]</t>
  </si>
  <si>
    <t>Employee Stock Options [Member]</t>
  </si>
  <si>
    <t>Time-Lapse Restricted Stock and Restricted Stock Units [Member]</t>
  </si>
  <si>
    <t>Fair value per share at grant date</t>
  </si>
  <si>
    <t>Performance Based Restricted Stock [Member] | Minimum [Member]</t>
  </si>
  <si>
    <t>Performance Based Restricted Stock [Member] | Maximum [Member]</t>
  </si>
  <si>
    <t>Shares issued upon exercise of stock options and award of restricted stock are less than the amount reflected in Note J  due to withholdings for   statutory income taxes owed upon issuance of shares.</t>
  </si>
  <si>
    <t>Incentive Plans (Share-Based Plans, Amounts Recognized) (Details) - USD ($) $ in Thousands</t>
  </si>
  <si>
    <t>Compensation charged against income (loss) before tax benefit</t>
  </si>
  <si>
    <t>Incentive Plans (Fair Value of Option Award Estimated on Date of Grant using Black-Scholes Pricing Model) (Details) - Stock Options [Member] - $ / shares</t>
  </si>
  <si>
    <t>Fair value per option grant</t>
  </si>
  <si>
    <t>Assumptions</t>
  </si>
  <si>
    <t>Dividend yield</t>
  </si>
  <si>
    <t>3.60%</t>
  </si>
  <si>
    <t>Expected volatility</t>
  </si>
  <si>
    <t>41.00%</t>
  </si>
  <si>
    <t>45.00%</t>
  </si>
  <si>
    <t>Risk-free interest rate</t>
  </si>
  <si>
    <t>1.97%</t>
  </si>
  <si>
    <t>1.32%</t>
  </si>
  <si>
    <t>Expected life</t>
  </si>
  <si>
    <t>5 years 3 months 18 days</t>
  </si>
  <si>
    <t>5 years 2 months 12 days</t>
  </si>
  <si>
    <t>2.40%</t>
  </si>
  <si>
    <t>29.00%</t>
  </si>
  <si>
    <t>1.34%</t>
  </si>
  <si>
    <t>2.50%</t>
  </si>
  <si>
    <t>1.60%</t>
  </si>
  <si>
    <t>Incentive Plans (Changes in Stock Options Outstanding) (Details) - $ / shares</t>
  </si>
  <si>
    <t>Number of Shares</t>
  </si>
  <si>
    <t>Exercised</t>
  </si>
  <si>
    <t>Outstanding at end of year</t>
  </si>
  <si>
    <t>Exercisable at end of year</t>
  </si>
  <si>
    <t>Outstanding at beginning of year</t>
  </si>
  <si>
    <t>Granted at FMV</t>
  </si>
  <si>
    <t>Forfeited</t>
  </si>
  <si>
    <t>Average Exercise Price</t>
  </si>
  <si>
    <t>Incentive Plans (Additional Information about Stock Options Outstanding) (Details)</t>
  </si>
  <si>
    <t>Dec. 31, 2017USD ($)$ / sharesshares</t>
  </si>
  <si>
    <t>Share-based Compensation, Shares Authorized under Stock Option Plans, Exercise Price Range [Line Items]</t>
  </si>
  <si>
    <t>Options Outstanding, No. of Options</t>
  </si>
  <si>
    <t>Options Outstanding, Avg. Life Remaining in Years</t>
  </si>
  <si>
    <t>Options Outstanding, Aggregate Intrinsic Value | $</t>
  </si>
  <si>
    <t>Options Exercisable, No. of Options</t>
  </si>
  <si>
    <t>Options Exercisable, Avg. Life Remaining in Years</t>
  </si>
  <si>
    <t>1 year 10 months 24 days</t>
  </si>
  <si>
    <t>Range of Exercise Prices per Option, $17.00 to $30.00 [Member]</t>
  </si>
  <si>
    <t>Range of exercise prices per option, lower limit | $ / shares</t>
  </si>
  <si>
    <t>Range of exercise prices per option, upper limit | $ / shares</t>
  </si>
  <si>
    <t>5 years 6 months</t>
  </si>
  <si>
    <t>0 years</t>
  </si>
  <si>
    <t>Range of Exercise Prices per Option, $31.00 to $50.00 [Member]</t>
  </si>
  <si>
    <t>3 years 10 months 24 days</t>
  </si>
  <si>
    <t>3 years 9 months 18 days</t>
  </si>
  <si>
    <t>Range of Exercise Prices per Option, $51.00 to $65.00 [Member]</t>
  </si>
  <si>
    <t>1 year 7 months 6 days</t>
  </si>
  <si>
    <t>Incentive Plans (Changes in Performance-Based RSU Outstanding) (Details) - Equity-Settled Restricted Stock Units [Member] - shares</t>
  </si>
  <si>
    <t>Share-based Compensation Arrangement by Share-based Payment Award [Line Items]</t>
  </si>
  <si>
    <t>Granted</t>
  </si>
  <si>
    <t>Awarded</t>
  </si>
  <si>
    <t>Incentive Plans (Assumptions used in Valuation Performance Awards Granted) (Details) - Performance Based Restricted Stock [Member]</t>
  </si>
  <si>
    <t>Dec. 31, 2017item$ / shares</t>
  </si>
  <si>
    <t>Dec. 31, 2016item$ / shares</t>
  </si>
  <si>
    <t>Dec. 31, 2015item$ / shares</t>
  </si>
  <si>
    <t>47.00%</t>
  </si>
  <si>
    <t>33.00%</t>
  </si>
  <si>
    <t>26.00%</t>
  </si>
  <si>
    <t>1.46%</t>
  </si>
  <si>
    <t>0.93%</t>
  </si>
  <si>
    <t>0.85%</t>
  </si>
  <si>
    <t>Stock beta | item</t>
  </si>
  <si>
    <t>Incentive Plans (Changes in Time-Lapse Restricted Stock and Restricted Stock Units Outstanding) (Details) - Restricted Stock and Restricted Stock Units [Member] - shares</t>
  </si>
  <si>
    <t>Vested and issued</t>
  </si>
  <si>
    <t>Employee and Retiree Benefit Plans (Narrative) (Details) - USD ($) $ in Thousands</t>
  </si>
  <si>
    <t>120 Months Ended</t>
  </si>
  <si>
    <t>Defined Benefit Plans and Other Postretirement Benefit Plans Table Text Block [Line Items]</t>
  </si>
  <si>
    <t>Future annual rate of increase in cost of health care for 2016 to measure postretirement benefit obligations</t>
  </si>
  <si>
    <t>6.70%</t>
  </si>
  <si>
    <t>Ultimate rate of health care cost in 2028 and thereafter</t>
  </si>
  <si>
    <t>4.50%</t>
  </si>
  <si>
    <t>Plan asset, maximum investment in any one issuer</t>
  </si>
  <si>
    <t>Equity securities minimum market capitalization</t>
  </si>
  <si>
    <t>Fixed income portfolio, maximum average maturity years</t>
  </si>
  <si>
    <t>11 years</t>
  </si>
  <si>
    <t>Weighted average expected return on plan asset</t>
  </si>
  <si>
    <t>5.64%</t>
  </si>
  <si>
    <t>Basis used to determine expected return on plan asset, average expected investment expenses</t>
  </si>
  <si>
    <t>0.60%</t>
  </si>
  <si>
    <t>Perentage return on plan assets</t>
  </si>
  <si>
    <t>6.66%</t>
  </si>
  <si>
    <t>Defined benefit plan, percentage of employer's matching contribution</t>
  </si>
  <si>
    <t>6.00%</t>
  </si>
  <si>
    <t>Thrift plan expense</t>
  </si>
  <si>
    <t>Investment 2 [Member]</t>
  </si>
  <si>
    <t>Domestic plan, investment notice period</t>
  </si>
  <si>
    <t>Investment 3 [Member]</t>
  </si>
  <si>
    <t>Domestic plan, investment lock up period</t>
  </si>
  <si>
    <t>95 days</t>
  </si>
  <si>
    <t>Defined Benefit Plan, Equity Securities [Member]</t>
  </si>
  <si>
    <t>7.15%</t>
  </si>
  <si>
    <t>Defined Benefit Plan, Equity Securities [Member] | Minimum [Member]</t>
  </si>
  <si>
    <t>Target allocations of plan assets</t>
  </si>
  <si>
    <t>40.00%</t>
  </si>
  <si>
    <t>Defined Benefit Plan, Equity Securities [Member] | Maximum [Member]</t>
  </si>
  <si>
    <t>Defined Benefit Plan, Fixed Income Securities [Member]</t>
  </si>
  <si>
    <t>4.26%</t>
  </si>
  <si>
    <t>Defined Benefit Plan, Fixed Income Securities [Member] | Minimum [Member]</t>
  </si>
  <si>
    <t>Defined Benefit Plan, Fixed Income Securities [Member] | Maximum [Member]</t>
  </si>
  <si>
    <t>60.00%</t>
  </si>
  <si>
    <t>Defined Benefit Plan, Long/Short Equity [Member] | Minimum [Member]</t>
  </si>
  <si>
    <t>0.00%</t>
  </si>
  <si>
    <t>Defined Benefit Plan, Long/Short Equity [Member] | Maximum [Member]</t>
  </si>
  <si>
    <t>15.00%</t>
  </si>
  <si>
    <t>Defined Benefit Plan, Cash And Equivalents [Member] | Minimum [Member]</t>
  </si>
  <si>
    <t>Defined Benefit Plan, Cash And Equivalents [Member] | Maximum [Member]</t>
  </si>
  <si>
    <t>Defined Benefit Plan, Equity Securities, Emerging Market Commingled Equity Fund [Member]</t>
  </si>
  <si>
    <t>10 days</t>
  </si>
  <si>
    <t>Canada [Member] | Defined Benefit Plan, Equity Securities [Member]</t>
  </si>
  <si>
    <t>Canada [Member] | Defined Benefit Plan, Equity Securities [Member] | Minimum [Member]</t>
  </si>
  <si>
    <t>55.00%</t>
  </si>
  <si>
    <t>Canada [Member] | Defined Benefit Plan, Equity Securities [Member] | Maximum [Member]</t>
  </si>
  <si>
    <t>65.00%</t>
  </si>
  <si>
    <t>Canada [Member] | Defined Benefit Plan, Fixed Income Securities [Member]</t>
  </si>
  <si>
    <t>Canada [Member] | Defined Benefit Plan, Fixed Income Securities [Member] | Minimum [Member]</t>
  </si>
  <si>
    <t>Canada [Member] | Defined Benefit Plan, Fixed Income Securities [Member] | Maximum [Member]</t>
  </si>
  <si>
    <t>Canada [Member] | Defined Benefit Plan, Cash [Member]</t>
  </si>
  <si>
    <t>Canada [Member] | Defined Benefit Plan, Cash [Member] | Minimum [Member]</t>
  </si>
  <si>
    <t>Canada [Member] | Defined Benefit Plan, Cash [Member] | Maximum [Member]</t>
  </si>
  <si>
    <t>Target interest and inflation rate hedge ratio</t>
  </si>
  <si>
    <t>100.00%</t>
  </si>
  <si>
    <t>United Kingdom [Member] | Defined Benefit Plan, Equity Securities [Member]</t>
  </si>
  <si>
    <t>United Kingdom [Member] | Defined Benefit Plan, Fixed Income Securities [Member]</t>
  </si>
  <si>
    <t>Pension Benefits [Member]</t>
  </si>
  <si>
    <t>Contributions to benefit plans</t>
  </si>
  <si>
    <t>5.62%</t>
  </si>
  <si>
    <t>Pension Benefits [Member] | United States [Member]</t>
  </si>
  <si>
    <t>Expected benefit plan contributions to be made during next year</t>
  </si>
  <si>
    <t>Pension Benefits [Member] | Foreign Plans [Member]</t>
  </si>
  <si>
    <t>Other Postretirement Benefits [Member]</t>
  </si>
  <si>
    <t>Other Postretirement Benefits [Member] | United States [Member]</t>
  </si>
  <si>
    <t>Employee and Retiree Benefit Plans (Plans' Benefit Obligations and Fair Value of Assets and Statement of Funded Status) (Details) - USD ($) $ in Thousands</t>
  </si>
  <si>
    <t>Change in plan assets</t>
  </si>
  <si>
    <t>Total beginning balance</t>
  </si>
  <si>
    <t>Total ending balance</t>
  </si>
  <si>
    <t>Change in benefit obligation</t>
  </si>
  <si>
    <t>Obligation at January 1</t>
  </si>
  <si>
    <t>Service cost</t>
  </si>
  <si>
    <t>Interest cost</t>
  </si>
  <si>
    <t>Participant contributions</t>
  </si>
  <si>
    <t>Actuarial loss (gain)</t>
  </si>
  <si>
    <t>Medicare Part D subsidy</t>
  </si>
  <si>
    <t>Exchange rate changes</t>
  </si>
  <si>
    <t>Benefits paid</t>
  </si>
  <si>
    <t>Curtailments</t>
  </si>
  <si>
    <t>Obligation at December 31</t>
  </si>
  <si>
    <t>Actual return on plan assets</t>
  </si>
  <si>
    <t>Employer contributions</t>
  </si>
  <si>
    <t>Funded status and amounts recognized in the Consolidated Balance Sheets at December 31</t>
  </si>
  <si>
    <t>Funded status and net plan liability recognized at December 31</t>
  </si>
  <si>
    <t>Employee and Retiree Benefit Plans (Amounts Included in Accumulated Other Comprehensive Income Not Recognized in Net Periodic Benefit Expense) (Details) $ in Thousands</t>
  </si>
  <si>
    <t>Net actuarial loss</t>
  </si>
  <si>
    <t>Prior service (cost) credit</t>
  </si>
  <si>
    <t>Amounts included in accumulated other comprehensive loss which have not been recognized in net periodic benefit expense</t>
  </si>
  <si>
    <t>Employee and Retiree Benefit Plans (Amounts Included in Accumulated Other Comprehensive Income Expected to be Amortized into Net Periodic Benefit Expense) (Details) $ in Thousands</t>
  </si>
  <si>
    <t>Amounts included in accumulated other comprehensive loss expected to be amortized into net periodic benefit expense</t>
  </si>
  <si>
    <t>Employee and Retiree Benefit Plans (Projected Benefit Obligations, Accumulated Benefit Obligations and Fair Value of Plan Assets) (Details) - USD ($) $ in Thousands</t>
  </si>
  <si>
    <t>Funded Plan [Member] | Qualified Plan [Member]</t>
  </si>
  <si>
    <t>Projected Benefit Obligations</t>
  </si>
  <si>
    <t>Accumulated Benefit Obligations</t>
  </si>
  <si>
    <t>Fair Value of Plan Assets</t>
  </si>
  <si>
    <t>Unfunded Plan [Member] | Other Postretirement Benefits [Member]</t>
  </si>
  <si>
    <t>Unfunded Plan [Member] | Nonqualified Plan [Member]</t>
  </si>
  <si>
    <t>Employee and Retiree Benefit Plans (Components of Net Periodic Benefit Expense) (Details) - USD ($) $ in Thousands</t>
  </si>
  <si>
    <t>Expected return on plan assets</t>
  </si>
  <si>
    <t>Amortization of prior service cost (credit)</t>
  </si>
  <si>
    <t>Amortization of transitional (asset) liability</t>
  </si>
  <si>
    <t>Recognized actuarial loss</t>
  </si>
  <si>
    <t>Gross periodic benefit expense</t>
  </si>
  <si>
    <t>Termination benefits expense</t>
  </si>
  <si>
    <t>Curtailment expense</t>
  </si>
  <si>
    <t>Net periodic benefit expense</t>
  </si>
  <si>
    <t>Employee and Retiree Benefit Plans (Amount Related to Foreign Benefit Plans) (Details) - USD ($) $ in Thousands</t>
  </si>
  <si>
    <t>Fair value of plan assets at December 31</t>
  </si>
  <si>
    <t>Benefit obligation at December 31</t>
  </si>
  <si>
    <t>Net plan liabilities recognized</t>
  </si>
  <si>
    <t>Net periodic benefit expense (benefit)</t>
  </si>
  <si>
    <t>Other Postretirement Benefits [Member] | Foreign Plans [Member]</t>
  </si>
  <si>
    <t>Employee and Retiree Benefit Plans (Weighted-Average Assumptions used in Measurement of Benefit Obligations and Net Periodic Benefit Expense) (Details)</t>
  </si>
  <si>
    <t>Benefit Obligations, Expected return on plan assets</t>
  </si>
  <si>
    <t>Net Periodic Benefit Expense, Expected return on plan assets</t>
  </si>
  <si>
    <t>Benefit Obligations, Discount rate</t>
  </si>
  <si>
    <t>3.42%</t>
  </si>
  <si>
    <t>3.94%</t>
  </si>
  <si>
    <t>Benefit Obligation, Rate of compensation increase</t>
  </si>
  <si>
    <t>3.52%</t>
  </si>
  <si>
    <t>Net Periodic Benefit Expense, Discount rate</t>
  </si>
  <si>
    <t>3.66%</t>
  </si>
  <si>
    <t>3.84%</t>
  </si>
  <si>
    <t>Net Periodic Benefit Expense, Rate of compensation increase</t>
  </si>
  <si>
    <t>3.73%</t>
  </si>
  <si>
    <t>4.41%</t>
  </si>
  <si>
    <t>4.33%</t>
  </si>
  <si>
    <t>4.24%</t>
  </si>
  <si>
    <t>Employee and Retiree Benefit Plans (Benefit Payments, Reflected Expected Future Service as Appropriate which are Expected to be Paid in Future Years from Assets of Plans or by Company) (Details) $ in Thousands</t>
  </si>
  <si>
    <t>2023-2027</t>
  </si>
  <si>
    <t>Employee and Retiree Benefit Plans (One Percent Change in Assumed Health Care Cost Trend Rates) (Details) $ in Thousands</t>
  </si>
  <si>
    <t>1% Increase, Effect on total service and interest cost components of net periodic postretirement benefit expense for the year ended December 31, 2017</t>
  </si>
  <si>
    <t>1% Increase, Effect on the health care component of the accumulated postretirement benefit obligation at December 31, 2017</t>
  </si>
  <si>
    <t>1% Decrease, Effect on total service and interest cost components of net periodic postretirement benefit expense for the year ended December 31, 2017</t>
  </si>
  <si>
    <t>1% Decrease, Effect on the health care component of the accumulated postretirement benefit obligation at December 31, 2017</t>
  </si>
  <si>
    <t>Employee and Retiree Benefit Plans (Weighted Average Asset Allocation for Funded Pension Benefit Plans) (Details)</t>
  </si>
  <si>
    <t>Weighted average asset allocation</t>
  </si>
  <si>
    <t>60.30%</t>
  </si>
  <si>
    <t>58.40%</t>
  </si>
  <si>
    <t>37.20%</t>
  </si>
  <si>
    <t>39.00%</t>
  </si>
  <si>
    <t>Defined Benefit Plan, Cash Equivalents [Member]</t>
  </si>
  <si>
    <t>2.60%</t>
  </si>
  <si>
    <t>Employee and Retiree Benefit Plans (Fair Value Measurements of Retirement Plan Assets) (Details) - USD ($) $ in Thousands</t>
  </si>
  <si>
    <t>Level 1 [Member]</t>
  </si>
  <si>
    <t>Level 2 [Member]</t>
  </si>
  <si>
    <t>Level 3 [Member]</t>
  </si>
  <si>
    <t>United States [Member] | Level 1 [Member]</t>
  </si>
  <si>
    <t>United States [Member] | Level 2 [Member]</t>
  </si>
  <si>
    <t>United States [Member] | Level 3 [Member]</t>
  </si>
  <si>
    <t>United States [Member] | Defined Benefit Plan, Equity Securities, US Core [Member]</t>
  </si>
  <si>
    <t>United States [Member] | Defined Benefit Plan, Equity Securities, US Core [Member] | Level 1 [Member]</t>
  </si>
  <si>
    <t>United States [Member] | Defined Benefit Plan, Equity Securities, US Small/Midcap [Member]</t>
  </si>
  <si>
    <t>United States [Member] | Defined Benefit Plan, Equity Securities, US Small/Midcap [Member] | Level 1 [Member]</t>
  </si>
  <si>
    <t>United States [Member] | Defined Benefit Plan, Equity Securities, Hedged Funds And Other Alternative Strategies [Member]</t>
  </si>
  <si>
    <t>United States [Member] | Defined Benefit Plan, Equity Securities, Hedged Funds And Other Alternative Strategies [Member] | Level 2 [Member]</t>
  </si>
  <si>
    <t>United States [Member] | Defined Benefit Plan, Equity Securities, Hedged Funds And Other Alternative Strategies [Member] | Level 3 [Member]</t>
  </si>
  <si>
    <t>United States [Member] | Defined Benefit Plan, Equity Securities, International Commingled Trust Fund [Member]</t>
  </si>
  <si>
    <t>United States [Member] | Defined Benefit Plan, Equity Securities, International Commingled Trust Fund [Member] | Level 2 [Member]</t>
  </si>
  <si>
    <t>United States [Member] | Defined Benefit Plan, Equity Securities, Emerging Market Commingled Equity Fund [Member]</t>
  </si>
  <si>
    <t>United States [Member] | Defined Benefit Plan, Equity Securities, Emerging Market Commingled Equity Fund [Member] | Level 2 [Member]</t>
  </si>
  <si>
    <t>United States [Member] | Defined Benefit Plan, Fixed Income Securities, US Fixed Income [Member]</t>
  </si>
  <si>
    <t>United States [Member] | Defined Benefit Plan, Fixed Income Securities, US Fixed Income [Member] | Level 2 [Member]</t>
  </si>
  <si>
    <t>United States [Member] | Defined Benefit Plan, Fixed Income Securities, International Commingled Trust Fund [Member]</t>
  </si>
  <si>
    <t>United States [Member] | Defined Benefit Plan, Fixed Income Securities, International Commingled Trust Fund [Member] | Level 2 [Member]</t>
  </si>
  <si>
    <t>United States [Member] | Defined Benefit Plan, Fixed Income Securities, Emerging Market Mutual Fund [Member]</t>
  </si>
  <si>
    <t>United States [Member] | Defined Benefit Plan, Fixed Income Securities, Emerging Market Mutual Fund [Member] | Level 2 [Member]</t>
  </si>
  <si>
    <t>United States [Member] | Defined Benefit Plan, Cash And Equivalents [Member]</t>
  </si>
  <si>
    <t>United States [Member] | Defined Benefit Plan, Cash And Equivalents [Member] | Level 1 [Member]</t>
  </si>
  <si>
    <t>Foreign Plans [Member] | Level 2 [Member]</t>
  </si>
  <si>
    <t>Foreign Plans [Member] | Defined Benefit Plan, Cash And Equivalents [Member]</t>
  </si>
  <si>
    <t>Foreign Plans [Member] | Defined Benefit Plan, Cash And Equivalents [Member] | Level 2 [Member]</t>
  </si>
  <si>
    <t>Foreign Plans [Member] | Defined Benefit Plan, Equity Securities [Member]</t>
  </si>
  <si>
    <t>Foreign Plans [Member] | Defined Benefit Plan, Equity Securities [Member] | Level 2 [Member]</t>
  </si>
  <si>
    <t>Foreign Plans [Member] | Defined Benefit Plan, Fixed Income Securities [Member]</t>
  </si>
  <si>
    <t>Foreign Plans [Member] | Defined Benefit Plan, Fixed Income Securities [Member] | Level 2 [Member]</t>
  </si>
  <si>
    <t>Foreign Plans [Member] | Defined Benefit Plan, Diversified Pooled Fund [Member]</t>
  </si>
  <si>
    <t>Foreign Plans [Member] | Defined Benefit Plan, Diversified Pooled Fund [Member] | Level 2 [Member]</t>
  </si>
  <si>
    <t>Employee and Retiree Benefit Plans (Effects of Fair Value Measurements Using Significant Unobservable Inputs on Changes in Level 3 Plan Assets) (Details) - USD ($) $ in Thousands</t>
  </si>
  <si>
    <t>Defined Benefit Plan, Hedged Funds And Other Alternative Strategies [Member] | Level 3 [Member]</t>
  </si>
  <si>
    <t>Relating to assets held at the reporting date</t>
  </si>
  <si>
    <t>Relating to assets sold during the period</t>
  </si>
  <si>
    <t>Purchases, sales and settlements</t>
  </si>
  <si>
    <t>Financial Instruments and Risk Management (Narrative) (Details) $ in Thousands</t>
  </si>
  <si>
    <t>Dec. 31, 2018bbl / d$ / bbl</t>
  </si>
  <si>
    <t>Dec. 31, 2017USD ($)bbl / d</t>
  </si>
  <si>
    <t>Dec. 31, 2016USD ($)</t>
  </si>
  <si>
    <t>Dec. 31, 2015USD ($)</t>
  </si>
  <si>
    <t>Derivative Instruments and Hedging Activities Disclosures [Line Items]</t>
  </si>
  <si>
    <t>Amount of loss reclassified to interest expense</t>
  </si>
  <si>
    <t>Amount of loss expected to be reclassified to interest expense in the next 12 months</t>
  </si>
  <si>
    <t>Loss deferred for fair value of interest rate derivative contracts, net of tax</t>
  </si>
  <si>
    <t>Income taxes on deferred loss on fair value of interest rate derivative contracts</t>
  </si>
  <si>
    <t>Commodity Derivative Contracts [Member]</t>
  </si>
  <si>
    <t>Daily production commitment (barrels per day) | bbl / d</t>
  </si>
  <si>
    <t>Fair value of derivative contract liability</t>
  </si>
  <si>
    <t>Increase (decrease) of income before taxes due to the impact of marking to market of derivative contracts</t>
  </si>
  <si>
    <t>Commodity Derivative Contracts [Member] | Scenario, Forecast [Member]</t>
  </si>
  <si>
    <t>Average price | $ / bbl</t>
  </si>
  <si>
    <t>Foreign Exchange Derivative Contracts [Member] | Currency, U.S. Dollar [Member]</t>
  </si>
  <si>
    <t>Short-term derivative instruments</t>
  </si>
  <si>
    <t>Financial Instruments and Risk Management (Fair Value of Derivative Instruments Not Designated as Hedging Instruments) (Details) - Nondesignated [Member] - Accounts Payable [Member] - USD ($) $ in Thousands</t>
  </si>
  <si>
    <t>Derivatives, Fair Value [Line Items]</t>
  </si>
  <si>
    <t>Liability Derivatives</t>
  </si>
  <si>
    <t>Foreign Exchange Derivative Contracts [Member]</t>
  </si>
  <si>
    <t>Financial Instruments and Risk Management (Recognized Gains and Losses for Derivative Instruments Not Designated as Hedging Instruments) (Details) - Nondesignated [Member] - USD ($) $ in Thousands</t>
  </si>
  <si>
    <t>Derivative Instruments, Gain (Loss) [Line Items]</t>
  </si>
  <si>
    <t>Gain (Loss)</t>
  </si>
  <si>
    <t>Commodity Derivative Contracts [Member] | Sales And Other Operating Revenues [Member]</t>
  </si>
  <si>
    <t>Foreign Exchange Derivative Contracts [Member] | Interest And Other Income [Member]</t>
  </si>
  <si>
    <t>Stockholders' Equity (Summary Of Shares Repurchased) (Details)</t>
  </si>
  <si>
    <t>Dec. 31, 2017itemshares</t>
  </si>
  <si>
    <t>Dec. 31, 2016shares</t>
  </si>
  <si>
    <t>Dec. 31, 2015USD ($)shares</t>
  </si>
  <si>
    <t>Purchase of Treasury Stock | $</t>
  </si>
  <si>
    <t>Shares repurchased | shares</t>
  </si>
  <si>
    <t>Number of open share buyback programs | item</t>
  </si>
  <si>
    <t>Earnings per Share (Weighted-Average Shares Outstanding for Computation of Basic and Diluted Income per Common Share) (Details) - shares</t>
  </si>
  <si>
    <t>Basic method</t>
  </si>
  <si>
    <t>Dilutive stock options</t>
  </si>
  <si>
    <t>Diluted method</t>
  </si>
  <si>
    <t>Due to a net loss recognized by the Company for the years ended December 31, 2017, 2016 and 2015, no unvested stock awards were included in the computation of diluted earnings per share because the effect would have been antidilutive.</t>
  </si>
  <si>
    <t>Earnings per Share (Anti Dilutive Securities Not Included in Computation of Diluted EPS) (Details) - $ / shares</t>
  </si>
  <si>
    <t>Antidilutive stock options excluded from diluted shares (in shares)</t>
  </si>
  <si>
    <t>Weighted average price of these options (per share)</t>
  </si>
  <si>
    <t>Other Financial Information (Narrative) (Details) $ in Millions</t>
  </si>
  <si>
    <t>Other Financial Information [Line Items]</t>
  </si>
  <si>
    <t>Net gains (losses) from foreign currency transactions</t>
  </si>
  <si>
    <t>Deepwater rig contract exit costs</t>
  </si>
  <si>
    <t>Payment of contract exit costs</t>
  </si>
  <si>
    <t>Write down of accrued contract exit costs</t>
  </si>
  <si>
    <t>Number of deepwater drilling rigs | item</t>
  </si>
  <si>
    <t>Other Financial Information (Noncash Opearting Working Capital Increase (Decrease)) (Details) - USD ($) $ in Thousands</t>
  </si>
  <si>
    <t>Deferred income tax assets</t>
  </si>
  <si>
    <t>Accounts payable and accrued liabilities</t>
  </si>
  <si>
    <t>Current income tax liabilities</t>
  </si>
  <si>
    <t>Cash income taxes paid, net of refunds</t>
  </si>
  <si>
    <t>Interest paid, net of amounts capitalized</t>
  </si>
  <si>
    <t>Asset retirement costs capitalized</t>
  </si>
  <si>
    <t>Decrease in capital expenditure accrual</t>
  </si>
  <si>
    <t>Interest paid, amounts capitalized</t>
  </si>
  <si>
    <t>Accumulated Other Comprehensive Loss (Components of Accumulated Other Comprehensive Loss) (Details) - USD ($) $ in Thousands</t>
  </si>
  <si>
    <t>Accumulated Other Comprehensive Income (Loss) [Line Items]</t>
  </si>
  <si>
    <t>Beginning Balance</t>
  </si>
  <si>
    <t>Before reclassifications to income</t>
  </si>
  <si>
    <t>Reclassifications to income</t>
  </si>
  <si>
    <t>Net other comprehensive income (loss)</t>
  </si>
  <si>
    <t>Ending Balance</t>
  </si>
  <si>
    <t>Reclassifications before taxes, included in net periodic benefit expense</t>
  </si>
  <si>
    <t>Reclassifications, income tax expense</t>
  </si>
  <si>
    <t>Reclassifications income tax, included in interest expense</t>
  </si>
  <si>
    <t>Foreign Currency Translation Gains (Losses) [Member]</t>
  </si>
  <si>
    <t>Retirement and Postretirement Benefit Plan Adjustments [Member]</t>
  </si>
  <si>
    <t>Deferred Loss On Interest Rate Derivative Hedges [Member]</t>
  </si>
  <si>
    <t>Reclassifications before taxes of $14,821 and $18,036 are included in the computation of net periodic benefit expense in 2017 and 2016, respectively.  See Note K for additional information.  Related income taxes of $5,234 and $6,318 are included in income tax expense in 2017 and 2016, respectively.</t>
  </si>
  <si>
    <t>Reclassifications before taxes of $2,963 are included in Interest expense in both 2017 and 2016.  Related income taxes of $1,037 are included in income tax expense in 2017 and 2016.  See Note L for additional information.</t>
  </si>
  <si>
    <t>Assets and Liabilities Measured at Fair Value (Carrying Value of Assets and Liabilities Recorded at Fair Value on Recurring Basis) (Details) - Fair Value, Measurements, Recurring [Member] - USD ($) $ in Thousands</t>
  </si>
  <si>
    <t>Fair Value, Assets and Liabilities Measured on Recurring and Nonrecurring Basis [Line Items]</t>
  </si>
  <si>
    <t>Liabilities, Nonqualified employee savings plans</t>
  </si>
  <si>
    <t>Liabilities, Commodity derivative contracts</t>
  </si>
  <si>
    <t>Liabilities, Foreign currency exchange derivative contracts</t>
  </si>
  <si>
    <t>Liabilities, Total</t>
  </si>
  <si>
    <t>Assets and Liabilities Measured at Fair Value (Carrying Amounts and Estimated Fair Values of Financial Instruments) (Details) - USD ($) $ in Thousands</t>
  </si>
  <si>
    <t>Financial assets (liabilities), Carrying value</t>
  </si>
  <si>
    <t>Current and long-term debt</t>
  </si>
  <si>
    <t>Financial assets (liabilities), Fair value</t>
  </si>
  <si>
    <t>Assets and Liabilities Measured at Fair Value (Nonrecurring Fair Value Measurements) (Details) - USD ($)</t>
  </si>
  <si>
    <t>Net Book Value Prior to Impairment</t>
  </si>
  <si>
    <t>Total Pretax (Noncash) Impairment Expense</t>
  </si>
  <si>
    <t>Level 3 [Member] | Fair Value, Measurements, Nonrecurring [Member]</t>
  </si>
  <si>
    <t>Assets: Impaired proved properties</t>
  </si>
  <si>
    <t>Western Canada [Member] | Level 3 [Member] | Fair Value, Measurements, Nonrecurring [Member]</t>
  </si>
  <si>
    <t>Commitments (Narrative) (Details) - USD ($) $ in Millions</t>
  </si>
  <si>
    <t>Commitments and Contingencies Disclosure [Line Items]</t>
  </si>
  <si>
    <t>Operating lease rental payments due in 2018</t>
  </si>
  <si>
    <t>Operating lease rental payments due in 2019</t>
  </si>
  <si>
    <t>Operating lease rental payments due in 2020</t>
  </si>
  <si>
    <t>Operating lease rental payments due in 2021</t>
  </si>
  <si>
    <t>Operating lease rental payments due in 2022</t>
  </si>
  <si>
    <t>Rental expenses for non-cancellable lease, including contingent payments</t>
  </si>
  <si>
    <t>Commitments for capital expenditures</t>
  </si>
  <si>
    <t>Kaybob Duvernay Lands, Alberta [Member]</t>
  </si>
  <si>
    <t>Mexico [Member]</t>
  </si>
  <si>
    <t>Rig contract cancellation period</t>
  </si>
  <si>
    <t>30 days</t>
  </si>
  <si>
    <t>Drilling Rigs And Associated Equipment [Member]</t>
  </si>
  <si>
    <t>Processing Production Handling and Transportation Services [Member]</t>
  </si>
  <si>
    <t>Processing and transportation charges</t>
  </si>
  <si>
    <t>Contingencies (Narrative) (Details) - USD ($) $ in Millions</t>
  </si>
  <si>
    <t>Mar. 31, 2018</t>
  </si>
  <si>
    <t>Scenario, Forecast [Member]</t>
  </si>
  <si>
    <t>Contingencies Disclosure [Line Items]</t>
  </si>
  <si>
    <t>Proceeds from insurance settlement</t>
  </si>
  <si>
    <t>Remediation costs</t>
  </si>
  <si>
    <t>Payments for environmental liabilities</t>
  </si>
  <si>
    <t>Common Stock Issued and Outstanding (Activity in the Number of Common Stock Shares Issued and Outstanding) (Details) - shares</t>
  </si>
  <si>
    <t>At beginning of year</t>
  </si>
  <si>
    <t>Restricted stock awards</t>
  </si>
  <si>
    <t>Employee stock purchase and thrift plans</t>
  </si>
  <si>
    <t>Treasury shares purchased</t>
  </si>
  <si>
    <t>At end of year</t>
  </si>
  <si>
    <t>Business Segments (Narrative) (Details)</t>
  </si>
  <si>
    <t>Sales Revenue [Member] | Phillips 66 and Affiliated Companies [Member]</t>
  </si>
  <si>
    <t>Segment Reporting Information [Line Items]</t>
  </si>
  <si>
    <t>Concentration risk</t>
  </si>
  <si>
    <t>14.00%</t>
  </si>
  <si>
    <t>17.00%</t>
  </si>
  <si>
    <t>Business Segments (Segment Information) (Details) - USD ($)</t>
  </si>
  <si>
    <t>Revenues From External Customers And Long Lived Assets [Line Items]</t>
  </si>
  <si>
    <t>Net income (loss)</t>
  </si>
  <si>
    <t>Revenues from external customers</t>
  </si>
  <si>
    <t>Interest expense, net of capitalization</t>
  </si>
  <si>
    <t>Total assets at year end</t>
  </si>
  <si>
    <t>Other [Member]</t>
  </si>
  <si>
    <t>Discontinued Operations [Member]</t>
  </si>
  <si>
    <t>Operating Segments [Member]</t>
  </si>
  <si>
    <t>Interest income</t>
  </si>
  <si>
    <t>Deferred and noncurrent income taxes</t>
  </si>
  <si>
    <t>Additions to property, plant, equipment</t>
  </si>
  <si>
    <t>Exploration and production [Member]</t>
  </si>
  <si>
    <t>Exploration and production [Member] | United States [Member]</t>
  </si>
  <si>
    <t>Exploration and production [Member] | Canada [Member]</t>
  </si>
  <si>
    <t>[4]</t>
  </si>
  <si>
    <t>Exploration and production [Member] | Malaysia [Member]</t>
  </si>
  <si>
    <t>Exploration and production [Member] | Other [Member]</t>
  </si>
  <si>
    <t>Includes a pretax gain of $129.0 million on sale of Seal area heavy oil field sold in January 2017.</t>
  </si>
  <si>
    <t>Includes Synthetic crude operations in 2016 and 2015.  This business was sold in June 2016.</t>
  </si>
  <si>
    <t>Business Segments (Geographic Information on Certain Long-Lived Assets) (Details) - USD ($) $ in Millions</t>
  </si>
  <si>
    <t>Revenues from External Customers and Long-Lived Assets [Line Items]</t>
  </si>
  <si>
    <t>Certain Long-Lived Assets</t>
  </si>
  <si>
    <t>Business Segments (Geographic Information on Revenues from External Customers) (Details) - USD ($) $ in Thousands</t>
  </si>
  <si>
    <t>External Revenues</t>
  </si>
  <si>
    <t>Supplemental Oil and Gas Information (Narrative) (Details) MMBbls in Millions</t>
  </si>
  <si>
    <t>Jan. 31, 2015</t>
  </si>
  <si>
    <t>Dec. 31, 2017bbl</t>
  </si>
  <si>
    <t>Dec. 31, 2017MMcf</t>
  </si>
  <si>
    <t>Dec. 31, 2017ft³</t>
  </si>
  <si>
    <t>Dec. 31, 2017MMBbls</t>
  </si>
  <si>
    <t>Dec. 31, 2017$ / Mcf</t>
  </si>
  <si>
    <t>Dec. 31, 2016ft³MMBbls</t>
  </si>
  <si>
    <t>Dec. 31, 2015ft³MMBbls</t>
  </si>
  <si>
    <t>Dec. 31, 2014ft³MMBbls</t>
  </si>
  <si>
    <t>Proved reserves</t>
  </si>
  <si>
    <t>Future net cash flows annual discount factor, percentage</t>
  </si>
  <si>
    <t>Equity Method Investee [Member]</t>
  </si>
  <si>
    <t>Reserves attributable to investees accounted for my the equity method | bbl</t>
  </si>
  <si>
    <t>Proved undeveloped reserve development window</t>
  </si>
  <si>
    <t>Proved reserves | ft³</t>
  </si>
  <si>
    <t>Alberta, Canada [Member]</t>
  </si>
  <si>
    <t>Malaysia [Member] | Oil Reserves [Member]</t>
  </si>
  <si>
    <t>Malaysia [Member] | Natural Gas Liquids Reserves [Member]</t>
  </si>
  <si>
    <t>Malaysia [Member] | Natural Gas Reserves [Member]</t>
  </si>
  <si>
    <t>Malaysia [Member] | Natural Gas Reserves [Member] | Held-for-sale [Member]</t>
  </si>
  <si>
    <t>Expected sales proceeds | $ / Mcf</t>
  </si>
  <si>
    <t>Canada [Member] | Natural Gas Liquids Reserves [Member]</t>
  </si>
  <si>
    <t>Canada [Member] | Natural Gas Reserves [Member]</t>
  </si>
  <si>
    <t>Canada [Member] | Synthetic Oil [Member]</t>
  </si>
  <si>
    <t>All synthetic oil operations were sold in June 2016.</t>
  </si>
  <si>
    <t>Supplemental Oil and Gas Information (Summary of Proved Reserves Based on Average Prices) (Details) MMBbls in Millions, ft³ in Billions</t>
  </si>
  <si>
    <t>Dec. 31, 2017MMcfft³MMBbls</t>
  </si>
  <si>
    <t>Dec. 31, 2017ft³MMBbls</t>
  </si>
  <si>
    <t>Proved developed and undeveloped oil reserves:</t>
  </si>
  <si>
    <t>Proved developed and undeveloped crude oil/synthetic oil reserves, Beginning Balance</t>
  </si>
  <si>
    <t>Revisions of previous estimates</t>
  </si>
  <si>
    <t>Improved recovery</t>
  </si>
  <si>
    <t>Extensions and discoveries</t>
  </si>
  <si>
    <t>Purchases of properties</t>
  </si>
  <si>
    <t>Sales of properties</t>
  </si>
  <si>
    <t>Production</t>
  </si>
  <si>
    <t>Proved developed and undeveloped reserves, Ending Balance</t>
  </si>
  <si>
    <t>Proved developed reserves</t>
  </si>
  <si>
    <t>Proved undeveloped reserves</t>
  </si>
  <si>
    <t>Crude Oil [Member]</t>
  </si>
  <si>
    <t>Proved developed and undeveloped crude oil/synthetic oil reserves, Beginning Balance | ft³</t>
  </si>
  <si>
    <t>Revisions of previous estimates | ft³</t>
  </si>
  <si>
    <t>Improved recovery | ft³</t>
  </si>
  <si>
    <t>Extensions and discoveries | ft³</t>
  </si>
  <si>
    <t>Purchases of properties | ft³</t>
  </si>
  <si>
    <t>Sales of properties | ft³</t>
  </si>
  <si>
    <t>Production | ft³</t>
  </si>
  <si>
    <t>Proved developed and undeveloped reserves, Ending Balance | ft³</t>
  </si>
  <si>
    <t>Proved developed reserves | ft³</t>
  </si>
  <si>
    <t>Proved undeveloped reserves | ft³</t>
  </si>
  <si>
    <t>United States [Member] | Crude Oil [Member]</t>
  </si>
  <si>
    <t>United States [Member] | Natural Gas Liquids Reserves [Member]</t>
  </si>
  <si>
    <t>United States [Member] | Natural Gas Reserves [Member]</t>
  </si>
  <si>
    <t>Canada [Member] | Crude Oil [Member]</t>
  </si>
  <si>
    <t>Malaysia [Member] | Crude Oil [Member]</t>
  </si>
  <si>
    <t>Supplemental Oil and Gas Information (Costs Incurred in Oil and Gas Property Acquisition, Exploration and Development Activities) (Details) - USD ($) $ in Millions</t>
  </si>
  <si>
    <t>Property acquisition costs</t>
  </si>
  <si>
    <t>Unproved</t>
  </si>
  <si>
    <t>Proved</t>
  </si>
  <si>
    <t>Total acquisition costs</t>
  </si>
  <si>
    <t>Exploration costs</t>
  </si>
  <si>
    <t>Development costs</t>
  </si>
  <si>
    <t>Total costs incurred</t>
  </si>
  <si>
    <t>Charged to expense</t>
  </si>
  <si>
    <t>Dry hole expense</t>
  </si>
  <si>
    <t>Geophysical and other costs</t>
  </si>
  <si>
    <t>Total charged to expense</t>
  </si>
  <si>
    <t>Property additions</t>
  </si>
  <si>
    <t>Other Regions [Member]</t>
  </si>
  <si>
    <t>Asset Retirement Obligation Costs [Member]</t>
  </si>
  <si>
    <t>Asset Retirement Obligation Costs [Member] | United States [Member]</t>
  </si>
  <si>
    <t>Asset Retirement Obligation Costs [Member] | Canada [Member]</t>
  </si>
  <si>
    <t>Asset Retirement Obligation Costs [Member] | Malaysia [Member]</t>
  </si>
  <si>
    <t>Supplemental Oil and Gas Information (Results of Operations for Oil andGas Producing Activities) (Details) - USD ($)</t>
  </si>
  <si>
    <t>Other operating revenues</t>
  </si>
  <si>
    <t>Costs and expenses</t>
  </si>
  <si>
    <t>Exploration costs charged to expense</t>
  </si>
  <si>
    <t>Undeveloped lease amortization</t>
  </si>
  <si>
    <t>Other expenses (benefits)</t>
  </si>
  <si>
    <t>Results of operations before taxes</t>
  </si>
  <si>
    <t>Results of operations</t>
  </si>
  <si>
    <t>Crude Oil and Natural Gas Liquids [Member]</t>
  </si>
  <si>
    <t>Natural Gas [Member]</t>
  </si>
  <si>
    <t>United States [Member] | Crude Oil and Natural Gas Liquids [Member]</t>
  </si>
  <si>
    <t>United States [Member] | Natural Gas [Member]</t>
  </si>
  <si>
    <t>Canada [Member] | Conventional [Member]</t>
  </si>
  <si>
    <t>Canada [Member] | Crude Oil and Natural Gas Liquids [Member] | Conventional [Member]</t>
  </si>
  <si>
    <t>Canada [Member] | Crude Oil and Natural Gas Liquids [Member] | Synthetic Oil [Member]</t>
  </si>
  <si>
    <t>Canada [Member] | Natural Gas [Member] | Conventional [Member]</t>
  </si>
  <si>
    <t>Malaysia [Member] | Crude Oil and Natural Gas Liquids [Member]</t>
  </si>
  <si>
    <t>Malaysia [Member] | Natural Gas [Member]</t>
  </si>
  <si>
    <t>Supplemental Oil and Gas Information (Standardized Measure of Discounted Future Net Cash Flow Relating to Proved Oil and Gas Reserves) (Details) - USD ($) $ in Millions</t>
  </si>
  <si>
    <t>Discounted Future Net Cash Flows Relating to Proved Oil and Gas Reserves [Line Items]</t>
  </si>
  <si>
    <t>Future cash inflows</t>
  </si>
  <si>
    <t>Future development costs</t>
  </si>
  <si>
    <t>Future production costs</t>
  </si>
  <si>
    <t>Future income taxes</t>
  </si>
  <si>
    <t>Future net cash flows</t>
  </si>
  <si>
    <t>10% annual discount for estimated timing of cash flows</t>
  </si>
  <si>
    <t>Standardized measure of discounted future net cash flows</t>
  </si>
  <si>
    <t>Supplemental Oil and Gas Information (Principal Sources of Change in the Standardized Measure of Discounted Future Net Cash Flows) (Details) - USD ($) $ in Millions</t>
  </si>
  <si>
    <t>Net changes in prices and production costs</t>
  </si>
  <si>
    <t>Net changes in development costs</t>
  </si>
  <si>
    <t>Sales and transfers of oil and gas produced, net of production costs</t>
  </si>
  <si>
    <t>Net change due to extensions and discoveries</t>
  </si>
  <si>
    <t>Net change due to purchases and sales of proved reserves</t>
  </si>
  <si>
    <t>Development costs incurred</t>
  </si>
  <si>
    <t>Accretion of discount</t>
  </si>
  <si>
    <t>Revisions of previous quantity estimates</t>
  </si>
  <si>
    <t>Net change in income taxes</t>
  </si>
  <si>
    <t>Net increase (decrease)</t>
  </si>
  <si>
    <t>Standardized measure</t>
  </si>
  <si>
    <t>Supplemental Oil and Gas Information (Capitalized Costs Relating to Oil and Gas Producing Activities) (Details) - USD ($) $ in Millions</t>
  </si>
  <si>
    <t>Capitalized Costs Relating to Oil and Gas Producing Activities, by Geographic Area [Line Items]</t>
  </si>
  <si>
    <t>Unproved oil and gas properties</t>
  </si>
  <si>
    <t>Proved oil and gas properties</t>
  </si>
  <si>
    <t>Gross capitalized costs</t>
  </si>
  <si>
    <t>Net capitalized costs</t>
  </si>
  <si>
    <t>Supplemental Quarterly Infomation (Details) - USD ($) $ / shares in Units, $ in Thousands</t>
  </si>
  <si>
    <t>Income (loss) from continuing operations</t>
  </si>
  <si>
    <t>Income (loss) from continuing operations per Common share, Basic</t>
  </si>
  <si>
    <t>Income (loss) from continuing operations per Common share, Diluted</t>
  </si>
  <si>
    <t>Net income (loss) per Common share, Basic</t>
  </si>
  <si>
    <t>Net income (loss) per Common share, Diluted</t>
  </si>
  <si>
    <t>Cash dividend per Common share</t>
  </si>
  <si>
    <t>Market price of Common Stock, High</t>
  </si>
  <si>
    <t>Market price of Common Stock, Low</t>
  </si>
  <si>
    <t>Prices are as quoted on the New York Stock Exchange.</t>
  </si>
  <si>
    <t>Schedule II - Valuation Accounts and Reserves (Details) - USD ($) $ in Millions</t>
  </si>
  <si>
    <t>Allowance for doubtful accounts [Member]</t>
  </si>
  <si>
    <t>Valuation and Qualifying Accounts Disclosure [Line Items]</t>
  </si>
  <si>
    <t>Charged (Credited) to Expense</t>
  </si>
  <si>
    <t>Deductions</t>
  </si>
  <si>
    <t>Deferred tax asset valuation allowance [Member]</t>
  </si>
  <si>
    <t>Amounts in 2017 and 2016 for deferred tax asset valuations are primarily associated with an increase in foreign tax credit carryforwards.  The amount in 2015 for deferred tax asset valuation allowance is primarily associated with utilization of foreign tax credit carryforward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December &quot;#,##0_);_(&quot;December &quot;(#,##0)" numFmtId="168"/>
    <numFmt formatCode="_(&quot;June &quot;#,##0_);_(&quot;June &quot;(#,##0)" numFmtId="169"/>
    <numFmt formatCode="_(&quot;August &quot;#,##0_);_(&quot;August &quot;(#,##0)" numFmtId="170"/>
    <numFmt formatCode="_(&quot;May &quot;#,##0_);_(&quot;May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1742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4189400296</v>
      </c>
    </row>
    <row r="18" spans="1:4">
      <c r="A18" s="4" t="s">
        <v>30</v>
      </c>
      <c r="C18" s="5" t="n">
        <v>172572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2</v>
      </c>
      <c r="C1" s="2" t="s">
        <v>1</v>
      </c>
    </row>
    <row r="2" spans="1:5">
      <c r="C2" s="2" t="s">
        <v>2</v>
      </c>
      <c r="D2" s="2" t="s">
        <v>32</v>
      </c>
      <c r="E2" s="2" t="s">
        <v>81</v>
      </c>
    </row>
    <row r="3" spans="1:5">
      <c r="A3" s="3" t="s">
        <v>1073</v>
      </c>
    </row>
    <row r="4" spans="1:5">
      <c r="A4" s="4" t="s">
        <v>1074</v>
      </c>
      <c r="C4" s="6" t="n">
        <v>-628212</v>
      </c>
      <c r="D4" s="6" t="n">
        <v>-704542</v>
      </c>
    </row>
    <row r="5" spans="1:5">
      <c r="A5" s="4" t="s">
        <v>1075</v>
      </c>
      <c r="C5" s="5" t="n">
        <v>154456</v>
      </c>
      <c r="D5" s="5" t="n">
        <v>62686</v>
      </c>
    </row>
    <row r="6" spans="1:5">
      <c r="A6" s="4" t="s">
        <v>1076</v>
      </c>
      <c r="C6" s="5" t="n">
        <v>11513</v>
      </c>
      <c r="D6" s="5" t="n">
        <v>13644</v>
      </c>
    </row>
    <row r="7" spans="1:5">
      <c r="A7" s="4" t="s">
        <v>1077</v>
      </c>
      <c r="C7" s="5" t="n">
        <v>165969</v>
      </c>
      <c r="D7" s="5" t="n">
        <v>76330</v>
      </c>
      <c r="E7" s="6" t="n">
        <v>-534287</v>
      </c>
    </row>
    <row r="8" spans="1:5">
      <c r="A8" s="4" t="s">
        <v>1078</v>
      </c>
      <c r="C8" s="5" t="n">
        <v>-462243</v>
      </c>
      <c r="D8" s="5" t="n">
        <v>-628212</v>
      </c>
      <c r="E8" s="5" t="n">
        <v>-704542</v>
      </c>
    </row>
    <row r="9" spans="1:5">
      <c r="A9" s="4" t="s">
        <v>1079</v>
      </c>
      <c r="C9" s="5" t="n">
        <v>18036</v>
      </c>
      <c r="D9" s="5" t="n">
        <v>14821</v>
      </c>
    </row>
    <row r="10" spans="1:5">
      <c r="A10" s="4" t="s">
        <v>1080</v>
      </c>
      <c r="C10" s="5" t="n">
        <v>6318</v>
      </c>
      <c r="D10" s="5" t="n">
        <v>5234</v>
      </c>
    </row>
    <row r="11" spans="1:5">
      <c r="A11" s="4" t="s">
        <v>1020</v>
      </c>
      <c r="C11" s="5" t="n">
        <v>2963</v>
      </c>
      <c r="D11" s="5" t="n">
        <v>2963</v>
      </c>
      <c r="E11" s="5" t="n">
        <v>3000</v>
      </c>
    </row>
    <row r="12" spans="1:5">
      <c r="A12" s="4" t="s">
        <v>1081</v>
      </c>
      <c r="C12" s="5" t="n">
        <v>1037</v>
      </c>
      <c r="D12" s="5" t="n">
        <v>1037</v>
      </c>
    </row>
    <row r="13" spans="1:5">
      <c r="A13" s="4" t="s">
        <v>1082</v>
      </c>
    </row>
    <row r="14" spans="1:5">
      <c r="A14" s="3" t="s">
        <v>1073</v>
      </c>
    </row>
    <row r="15" spans="1:5">
      <c r="A15" s="4" t="s">
        <v>1074</v>
      </c>
      <c r="C15" s="5" t="n">
        <v>-446555</v>
      </c>
      <c r="D15" s="5" t="n">
        <v>-513004</v>
      </c>
    </row>
    <row r="16" spans="1:5">
      <c r="A16" s="4" t="s">
        <v>1075</v>
      </c>
      <c r="C16" s="5" t="n">
        <v>171725</v>
      </c>
      <c r="D16" s="5" t="n">
        <v>66449</v>
      </c>
    </row>
    <row r="17" spans="1:5">
      <c r="A17" s="4" t="s">
        <v>1076</v>
      </c>
      <c r="C17" s="4" t="s">
        <v>59</v>
      </c>
      <c r="D17" s="4" t="s">
        <v>59</v>
      </c>
    </row>
    <row r="18" spans="1:5">
      <c r="A18" s="4" t="s">
        <v>1077</v>
      </c>
      <c r="C18" s="5" t="n">
        <v>171725</v>
      </c>
      <c r="D18" s="5" t="n">
        <v>66449</v>
      </c>
    </row>
    <row r="19" spans="1:5">
      <c r="A19" s="4" t="s">
        <v>1078</v>
      </c>
      <c r="C19" s="5" t="n">
        <v>-274830</v>
      </c>
      <c r="D19" s="5" t="n">
        <v>-446555</v>
      </c>
      <c r="E19" s="5" t="n">
        <v>-513004</v>
      </c>
    </row>
    <row r="20" spans="1:5">
      <c r="A20" s="4" t="s">
        <v>1083</v>
      </c>
    </row>
    <row r="21" spans="1:5">
      <c r="A21" s="3" t="s">
        <v>1073</v>
      </c>
    </row>
    <row r="22" spans="1:5">
      <c r="A22" s="4" t="s">
        <v>1074</v>
      </c>
      <c r="C22" s="5" t="n">
        <v>-171305</v>
      </c>
      <c r="D22" s="5" t="n">
        <v>-179260</v>
      </c>
    </row>
    <row r="23" spans="1:5">
      <c r="A23" s="4" t="s">
        <v>1075</v>
      </c>
      <c r="C23" s="5" t="n">
        <v>-17269</v>
      </c>
      <c r="D23" s="5" t="n">
        <v>-3763</v>
      </c>
    </row>
    <row r="24" spans="1:5">
      <c r="A24" s="4" t="s">
        <v>1076</v>
      </c>
      <c r="B24" s="4" t="s">
        <v>56</v>
      </c>
      <c r="C24" s="5" t="n">
        <v>9587</v>
      </c>
      <c r="D24" s="5" t="n">
        <v>11718</v>
      </c>
    </row>
    <row r="25" spans="1:5">
      <c r="A25" s="4" t="s">
        <v>1077</v>
      </c>
      <c r="C25" s="5" t="n">
        <v>-7682</v>
      </c>
      <c r="D25" s="5" t="n">
        <v>7955</v>
      </c>
    </row>
    <row r="26" spans="1:5">
      <c r="A26" s="4" t="s">
        <v>1078</v>
      </c>
      <c r="C26" s="5" t="n">
        <v>-178987</v>
      </c>
      <c r="D26" s="5" t="n">
        <v>-171305</v>
      </c>
      <c r="E26" s="5" t="n">
        <v>-179260</v>
      </c>
    </row>
    <row r="27" spans="1:5">
      <c r="A27" s="4" t="s">
        <v>1084</v>
      </c>
    </row>
    <row r="28" spans="1:5">
      <c r="A28" s="3" t="s">
        <v>1073</v>
      </c>
    </row>
    <row r="29" spans="1:5">
      <c r="A29" s="4" t="s">
        <v>1074</v>
      </c>
      <c r="C29" s="5" t="n">
        <v>-10352</v>
      </c>
      <c r="D29" s="5" t="n">
        <v>-12278</v>
      </c>
    </row>
    <row r="30" spans="1:5">
      <c r="A30" s="4" t="s">
        <v>1075</v>
      </c>
      <c r="C30" s="4" t="s">
        <v>59</v>
      </c>
      <c r="D30" s="4" t="s">
        <v>59</v>
      </c>
    </row>
    <row r="31" spans="1:5">
      <c r="A31" s="4" t="s">
        <v>1076</v>
      </c>
      <c r="B31" s="4" t="s">
        <v>94</v>
      </c>
      <c r="C31" s="5" t="n">
        <v>1926</v>
      </c>
      <c r="D31" s="5" t="n">
        <v>1926</v>
      </c>
    </row>
    <row r="32" spans="1:5">
      <c r="A32" s="4" t="s">
        <v>1077</v>
      </c>
      <c r="C32" s="5" t="n">
        <v>1926</v>
      </c>
      <c r="D32" s="5" t="n">
        <v>1926</v>
      </c>
    </row>
    <row r="33" spans="1:5">
      <c r="A33" s="4" t="s">
        <v>1078</v>
      </c>
      <c r="C33" s="6" t="n">
        <v>-8426</v>
      </c>
      <c r="D33" s="6" t="n">
        <v>-10352</v>
      </c>
      <c r="E33" s="6" t="n">
        <v>-12278</v>
      </c>
    </row>
    <row r="34" spans="1:5"/>
    <row r="35" spans="1:5">
      <c r="A35" s="4" t="s">
        <v>56</v>
      </c>
      <c r="B35" s="4" t="s">
        <v>1085</v>
      </c>
    </row>
    <row r="36" spans="1:5">
      <c r="A36" s="4" t="s">
        <v>94</v>
      </c>
      <c r="B36" s="4" t="s">
        <v>1086</v>
      </c>
    </row>
  </sheetData>
  <mergeCells count="5">
    <mergeCell ref="A1:B2"/>
    <mergeCell ref="C1:E1"/>
    <mergeCell ref="A34:D34"/>
    <mergeCell ref="B35:D35"/>
    <mergeCell ref="B36:D3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2</v>
      </c>
    </row>
    <row r="2" spans="1:3">
      <c r="A2" s="3" t="s">
        <v>1088</v>
      </c>
    </row>
    <row r="3" spans="1:3">
      <c r="A3" s="4" t="s">
        <v>1089</v>
      </c>
      <c r="B3" s="6" t="n">
        <v>16158</v>
      </c>
      <c r="C3" s="6" t="n">
        <v>13904</v>
      </c>
    </row>
    <row r="4" spans="1:3">
      <c r="A4" s="4" t="s">
        <v>1090</v>
      </c>
      <c r="B4" s="5" t="n">
        <v>39093</v>
      </c>
      <c r="C4" s="5" t="n">
        <v>48864</v>
      </c>
    </row>
    <row r="5" spans="1:3">
      <c r="A5" s="4" t="s">
        <v>1091</v>
      </c>
      <c r="C5" s="5" t="n">
        <v>73</v>
      </c>
    </row>
    <row r="6" spans="1:3">
      <c r="A6" s="4" t="s">
        <v>1092</v>
      </c>
      <c r="B6" s="5" t="n">
        <v>55251</v>
      </c>
      <c r="C6" s="5" t="n">
        <v>62841</v>
      </c>
    </row>
    <row r="7" spans="1:3">
      <c r="A7" s="4" t="s">
        <v>975</v>
      </c>
    </row>
    <row r="8" spans="1:3">
      <c r="A8" s="3" t="s">
        <v>1088</v>
      </c>
    </row>
    <row r="9" spans="1:3">
      <c r="A9" s="4" t="s">
        <v>1089</v>
      </c>
      <c r="B9" s="5" t="n">
        <v>16158</v>
      </c>
      <c r="C9" s="5" t="n">
        <v>13904</v>
      </c>
    </row>
    <row r="10" spans="1:3">
      <c r="A10" s="4" t="s">
        <v>1092</v>
      </c>
      <c r="B10" s="5" t="n">
        <v>16158</v>
      </c>
      <c r="C10" s="5" t="n">
        <v>13904</v>
      </c>
    </row>
    <row r="11" spans="1:3">
      <c r="A11" s="4" t="s">
        <v>976</v>
      </c>
    </row>
    <row r="12" spans="1:3">
      <c r="A12" s="3" t="s">
        <v>1088</v>
      </c>
    </row>
    <row r="13" spans="1:3">
      <c r="A13" s="4" t="s">
        <v>1090</v>
      </c>
      <c r="B13" s="5" t="n">
        <v>39093</v>
      </c>
      <c r="C13" s="5" t="n">
        <v>48864</v>
      </c>
    </row>
    <row r="14" spans="1:3">
      <c r="A14" s="4" t="s">
        <v>1091</v>
      </c>
      <c r="C14" s="5" t="n">
        <v>73</v>
      </c>
    </row>
    <row r="15" spans="1:3">
      <c r="A15" s="4" t="s">
        <v>1092</v>
      </c>
      <c r="B15" s="6" t="n">
        <v>39093</v>
      </c>
      <c r="C15" s="6" t="n">
        <v>489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35</v>
      </c>
      <c r="C3" s="6" t="n">
        <v>111542</v>
      </c>
    </row>
    <row r="4" spans="1:3">
      <c r="A4" s="4" t="s">
        <v>1095</v>
      </c>
      <c r="B4" s="6" t="n">
        <v>-2916422</v>
      </c>
      <c r="C4" s="5" t="n">
        <v>-2992567</v>
      </c>
    </row>
    <row r="5" spans="1:3">
      <c r="A5" s="3" t="s">
        <v>1096</v>
      </c>
    </row>
    <row r="6" spans="1:3">
      <c r="A6" s="4" t="s">
        <v>35</v>
      </c>
      <c r="C6" s="5" t="n">
        <v>111331</v>
      </c>
    </row>
    <row r="7" spans="1:3">
      <c r="A7" s="4" t="s">
        <v>1095</v>
      </c>
      <c r="B7" s="6" t="n">
        <v>-2993003</v>
      </c>
      <c r="C7" s="6" t="n">
        <v>-29519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5"/>
    <col customWidth="1" max="6" min="6" width="4"/>
  </cols>
  <sheetData>
    <row r="1" spans="1:6">
      <c r="A1" s="1" t="s">
        <v>1097</v>
      </c>
      <c r="B1" s="2" t="s">
        <v>1</v>
      </c>
    </row>
    <row r="2" spans="1:6">
      <c r="B2" s="2" t="s">
        <v>2</v>
      </c>
      <c r="C2" s="2" t="s">
        <v>32</v>
      </c>
      <c r="E2" s="2" t="s">
        <v>81</v>
      </c>
      <c r="F2" s="2" t="s">
        <v>56</v>
      </c>
    </row>
    <row r="3" spans="1:6">
      <c r="A3" s="3" t="s">
        <v>1088</v>
      </c>
    </row>
    <row r="4" spans="1:6">
      <c r="A4" s="4" t="s">
        <v>1098</v>
      </c>
      <c r="C4" s="6" t="n">
        <v>167055000</v>
      </c>
    </row>
    <row r="5" spans="1:6">
      <c r="A5" s="4" t="s">
        <v>1099</v>
      </c>
      <c r="B5" s="6" t="n">
        <v>0</v>
      </c>
      <c r="C5" s="5" t="n">
        <v>95088000</v>
      </c>
      <c r="D5" s="4" t="s">
        <v>56</v>
      </c>
      <c r="E5" s="6" t="n">
        <v>2493156000</v>
      </c>
    </row>
    <row r="6" spans="1:6">
      <c r="A6" s="4" t="s">
        <v>1100</v>
      </c>
    </row>
    <row r="7" spans="1:6">
      <c r="A7" s="3" t="s">
        <v>1088</v>
      </c>
    </row>
    <row r="8" spans="1:6">
      <c r="A8" s="4" t="s">
        <v>1101</v>
      </c>
      <c r="C8" s="5" t="n">
        <v>71967000</v>
      </c>
    </row>
    <row r="9" spans="1:6">
      <c r="A9" s="4" t="s">
        <v>487</v>
      </c>
    </row>
    <row r="10" spans="1:6">
      <c r="A10" s="3" t="s">
        <v>1088</v>
      </c>
    </row>
    <row r="11" spans="1:6">
      <c r="A11" s="4" t="s">
        <v>1098</v>
      </c>
      <c r="C11" s="5" t="n">
        <v>167055000</v>
      </c>
    </row>
    <row r="12" spans="1:6">
      <c r="A12" s="4" t="s">
        <v>1099</v>
      </c>
      <c r="C12" s="5" t="n">
        <v>95088000</v>
      </c>
    </row>
    <row r="13" spans="1:6">
      <c r="A13" s="4" t="s">
        <v>1102</v>
      </c>
    </row>
    <row r="14" spans="1:6">
      <c r="A14" s="3" t="s">
        <v>1088</v>
      </c>
    </row>
    <row r="15" spans="1:6">
      <c r="A15" s="4" t="s">
        <v>1101</v>
      </c>
      <c r="C15" s="6" t="n">
        <v>71967000</v>
      </c>
    </row>
    <row r="16" spans="1:6"/>
    <row r="17" spans="1:6">
      <c r="A17" s="4" t="s">
        <v>56</v>
      </c>
      <c r="B17" s="4" t="s">
        <v>117</v>
      </c>
    </row>
  </sheetData>
  <mergeCells count="1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3</v>
      </c>
      <c r="B1" s="2" t="s">
        <v>1</v>
      </c>
    </row>
    <row r="2" spans="1:4">
      <c r="B2" s="2" t="s">
        <v>2</v>
      </c>
      <c r="C2" s="2" t="s">
        <v>32</v>
      </c>
      <c r="D2" s="2" t="s">
        <v>81</v>
      </c>
    </row>
    <row r="3" spans="1:4">
      <c r="A3" s="3" t="s">
        <v>1104</v>
      </c>
    </row>
    <row r="4" spans="1:4">
      <c r="A4" s="4" t="s">
        <v>1105</v>
      </c>
      <c r="B4" s="9" t="n">
        <v>73.7</v>
      </c>
    </row>
    <row r="5" spans="1:4">
      <c r="A5" s="4" t="s">
        <v>1106</v>
      </c>
      <c r="B5" s="10" t="n">
        <v>65.59999999999999</v>
      </c>
    </row>
    <row r="6" spans="1:4">
      <c r="A6" s="4" t="s">
        <v>1107</v>
      </c>
      <c r="B6" s="10" t="n">
        <v>62.4</v>
      </c>
    </row>
    <row r="7" spans="1:4">
      <c r="A7" s="4" t="s">
        <v>1108</v>
      </c>
      <c r="B7" s="10" t="n">
        <v>61.3</v>
      </c>
    </row>
    <row r="8" spans="1:4">
      <c r="A8" s="4" t="s">
        <v>1109</v>
      </c>
      <c r="B8" s="10" t="n">
        <v>27.8</v>
      </c>
    </row>
    <row r="9" spans="1:4">
      <c r="A9" s="4" t="s">
        <v>1110</v>
      </c>
      <c r="B9" s="10" t="n">
        <v>72.59999999999999</v>
      </c>
      <c r="C9" s="9" t="n">
        <v>77.5</v>
      </c>
      <c r="D9" s="9" t="n">
        <v>111.4</v>
      </c>
    </row>
    <row r="10" spans="1:4">
      <c r="A10" s="4" t="s">
        <v>1111</v>
      </c>
      <c r="B10" s="10" t="n">
        <v>432.3</v>
      </c>
    </row>
    <row r="11" spans="1:4">
      <c r="A11" s="4" t="s">
        <v>511</v>
      </c>
    </row>
    <row r="12" spans="1:4">
      <c r="A12" s="3" t="s">
        <v>1104</v>
      </c>
    </row>
    <row r="13" spans="1:4">
      <c r="A13" s="4" t="s">
        <v>1111</v>
      </c>
      <c r="B13" s="10" t="n">
        <v>197.3</v>
      </c>
    </row>
    <row r="14" spans="1:4">
      <c r="A14" s="4" t="s">
        <v>1112</v>
      </c>
    </row>
    <row r="15" spans="1:4">
      <c r="A15" s="3" t="s">
        <v>1104</v>
      </c>
    </row>
    <row r="16" spans="1:4">
      <c r="A16" s="4" t="s">
        <v>1111</v>
      </c>
      <c r="B16" s="10" t="n">
        <v>129.4</v>
      </c>
    </row>
    <row r="17" spans="1:4">
      <c r="A17" s="4" t="s">
        <v>488</v>
      </c>
    </row>
    <row r="18" spans="1:4">
      <c r="A18" s="3" t="s">
        <v>1104</v>
      </c>
    </row>
    <row r="19" spans="1:4">
      <c r="A19" s="4" t="s">
        <v>1111</v>
      </c>
      <c r="B19" s="10" t="n">
        <v>31.8</v>
      </c>
    </row>
    <row r="20" spans="1:4">
      <c r="A20" s="4" t="s">
        <v>1113</v>
      </c>
    </row>
    <row r="21" spans="1:4">
      <c r="A21" s="3" t="s">
        <v>1104</v>
      </c>
    </row>
    <row r="22" spans="1:4">
      <c r="A22" s="4" t="s">
        <v>1111</v>
      </c>
      <c r="B22" s="10" t="n">
        <v>31.3</v>
      </c>
    </row>
    <row r="23" spans="1:4">
      <c r="A23" s="4" t="s">
        <v>526</v>
      </c>
    </row>
    <row r="24" spans="1:4">
      <c r="A24" s="3" t="s">
        <v>1104</v>
      </c>
    </row>
    <row r="25" spans="1:4">
      <c r="A25" s="4" t="s">
        <v>1111</v>
      </c>
      <c r="B25" s="6" t="n">
        <v>24</v>
      </c>
    </row>
    <row r="26" spans="1:4">
      <c r="A26" s="4" t="s">
        <v>1114</v>
      </c>
      <c r="B26" s="4" t="s">
        <v>1115</v>
      </c>
    </row>
    <row r="27" spans="1:4">
      <c r="A27" s="4" t="s">
        <v>513</v>
      </c>
    </row>
    <row r="28" spans="1:4">
      <c r="A28" s="3" t="s">
        <v>1104</v>
      </c>
    </row>
    <row r="29" spans="1:4">
      <c r="A29" s="4" t="s">
        <v>1111</v>
      </c>
      <c r="B29" s="9" t="n">
        <v>8.800000000000001</v>
      </c>
    </row>
    <row r="30" spans="1:4">
      <c r="A30" s="4" t="s">
        <v>512</v>
      </c>
    </row>
    <row r="31" spans="1:4">
      <c r="A31" s="3" t="s">
        <v>1104</v>
      </c>
    </row>
    <row r="32" spans="1:4">
      <c r="A32" s="4" t="s">
        <v>1111</v>
      </c>
      <c r="B32" s="10" t="n">
        <v>6.3</v>
      </c>
    </row>
    <row r="33" spans="1:4">
      <c r="A33" s="4" t="s">
        <v>1116</v>
      </c>
    </row>
    <row r="34" spans="1:4">
      <c r="A34" s="3" t="s">
        <v>1104</v>
      </c>
    </row>
    <row r="35" spans="1:4">
      <c r="A35" s="4" t="s">
        <v>1111</v>
      </c>
      <c r="B35" s="10" t="n">
        <v>66.59999999999999</v>
      </c>
    </row>
    <row r="36" spans="1:4">
      <c r="A36" s="4" t="s">
        <v>1117</v>
      </c>
    </row>
    <row r="37" spans="1:4">
      <c r="A37" s="3" t="s">
        <v>1104</v>
      </c>
    </row>
    <row r="38" spans="1:4">
      <c r="A38" s="4" t="s">
        <v>1105</v>
      </c>
      <c r="B38" s="10" t="n">
        <v>57.8</v>
      </c>
    </row>
    <row r="39" spans="1:4">
      <c r="A39" s="4" t="s">
        <v>1106</v>
      </c>
      <c r="B39" s="10" t="n">
        <v>63.8</v>
      </c>
    </row>
    <row r="40" spans="1:4">
      <c r="A40" s="4" t="s">
        <v>1107</v>
      </c>
      <c r="B40" s="10" t="n">
        <v>77.90000000000001</v>
      </c>
    </row>
    <row r="41" spans="1:4">
      <c r="A41" s="4" t="s">
        <v>1108</v>
      </c>
      <c r="B41" s="10" t="n">
        <v>91.90000000000001</v>
      </c>
    </row>
    <row r="42" spans="1:4">
      <c r="A42" s="4" t="s">
        <v>1109</v>
      </c>
      <c r="B42" s="10" t="n">
        <v>78.5</v>
      </c>
    </row>
    <row r="43" spans="1:4">
      <c r="A43" s="4" t="s">
        <v>1118</v>
      </c>
      <c r="B43" s="9" t="n">
        <v>53.8</v>
      </c>
      <c r="C43" s="9" t="n">
        <v>50.3</v>
      </c>
      <c r="D43" s="9" t="n">
        <v>3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119</v>
      </c>
      <c r="B1" s="2" t="s">
        <v>192</v>
      </c>
      <c r="C1" s="2" t="s">
        <v>1</v>
      </c>
    </row>
    <row r="2" spans="1:3">
      <c r="B2" s="2" t="s">
        <v>1120</v>
      </c>
      <c r="C2" s="2" t="s">
        <v>2</v>
      </c>
    </row>
    <row r="3" spans="1:3">
      <c r="A3" s="4" t="s">
        <v>1121</v>
      </c>
    </row>
    <row r="4" spans="1:3">
      <c r="A4" s="3" t="s">
        <v>1122</v>
      </c>
    </row>
    <row r="5" spans="1:3">
      <c r="A5" s="4" t="s">
        <v>1123</v>
      </c>
      <c r="B5" s="6" t="n">
        <v>15</v>
      </c>
    </row>
    <row r="6" spans="1:3">
      <c r="A6" s="4" t="s">
        <v>454</v>
      </c>
    </row>
    <row r="7" spans="1:3">
      <c r="A7" s="3" t="s">
        <v>1122</v>
      </c>
    </row>
    <row r="8" spans="1:3">
      <c r="A8" s="4" t="s">
        <v>1124</v>
      </c>
      <c r="C8" s="9" t="n">
        <v>43.9</v>
      </c>
    </row>
    <row r="9" spans="1:3">
      <c r="A9" s="4" t="s">
        <v>1125</v>
      </c>
      <c r="C9" s="9" t="n">
        <v>39.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126</v>
      </c>
      <c r="C1" s="2" t="s">
        <v>1</v>
      </c>
    </row>
    <row r="2" spans="1:7">
      <c r="C2" s="2" t="s">
        <v>2</v>
      </c>
      <c r="E2" s="2" t="s">
        <v>32</v>
      </c>
      <c r="F2" s="2" t="s">
        <v>81</v>
      </c>
    </row>
    <row r="3" spans="1:7">
      <c r="A3" s="3" t="s">
        <v>231</v>
      </c>
    </row>
    <row r="4" spans="1:7">
      <c r="A4" s="4" t="s">
        <v>1127</v>
      </c>
      <c r="C4" s="5" t="n">
        <v>172202177</v>
      </c>
      <c r="E4" s="5" t="n">
        <v>172034711</v>
      </c>
      <c r="F4" s="5" t="n">
        <v>177499513</v>
      </c>
    </row>
    <row r="5" spans="1:7">
      <c r="A5" s="4" t="s">
        <v>723</v>
      </c>
      <c r="C5" s="4" t="s">
        <v>59</v>
      </c>
      <c r="D5" s="4" t="s">
        <v>56</v>
      </c>
      <c r="E5" s="5" t="n">
        <v>0</v>
      </c>
      <c r="F5" s="5" t="n">
        <v>15575</v>
      </c>
      <c r="G5" s="4" t="s">
        <v>56</v>
      </c>
    </row>
    <row r="6" spans="1:7">
      <c r="A6" s="4" t="s">
        <v>1128</v>
      </c>
      <c r="B6" s="4" t="s">
        <v>56</v>
      </c>
      <c r="C6" s="5" t="n">
        <v>368132</v>
      </c>
      <c r="E6" s="5" t="n">
        <v>158504</v>
      </c>
      <c r="F6" s="5" t="n">
        <v>478549</v>
      </c>
    </row>
    <row r="7" spans="1:7">
      <c r="A7" s="4" t="s">
        <v>1129</v>
      </c>
      <c r="C7" s="5" t="n">
        <v>2564</v>
      </c>
      <c r="E7" s="5" t="n">
        <v>8962</v>
      </c>
      <c r="F7" s="5" t="n">
        <v>8387</v>
      </c>
    </row>
    <row r="8" spans="1:7">
      <c r="A8" s="4" t="s">
        <v>1130</v>
      </c>
      <c r="C8" s="4" t="s">
        <v>59</v>
      </c>
      <c r="F8" s="5" t="n">
        <v>-5967313</v>
      </c>
    </row>
    <row r="9" spans="1:7">
      <c r="A9" s="4" t="s">
        <v>1131</v>
      </c>
      <c r="C9" s="5" t="n">
        <v>172572873</v>
      </c>
      <c r="E9" s="5" t="n">
        <v>172202177</v>
      </c>
      <c r="F9" s="5" t="n">
        <v>172034711</v>
      </c>
    </row>
    <row r="10" spans="1:7"/>
    <row r="11" spans="1:7">
      <c r="A11" s="4" t="s">
        <v>56</v>
      </c>
      <c r="B11" s="4" t="s">
        <v>762</v>
      </c>
    </row>
  </sheetData>
  <mergeCells count="6">
    <mergeCell ref="A1:B2"/>
    <mergeCell ref="C1:G1"/>
    <mergeCell ref="C2:D2"/>
    <mergeCell ref="F2:G2"/>
    <mergeCell ref="A10:F10"/>
    <mergeCell ref="B11:F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2</v>
      </c>
      <c r="B1" s="2" t="s">
        <v>1</v>
      </c>
    </row>
    <row r="2" spans="1:4">
      <c r="B2" s="2" t="s">
        <v>2</v>
      </c>
      <c r="C2" s="2" t="s">
        <v>32</v>
      </c>
      <c r="D2" s="2" t="s">
        <v>81</v>
      </c>
    </row>
    <row r="3" spans="1:4">
      <c r="A3" s="4" t="s">
        <v>1133</v>
      </c>
    </row>
    <row r="4" spans="1:4">
      <c r="A4" s="3" t="s">
        <v>1134</v>
      </c>
    </row>
    <row r="5" spans="1:4">
      <c r="A5" s="4" t="s">
        <v>1135</v>
      </c>
      <c r="B5" s="4" t="s">
        <v>1136</v>
      </c>
      <c r="C5" s="4" t="s">
        <v>1137</v>
      </c>
      <c r="D5" s="4" t="s">
        <v>11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4"/>
    <col customWidth="1" max="13" min="13" width="15"/>
    <col customWidth="1" max="14" min="14" width="4"/>
    <col customWidth="1" max="15" min="15" width="15"/>
    <col customWidth="1" max="16" min="16" width="4"/>
  </cols>
  <sheetData>
    <row r="1" spans="1:16">
      <c r="A1" s="1" t="s">
        <v>1138</v>
      </c>
      <c r="C1" s="2" t="s">
        <v>192</v>
      </c>
      <c r="K1" s="2" t="s">
        <v>1</v>
      </c>
    </row>
    <row r="2" spans="1:16">
      <c r="C2" s="2" t="s">
        <v>2</v>
      </c>
      <c r="D2" s="2" t="s">
        <v>549</v>
      </c>
      <c r="E2" s="2" t="s">
        <v>4</v>
      </c>
      <c r="F2" s="2" t="s">
        <v>667</v>
      </c>
      <c r="G2" s="2" t="s">
        <v>32</v>
      </c>
      <c r="H2" s="2" t="s">
        <v>668</v>
      </c>
      <c r="I2" s="2" t="s">
        <v>669</v>
      </c>
      <c r="J2" s="2" t="s">
        <v>670</v>
      </c>
      <c r="K2" s="2" t="s">
        <v>2</v>
      </c>
      <c r="M2" s="2" t="s">
        <v>32</v>
      </c>
      <c r="O2" s="2" t="s">
        <v>81</v>
      </c>
    </row>
    <row r="3" spans="1:16">
      <c r="A3" s="3" t="s">
        <v>1139</v>
      </c>
    </row>
    <row r="4" spans="1:16">
      <c r="A4" s="4" t="s">
        <v>1140</v>
      </c>
      <c r="C4" s="6" t="n">
        <v>-286800000</v>
      </c>
      <c r="D4" s="6" t="n">
        <v>-65900000</v>
      </c>
      <c r="E4" s="6" t="n">
        <v>-17600000</v>
      </c>
      <c r="F4" s="6" t="n">
        <v>58500000</v>
      </c>
      <c r="G4" s="6" t="n">
        <v>-63900000</v>
      </c>
      <c r="H4" s="6" t="n">
        <v>-16200000</v>
      </c>
      <c r="I4" s="6" t="n">
        <v>2900000</v>
      </c>
      <c r="J4" s="6" t="n">
        <v>-198800000</v>
      </c>
      <c r="K4" s="6" t="n">
        <v>-311789000</v>
      </c>
      <c r="M4" s="6" t="n">
        <v>-275970000</v>
      </c>
      <c r="N4" s="4" t="s">
        <v>56</v>
      </c>
      <c r="O4" s="6" t="n">
        <v>-2270833000</v>
      </c>
      <c r="P4" s="4" t="s">
        <v>56</v>
      </c>
    </row>
    <row r="5" spans="1:16">
      <c r="A5" s="4" t="s">
        <v>1141</v>
      </c>
      <c r="K5" s="5" t="n">
        <v>2225129000</v>
      </c>
      <c r="M5" s="5" t="n">
        <v>1811238000</v>
      </c>
      <c r="N5" s="4" t="s">
        <v>56</v>
      </c>
      <c r="O5" s="5" t="n">
        <v>2941271000</v>
      </c>
      <c r="P5" s="4" t="s">
        <v>56</v>
      </c>
    </row>
    <row r="6" spans="1:16">
      <c r="A6" s="4" t="s">
        <v>1142</v>
      </c>
      <c r="K6" s="5" t="n">
        <v>181783000</v>
      </c>
      <c r="M6" s="5" t="n">
        <v>148170000</v>
      </c>
      <c r="N6" s="4" t="s">
        <v>56</v>
      </c>
      <c r="O6" s="5" t="n">
        <v>117375000</v>
      </c>
      <c r="P6" s="4" t="s">
        <v>56</v>
      </c>
    </row>
    <row r="7" spans="1:16">
      <c r="A7" s="4" t="s">
        <v>104</v>
      </c>
      <c r="K7" s="5" t="n">
        <v>382738000</v>
      </c>
      <c r="M7" s="5" t="n">
        <v>-219172000</v>
      </c>
      <c r="N7" s="4" t="s">
        <v>56</v>
      </c>
      <c r="O7" s="5" t="n">
        <v>-1026490000</v>
      </c>
      <c r="P7" s="4" t="s">
        <v>56</v>
      </c>
    </row>
    <row r="8" spans="1:16">
      <c r="A8" s="4" t="s">
        <v>91</v>
      </c>
      <c r="K8" s="5" t="n">
        <v>957719000</v>
      </c>
      <c r="M8" s="5" t="n">
        <v>1054081000</v>
      </c>
      <c r="N8" s="4" t="s">
        <v>56</v>
      </c>
      <c r="O8" s="5" t="n">
        <v>1619824000</v>
      </c>
      <c r="P8" s="4" t="s">
        <v>56</v>
      </c>
    </row>
    <row r="9" spans="1:16">
      <c r="A9" s="4" t="s">
        <v>95</v>
      </c>
      <c r="K9" s="5" t="n">
        <v>42590000</v>
      </c>
      <c r="M9" s="5" t="n">
        <v>46742000</v>
      </c>
      <c r="N9" s="4" t="s">
        <v>56</v>
      </c>
      <c r="O9" s="5" t="n">
        <v>48665000</v>
      </c>
      <c r="P9" s="4" t="s">
        <v>56</v>
      </c>
    </row>
    <row r="10" spans="1:16">
      <c r="A10" s="4" t="s">
        <v>133</v>
      </c>
      <c r="K10" s="5" t="n">
        <v>61776000</v>
      </c>
      <c r="M10" s="5" t="n">
        <v>43417000</v>
      </c>
      <c r="O10" s="5" t="n">
        <v>75312000</v>
      </c>
    </row>
    <row r="11" spans="1:16">
      <c r="A11" s="4" t="s">
        <v>92</v>
      </c>
      <c r="K11" s="5" t="n">
        <v>0</v>
      </c>
      <c r="M11" s="5" t="n">
        <v>95088000</v>
      </c>
      <c r="N11" s="4" t="s">
        <v>56</v>
      </c>
      <c r="O11" s="5" t="n">
        <v>2493156000</v>
      </c>
      <c r="P11" s="4" t="s">
        <v>56</v>
      </c>
    </row>
    <row r="12" spans="1:16">
      <c r="A12" s="4" t="s">
        <v>1143</v>
      </c>
      <c r="C12" s="5" t="n">
        <v>9860942000</v>
      </c>
      <c r="G12" s="5" t="n">
        <v>10295860000</v>
      </c>
      <c r="K12" s="5" t="n">
        <v>9860942000</v>
      </c>
      <c r="M12" s="5" t="n">
        <v>10295860000</v>
      </c>
    </row>
    <row r="13" spans="1:16">
      <c r="A13" s="4" t="s">
        <v>659</v>
      </c>
    </row>
    <row r="14" spans="1:16">
      <c r="A14" s="3" t="s">
        <v>1139</v>
      </c>
    </row>
    <row r="15" spans="1:16">
      <c r="A15" s="4" t="s">
        <v>1141</v>
      </c>
      <c r="K15" s="5" t="n">
        <v>958300000</v>
      </c>
      <c r="M15" s="5" t="n">
        <v>692300000</v>
      </c>
      <c r="O15" s="5" t="n">
        <v>1260200000</v>
      </c>
    </row>
    <row r="16" spans="1:16">
      <c r="A16" s="4" t="s">
        <v>92</v>
      </c>
      <c r="B16" s="4" t="s">
        <v>94</v>
      </c>
      <c r="O16" s="5" t="n">
        <v>329000000</v>
      </c>
    </row>
    <row r="17" spans="1:16">
      <c r="A17" s="4" t="s">
        <v>454</v>
      </c>
    </row>
    <row r="18" spans="1:16">
      <c r="A18" s="3" t="s">
        <v>1139</v>
      </c>
    </row>
    <row r="19" spans="1:16">
      <c r="A19" s="4" t="s">
        <v>1141</v>
      </c>
      <c r="K19" s="5" t="n">
        <v>485700000</v>
      </c>
      <c r="M19" s="5" t="n">
        <v>365300000</v>
      </c>
      <c r="O19" s="5" t="n">
        <v>549700000</v>
      </c>
    </row>
    <row r="20" spans="1:16">
      <c r="A20" s="4" t="s">
        <v>92</v>
      </c>
      <c r="M20" s="5" t="n">
        <v>95088000</v>
      </c>
      <c r="O20" s="5" t="n">
        <v>683574000</v>
      </c>
    </row>
    <row r="21" spans="1:16">
      <c r="A21" s="4" t="s">
        <v>511</v>
      </c>
    </row>
    <row r="22" spans="1:16">
      <c r="A22" s="3" t="s">
        <v>1139</v>
      </c>
    </row>
    <row r="23" spans="1:16">
      <c r="A23" s="4" t="s">
        <v>1141</v>
      </c>
      <c r="K23" s="5" t="n">
        <v>781100000</v>
      </c>
      <c r="M23" s="5" t="n">
        <v>753400000</v>
      </c>
      <c r="O23" s="5" t="n">
        <v>1131400000</v>
      </c>
    </row>
    <row r="24" spans="1:16">
      <c r="A24" s="4" t="s">
        <v>92</v>
      </c>
      <c r="B24" s="4" t="s">
        <v>94</v>
      </c>
      <c r="O24" s="5" t="n">
        <v>1480600000</v>
      </c>
    </row>
    <row r="25" spans="1:16">
      <c r="A25" s="4" t="s">
        <v>1144</v>
      </c>
    </row>
    <row r="26" spans="1:16">
      <c r="A26" s="3" t="s">
        <v>1139</v>
      </c>
    </row>
    <row r="27" spans="1:16">
      <c r="A27" s="4" t="s">
        <v>1141</v>
      </c>
      <c r="M27" s="5" t="n">
        <v>200000</v>
      </c>
    </row>
    <row r="28" spans="1:16">
      <c r="A28" s="4" t="s">
        <v>1145</v>
      </c>
    </row>
    <row r="29" spans="1:16">
      <c r="A29" s="3" t="s">
        <v>1139</v>
      </c>
    </row>
    <row r="30" spans="1:16">
      <c r="A30" s="4" t="s">
        <v>1140</v>
      </c>
      <c r="K30" s="5" t="n">
        <v>-900000</v>
      </c>
      <c r="M30" s="5" t="n">
        <v>-2000000</v>
      </c>
      <c r="O30" s="5" t="n">
        <v>-15000000</v>
      </c>
    </row>
    <row r="31" spans="1:16">
      <c r="A31" s="4" t="s">
        <v>1143</v>
      </c>
      <c r="C31" s="5" t="n">
        <v>22900000</v>
      </c>
      <c r="G31" s="5" t="n">
        <v>27100000</v>
      </c>
      <c r="K31" s="5" t="n">
        <v>22900000</v>
      </c>
      <c r="M31" s="5" t="n">
        <v>27100000</v>
      </c>
      <c r="O31" s="5" t="n">
        <v>38300000</v>
      </c>
    </row>
    <row r="32" spans="1:16">
      <c r="A32" s="4" t="s">
        <v>1146</v>
      </c>
    </row>
    <row r="33" spans="1:16">
      <c r="A33" s="3" t="s">
        <v>1139</v>
      </c>
    </row>
    <row r="34" spans="1:16">
      <c r="A34" s="4" t="s">
        <v>1140</v>
      </c>
      <c r="K34" s="5" t="n">
        <v>-311800000</v>
      </c>
      <c r="M34" s="5" t="n">
        <v>-276000000</v>
      </c>
      <c r="O34" s="5" t="n">
        <v>-2270800000</v>
      </c>
    </row>
    <row r="35" spans="1:16">
      <c r="A35" s="4" t="s">
        <v>1141</v>
      </c>
      <c r="K35" s="5" t="n">
        <v>2225100000</v>
      </c>
      <c r="M35" s="5" t="n">
        <v>1811200000</v>
      </c>
      <c r="O35" s="5" t="n">
        <v>2941300000</v>
      </c>
    </row>
    <row r="36" spans="1:16">
      <c r="A36" s="4" t="s">
        <v>1147</v>
      </c>
      <c r="K36" s="5" t="n">
        <v>7400000</v>
      </c>
      <c r="M36" s="5" t="n">
        <v>2900000</v>
      </c>
      <c r="O36" s="5" t="n">
        <v>4000000</v>
      </c>
    </row>
    <row r="37" spans="1:16">
      <c r="A37" s="4" t="s">
        <v>1142</v>
      </c>
      <c r="K37" s="5" t="n">
        <v>181800000</v>
      </c>
      <c r="M37" s="5" t="n">
        <v>148200000</v>
      </c>
      <c r="O37" s="5" t="n">
        <v>117400000</v>
      </c>
    </row>
    <row r="38" spans="1:16">
      <c r="A38" s="4" t="s">
        <v>104</v>
      </c>
      <c r="K38" s="5" t="n">
        <v>382700000</v>
      </c>
      <c r="M38" s="5" t="n">
        <v>-219200000</v>
      </c>
      <c r="O38" s="5" t="n">
        <v>-1026500000</v>
      </c>
    </row>
    <row r="39" spans="1:16">
      <c r="A39" s="4" t="s">
        <v>91</v>
      </c>
      <c r="K39" s="5" t="n">
        <v>957700000</v>
      </c>
      <c r="M39" s="5" t="n">
        <v>1054100000</v>
      </c>
      <c r="O39" s="5" t="n">
        <v>1619800000</v>
      </c>
    </row>
    <row r="40" spans="1:16">
      <c r="A40" s="4" t="s">
        <v>95</v>
      </c>
      <c r="K40" s="5" t="n">
        <v>42600000</v>
      </c>
      <c r="M40" s="5" t="n">
        <v>46700000</v>
      </c>
      <c r="O40" s="5" t="n">
        <v>48700000</v>
      </c>
    </row>
    <row r="41" spans="1:16">
      <c r="A41" s="4" t="s">
        <v>133</v>
      </c>
      <c r="K41" s="5" t="n">
        <v>61800000</v>
      </c>
      <c r="M41" s="5" t="n">
        <v>43400000</v>
      </c>
      <c r="O41" s="5" t="n">
        <v>75400000</v>
      </c>
    </row>
    <row r="42" spans="1:16">
      <c r="A42" s="4" t="s">
        <v>92</v>
      </c>
      <c r="M42" s="5" t="n">
        <v>95100000</v>
      </c>
      <c r="O42" s="5" t="n">
        <v>2493200000</v>
      </c>
    </row>
    <row r="43" spans="1:16">
      <c r="A43" s="4" t="s">
        <v>1148</v>
      </c>
      <c r="K43" s="5" t="n">
        <v>260400000</v>
      </c>
      <c r="M43" s="5" t="n">
        <v>-387800000</v>
      </c>
      <c r="O43" s="5" t="n">
        <v>-978000000</v>
      </c>
    </row>
    <row r="44" spans="1:16">
      <c r="A44" s="4" t="s">
        <v>1149</v>
      </c>
      <c r="K44" s="5" t="n">
        <v>870800000</v>
      </c>
      <c r="M44" s="5" t="n">
        <v>753100000</v>
      </c>
      <c r="O44" s="5" t="n">
        <v>1791500000</v>
      </c>
    </row>
    <row r="45" spans="1:16">
      <c r="A45" s="4" t="s">
        <v>1143</v>
      </c>
      <c r="C45" s="5" t="n">
        <v>9860900000</v>
      </c>
      <c r="G45" s="5" t="n">
        <v>10295900000</v>
      </c>
      <c r="K45" s="5" t="n">
        <v>9860900000</v>
      </c>
      <c r="M45" s="5" t="n">
        <v>10295900000</v>
      </c>
      <c r="O45" s="5" t="n">
        <v>11493800000</v>
      </c>
    </row>
    <row r="46" spans="1:16">
      <c r="A46" s="4" t="s">
        <v>1150</v>
      </c>
    </row>
    <row r="47" spans="1:16">
      <c r="A47" s="3" t="s">
        <v>1139</v>
      </c>
    </row>
    <row r="48" spans="1:16">
      <c r="A48" s="4" t="s">
        <v>1140</v>
      </c>
      <c r="K48" s="5" t="n">
        <v>296600000</v>
      </c>
      <c r="M48" s="5" t="n">
        <v>-124900000</v>
      </c>
      <c r="O48" s="5" t="n">
        <v>-2010900000</v>
      </c>
    </row>
    <row r="49" spans="1:16">
      <c r="A49" s="4" t="s">
        <v>1141</v>
      </c>
      <c r="K49" s="5" t="n">
        <v>2220500000</v>
      </c>
      <c r="L49" s="4" t="s">
        <v>628</v>
      </c>
      <c r="M49" s="5" t="n">
        <v>1804600000</v>
      </c>
      <c r="O49" s="5" t="n">
        <v>2934700000</v>
      </c>
    </row>
    <row r="50" spans="1:16">
      <c r="A50" s="4" t="s">
        <v>1147</v>
      </c>
      <c r="K50" s="4" t="s">
        <v>59</v>
      </c>
      <c r="M50" s="4" t="s">
        <v>59</v>
      </c>
      <c r="O50" s="4" t="s">
        <v>59</v>
      </c>
    </row>
    <row r="51" spans="1:16">
      <c r="A51" s="4" t="s">
        <v>1142</v>
      </c>
      <c r="K51" s="4" t="s">
        <v>59</v>
      </c>
      <c r="M51" s="4" t="s">
        <v>59</v>
      </c>
      <c r="O51" s="4" t="s">
        <v>59</v>
      </c>
    </row>
    <row r="52" spans="1:16">
      <c r="A52" s="4" t="s">
        <v>104</v>
      </c>
      <c r="K52" s="5" t="n">
        <v>137100000</v>
      </c>
      <c r="M52" s="5" t="n">
        <v>-155100000</v>
      </c>
      <c r="O52" s="5" t="n">
        <v>-1111000000</v>
      </c>
    </row>
    <row r="53" spans="1:16">
      <c r="A53" s="4" t="s">
        <v>91</v>
      </c>
      <c r="K53" s="5" t="n">
        <v>939900000</v>
      </c>
      <c r="M53" s="5" t="n">
        <v>1037300000</v>
      </c>
      <c r="O53" s="5" t="n">
        <v>1607900000</v>
      </c>
    </row>
    <row r="54" spans="1:16">
      <c r="A54" s="4" t="s">
        <v>95</v>
      </c>
      <c r="K54" s="5" t="n">
        <v>42600000</v>
      </c>
      <c r="M54" s="5" t="n">
        <v>46700000</v>
      </c>
      <c r="O54" s="5" t="n">
        <v>48700000</v>
      </c>
    </row>
    <row r="55" spans="1:16">
      <c r="A55" s="4" t="s">
        <v>133</v>
      </c>
      <c r="K55" s="5" t="n">
        <v>61800000</v>
      </c>
      <c r="M55" s="5" t="n">
        <v>43400000</v>
      </c>
      <c r="O55" s="5" t="n">
        <v>75400000</v>
      </c>
    </row>
    <row r="56" spans="1:16">
      <c r="A56" s="4" t="s">
        <v>92</v>
      </c>
      <c r="M56" s="5" t="n">
        <v>95100000</v>
      </c>
      <c r="O56" s="5" t="n">
        <v>2493200000</v>
      </c>
    </row>
    <row r="57" spans="1:16">
      <c r="A57" s="4" t="s">
        <v>1148</v>
      </c>
      <c r="K57" s="5" t="n">
        <v>17900000</v>
      </c>
      <c r="M57" s="5" t="n">
        <v>-311000000</v>
      </c>
      <c r="O57" s="5" t="n">
        <v>-917500000</v>
      </c>
    </row>
    <row r="58" spans="1:16">
      <c r="A58" s="4" t="s">
        <v>1149</v>
      </c>
      <c r="K58" s="5" t="n">
        <v>856000000</v>
      </c>
      <c r="M58" s="5" t="n">
        <v>731200000</v>
      </c>
      <c r="O58" s="5" t="n">
        <v>1731600000</v>
      </c>
    </row>
    <row r="59" spans="1:16">
      <c r="A59" s="4" t="s">
        <v>1143</v>
      </c>
      <c r="C59" s="5" t="n">
        <v>8736300000</v>
      </c>
      <c r="G59" s="5" t="n">
        <v>9118900000</v>
      </c>
      <c r="K59" s="5" t="n">
        <v>8736300000</v>
      </c>
      <c r="M59" s="5" t="n">
        <v>9118900000</v>
      </c>
      <c r="O59" s="5" t="n">
        <v>10863300000</v>
      </c>
    </row>
    <row r="60" spans="1:16">
      <c r="A60" s="4" t="s">
        <v>1151</v>
      </c>
    </row>
    <row r="61" spans="1:16">
      <c r="A61" s="3" t="s">
        <v>1139</v>
      </c>
    </row>
    <row r="62" spans="1:16">
      <c r="A62" s="4" t="s">
        <v>1140</v>
      </c>
      <c r="K62" s="5" t="n">
        <v>-2600000</v>
      </c>
      <c r="M62" s="5" t="n">
        <v>-205400000</v>
      </c>
      <c r="O62" s="5" t="n">
        <v>-615700000</v>
      </c>
    </row>
    <row r="63" spans="1:16">
      <c r="A63" s="4" t="s">
        <v>1141</v>
      </c>
      <c r="K63" s="5" t="n">
        <v>953900000</v>
      </c>
      <c r="L63" s="4" t="s">
        <v>628</v>
      </c>
      <c r="M63" s="5" t="n">
        <v>685700000</v>
      </c>
      <c r="O63" s="5" t="n">
        <v>1253600000</v>
      </c>
    </row>
    <row r="64" spans="1:16">
      <c r="A64" s="4" t="s">
        <v>1147</v>
      </c>
      <c r="K64" s="4" t="s">
        <v>59</v>
      </c>
      <c r="M64" s="4" t="s">
        <v>59</v>
      </c>
      <c r="O64" s="4" t="s">
        <v>59</v>
      </c>
    </row>
    <row r="65" spans="1:16">
      <c r="A65" s="4" t="s">
        <v>1142</v>
      </c>
      <c r="K65" s="4" t="s">
        <v>59</v>
      </c>
      <c r="M65" s="4" t="s">
        <v>59</v>
      </c>
      <c r="O65" s="4" t="s">
        <v>59</v>
      </c>
    </row>
    <row r="66" spans="1:16">
      <c r="A66" s="4" t="s">
        <v>104</v>
      </c>
      <c r="K66" s="5" t="n">
        <v>2500000</v>
      </c>
      <c r="M66" s="5" t="n">
        <v>-87900000</v>
      </c>
      <c r="O66" s="5" t="n">
        <v>-337000000</v>
      </c>
    </row>
    <row r="67" spans="1:16">
      <c r="A67" s="4" t="s">
        <v>91</v>
      </c>
      <c r="K67" s="5" t="n">
        <v>546100000</v>
      </c>
      <c r="M67" s="5" t="n">
        <v>600500000</v>
      </c>
      <c r="O67" s="5" t="n">
        <v>794900000</v>
      </c>
    </row>
    <row r="68" spans="1:16">
      <c r="A68" s="4" t="s">
        <v>95</v>
      </c>
      <c r="K68" s="5" t="n">
        <v>17400000</v>
      </c>
      <c r="M68" s="5" t="n">
        <v>17100000</v>
      </c>
      <c r="O68" s="5" t="n">
        <v>20200000</v>
      </c>
    </row>
    <row r="69" spans="1:16">
      <c r="A69" s="4" t="s">
        <v>133</v>
      </c>
      <c r="K69" s="5" t="n">
        <v>60200000</v>
      </c>
      <c r="M69" s="5" t="n">
        <v>38400000</v>
      </c>
      <c r="O69" s="5" t="n">
        <v>59200000</v>
      </c>
    </row>
    <row r="70" spans="1:16">
      <c r="A70" s="4" t="s">
        <v>92</v>
      </c>
      <c r="O70" s="5" t="n">
        <v>329000000</v>
      </c>
    </row>
    <row r="71" spans="1:16">
      <c r="A71" s="4" t="s">
        <v>1148</v>
      </c>
      <c r="K71" s="5" t="n">
        <v>2500000</v>
      </c>
      <c r="M71" s="5" t="n">
        <v>-108400000</v>
      </c>
      <c r="O71" s="5" t="n">
        <v>-187700000</v>
      </c>
    </row>
    <row r="72" spans="1:16">
      <c r="A72" s="4" t="s">
        <v>1149</v>
      </c>
      <c r="K72" s="5" t="n">
        <v>534800000</v>
      </c>
      <c r="M72" s="5" t="n">
        <v>269800000</v>
      </c>
      <c r="O72" s="5" t="n">
        <v>1263100000</v>
      </c>
    </row>
    <row r="73" spans="1:16">
      <c r="A73" s="4" t="s">
        <v>1143</v>
      </c>
      <c r="C73" s="5" t="n">
        <v>5186200000</v>
      </c>
      <c r="G73" s="5" t="n">
        <v>5419000000</v>
      </c>
      <c r="K73" s="5" t="n">
        <v>5186200000</v>
      </c>
      <c r="M73" s="5" t="n">
        <v>5419000000</v>
      </c>
      <c r="O73" s="5" t="n">
        <v>5717800000</v>
      </c>
    </row>
    <row r="74" spans="1:16">
      <c r="A74" s="4" t="s">
        <v>1152</v>
      </c>
    </row>
    <row r="75" spans="1:16">
      <c r="A75" s="3" t="s">
        <v>1139</v>
      </c>
    </row>
    <row r="76" spans="1:16">
      <c r="A76" s="4" t="s">
        <v>1140</v>
      </c>
      <c r="B76" s="4" t="s">
        <v>1153</v>
      </c>
      <c r="K76" s="5" t="n">
        <v>112500000</v>
      </c>
      <c r="M76" s="5" t="n">
        <v>-35900000</v>
      </c>
      <c r="O76" s="5" t="n">
        <v>-583400000</v>
      </c>
    </row>
    <row r="77" spans="1:16">
      <c r="A77" s="4" t="s">
        <v>1141</v>
      </c>
      <c r="B77" s="4" t="s">
        <v>1153</v>
      </c>
      <c r="K77" s="5" t="n">
        <v>485500000</v>
      </c>
      <c r="L77" s="4" t="s">
        <v>628</v>
      </c>
      <c r="M77" s="5" t="n">
        <v>365300000</v>
      </c>
      <c r="O77" s="5" t="n">
        <v>549700000</v>
      </c>
    </row>
    <row r="78" spans="1:16">
      <c r="A78" s="4" t="s">
        <v>1147</v>
      </c>
      <c r="B78" s="4" t="s">
        <v>1153</v>
      </c>
      <c r="K78" s="4" t="s">
        <v>59</v>
      </c>
      <c r="M78" s="4" t="s">
        <v>59</v>
      </c>
      <c r="O78" s="4" t="s">
        <v>59</v>
      </c>
    </row>
    <row r="79" spans="1:16">
      <c r="A79" s="4" t="s">
        <v>1142</v>
      </c>
      <c r="B79" s="4" t="s">
        <v>1153</v>
      </c>
      <c r="K79" s="4" t="s">
        <v>59</v>
      </c>
      <c r="M79" s="4" t="s">
        <v>59</v>
      </c>
      <c r="O79" s="4" t="s">
        <v>59</v>
      </c>
    </row>
    <row r="80" spans="1:16">
      <c r="A80" s="4" t="s">
        <v>104</v>
      </c>
      <c r="B80" s="4" t="s">
        <v>1153</v>
      </c>
      <c r="K80" s="5" t="n">
        <v>44400000</v>
      </c>
      <c r="M80" s="5" t="n">
        <v>-134300000</v>
      </c>
      <c r="O80" s="5" t="n">
        <v>-188800000</v>
      </c>
    </row>
    <row r="81" spans="1:16">
      <c r="A81" s="4" t="s">
        <v>91</v>
      </c>
      <c r="B81" s="4" t="s">
        <v>1153</v>
      </c>
      <c r="K81" s="5" t="n">
        <v>185400000</v>
      </c>
      <c r="M81" s="5" t="n">
        <v>203200000</v>
      </c>
      <c r="O81" s="5" t="n">
        <v>261900000</v>
      </c>
    </row>
    <row r="82" spans="1:16">
      <c r="A82" s="4" t="s">
        <v>95</v>
      </c>
      <c r="B82" s="4" t="s">
        <v>1153</v>
      </c>
      <c r="K82" s="5" t="n">
        <v>7900000</v>
      </c>
      <c r="M82" s="5" t="n">
        <v>13300000</v>
      </c>
      <c r="O82" s="5" t="n">
        <v>12600000</v>
      </c>
    </row>
    <row r="83" spans="1:16">
      <c r="A83" s="4" t="s">
        <v>133</v>
      </c>
      <c r="B83" s="4" t="s">
        <v>1153</v>
      </c>
      <c r="K83" s="5" t="n">
        <v>1600000</v>
      </c>
      <c r="M83" s="5" t="n">
        <v>4500000</v>
      </c>
      <c r="O83" s="5" t="n">
        <v>14400000</v>
      </c>
    </row>
    <row r="84" spans="1:16">
      <c r="A84" s="4" t="s">
        <v>92</v>
      </c>
      <c r="B84" s="4" t="s">
        <v>1153</v>
      </c>
      <c r="M84" s="5" t="n">
        <v>95100000</v>
      </c>
      <c r="O84" s="5" t="n">
        <v>683600000</v>
      </c>
    </row>
    <row r="85" spans="1:16">
      <c r="A85" s="4" t="s">
        <v>1148</v>
      </c>
      <c r="B85" s="4" t="s">
        <v>1153</v>
      </c>
      <c r="K85" s="5" t="n">
        <v>55300000</v>
      </c>
      <c r="M85" s="5" t="n">
        <v>-175800000</v>
      </c>
      <c r="O85" s="5" t="n">
        <v>-146000000</v>
      </c>
    </row>
    <row r="86" spans="1:16">
      <c r="A86" s="4" t="s">
        <v>1149</v>
      </c>
      <c r="B86" s="4" t="s">
        <v>1153</v>
      </c>
      <c r="K86" s="5" t="n">
        <v>267600000</v>
      </c>
      <c r="M86" s="5" t="n">
        <v>361300000</v>
      </c>
      <c r="O86" s="5" t="n">
        <v>184900000</v>
      </c>
    </row>
    <row r="87" spans="1:16">
      <c r="A87" s="4" t="s">
        <v>1143</v>
      </c>
      <c r="B87" s="4" t="s">
        <v>1153</v>
      </c>
      <c r="C87" s="5" t="n">
        <v>1725800000</v>
      </c>
      <c r="G87" s="5" t="n">
        <v>1559500000</v>
      </c>
      <c r="K87" s="5" t="n">
        <v>1725800000</v>
      </c>
      <c r="M87" s="5" t="n">
        <v>1559500000</v>
      </c>
      <c r="O87" s="5" t="n">
        <v>2460600000</v>
      </c>
    </row>
    <row r="88" spans="1:16">
      <c r="A88" s="4" t="s">
        <v>1154</v>
      </c>
    </row>
    <row r="89" spans="1:16">
      <c r="A89" s="3" t="s">
        <v>1139</v>
      </c>
    </row>
    <row r="90" spans="1:16">
      <c r="A90" s="4" t="s">
        <v>1140</v>
      </c>
      <c r="K90" s="5" t="n">
        <v>224200000</v>
      </c>
      <c r="M90" s="5" t="n">
        <v>171100000</v>
      </c>
      <c r="O90" s="5" t="n">
        <v>-653200000</v>
      </c>
    </row>
    <row r="91" spans="1:16">
      <c r="A91" s="4" t="s">
        <v>1141</v>
      </c>
      <c r="K91" s="5" t="n">
        <v>781100000</v>
      </c>
      <c r="L91" s="4" t="s">
        <v>628</v>
      </c>
      <c r="M91" s="5" t="n">
        <v>753400000</v>
      </c>
      <c r="O91" s="5" t="n">
        <v>1131400000</v>
      </c>
    </row>
    <row r="92" spans="1:16">
      <c r="A92" s="4" t="s">
        <v>1147</v>
      </c>
      <c r="K92" s="4" t="s">
        <v>59</v>
      </c>
      <c r="M92" s="4" t="s">
        <v>59</v>
      </c>
      <c r="O92" s="4" t="s">
        <v>59</v>
      </c>
    </row>
    <row r="93" spans="1:16">
      <c r="A93" s="4" t="s">
        <v>1142</v>
      </c>
      <c r="K93" s="4" t="s">
        <v>59</v>
      </c>
      <c r="M93" s="4" t="s">
        <v>59</v>
      </c>
      <c r="O93" s="4" t="s">
        <v>59</v>
      </c>
    </row>
    <row r="94" spans="1:16">
      <c r="A94" s="4" t="s">
        <v>104</v>
      </c>
      <c r="K94" s="5" t="n">
        <v>126400000</v>
      </c>
      <c r="M94" s="5" t="n">
        <v>85900000</v>
      </c>
      <c r="O94" s="5" t="n">
        <v>-567900000</v>
      </c>
    </row>
    <row r="95" spans="1:16">
      <c r="A95" s="4" t="s">
        <v>91</v>
      </c>
      <c r="K95" s="5" t="n">
        <v>204600000</v>
      </c>
      <c r="M95" s="5" t="n">
        <v>227700000</v>
      </c>
      <c r="O95" s="5" t="n">
        <v>544900000</v>
      </c>
    </row>
    <row r="96" spans="1:16">
      <c r="A96" s="4" t="s">
        <v>95</v>
      </c>
      <c r="K96" s="5" t="n">
        <v>17300000</v>
      </c>
      <c r="M96" s="5" t="n">
        <v>16300000</v>
      </c>
      <c r="O96" s="5" t="n">
        <v>15900000</v>
      </c>
    </row>
    <row r="97" spans="1:16">
      <c r="A97" s="4" t="s">
        <v>92</v>
      </c>
      <c r="O97" s="5" t="n">
        <v>1480600000</v>
      </c>
    </row>
    <row r="98" spans="1:16">
      <c r="A98" s="4" t="s">
        <v>1148</v>
      </c>
      <c r="K98" s="5" t="n">
        <v>-3700000</v>
      </c>
      <c r="M98" s="5" t="n">
        <v>-8500000</v>
      </c>
      <c r="O98" s="5" t="n">
        <v>-579200000</v>
      </c>
    </row>
    <row r="99" spans="1:16">
      <c r="A99" s="4" t="s">
        <v>1149</v>
      </c>
      <c r="K99" s="5" t="n">
        <v>16000000</v>
      </c>
      <c r="M99" s="5" t="n">
        <v>101400000</v>
      </c>
      <c r="O99" s="5" t="n">
        <v>244400000</v>
      </c>
    </row>
    <row r="100" spans="1:16">
      <c r="A100" s="4" t="s">
        <v>1143</v>
      </c>
      <c r="C100" s="5" t="n">
        <v>1670100000</v>
      </c>
      <c r="G100" s="5" t="n">
        <v>2024700000</v>
      </c>
      <c r="K100" s="5" t="n">
        <v>1670100000</v>
      </c>
      <c r="M100" s="5" t="n">
        <v>2024700000</v>
      </c>
      <c r="O100" s="5" t="n">
        <v>2537200000</v>
      </c>
    </row>
    <row r="101" spans="1:16">
      <c r="A101" s="4" t="s">
        <v>1155</v>
      </c>
    </row>
    <row r="102" spans="1:16">
      <c r="A102" s="3" t="s">
        <v>1139</v>
      </c>
    </row>
    <row r="103" spans="1:16">
      <c r="A103" s="4" t="s">
        <v>1140</v>
      </c>
      <c r="K103" s="5" t="n">
        <v>-37500000</v>
      </c>
      <c r="M103" s="5" t="n">
        <v>-54700000</v>
      </c>
      <c r="O103" s="5" t="n">
        <v>-158600000</v>
      </c>
    </row>
    <row r="104" spans="1:16">
      <c r="A104" s="4" t="s">
        <v>1141</v>
      </c>
      <c r="M104" s="5" t="n">
        <v>200000</v>
      </c>
    </row>
    <row r="105" spans="1:16">
      <c r="A105" s="4" t="s">
        <v>1147</v>
      </c>
      <c r="K105" s="4" t="s">
        <v>59</v>
      </c>
      <c r="M105" s="4" t="s">
        <v>59</v>
      </c>
      <c r="O105" s="4" t="s">
        <v>59</v>
      </c>
    </row>
    <row r="106" spans="1:16">
      <c r="A106" s="4" t="s">
        <v>1142</v>
      </c>
      <c r="K106" s="4" t="s">
        <v>59</v>
      </c>
      <c r="M106" s="4" t="s">
        <v>59</v>
      </c>
      <c r="O106" s="4" t="s">
        <v>59</v>
      </c>
    </row>
    <row r="107" spans="1:16">
      <c r="A107" s="4" t="s">
        <v>104</v>
      </c>
      <c r="K107" s="5" t="n">
        <v>-36200000</v>
      </c>
      <c r="M107" s="5" t="n">
        <v>-18800000</v>
      </c>
      <c r="O107" s="5" t="n">
        <v>-17300000</v>
      </c>
    </row>
    <row r="108" spans="1:16">
      <c r="A108" s="4" t="s">
        <v>91</v>
      </c>
      <c r="K108" s="5" t="n">
        <v>3800000</v>
      </c>
      <c r="M108" s="5" t="n">
        <v>5900000</v>
      </c>
      <c r="O108" s="5" t="n">
        <v>6200000</v>
      </c>
    </row>
    <row r="109" spans="1:16">
      <c r="A109" s="4" t="s">
        <v>133</v>
      </c>
      <c r="M109" s="5" t="n">
        <v>500000</v>
      </c>
      <c r="O109" s="5" t="n">
        <v>1800000</v>
      </c>
    </row>
    <row r="110" spans="1:16">
      <c r="A110" s="4" t="s">
        <v>1148</v>
      </c>
      <c r="K110" s="5" t="n">
        <v>-36200000</v>
      </c>
      <c r="M110" s="5" t="n">
        <v>-18300000</v>
      </c>
      <c r="O110" s="5" t="n">
        <v>-4600000</v>
      </c>
    </row>
    <row r="111" spans="1:16">
      <c r="A111" s="4" t="s">
        <v>1149</v>
      </c>
      <c r="K111" s="5" t="n">
        <v>37600000</v>
      </c>
      <c r="M111" s="5" t="n">
        <v>-1300000</v>
      </c>
      <c r="O111" s="5" t="n">
        <v>39200000</v>
      </c>
    </row>
    <row r="112" spans="1:16">
      <c r="A112" s="4" t="s">
        <v>1143</v>
      </c>
      <c r="C112" s="5" t="n">
        <v>154200000</v>
      </c>
      <c r="G112" s="5" t="n">
        <v>115700000</v>
      </c>
      <c r="K112" s="5" t="n">
        <v>154200000</v>
      </c>
      <c r="M112" s="5" t="n">
        <v>115700000</v>
      </c>
      <c r="O112" s="5" t="n">
        <v>147700000</v>
      </c>
    </row>
    <row r="113" spans="1:16">
      <c r="A113" s="4" t="s">
        <v>519</v>
      </c>
    </row>
    <row r="114" spans="1:16">
      <c r="A114" s="3" t="s">
        <v>1139</v>
      </c>
    </row>
    <row r="115" spans="1:16">
      <c r="A115" s="4" t="s">
        <v>1140</v>
      </c>
      <c r="K115" s="5" t="n">
        <v>-607500000</v>
      </c>
      <c r="M115" s="5" t="n">
        <v>-149100000</v>
      </c>
      <c r="O115" s="5" t="n">
        <v>-244900000</v>
      </c>
    </row>
    <row r="116" spans="1:16">
      <c r="A116" s="4" t="s">
        <v>1141</v>
      </c>
      <c r="K116" s="5" t="n">
        <v>4600000</v>
      </c>
      <c r="M116" s="5" t="n">
        <v>6600000</v>
      </c>
      <c r="O116" s="5" t="n">
        <v>6600000</v>
      </c>
    </row>
    <row r="117" spans="1:16">
      <c r="A117" s="4" t="s">
        <v>1147</v>
      </c>
      <c r="K117" s="5" t="n">
        <v>7400000</v>
      </c>
      <c r="M117" s="5" t="n">
        <v>2900000</v>
      </c>
      <c r="O117" s="5" t="n">
        <v>4000000</v>
      </c>
    </row>
    <row r="118" spans="1:16">
      <c r="A118" s="4" t="s">
        <v>1142</v>
      </c>
      <c r="K118" s="5" t="n">
        <v>181800000</v>
      </c>
      <c r="M118" s="5" t="n">
        <v>148200000</v>
      </c>
      <c r="O118" s="5" t="n">
        <v>117400000</v>
      </c>
    </row>
    <row r="119" spans="1:16">
      <c r="A119" s="4" t="s">
        <v>104</v>
      </c>
      <c r="K119" s="5" t="n">
        <v>245600000</v>
      </c>
      <c r="M119" s="5" t="n">
        <v>-64100000</v>
      </c>
      <c r="O119" s="5" t="n">
        <v>84500000</v>
      </c>
    </row>
    <row r="120" spans="1:16">
      <c r="A120" s="4" t="s">
        <v>91</v>
      </c>
      <c r="K120" s="5" t="n">
        <v>17800000</v>
      </c>
      <c r="M120" s="5" t="n">
        <v>16800000</v>
      </c>
      <c r="O120" s="5" t="n">
        <v>11900000</v>
      </c>
    </row>
    <row r="121" spans="1:16">
      <c r="A121" s="4" t="s">
        <v>95</v>
      </c>
      <c r="K121" s="5" t="n">
        <v>0</v>
      </c>
      <c r="M121" s="5" t="n">
        <v>0</v>
      </c>
      <c r="O121" s="5" t="n">
        <v>0</v>
      </c>
    </row>
    <row r="122" spans="1:16">
      <c r="A122" s="4" t="s">
        <v>133</v>
      </c>
      <c r="K122" s="5" t="n">
        <v>0</v>
      </c>
      <c r="M122" s="5" t="n">
        <v>0</v>
      </c>
      <c r="O122" s="5" t="n">
        <v>0</v>
      </c>
    </row>
    <row r="123" spans="1:16">
      <c r="A123" s="4" t="s">
        <v>92</v>
      </c>
      <c r="M123" s="5" t="n">
        <v>0</v>
      </c>
      <c r="O123" s="5" t="n">
        <v>0</v>
      </c>
    </row>
    <row r="124" spans="1:16">
      <c r="A124" s="4" t="s">
        <v>1148</v>
      </c>
      <c r="K124" s="5" t="n">
        <v>242500000</v>
      </c>
      <c r="M124" s="5" t="n">
        <v>-76800000</v>
      </c>
      <c r="O124" s="5" t="n">
        <v>-60500000</v>
      </c>
    </row>
    <row r="125" spans="1:16">
      <c r="A125" s="4" t="s">
        <v>1149</v>
      </c>
      <c r="K125" s="5" t="n">
        <v>14800000</v>
      </c>
      <c r="M125" s="5" t="n">
        <v>21900000</v>
      </c>
      <c r="O125" s="5" t="n">
        <v>59900000</v>
      </c>
    </row>
    <row r="126" spans="1:16">
      <c r="A126" s="4" t="s">
        <v>1143</v>
      </c>
      <c r="C126" s="6" t="n">
        <v>1101700000</v>
      </c>
      <c r="G126" s="6" t="n">
        <v>1149900000</v>
      </c>
      <c r="K126" s="6" t="n">
        <v>1101700000</v>
      </c>
      <c r="M126" s="6" t="n">
        <v>1149900000</v>
      </c>
      <c r="O126" s="6" t="n">
        <v>592200000</v>
      </c>
    </row>
    <row r="127" spans="1:16"/>
    <row r="128" spans="1:16">
      <c r="A128" s="4" t="s">
        <v>56</v>
      </c>
      <c r="B128" s="4" t="s">
        <v>117</v>
      </c>
    </row>
    <row r="129" spans="1:16">
      <c r="A129" s="4" t="s">
        <v>94</v>
      </c>
      <c r="B129" s="4" t="s">
        <v>118</v>
      </c>
    </row>
    <row r="130" spans="1:16">
      <c r="A130" s="4" t="s">
        <v>628</v>
      </c>
      <c r="B130" s="4" t="s">
        <v>1156</v>
      </c>
    </row>
    <row r="131" spans="1:16">
      <c r="A131" s="4" t="s">
        <v>1153</v>
      </c>
      <c r="B131" s="4" t="s">
        <v>1157</v>
      </c>
    </row>
  </sheetData>
  <mergeCells count="11">
    <mergeCell ref="A1:B2"/>
    <mergeCell ref="C1:J1"/>
    <mergeCell ref="K1:P1"/>
    <mergeCell ref="K2:L2"/>
    <mergeCell ref="M2:N2"/>
    <mergeCell ref="O2:P2"/>
    <mergeCell ref="A127:O127"/>
    <mergeCell ref="B128:O128"/>
    <mergeCell ref="B129:O129"/>
    <mergeCell ref="B130:O130"/>
    <mergeCell ref="B131:O1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2</v>
      </c>
      <c r="C1" s="2" t="s">
        <v>32</v>
      </c>
      <c r="D1" s="2" t="s">
        <v>81</v>
      </c>
    </row>
    <row r="2" spans="1:4">
      <c r="A2" s="3" t="s">
        <v>1159</v>
      </c>
    </row>
    <row r="3" spans="1:4">
      <c r="A3" s="4" t="s">
        <v>1160</v>
      </c>
      <c r="B3" s="6" t="n">
        <v>8220</v>
      </c>
      <c r="C3" s="9" t="n">
        <v>8316.200000000001</v>
      </c>
      <c r="D3" s="9" t="n">
        <v>9818.4</v>
      </c>
    </row>
    <row r="4" spans="1:4">
      <c r="A4" s="4" t="s">
        <v>659</v>
      </c>
    </row>
    <row r="5" spans="1:4">
      <c r="A5" s="3" t="s">
        <v>1159</v>
      </c>
    </row>
    <row r="6" spans="1:4">
      <c r="A6" s="4" t="s">
        <v>1160</v>
      </c>
      <c r="B6" s="10" t="n">
        <v>5050.5</v>
      </c>
      <c r="C6" s="10" t="n">
        <v>5121.6</v>
      </c>
      <c r="D6" s="10" t="n">
        <v>5484.7</v>
      </c>
    </row>
    <row r="7" spans="1:4">
      <c r="A7" s="4" t="s">
        <v>454</v>
      </c>
    </row>
    <row r="8" spans="1:4">
      <c r="A8" s="3" t="s">
        <v>1159</v>
      </c>
    </row>
    <row r="9" spans="1:4">
      <c r="A9" s="4" t="s">
        <v>1160</v>
      </c>
      <c r="B9" s="10" t="n">
        <v>1635.9</v>
      </c>
      <c r="C9" s="10" t="n">
        <v>1451.4</v>
      </c>
      <c r="D9" s="10" t="n">
        <v>2310.6</v>
      </c>
    </row>
    <row r="10" spans="1:4">
      <c r="A10" s="4" t="s">
        <v>511</v>
      </c>
    </row>
    <row r="11" spans="1:4">
      <c r="A11" s="3" t="s">
        <v>1159</v>
      </c>
    </row>
    <row r="12" spans="1:4">
      <c r="A12" s="4" t="s">
        <v>1160</v>
      </c>
      <c r="B12" s="10" t="n">
        <v>1392.3</v>
      </c>
      <c r="C12" s="5" t="n">
        <v>1637</v>
      </c>
      <c r="D12" s="5" t="n">
        <v>1912</v>
      </c>
    </row>
    <row r="13" spans="1:4">
      <c r="A13" s="4" t="s">
        <v>1144</v>
      </c>
    </row>
    <row r="14" spans="1:4">
      <c r="A14" s="3" t="s">
        <v>1159</v>
      </c>
    </row>
    <row r="15" spans="1:4">
      <c r="A15" s="4" t="s">
        <v>1160</v>
      </c>
      <c r="B15" s="9" t="n">
        <v>141.3</v>
      </c>
      <c r="C15" s="9" t="n">
        <v>106.2</v>
      </c>
      <c r="D15" s="9" t="n">
        <v>11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4"/>
    <col customWidth="1" max="6" min="6" width="4"/>
  </cols>
  <sheetData>
    <row r="1" spans="1:6">
      <c r="A1" s="1" t="s">
        <v>1161</v>
      </c>
      <c r="B1" s="2" t="s">
        <v>1</v>
      </c>
    </row>
    <row r="2" spans="1:6">
      <c r="B2" s="2" t="s">
        <v>2</v>
      </c>
      <c r="C2" s="2" t="s">
        <v>32</v>
      </c>
      <c r="E2" s="2" t="s">
        <v>81</v>
      </c>
    </row>
    <row r="3" spans="1:6">
      <c r="A3" s="3" t="s">
        <v>1159</v>
      </c>
    </row>
    <row r="4" spans="1:6">
      <c r="A4" s="4" t="s">
        <v>1162</v>
      </c>
      <c r="B4" s="6" t="n">
        <v>2225129</v>
      </c>
      <c r="C4" s="6" t="n">
        <v>1811238</v>
      </c>
      <c r="D4" s="4" t="s">
        <v>56</v>
      </c>
      <c r="E4" s="6" t="n">
        <v>2941271</v>
      </c>
      <c r="F4" s="4" t="s">
        <v>56</v>
      </c>
    </row>
    <row r="5" spans="1:6">
      <c r="A5" s="4" t="s">
        <v>659</v>
      </c>
    </row>
    <row r="6" spans="1:6">
      <c r="A6" s="3" t="s">
        <v>1159</v>
      </c>
    </row>
    <row r="7" spans="1:6">
      <c r="A7" s="4" t="s">
        <v>1162</v>
      </c>
      <c r="B7" s="5" t="n">
        <v>958300</v>
      </c>
      <c r="C7" s="5" t="n">
        <v>692300</v>
      </c>
      <c r="E7" s="5" t="n">
        <v>1260200</v>
      </c>
    </row>
    <row r="8" spans="1:6">
      <c r="A8" s="4" t="s">
        <v>454</v>
      </c>
    </row>
    <row r="9" spans="1:6">
      <c r="A9" s="3" t="s">
        <v>1159</v>
      </c>
    </row>
    <row r="10" spans="1:6">
      <c r="A10" s="4" t="s">
        <v>1162</v>
      </c>
      <c r="B10" s="5" t="n">
        <v>485700</v>
      </c>
      <c r="C10" s="5" t="n">
        <v>365300</v>
      </c>
      <c r="E10" s="5" t="n">
        <v>549700</v>
      </c>
    </row>
    <row r="11" spans="1:6">
      <c r="A11" s="4" t="s">
        <v>511</v>
      </c>
    </row>
    <row r="12" spans="1:6">
      <c r="A12" s="3" t="s">
        <v>1159</v>
      </c>
    </row>
    <row r="13" spans="1:6">
      <c r="A13" s="4" t="s">
        <v>1162</v>
      </c>
      <c r="B13" s="6" t="n">
        <v>781100</v>
      </c>
      <c r="C13" s="5" t="n">
        <v>753400</v>
      </c>
      <c r="E13" s="6" t="n">
        <v>1131400</v>
      </c>
    </row>
    <row r="14" spans="1:6">
      <c r="A14" s="4" t="s">
        <v>1144</v>
      </c>
    </row>
    <row r="15" spans="1:6">
      <c r="A15" s="3" t="s">
        <v>1159</v>
      </c>
    </row>
    <row r="16" spans="1:6">
      <c r="A16" s="4" t="s">
        <v>1162</v>
      </c>
      <c r="C16" s="6" t="n">
        <v>200</v>
      </c>
    </row>
    <row r="17" spans="1:6"/>
    <row r="18" spans="1:6">
      <c r="A18" s="4" t="s">
        <v>56</v>
      </c>
      <c r="B18" s="4" t="s">
        <v>117</v>
      </c>
    </row>
  </sheetData>
  <mergeCells count="6">
    <mergeCell ref="A1:A2"/>
    <mergeCell ref="B1:F1"/>
    <mergeCell ref="C2:D2"/>
    <mergeCell ref="E2:F2"/>
    <mergeCell ref="A17:F17"/>
    <mergeCell ref="B18:F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8"/>
    <col customWidth="1" max="2" min="2" width="53"/>
    <col customWidth="1" max="3" min="3" width="15"/>
    <col customWidth="1" max="4" min="4" width="16"/>
    <col customWidth="1" max="5" min="5" width="17"/>
    <col customWidth="1" max="6" min="6" width="18"/>
    <col customWidth="1" max="7" min="7" width="17"/>
    <col customWidth="1" max="8" min="8" width="20"/>
    <col customWidth="1" max="9" min="9" width="21"/>
    <col customWidth="1" max="10" min="10" width="14"/>
    <col customWidth="1" max="11" min="11" width="23"/>
    <col customWidth="1" max="12" min="12" width="23"/>
    <col customWidth="1" max="13" min="13" width="23"/>
  </cols>
  <sheetData>
    <row r="1" spans="1:13">
      <c r="A1" s="1" t="s">
        <v>1163</v>
      </c>
      <c r="C1" s="2" t="s">
        <v>474</v>
      </c>
      <c r="D1" s="2" t="s">
        <v>1</v>
      </c>
    </row>
    <row r="2" spans="1:13">
      <c r="C2" s="2" t="s">
        <v>1164</v>
      </c>
      <c r="D2" s="2" t="s">
        <v>632</v>
      </c>
      <c r="E2" s="2" t="s">
        <v>1165</v>
      </c>
      <c r="F2" s="2" t="s">
        <v>1166</v>
      </c>
      <c r="G2" s="2" t="s">
        <v>1167</v>
      </c>
      <c r="H2" s="2" t="s">
        <v>1168</v>
      </c>
      <c r="I2" s="2" t="s">
        <v>1169</v>
      </c>
      <c r="J2" s="2" t="s">
        <v>2</v>
      </c>
      <c r="K2" s="2" t="s">
        <v>1170</v>
      </c>
      <c r="L2" s="2" t="s">
        <v>1171</v>
      </c>
      <c r="M2" s="2" t="s">
        <v>1172</v>
      </c>
    </row>
    <row r="3" spans="1:13">
      <c r="A3" s="3" t="s">
        <v>406</v>
      </c>
    </row>
    <row r="4" spans="1:13">
      <c r="A4" s="4" t="s">
        <v>1173</v>
      </c>
      <c r="H4" s="10" t="n">
        <v>328.1</v>
      </c>
      <c r="K4" s="5" t="n">
        <v>329</v>
      </c>
      <c r="L4" s="10" t="n">
        <v>456.2</v>
      </c>
      <c r="M4" s="10" t="n">
        <v>441.8</v>
      </c>
    </row>
    <row r="5" spans="1:13">
      <c r="A5" s="4" t="s">
        <v>1174</v>
      </c>
      <c r="J5" s="4" t="s">
        <v>740</v>
      </c>
    </row>
    <row r="6" spans="1:13">
      <c r="A6" s="4" t="s">
        <v>636</v>
      </c>
      <c r="E6" s="4" t="s">
        <v>637</v>
      </c>
    </row>
    <row r="7" spans="1:13">
      <c r="A7" s="4" t="s">
        <v>1175</v>
      </c>
    </row>
    <row r="8" spans="1:13">
      <c r="A8" s="3" t="s">
        <v>406</v>
      </c>
    </row>
    <row r="9" spans="1:13">
      <c r="A9" s="4" t="s">
        <v>1176</v>
      </c>
      <c r="E9" s="5" t="n">
        <v>0</v>
      </c>
    </row>
    <row r="10" spans="1:13">
      <c r="A10" s="4" t="s">
        <v>664</v>
      </c>
    </row>
    <row r="11" spans="1:13">
      <c r="A11" s="3" t="s">
        <v>406</v>
      </c>
    </row>
    <row r="12" spans="1:13">
      <c r="A12" s="4" t="s">
        <v>636</v>
      </c>
      <c r="D12" s="4" t="s">
        <v>665</v>
      </c>
    </row>
    <row r="13" spans="1:13">
      <c r="A13" s="4" t="s">
        <v>417</v>
      </c>
    </row>
    <row r="14" spans="1:13">
      <c r="A14" s="3" t="s">
        <v>406</v>
      </c>
    </row>
    <row r="15" spans="1:13">
      <c r="A15" s="4" t="s">
        <v>1177</v>
      </c>
      <c r="E15" s="4" t="s">
        <v>500</v>
      </c>
    </row>
    <row r="16" spans="1:13">
      <c r="A16" s="4" t="s">
        <v>420</v>
      </c>
    </row>
    <row r="17" spans="1:13">
      <c r="A17" s="3" t="s">
        <v>406</v>
      </c>
    </row>
    <row r="18" spans="1:13">
      <c r="A18" s="4" t="s">
        <v>1173</v>
      </c>
      <c r="H18" s="10" t="n">
        <v>48.9</v>
      </c>
      <c r="K18" s="10" t="n">
        <v>42.5</v>
      </c>
      <c r="L18" s="10" t="n">
        <v>36.4</v>
      </c>
      <c r="M18" s="10" t="n">
        <v>30.6</v>
      </c>
    </row>
    <row r="19" spans="1:13">
      <c r="A19" s="4" t="s">
        <v>1177</v>
      </c>
      <c r="E19" s="4" t="s">
        <v>500</v>
      </c>
    </row>
    <row r="20" spans="1:13">
      <c r="A20" s="4" t="s">
        <v>422</v>
      </c>
    </row>
    <row r="21" spans="1:13">
      <c r="A21" s="3" t="s">
        <v>406</v>
      </c>
    </row>
    <row r="22" spans="1:13">
      <c r="A22" s="4" t="s">
        <v>1178</v>
      </c>
      <c r="G22" s="5" t="n">
        <v>1927100000000</v>
      </c>
      <c r="K22" s="5" t="n">
        <v>1878000000000</v>
      </c>
      <c r="L22" s="5" t="n">
        <v>1688800000000</v>
      </c>
      <c r="M22" s="5" t="n">
        <v>1704700000000</v>
      </c>
    </row>
    <row r="23" spans="1:13">
      <c r="A23" s="4" t="s">
        <v>1177</v>
      </c>
      <c r="E23" s="4" t="s">
        <v>500</v>
      </c>
    </row>
    <row r="24" spans="1:13">
      <c r="A24" s="4" t="s">
        <v>1179</v>
      </c>
    </row>
    <row r="25" spans="1:13">
      <c r="A25" s="3" t="s">
        <v>406</v>
      </c>
    </row>
    <row r="26" spans="1:13">
      <c r="A26" s="4" t="s">
        <v>507</v>
      </c>
      <c r="L26" s="4" t="s">
        <v>430</v>
      </c>
    </row>
    <row r="27" spans="1:13">
      <c r="A27" s="4" t="s">
        <v>1180</v>
      </c>
    </row>
    <row r="28" spans="1:13">
      <c r="A28" s="3" t="s">
        <v>406</v>
      </c>
    </row>
    <row r="29" spans="1:13">
      <c r="A29" s="4" t="s">
        <v>1173</v>
      </c>
      <c r="H29" s="10" t="n">
        <v>52.2</v>
      </c>
    </row>
    <row r="30" spans="1:13">
      <c r="A30" s="4" t="s">
        <v>1181</v>
      </c>
    </row>
    <row r="31" spans="1:13">
      <c r="A31" s="3" t="s">
        <v>406</v>
      </c>
    </row>
    <row r="32" spans="1:13">
      <c r="A32" s="4" t="s">
        <v>1173</v>
      </c>
      <c r="H32" s="10" t="n">
        <v>0.3</v>
      </c>
      <c r="K32" s="10" t="n">
        <v>0.5</v>
      </c>
      <c r="L32" s="10" t="n">
        <v>0.6</v>
      </c>
      <c r="M32" s="10" t="n">
        <v>0.8</v>
      </c>
    </row>
    <row r="33" spans="1:13">
      <c r="A33" s="4" t="s">
        <v>1182</v>
      </c>
    </row>
    <row r="34" spans="1:13">
      <c r="A34" s="3" t="s">
        <v>406</v>
      </c>
    </row>
    <row r="35" spans="1:13">
      <c r="A35" s="4" t="s">
        <v>1173</v>
      </c>
      <c r="F35" s="5" t="n">
        <v>491300</v>
      </c>
      <c r="G35" s="5" t="n">
        <v>491400000000</v>
      </c>
      <c r="K35" s="5" t="n">
        <v>539700000000</v>
      </c>
      <c r="L35" s="5" t="n">
        <v>546800000000</v>
      </c>
      <c r="M35" s="5" t="n">
        <v>635600000000</v>
      </c>
    </row>
    <row r="36" spans="1:13">
      <c r="A36" s="4" t="s">
        <v>1183</v>
      </c>
    </row>
    <row r="37" spans="1:13">
      <c r="A37" s="3" t="s">
        <v>406</v>
      </c>
    </row>
    <row r="38" spans="1:13">
      <c r="A38" s="4" t="s">
        <v>1178</v>
      </c>
      <c r="G38" s="5" t="n">
        <v>26700</v>
      </c>
    </row>
    <row r="39" spans="1:13">
      <c r="A39" s="4" t="s">
        <v>1184</v>
      </c>
      <c r="I39" s="8" t="n">
        <v>0.24</v>
      </c>
    </row>
    <row r="40" spans="1:13">
      <c r="A40" s="4" t="s">
        <v>1185</v>
      </c>
    </row>
    <row r="41" spans="1:13">
      <c r="A41" s="3" t="s">
        <v>406</v>
      </c>
    </row>
    <row r="42" spans="1:13">
      <c r="A42" s="4" t="s">
        <v>1173</v>
      </c>
      <c r="H42" s="10" t="n">
        <v>5.6</v>
      </c>
      <c r="K42" s="10" t="n">
        <v>5.6</v>
      </c>
      <c r="L42" s="10" t="n">
        <v>0.4</v>
      </c>
      <c r="M42" s="10" t="n">
        <v>0.7</v>
      </c>
    </row>
    <row r="43" spans="1:13">
      <c r="A43" s="4" t="s">
        <v>1186</v>
      </c>
    </row>
    <row r="44" spans="1:13">
      <c r="A44" s="3" t="s">
        <v>406</v>
      </c>
    </row>
    <row r="45" spans="1:13">
      <c r="A45" s="4" t="s">
        <v>1178</v>
      </c>
      <c r="G45" s="5" t="n">
        <v>1212400000000</v>
      </c>
      <c r="K45" s="5" t="n">
        <v>1118900000000</v>
      </c>
      <c r="L45" s="5" t="n">
        <v>909600000000</v>
      </c>
      <c r="M45" s="5" t="n">
        <v>842800000000</v>
      </c>
    </row>
    <row r="46" spans="1:13">
      <c r="A46" s="4" t="s">
        <v>1187</v>
      </c>
    </row>
    <row r="47" spans="1:13">
      <c r="A47" s="3" t="s">
        <v>406</v>
      </c>
    </row>
    <row r="48" spans="1:13">
      <c r="A48" s="4" t="s">
        <v>1173</v>
      </c>
      <c r="B48" s="4" t="s">
        <v>56</v>
      </c>
      <c r="K48" s="5" t="n">
        <v>0</v>
      </c>
      <c r="L48" s="10" t="n">
        <v>114.8</v>
      </c>
      <c r="M48" s="10" t="n">
        <v>105.6</v>
      </c>
    </row>
    <row r="49" spans="1:13">
      <c r="A49" s="4" t="s">
        <v>511</v>
      </c>
    </row>
    <row r="50" spans="1:13">
      <c r="A50" s="3" t="s">
        <v>406</v>
      </c>
    </row>
    <row r="51" spans="1:13">
      <c r="A51" s="4" t="s">
        <v>491</v>
      </c>
      <c r="C51" s="4" t="s">
        <v>740</v>
      </c>
    </row>
    <row r="52" spans="1:13"/>
    <row r="53" spans="1:13">
      <c r="A53" s="4" t="s">
        <v>56</v>
      </c>
      <c r="B53" s="4" t="s">
        <v>1188</v>
      </c>
    </row>
  </sheetData>
  <mergeCells count="5">
    <mergeCell ref="A1:B2"/>
    <mergeCell ref="D1:E1"/>
    <mergeCell ref="F1:J1"/>
    <mergeCell ref="A52:L52"/>
    <mergeCell ref="B53:L5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3"/>
    <col customWidth="1" max="5" min="5" width="23"/>
    <col customWidth="1" max="6" min="6" width="23"/>
    <col customWidth="1" max="7" min="7" width="23"/>
    <col customWidth="1" max="8" min="8" width="23"/>
  </cols>
  <sheetData>
    <row r="1" spans="1:8">
      <c r="A1" s="1" t="s">
        <v>1189</v>
      </c>
      <c r="C1" s="2" t="s">
        <v>1</v>
      </c>
    </row>
    <row r="2" spans="1:8">
      <c r="C2" s="2" t="s">
        <v>1190</v>
      </c>
      <c r="D2" s="2" t="s">
        <v>1191</v>
      </c>
      <c r="E2" s="2" t="s">
        <v>1191</v>
      </c>
      <c r="F2" s="2" t="s">
        <v>1170</v>
      </c>
      <c r="G2" s="2" t="s">
        <v>1171</v>
      </c>
      <c r="H2" s="2" t="s">
        <v>1172</v>
      </c>
    </row>
    <row r="3" spans="1:8">
      <c r="A3" s="3" t="s">
        <v>1192</v>
      </c>
    </row>
    <row r="4" spans="1:8">
      <c r="A4" s="4" t="s">
        <v>1193</v>
      </c>
      <c r="E4" s="5" t="n">
        <v>329</v>
      </c>
      <c r="F4" s="10" t="n">
        <v>456.2</v>
      </c>
      <c r="G4" s="10" t="n">
        <v>441.8</v>
      </c>
    </row>
    <row r="5" spans="1:8">
      <c r="A5" s="4" t="s">
        <v>1194</v>
      </c>
      <c r="E5" s="5" t="n">
        <v>-6</v>
      </c>
      <c r="F5" s="10" t="n">
        <v>-5.8</v>
      </c>
      <c r="G5" s="10" t="n">
        <v>5.3</v>
      </c>
    </row>
    <row r="6" spans="1:8">
      <c r="A6" s="4" t="s">
        <v>1195</v>
      </c>
      <c r="E6" s="5" t="n">
        <v>2</v>
      </c>
      <c r="G6" s="10" t="n">
        <v>2.4</v>
      </c>
    </row>
    <row r="7" spans="1:8">
      <c r="A7" s="4" t="s">
        <v>1196</v>
      </c>
      <c r="E7" s="10" t="n">
        <v>31.6</v>
      </c>
      <c r="F7" s="5" t="n">
        <v>11</v>
      </c>
      <c r="G7" s="10" t="n">
        <v>63.8</v>
      </c>
    </row>
    <row r="8" spans="1:8">
      <c r="A8" s="4" t="s">
        <v>1197</v>
      </c>
      <c r="E8" s="10" t="n">
        <v>4.7</v>
      </c>
      <c r="F8" s="10" t="n">
        <v>26.3</v>
      </c>
    </row>
    <row r="9" spans="1:8">
      <c r="A9" s="4" t="s">
        <v>1198</v>
      </c>
      <c r="F9" s="5" t="n">
        <v>-121</v>
      </c>
      <c r="G9" s="5" t="n">
        <v>-11</v>
      </c>
    </row>
    <row r="10" spans="1:8">
      <c r="A10" s="4" t="s">
        <v>1199</v>
      </c>
      <c r="E10" s="10" t="n">
        <v>-33.2</v>
      </c>
      <c r="F10" s="10" t="n">
        <v>-37.7</v>
      </c>
      <c r="G10" s="10" t="n">
        <v>-46.1</v>
      </c>
    </row>
    <row r="11" spans="1:8">
      <c r="A11" s="4" t="s">
        <v>1200</v>
      </c>
      <c r="E11" s="10" t="n">
        <v>328.1</v>
      </c>
      <c r="F11" s="5" t="n">
        <v>329</v>
      </c>
      <c r="G11" s="10" t="n">
        <v>456.2</v>
      </c>
    </row>
    <row r="12" spans="1:8">
      <c r="A12" s="4" t="s">
        <v>1201</v>
      </c>
      <c r="C12" s="10" t="n">
        <v>185.5</v>
      </c>
      <c r="D12" s="10" t="n">
        <v>185.5</v>
      </c>
      <c r="E12" s="10" t="n">
        <v>185.5</v>
      </c>
      <c r="F12" s="10" t="n">
        <v>184.9</v>
      </c>
      <c r="G12" s="10" t="n">
        <v>326.6</v>
      </c>
      <c r="H12" s="10" t="n">
        <v>324.1</v>
      </c>
    </row>
    <row r="13" spans="1:8">
      <c r="A13" s="4" t="s">
        <v>1202</v>
      </c>
      <c r="C13" s="10" t="n">
        <v>142.6</v>
      </c>
      <c r="D13" s="10" t="n">
        <v>142.6</v>
      </c>
      <c r="E13" s="10" t="n">
        <v>142.6</v>
      </c>
      <c r="F13" s="10" t="n">
        <v>144.1</v>
      </c>
      <c r="G13" s="10" t="n">
        <v>129.6</v>
      </c>
      <c r="H13" s="10" t="n">
        <v>117.7</v>
      </c>
    </row>
    <row r="14" spans="1:8">
      <c r="A14" s="4" t="s">
        <v>1203</v>
      </c>
    </row>
    <row r="15" spans="1:8">
      <c r="A15" s="3" t="s">
        <v>1192</v>
      </c>
    </row>
    <row r="16" spans="1:8">
      <c r="A16" s="4" t="s">
        <v>1193</v>
      </c>
      <c r="E16" s="5" t="n">
        <v>329</v>
      </c>
      <c r="F16" s="10" t="n">
        <v>341.4</v>
      </c>
      <c r="G16" s="10" t="n">
        <v>336.2</v>
      </c>
    </row>
    <row r="17" spans="1:8">
      <c r="A17" s="4" t="s">
        <v>1194</v>
      </c>
      <c r="E17" s="5" t="n">
        <v>-6</v>
      </c>
      <c r="F17" s="10" t="n">
        <v>-5.8</v>
      </c>
      <c r="G17" s="10" t="n">
        <v>-8.199999999999999</v>
      </c>
    </row>
    <row r="18" spans="1:8">
      <c r="A18" s="4" t="s">
        <v>1195</v>
      </c>
      <c r="E18" s="5" t="n">
        <v>2</v>
      </c>
      <c r="G18" s="10" t="n">
        <v>2.4</v>
      </c>
    </row>
    <row r="19" spans="1:8">
      <c r="A19" s="4" t="s">
        <v>1196</v>
      </c>
      <c r="E19" s="10" t="n">
        <v>31.6</v>
      </c>
      <c r="F19" s="5" t="n">
        <v>11</v>
      </c>
      <c r="G19" s="10" t="n">
        <v>63.8</v>
      </c>
    </row>
    <row r="20" spans="1:8">
      <c r="A20" s="4" t="s">
        <v>1197</v>
      </c>
      <c r="E20" s="10" t="n">
        <v>4.7</v>
      </c>
      <c r="F20" s="10" t="n">
        <v>26.3</v>
      </c>
    </row>
    <row r="21" spans="1:8">
      <c r="A21" s="4" t="s">
        <v>1198</v>
      </c>
      <c r="F21" s="10" t="n">
        <v>-7.8</v>
      </c>
      <c r="G21" s="5" t="n">
        <v>-11</v>
      </c>
    </row>
    <row r="22" spans="1:8">
      <c r="A22" s="4" t="s">
        <v>1199</v>
      </c>
      <c r="E22" s="10" t="n">
        <v>-33.2</v>
      </c>
      <c r="F22" s="10" t="n">
        <v>-36.1</v>
      </c>
      <c r="G22" s="10" t="n">
        <v>-41.8</v>
      </c>
    </row>
    <row r="23" spans="1:8">
      <c r="A23" s="4" t="s">
        <v>1200</v>
      </c>
      <c r="E23" s="10" t="n">
        <v>328.1</v>
      </c>
      <c r="F23" s="5" t="n">
        <v>329</v>
      </c>
      <c r="G23" s="10" t="n">
        <v>341.4</v>
      </c>
    </row>
    <row r="24" spans="1:8">
      <c r="A24" s="4" t="s">
        <v>1201</v>
      </c>
      <c r="C24" s="10" t="n">
        <v>185.5</v>
      </c>
      <c r="D24" s="10" t="n">
        <v>185.5</v>
      </c>
      <c r="E24" s="10" t="n">
        <v>185.5</v>
      </c>
      <c r="F24" s="10" t="n">
        <v>184.9</v>
      </c>
      <c r="G24" s="10" t="n">
        <v>211.8</v>
      </c>
      <c r="H24" s="10" t="n">
        <v>218.5</v>
      </c>
    </row>
    <row r="25" spans="1:8">
      <c r="A25" s="4" t="s">
        <v>1202</v>
      </c>
      <c r="C25" s="10" t="n">
        <v>142.6</v>
      </c>
      <c r="D25" s="10" t="n">
        <v>142.6</v>
      </c>
      <c r="E25" s="10" t="n">
        <v>142.6</v>
      </c>
      <c r="F25" s="10" t="n">
        <v>144.1</v>
      </c>
      <c r="G25" s="10" t="n">
        <v>129.6</v>
      </c>
      <c r="H25" s="10" t="n">
        <v>117.7</v>
      </c>
    </row>
    <row r="26" spans="1:8">
      <c r="A26" s="4" t="s">
        <v>420</v>
      </c>
    </row>
    <row r="27" spans="1:8">
      <c r="A27" s="3" t="s">
        <v>1192</v>
      </c>
    </row>
    <row r="28" spans="1:8">
      <c r="A28" s="4" t="s">
        <v>1193</v>
      </c>
      <c r="E28" s="10" t="n">
        <v>42.5</v>
      </c>
      <c r="F28" s="10" t="n">
        <v>36.4</v>
      </c>
      <c r="G28" s="10" t="n">
        <v>30.6</v>
      </c>
    </row>
    <row r="29" spans="1:8">
      <c r="A29" s="4" t="s">
        <v>1194</v>
      </c>
      <c r="E29" s="10" t="n">
        <v>1.3</v>
      </c>
      <c r="F29" s="10" t="n">
        <v>1.6</v>
      </c>
      <c r="G29" s="5" t="n">
        <v>2</v>
      </c>
    </row>
    <row r="30" spans="1:8">
      <c r="A30" s="4" t="s">
        <v>1196</v>
      </c>
      <c r="E30" s="10" t="n">
        <v>7.8</v>
      </c>
      <c r="F30" s="10" t="n">
        <v>2.9</v>
      </c>
      <c r="G30" s="10" t="n">
        <v>7.6</v>
      </c>
    </row>
    <row r="31" spans="1:8">
      <c r="A31" s="4" t="s">
        <v>1197</v>
      </c>
      <c r="E31" s="10" t="n">
        <v>0.5</v>
      </c>
      <c r="F31" s="10" t="n">
        <v>5.1</v>
      </c>
    </row>
    <row r="32" spans="1:8">
      <c r="A32" s="4" t="s">
        <v>1198</v>
      </c>
      <c r="G32" s="10" t="n">
        <v>-0.1</v>
      </c>
    </row>
    <row r="33" spans="1:8">
      <c r="A33" s="4" t="s">
        <v>1199</v>
      </c>
      <c r="E33" s="10" t="n">
        <v>-3.2</v>
      </c>
      <c r="F33" s="10" t="n">
        <v>-3.5</v>
      </c>
      <c r="G33" s="10" t="n">
        <v>-3.7</v>
      </c>
    </row>
    <row r="34" spans="1:8">
      <c r="A34" s="4" t="s">
        <v>1200</v>
      </c>
      <c r="E34" s="10" t="n">
        <v>48.9</v>
      </c>
      <c r="F34" s="10" t="n">
        <v>42.5</v>
      </c>
      <c r="G34" s="10" t="n">
        <v>36.4</v>
      </c>
    </row>
    <row r="35" spans="1:8">
      <c r="A35" s="4" t="s">
        <v>1201</v>
      </c>
      <c r="C35" s="10" t="n">
        <v>24.6</v>
      </c>
      <c r="D35" s="10" t="n">
        <v>24.6</v>
      </c>
      <c r="E35" s="10" t="n">
        <v>24.6</v>
      </c>
      <c r="F35" s="10" t="n">
        <v>22.2</v>
      </c>
      <c r="G35" s="10" t="n">
        <v>21.6</v>
      </c>
      <c r="H35" s="10" t="n">
        <v>17.5</v>
      </c>
    </row>
    <row r="36" spans="1:8">
      <c r="A36" s="4" t="s">
        <v>1202</v>
      </c>
      <c r="C36" s="10" t="n">
        <v>24.3</v>
      </c>
      <c r="D36" s="10" t="n">
        <v>24.3</v>
      </c>
      <c r="E36" s="10" t="n">
        <v>24.3</v>
      </c>
      <c r="F36" s="10" t="n">
        <v>20.3</v>
      </c>
      <c r="G36" s="10" t="n">
        <v>14.8</v>
      </c>
      <c r="H36" s="10" t="n">
        <v>13.1</v>
      </c>
    </row>
    <row r="37" spans="1:8">
      <c r="A37" s="4" t="s">
        <v>422</v>
      </c>
    </row>
    <row r="38" spans="1:8">
      <c r="A38" s="3" t="s">
        <v>1192</v>
      </c>
    </row>
    <row r="39" spans="1:8">
      <c r="A39" s="4" t="s">
        <v>1204</v>
      </c>
      <c r="D39" s="5" t="n">
        <v>1878</v>
      </c>
      <c r="F39" s="10" t="n">
        <v>1688.8</v>
      </c>
      <c r="G39" s="10" t="n">
        <v>1704.7</v>
      </c>
    </row>
    <row r="40" spans="1:8">
      <c r="A40" s="4" t="s">
        <v>1205</v>
      </c>
      <c r="D40" s="10" t="n">
        <v>-5.4</v>
      </c>
      <c r="F40" s="10" t="n">
        <v>43.3</v>
      </c>
      <c r="G40" s="10" t="n">
        <v>53.5</v>
      </c>
    </row>
    <row r="41" spans="1:8">
      <c r="A41" s="4" t="s">
        <v>1206</v>
      </c>
      <c r="G41" s="10" t="n">
        <v>1.8</v>
      </c>
    </row>
    <row r="42" spans="1:8">
      <c r="A42" s="4" t="s">
        <v>1207</v>
      </c>
      <c r="D42" s="10" t="n">
        <v>190.6</v>
      </c>
      <c r="F42" s="10" t="n">
        <v>164.2</v>
      </c>
      <c r="G42" s="10" t="n">
        <v>162.9</v>
      </c>
    </row>
    <row r="43" spans="1:8">
      <c r="A43" s="4" t="s">
        <v>1208</v>
      </c>
      <c r="D43" s="5" t="n">
        <v>4</v>
      </c>
      <c r="F43" s="10" t="n">
        <v>122.3</v>
      </c>
    </row>
    <row r="44" spans="1:8">
      <c r="A44" s="4" t="s">
        <v>1209</v>
      </c>
      <c r="F44" s="10" t="n">
        <v>-2.2</v>
      </c>
      <c r="G44" s="5" t="n">
        <v>-78</v>
      </c>
    </row>
    <row r="45" spans="1:8">
      <c r="A45" s="4" t="s">
        <v>1210</v>
      </c>
      <c r="D45" s="10" t="n">
        <v>-140.1</v>
      </c>
      <c r="F45" s="10" t="n">
        <v>-138.4</v>
      </c>
      <c r="G45" s="10" t="n">
        <v>-156.1</v>
      </c>
    </row>
    <row r="46" spans="1:8">
      <c r="A46" s="4" t="s">
        <v>1211</v>
      </c>
      <c r="D46" s="10" t="n">
        <v>1927.1</v>
      </c>
      <c r="F46" s="5" t="n">
        <v>1878</v>
      </c>
      <c r="G46" s="10" t="n">
        <v>1688.8</v>
      </c>
    </row>
    <row r="47" spans="1:8">
      <c r="A47" s="4" t="s">
        <v>1212</v>
      </c>
      <c r="C47" s="10" t="n">
        <v>819.3</v>
      </c>
      <c r="D47" s="10" t="n">
        <v>819.3</v>
      </c>
      <c r="E47" s="10" t="n">
        <v>819.3</v>
      </c>
      <c r="F47" s="10" t="n">
        <v>818.1</v>
      </c>
      <c r="G47" s="10" t="n">
        <v>783.5</v>
      </c>
      <c r="H47" s="10" t="n">
        <v>812.1</v>
      </c>
    </row>
    <row r="48" spans="1:8">
      <c r="A48" s="4" t="s">
        <v>1213</v>
      </c>
      <c r="C48" s="10" t="n">
        <v>1107.8</v>
      </c>
      <c r="D48" s="10" t="n">
        <v>1107.8</v>
      </c>
      <c r="E48" s="10" t="n">
        <v>1107.8</v>
      </c>
      <c r="F48" s="10" t="n">
        <v>1059.9</v>
      </c>
      <c r="G48" s="10" t="n">
        <v>905.3</v>
      </c>
      <c r="H48" s="10" t="n">
        <v>892.6</v>
      </c>
    </row>
    <row r="49" spans="1:8">
      <c r="A49" s="4" t="s">
        <v>1214</v>
      </c>
    </row>
    <row r="50" spans="1:8">
      <c r="A50" s="3" t="s">
        <v>1192</v>
      </c>
    </row>
    <row r="51" spans="1:8">
      <c r="A51" s="4" t="s">
        <v>1193</v>
      </c>
      <c r="E51" s="10" t="n">
        <v>214.4</v>
      </c>
      <c r="F51" s="10" t="n">
        <v>238.9</v>
      </c>
      <c r="G51" s="10" t="n">
        <v>204.9</v>
      </c>
    </row>
    <row r="52" spans="1:8">
      <c r="A52" s="4" t="s">
        <v>1194</v>
      </c>
      <c r="E52" s="10" t="n">
        <v>-4.7</v>
      </c>
      <c r="F52" s="10" t="n">
        <v>-10.9</v>
      </c>
      <c r="G52" s="10" t="n">
        <v>-7.6</v>
      </c>
    </row>
    <row r="53" spans="1:8">
      <c r="A53" s="4" t="s">
        <v>1196</v>
      </c>
      <c r="E53" s="10" t="n">
        <v>27.2</v>
      </c>
      <c r="F53" s="10" t="n">
        <v>8.6</v>
      </c>
      <c r="G53" s="10" t="n">
        <v>63.8</v>
      </c>
    </row>
    <row r="54" spans="1:8">
      <c r="A54" s="4" t="s">
        <v>1197</v>
      </c>
      <c r="E54" s="10" t="n">
        <v>4.7</v>
      </c>
    </row>
    <row r="55" spans="1:8">
      <c r="A55" s="4" t="s">
        <v>1198</v>
      </c>
      <c r="F55" s="10" t="n">
        <v>-4.5</v>
      </c>
    </row>
    <row r="56" spans="1:8">
      <c r="A56" s="4" t="s">
        <v>1199</v>
      </c>
      <c r="E56" s="10" t="n">
        <v>-16.9</v>
      </c>
      <c r="F56" s="10" t="n">
        <v>-17.7</v>
      </c>
      <c r="G56" s="10" t="n">
        <v>-22.2</v>
      </c>
    </row>
    <row r="57" spans="1:8">
      <c r="A57" s="4" t="s">
        <v>1200</v>
      </c>
      <c r="E57" s="10" t="n">
        <v>224.7</v>
      </c>
      <c r="F57" s="10" t="n">
        <v>214.4</v>
      </c>
      <c r="G57" s="10" t="n">
        <v>238.9</v>
      </c>
    </row>
    <row r="58" spans="1:8">
      <c r="A58" s="4" t="s">
        <v>1201</v>
      </c>
      <c r="C58" s="10" t="n">
        <v>126.3</v>
      </c>
      <c r="D58" s="10" t="n">
        <v>126.3</v>
      </c>
      <c r="E58" s="10" t="n">
        <v>126.3</v>
      </c>
      <c r="F58" s="10" t="n">
        <v>113.9</v>
      </c>
      <c r="G58" s="10" t="n">
        <v>125.9</v>
      </c>
      <c r="H58" s="10" t="n">
        <v>106.2</v>
      </c>
    </row>
    <row r="59" spans="1:8">
      <c r="A59" s="4" t="s">
        <v>1202</v>
      </c>
      <c r="C59" s="10" t="n">
        <v>98.40000000000001</v>
      </c>
      <c r="D59" s="10" t="n">
        <v>98.40000000000001</v>
      </c>
      <c r="E59" s="10" t="n">
        <v>98.40000000000001</v>
      </c>
      <c r="F59" s="10" t="n">
        <v>100.5</v>
      </c>
      <c r="G59" s="5" t="n">
        <v>113</v>
      </c>
      <c r="H59" s="10" t="n">
        <v>98.7</v>
      </c>
    </row>
    <row r="60" spans="1:8">
      <c r="A60" s="4" t="s">
        <v>1215</v>
      </c>
    </row>
    <row r="61" spans="1:8">
      <c r="A61" s="3" t="s">
        <v>1192</v>
      </c>
    </row>
    <row r="62" spans="1:8">
      <c r="A62" s="4" t="s">
        <v>1193</v>
      </c>
      <c r="E62" s="10" t="n">
        <v>36.4</v>
      </c>
      <c r="F62" s="10" t="n">
        <v>35.4</v>
      </c>
      <c r="G62" s="10" t="n">
        <v>29.1</v>
      </c>
    </row>
    <row r="63" spans="1:8">
      <c r="A63" s="4" t="s">
        <v>1194</v>
      </c>
      <c r="E63" s="5" t="n">
        <v>2</v>
      </c>
      <c r="F63" s="10" t="n">
        <v>1.2</v>
      </c>
      <c r="G63" s="10" t="n">
        <v>2.2</v>
      </c>
    </row>
    <row r="64" spans="1:8">
      <c r="A64" s="4" t="s">
        <v>1196</v>
      </c>
      <c r="E64" s="5" t="n">
        <v>7</v>
      </c>
      <c r="F64" s="10" t="n">
        <v>2.8</v>
      </c>
      <c r="G64" s="10" t="n">
        <v>7.6</v>
      </c>
    </row>
    <row r="65" spans="1:8">
      <c r="A65" s="4" t="s">
        <v>1197</v>
      </c>
      <c r="E65" s="10" t="n">
        <v>0.5</v>
      </c>
    </row>
    <row r="66" spans="1:8">
      <c r="A66" s="4" t="s">
        <v>1199</v>
      </c>
      <c r="E66" s="10" t="n">
        <v>-2.9</v>
      </c>
      <c r="F66" s="5" t="n">
        <v>-3</v>
      </c>
      <c r="G66" s="10" t="n">
        <v>-3.5</v>
      </c>
    </row>
    <row r="67" spans="1:8">
      <c r="A67" s="4" t="s">
        <v>1200</v>
      </c>
      <c r="E67" s="5" t="n">
        <v>43</v>
      </c>
      <c r="F67" s="10" t="n">
        <v>36.4</v>
      </c>
      <c r="G67" s="10" t="n">
        <v>35.4</v>
      </c>
    </row>
    <row r="68" spans="1:8">
      <c r="A68" s="4" t="s">
        <v>1201</v>
      </c>
      <c r="C68" s="10" t="n">
        <v>23.3</v>
      </c>
      <c r="D68" s="10" t="n">
        <v>23.3</v>
      </c>
      <c r="E68" s="10" t="n">
        <v>23.3</v>
      </c>
      <c r="F68" s="10" t="n">
        <v>20.8</v>
      </c>
      <c r="G68" s="10" t="n">
        <v>20.7</v>
      </c>
      <c r="H68" s="10" t="n">
        <v>16.5</v>
      </c>
    </row>
    <row r="69" spans="1:8">
      <c r="A69" s="4" t="s">
        <v>1202</v>
      </c>
      <c r="C69" s="10" t="n">
        <v>19.7</v>
      </c>
      <c r="D69" s="10" t="n">
        <v>19.7</v>
      </c>
      <c r="E69" s="10" t="n">
        <v>19.7</v>
      </c>
      <c r="F69" s="10" t="n">
        <v>15.6</v>
      </c>
      <c r="G69" s="10" t="n">
        <v>14.7</v>
      </c>
      <c r="H69" s="10" t="n">
        <v>12.6</v>
      </c>
    </row>
    <row r="70" spans="1:8">
      <c r="A70" s="4" t="s">
        <v>1216</v>
      </c>
    </row>
    <row r="71" spans="1:8">
      <c r="A71" s="3" t="s">
        <v>1192</v>
      </c>
    </row>
    <row r="72" spans="1:8">
      <c r="A72" s="4" t="s">
        <v>1204</v>
      </c>
      <c r="D72" s="10" t="n">
        <v>219.4</v>
      </c>
      <c r="F72" s="10" t="n">
        <v>232.4</v>
      </c>
      <c r="G72" s="10" t="n">
        <v>226.3</v>
      </c>
    </row>
    <row r="73" spans="1:8">
      <c r="A73" s="4" t="s">
        <v>1205</v>
      </c>
      <c r="D73" s="5" t="n">
        <v>-16</v>
      </c>
      <c r="F73" s="10" t="n">
        <v>0.1</v>
      </c>
      <c r="G73" s="10" t="n">
        <v>-5.2</v>
      </c>
    </row>
    <row r="74" spans="1:8">
      <c r="A74" s="4" t="s">
        <v>1207</v>
      </c>
      <c r="D74" s="10" t="n">
        <v>32.2</v>
      </c>
      <c r="F74" s="10" t="n">
        <v>6.4</v>
      </c>
      <c r="G74" s="10" t="n">
        <v>43.2</v>
      </c>
    </row>
    <row r="75" spans="1:8">
      <c r="A75" s="4" t="s">
        <v>1208</v>
      </c>
      <c r="D75" s="5" t="n">
        <v>4</v>
      </c>
    </row>
    <row r="76" spans="1:8">
      <c r="A76" s="4" t="s">
        <v>1209</v>
      </c>
      <c r="F76" s="10" t="n">
        <v>-0.1</v>
      </c>
    </row>
    <row r="77" spans="1:8">
      <c r="A77" s="4" t="s">
        <v>1210</v>
      </c>
      <c r="D77" s="10" t="n">
        <v>-16.3</v>
      </c>
      <c r="F77" s="10" t="n">
        <v>-19.4</v>
      </c>
      <c r="G77" s="10" t="n">
        <v>-31.9</v>
      </c>
    </row>
    <row r="78" spans="1:8">
      <c r="A78" s="4" t="s">
        <v>1211</v>
      </c>
      <c r="D78" s="10" t="n">
        <v>223.3</v>
      </c>
      <c r="F78" s="10" t="n">
        <v>219.4</v>
      </c>
      <c r="G78" s="10" t="n">
        <v>232.4</v>
      </c>
    </row>
    <row r="79" spans="1:8">
      <c r="A79" s="4" t="s">
        <v>1212</v>
      </c>
      <c r="C79" s="10" t="n">
        <v>127.7</v>
      </c>
      <c r="D79" s="10" t="n">
        <v>127.7</v>
      </c>
      <c r="E79" s="10" t="n">
        <v>127.7</v>
      </c>
      <c r="F79" s="10" t="n">
        <v>138.7</v>
      </c>
      <c r="G79" s="10" t="n">
        <v>148.3</v>
      </c>
      <c r="H79" s="10" t="n">
        <v>145.6</v>
      </c>
    </row>
    <row r="80" spans="1:8">
      <c r="A80" s="4" t="s">
        <v>1213</v>
      </c>
      <c r="C80" s="10" t="n">
        <v>95.59999999999999</v>
      </c>
      <c r="D80" s="10" t="n">
        <v>95.59999999999999</v>
      </c>
      <c r="E80" s="10" t="n">
        <v>95.59999999999999</v>
      </c>
      <c r="F80" s="10" t="n">
        <v>80.7</v>
      </c>
      <c r="G80" s="10" t="n">
        <v>84.09999999999999</v>
      </c>
      <c r="H80" s="10" t="n">
        <v>80.7</v>
      </c>
    </row>
    <row r="81" spans="1:8">
      <c r="A81" s="4" t="s">
        <v>1217</v>
      </c>
    </row>
    <row r="82" spans="1:8">
      <c r="A82" s="3" t="s">
        <v>1192</v>
      </c>
    </row>
    <row r="83" spans="1:8">
      <c r="A83" s="4" t="s">
        <v>1193</v>
      </c>
      <c r="E83" s="10" t="n">
        <v>48.9</v>
      </c>
      <c r="F83" s="10" t="n">
        <v>27.9</v>
      </c>
      <c r="G83" s="10" t="n">
        <v>37.4</v>
      </c>
    </row>
    <row r="84" spans="1:8">
      <c r="A84" s="4" t="s">
        <v>1194</v>
      </c>
      <c r="E84" s="10" t="n">
        <v>2.3</v>
      </c>
      <c r="F84" s="10" t="n">
        <v>2.5</v>
      </c>
      <c r="G84" s="10" t="n">
        <v>-4.8</v>
      </c>
    </row>
    <row r="85" spans="1:8">
      <c r="A85" s="4" t="s">
        <v>1196</v>
      </c>
      <c r="E85" s="10" t="n">
        <v>4.4</v>
      </c>
    </row>
    <row r="86" spans="1:8">
      <c r="A86" s="4" t="s">
        <v>1197</v>
      </c>
      <c r="F86" s="10" t="n">
        <v>26.3</v>
      </c>
    </row>
    <row r="87" spans="1:8">
      <c r="A87" s="4" t="s">
        <v>1198</v>
      </c>
      <c r="F87" s="10" t="n">
        <v>-3.3</v>
      </c>
    </row>
    <row r="88" spans="1:8">
      <c r="A88" s="4" t="s">
        <v>1199</v>
      </c>
      <c r="E88" s="10" t="n">
        <v>-4.1</v>
      </c>
      <c r="F88" s="10" t="n">
        <v>-4.5</v>
      </c>
      <c r="G88" s="10" t="n">
        <v>-4.7</v>
      </c>
    </row>
    <row r="89" spans="1:8">
      <c r="A89" s="4" t="s">
        <v>1200</v>
      </c>
      <c r="E89" s="10" t="n">
        <v>51.5</v>
      </c>
      <c r="F89" s="10" t="n">
        <v>48.9</v>
      </c>
      <c r="G89" s="10" t="n">
        <v>27.9</v>
      </c>
    </row>
    <row r="90" spans="1:8">
      <c r="A90" s="4" t="s">
        <v>1201</v>
      </c>
      <c r="C90" s="10" t="n">
        <v>21.9</v>
      </c>
      <c r="D90" s="10" t="n">
        <v>21.9</v>
      </c>
      <c r="E90" s="10" t="n">
        <v>21.9</v>
      </c>
      <c r="F90" s="10" t="n">
        <v>19.2</v>
      </c>
      <c r="G90" s="10" t="n">
        <v>23.8</v>
      </c>
      <c r="H90" s="10" t="n">
        <v>32.4</v>
      </c>
    </row>
    <row r="91" spans="1:8">
      <c r="A91" s="4" t="s">
        <v>1202</v>
      </c>
      <c r="C91" s="10" t="n">
        <v>29.6</v>
      </c>
      <c r="D91" s="10" t="n">
        <v>29.6</v>
      </c>
      <c r="E91" s="10" t="n">
        <v>29.6</v>
      </c>
      <c r="F91" s="10" t="n">
        <v>29.7</v>
      </c>
      <c r="G91" s="10" t="n">
        <v>4.1</v>
      </c>
      <c r="H91" s="5" t="n">
        <v>5</v>
      </c>
    </row>
    <row r="92" spans="1:8">
      <c r="A92" s="4" t="s">
        <v>1187</v>
      </c>
    </row>
    <row r="93" spans="1:8">
      <c r="A93" s="3" t="s">
        <v>1192</v>
      </c>
    </row>
    <row r="94" spans="1:8">
      <c r="A94" s="4" t="s">
        <v>1193</v>
      </c>
      <c r="B94" s="4" t="s">
        <v>56</v>
      </c>
      <c r="E94" s="5" t="n">
        <v>0</v>
      </c>
      <c r="F94" s="10" t="n">
        <v>114.8</v>
      </c>
      <c r="G94" s="10" t="n">
        <v>105.6</v>
      </c>
    </row>
    <row r="95" spans="1:8">
      <c r="A95" s="4" t="s">
        <v>1194</v>
      </c>
      <c r="B95" s="4" t="s">
        <v>56</v>
      </c>
      <c r="G95" s="10" t="n">
        <v>13.5</v>
      </c>
    </row>
    <row r="96" spans="1:8">
      <c r="A96" s="4" t="s">
        <v>1198</v>
      </c>
      <c r="B96" s="4" t="s">
        <v>56</v>
      </c>
      <c r="F96" s="10" t="n">
        <v>-113.2</v>
      </c>
    </row>
    <row r="97" spans="1:8">
      <c r="A97" s="4" t="s">
        <v>1199</v>
      </c>
      <c r="B97" s="4" t="s">
        <v>56</v>
      </c>
      <c r="F97" s="10" t="n">
        <v>-1.6</v>
      </c>
      <c r="G97" s="10" t="n">
        <v>-4.3</v>
      </c>
    </row>
    <row r="98" spans="1:8">
      <c r="A98" s="4" t="s">
        <v>1200</v>
      </c>
      <c r="B98" s="4" t="s">
        <v>56</v>
      </c>
      <c r="F98" s="5" t="n">
        <v>0</v>
      </c>
      <c r="G98" s="10" t="n">
        <v>114.8</v>
      </c>
    </row>
    <row r="99" spans="1:8">
      <c r="A99" s="4" t="s">
        <v>1201</v>
      </c>
      <c r="B99" s="4" t="s">
        <v>56</v>
      </c>
      <c r="G99" s="10" t="n">
        <v>114.8</v>
      </c>
      <c r="H99" s="10" t="n">
        <v>105.6</v>
      </c>
    </row>
    <row r="100" spans="1:8">
      <c r="A100" s="4" t="s">
        <v>1185</v>
      </c>
    </row>
    <row r="101" spans="1:8">
      <c r="A101" s="3" t="s">
        <v>1192</v>
      </c>
    </row>
    <row r="102" spans="1:8">
      <c r="A102" s="4" t="s">
        <v>1193</v>
      </c>
      <c r="E102" s="10" t="n">
        <v>5.6</v>
      </c>
      <c r="F102" s="10" t="n">
        <v>0.4</v>
      </c>
      <c r="G102" s="10" t="n">
        <v>0.7</v>
      </c>
    </row>
    <row r="103" spans="1:8">
      <c r="A103" s="4" t="s">
        <v>1194</v>
      </c>
      <c r="E103" s="10" t="n">
        <v>-0.6</v>
      </c>
      <c r="F103" s="10" t="n">
        <v>0.2</v>
      </c>
      <c r="G103" s="10" t="n">
        <v>-0.3</v>
      </c>
    </row>
    <row r="104" spans="1:8">
      <c r="A104" s="4" t="s">
        <v>1196</v>
      </c>
      <c r="E104" s="10" t="n">
        <v>0.8</v>
      </c>
      <c r="F104" s="10" t="n">
        <v>0.1</v>
      </c>
    </row>
    <row r="105" spans="1:8">
      <c r="A105" s="4" t="s">
        <v>1197</v>
      </c>
      <c r="F105" s="10" t="n">
        <v>5.1</v>
      </c>
    </row>
    <row r="106" spans="1:8">
      <c r="A106" s="4" t="s">
        <v>1199</v>
      </c>
      <c r="E106" s="10" t="n">
        <v>-0.2</v>
      </c>
      <c r="F106" s="10" t="n">
        <v>-0.2</v>
      </c>
    </row>
    <row r="107" spans="1:8">
      <c r="A107" s="4" t="s">
        <v>1200</v>
      </c>
      <c r="E107" s="10" t="n">
        <v>5.6</v>
      </c>
      <c r="F107" s="10" t="n">
        <v>5.6</v>
      </c>
      <c r="G107" s="10" t="n">
        <v>0.4</v>
      </c>
    </row>
    <row r="108" spans="1:8">
      <c r="A108" s="4" t="s">
        <v>1201</v>
      </c>
      <c r="C108" s="5" t="n">
        <v>1</v>
      </c>
      <c r="D108" s="5" t="n">
        <v>1</v>
      </c>
      <c r="E108" s="5" t="n">
        <v>1</v>
      </c>
      <c r="F108" s="10" t="n">
        <v>0.9</v>
      </c>
      <c r="G108" s="10" t="n">
        <v>0.3</v>
      </c>
      <c r="H108" s="10" t="n">
        <v>0.2</v>
      </c>
    </row>
    <row r="109" spans="1:8">
      <c r="A109" s="4" t="s">
        <v>1202</v>
      </c>
      <c r="C109" s="10" t="n">
        <v>4.6</v>
      </c>
      <c r="D109" s="10" t="n">
        <v>4.6</v>
      </c>
      <c r="E109" s="10" t="n">
        <v>4.6</v>
      </c>
      <c r="F109" s="10" t="n">
        <v>4.7</v>
      </c>
      <c r="G109" s="10" t="n">
        <v>0.1</v>
      </c>
      <c r="H109" s="10" t="n">
        <v>0.5</v>
      </c>
    </row>
    <row r="110" spans="1:8">
      <c r="A110" s="4" t="s">
        <v>1186</v>
      </c>
    </row>
    <row r="111" spans="1:8">
      <c r="A111" s="3" t="s">
        <v>1192</v>
      </c>
    </row>
    <row r="112" spans="1:8">
      <c r="A112" s="4" t="s">
        <v>1204</v>
      </c>
      <c r="D112" s="10" t="n">
        <v>1118.9</v>
      </c>
      <c r="F112" s="10" t="n">
        <v>909.6</v>
      </c>
      <c r="G112" s="10" t="n">
        <v>842.8</v>
      </c>
    </row>
    <row r="113" spans="1:8">
      <c r="A113" s="4" t="s">
        <v>1205</v>
      </c>
      <c r="D113" s="10" t="n">
        <v>19.4</v>
      </c>
      <c r="F113" s="10" t="n">
        <v>45.3</v>
      </c>
      <c r="G113" s="10" t="n">
        <v>18.9</v>
      </c>
    </row>
    <row r="114" spans="1:8">
      <c r="A114" s="4" t="s">
        <v>1207</v>
      </c>
      <c r="D114" s="10" t="n">
        <v>156.7</v>
      </c>
      <c r="F114" s="10" t="n">
        <v>120.2</v>
      </c>
      <c r="G114" s="10" t="n">
        <v>119.7</v>
      </c>
    </row>
    <row r="115" spans="1:8">
      <c r="A115" s="4" t="s">
        <v>1208</v>
      </c>
      <c r="F115" s="10" t="n">
        <v>122.3</v>
      </c>
    </row>
    <row r="116" spans="1:8">
      <c r="A116" s="4" t="s">
        <v>1209</v>
      </c>
      <c r="F116" s="10" t="n">
        <v>-2.1</v>
      </c>
    </row>
    <row r="117" spans="1:8">
      <c r="A117" s="4" t="s">
        <v>1210</v>
      </c>
      <c r="D117" s="10" t="n">
        <v>-82.59999999999999</v>
      </c>
      <c r="F117" s="10" t="n">
        <v>-76.40000000000001</v>
      </c>
      <c r="G117" s="10" t="n">
        <v>-71.8</v>
      </c>
    </row>
    <row r="118" spans="1:8">
      <c r="A118" s="4" t="s">
        <v>1211</v>
      </c>
      <c r="D118" s="10" t="n">
        <v>1212.4</v>
      </c>
      <c r="F118" s="10" t="n">
        <v>1118.9</v>
      </c>
      <c r="G118" s="10" t="n">
        <v>909.6</v>
      </c>
    </row>
    <row r="119" spans="1:8">
      <c r="A119" s="4" t="s">
        <v>1212</v>
      </c>
      <c r="C119" s="5" t="n">
        <v>547</v>
      </c>
      <c r="D119" s="5" t="n">
        <v>547</v>
      </c>
      <c r="E119" s="5" t="n">
        <v>547</v>
      </c>
      <c r="F119" s="10" t="n">
        <v>498.9</v>
      </c>
      <c r="G119" s="10" t="n">
        <v>453.5</v>
      </c>
      <c r="H119" s="10" t="n">
        <v>467.4</v>
      </c>
    </row>
    <row r="120" spans="1:8">
      <c r="A120" s="4" t="s">
        <v>1213</v>
      </c>
      <c r="C120" s="10" t="n">
        <v>665.5</v>
      </c>
      <c r="D120" s="10" t="n">
        <v>665.5</v>
      </c>
      <c r="E120" s="10" t="n">
        <v>665.5</v>
      </c>
      <c r="F120" s="5" t="n">
        <v>620</v>
      </c>
      <c r="G120" s="10" t="n">
        <v>456.1</v>
      </c>
      <c r="H120" s="10" t="n">
        <v>375.4</v>
      </c>
    </row>
    <row r="121" spans="1:8">
      <c r="A121" s="4" t="s">
        <v>1218</v>
      </c>
    </row>
    <row r="122" spans="1:8">
      <c r="A122" s="3" t="s">
        <v>1192</v>
      </c>
    </row>
    <row r="123" spans="1:8">
      <c r="A123" s="4" t="s">
        <v>1193</v>
      </c>
      <c r="E123" s="10" t="n">
        <v>65.7</v>
      </c>
      <c r="F123" s="10" t="n">
        <v>74.59999999999999</v>
      </c>
      <c r="G123" s="10" t="n">
        <v>93.90000000000001</v>
      </c>
    </row>
    <row r="124" spans="1:8">
      <c r="A124" s="4" t="s">
        <v>1194</v>
      </c>
      <c r="E124" s="10" t="n">
        <v>-3.6</v>
      </c>
      <c r="F124" s="10" t="n">
        <v>2.6</v>
      </c>
      <c r="G124" s="10" t="n">
        <v>4.2</v>
      </c>
    </row>
    <row r="125" spans="1:8">
      <c r="A125" s="4" t="s">
        <v>1195</v>
      </c>
      <c r="E125" s="5" t="n">
        <v>2</v>
      </c>
      <c r="G125" s="10" t="n">
        <v>2.4</v>
      </c>
    </row>
    <row r="126" spans="1:8">
      <c r="A126" s="4" t="s">
        <v>1196</v>
      </c>
      <c r="F126" s="10" t="n">
        <v>2.4</v>
      </c>
    </row>
    <row r="127" spans="1:8">
      <c r="A127" s="4" t="s">
        <v>1198</v>
      </c>
      <c r="G127" s="5" t="n">
        <v>-11</v>
      </c>
    </row>
    <row r="128" spans="1:8">
      <c r="A128" s="4" t="s">
        <v>1199</v>
      </c>
      <c r="E128" s="10" t="n">
        <v>-12.2</v>
      </c>
      <c r="F128" s="10" t="n">
        <v>-13.9</v>
      </c>
      <c r="G128" s="10" t="n">
        <v>-14.9</v>
      </c>
    </row>
    <row r="129" spans="1:8">
      <c r="A129" s="4" t="s">
        <v>1200</v>
      </c>
      <c r="E129" s="10" t="n">
        <v>51.9</v>
      </c>
      <c r="F129" s="10" t="n">
        <v>65.7</v>
      </c>
      <c r="G129" s="10" t="n">
        <v>74.59999999999999</v>
      </c>
    </row>
    <row r="130" spans="1:8">
      <c r="A130" s="4" t="s">
        <v>1201</v>
      </c>
      <c r="C130" s="10" t="n">
        <v>37.3</v>
      </c>
      <c r="D130" s="10" t="n">
        <v>37.3</v>
      </c>
      <c r="E130" s="10" t="n">
        <v>37.3</v>
      </c>
      <c r="F130" s="10" t="n">
        <v>51.8</v>
      </c>
      <c r="G130" s="10" t="n">
        <v>62.1</v>
      </c>
      <c r="H130" s="10" t="n">
        <v>79.90000000000001</v>
      </c>
    </row>
    <row r="131" spans="1:8">
      <c r="A131" s="4" t="s">
        <v>1202</v>
      </c>
      <c r="C131" s="10" t="n">
        <v>14.6</v>
      </c>
      <c r="D131" s="10" t="n">
        <v>14.6</v>
      </c>
      <c r="E131" s="10" t="n">
        <v>14.6</v>
      </c>
      <c r="F131" s="10" t="n">
        <v>13.9</v>
      </c>
      <c r="G131" s="10" t="n">
        <v>12.5</v>
      </c>
      <c r="H131" s="5" t="n">
        <v>14</v>
      </c>
    </row>
    <row r="132" spans="1:8">
      <c r="A132" s="4" t="s">
        <v>1180</v>
      </c>
    </row>
    <row r="133" spans="1:8">
      <c r="A133" s="3" t="s">
        <v>1192</v>
      </c>
    </row>
    <row r="134" spans="1:8">
      <c r="A134" s="4" t="s">
        <v>1200</v>
      </c>
      <c r="E134" s="10" t="n">
        <v>52.2</v>
      </c>
    </row>
    <row r="135" spans="1:8">
      <c r="A135" s="4" t="s">
        <v>1181</v>
      </c>
    </row>
    <row r="136" spans="1:8">
      <c r="A136" s="3" t="s">
        <v>1192</v>
      </c>
    </row>
    <row r="137" spans="1:8">
      <c r="A137" s="4" t="s">
        <v>1193</v>
      </c>
      <c r="E137" s="10" t="n">
        <v>0.5</v>
      </c>
      <c r="F137" s="10" t="n">
        <v>0.6</v>
      </c>
      <c r="G137" s="10" t="n">
        <v>0.8</v>
      </c>
    </row>
    <row r="138" spans="1:8">
      <c r="A138" s="4" t="s">
        <v>1194</v>
      </c>
      <c r="E138" s="10" t="n">
        <v>-0.1</v>
      </c>
      <c r="F138" s="10" t="n">
        <v>0.2</v>
      </c>
      <c r="G138" s="10" t="n">
        <v>0.1</v>
      </c>
    </row>
    <row r="139" spans="1:8">
      <c r="A139" s="4" t="s">
        <v>1198</v>
      </c>
      <c r="G139" s="10" t="n">
        <v>-0.1</v>
      </c>
    </row>
    <row r="140" spans="1:8">
      <c r="A140" s="4" t="s">
        <v>1199</v>
      </c>
      <c r="E140" s="10" t="n">
        <v>-0.1</v>
      </c>
      <c r="F140" s="10" t="n">
        <v>-0.3</v>
      </c>
      <c r="G140" s="10" t="n">
        <v>-0.2</v>
      </c>
    </row>
    <row r="141" spans="1:8">
      <c r="A141" s="4" t="s">
        <v>1200</v>
      </c>
      <c r="E141" s="10" t="n">
        <v>0.3</v>
      </c>
      <c r="F141" s="10" t="n">
        <v>0.5</v>
      </c>
      <c r="G141" s="10" t="n">
        <v>0.6</v>
      </c>
    </row>
    <row r="142" spans="1:8">
      <c r="A142" s="4" t="s">
        <v>1201</v>
      </c>
      <c r="C142" s="10" t="n">
        <v>0.3</v>
      </c>
      <c r="D142" s="10" t="n">
        <v>0.3</v>
      </c>
      <c r="E142" s="10" t="n">
        <v>0.3</v>
      </c>
      <c r="F142" s="10" t="n">
        <v>0.5</v>
      </c>
      <c r="G142" s="10" t="n">
        <v>0.6</v>
      </c>
      <c r="H142" s="10" t="n">
        <v>0.8</v>
      </c>
    </row>
    <row r="143" spans="1:8">
      <c r="A143" s="4" t="s">
        <v>1182</v>
      </c>
    </row>
    <row r="144" spans="1:8">
      <c r="A144" s="3" t="s">
        <v>1192</v>
      </c>
    </row>
    <row r="145" spans="1:8">
      <c r="A145" s="4" t="s">
        <v>1204</v>
      </c>
      <c r="D145" s="10" t="n">
        <v>539.7</v>
      </c>
      <c r="F145" s="10" t="n">
        <v>546.8</v>
      </c>
      <c r="G145" s="10" t="n">
        <v>635.6</v>
      </c>
    </row>
    <row r="146" spans="1:8">
      <c r="A146" s="4" t="s">
        <v>1205</v>
      </c>
      <c r="D146" s="10" t="n">
        <v>-8.800000000000001</v>
      </c>
      <c r="F146" s="10" t="n">
        <v>-2.1</v>
      </c>
      <c r="G146" s="10" t="n">
        <v>39.8</v>
      </c>
    </row>
    <row r="147" spans="1:8">
      <c r="A147" s="4" t="s">
        <v>1206</v>
      </c>
      <c r="G147" s="10" t="n">
        <v>1.8</v>
      </c>
    </row>
    <row r="148" spans="1:8">
      <c r="A148" s="4" t="s">
        <v>1207</v>
      </c>
      <c r="D148" s="10" t="n">
        <v>1.7</v>
      </c>
      <c r="F148" s="10" t="n">
        <v>37.6</v>
      </c>
    </row>
    <row r="149" spans="1:8">
      <c r="A149" s="4" t="s">
        <v>1209</v>
      </c>
      <c r="G149" s="5" t="n">
        <v>-78</v>
      </c>
    </row>
    <row r="150" spans="1:8">
      <c r="A150" s="4" t="s">
        <v>1210</v>
      </c>
      <c r="D150" s="10" t="n">
        <v>-41.2</v>
      </c>
      <c r="F150" s="10" t="n">
        <v>-42.6</v>
      </c>
      <c r="G150" s="10" t="n">
        <v>-52.4</v>
      </c>
    </row>
    <row r="151" spans="1:8">
      <c r="A151" s="4" t="s">
        <v>1200</v>
      </c>
      <c r="C151" s="5" t="n">
        <v>491300</v>
      </c>
      <c r="D151" s="10" t="n">
        <v>491.4</v>
      </c>
      <c r="F151" s="10" t="n">
        <v>539.7</v>
      </c>
      <c r="G151" s="10" t="n">
        <v>546.8</v>
      </c>
    </row>
    <row r="152" spans="1:8">
      <c r="A152" s="4" t="s">
        <v>1212</v>
      </c>
      <c r="C152" s="10" t="n">
        <v>144.6</v>
      </c>
      <c r="D152" s="10" t="n">
        <v>144.6</v>
      </c>
      <c r="E152" s="10" t="n">
        <v>144.6</v>
      </c>
      <c r="F152" s="10" t="n">
        <v>180.5</v>
      </c>
      <c r="G152" s="10" t="n">
        <v>181.7</v>
      </c>
      <c r="H152" s="10" t="n">
        <v>199.1</v>
      </c>
    </row>
    <row r="153" spans="1:8">
      <c r="A153" s="4" t="s">
        <v>1213</v>
      </c>
      <c r="C153" s="10" t="n">
        <v>346.7</v>
      </c>
      <c r="D153" s="10" t="n">
        <v>346.7</v>
      </c>
      <c r="E153" s="10" t="n">
        <v>346.7</v>
      </c>
      <c r="F153" s="10" t="n">
        <v>359.2</v>
      </c>
      <c r="G153" s="10" t="n">
        <v>365.1</v>
      </c>
      <c r="H153" s="10" t="n">
        <v>436.5</v>
      </c>
    </row>
    <row r="154" spans="1:8"/>
    <row r="155" spans="1:8">
      <c r="A155" s="4" t="s">
        <v>56</v>
      </c>
      <c r="B155" s="4" t="s">
        <v>1188</v>
      </c>
    </row>
  </sheetData>
  <mergeCells count="4">
    <mergeCell ref="A1:B2"/>
    <mergeCell ref="C1:G1"/>
    <mergeCell ref="A154:G154"/>
    <mergeCell ref="B155:G15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81</v>
      </c>
    </row>
    <row r="3" spans="1:4">
      <c r="A3" s="3" t="s">
        <v>1220</v>
      </c>
    </row>
    <row r="4" spans="1:4">
      <c r="A4" s="4" t="s">
        <v>1221</v>
      </c>
      <c r="B4" s="9" t="n">
        <v>63.4</v>
      </c>
      <c r="C4" s="9" t="n">
        <v>18.6</v>
      </c>
      <c r="D4" s="9" t="n">
        <v>12.6</v>
      </c>
    </row>
    <row r="5" spans="1:4">
      <c r="A5" s="4" t="s">
        <v>1222</v>
      </c>
      <c r="B5" s="10" t="n">
        <v>7.7</v>
      </c>
      <c r="C5" s="10" t="n">
        <v>206.7</v>
      </c>
    </row>
    <row r="6" spans="1:4">
      <c r="A6" s="4" t="s">
        <v>1223</v>
      </c>
      <c r="B6" s="10" t="n">
        <v>71.09999999999999</v>
      </c>
      <c r="C6" s="10" t="n">
        <v>225.3</v>
      </c>
      <c r="D6" s="10" t="n">
        <v>12.6</v>
      </c>
    </row>
    <row r="7" spans="1:4">
      <c r="A7" s="4" t="s">
        <v>1224</v>
      </c>
      <c r="B7" s="10" t="n">
        <v>79.2</v>
      </c>
      <c r="C7" s="10" t="n">
        <v>70.09999999999999</v>
      </c>
      <c r="D7" s="10" t="n">
        <v>371.9</v>
      </c>
    </row>
    <row r="8" spans="1:4">
      <c r="A8" s="4" t="s">
        <v>1225</v>
      </c>
      <c r="B8" s="5" t="n">
        <v>819</v>
      </c>
      <c r="C8" s="5" t="n">
        <v>508</v>
      </c>
      <c r="D8" s="10" t="n">
        <v>1819.4</v>
      </c>
    </row>
    <row r="9" spans="1:4">
      <c r="A9" s="4" t="s">
        <v>1226</v>
      </c>
      <c r="B9" s="10" t="n">
        <v>969.3</v>
      </c>
      <c r="C9" s="10" t="n">
        <v>803.4</v>
      </c>
      <c r="D9" s="10" t="n">
        <v>2203.9</v>
      </c>
    </row>
    <row r="10" spans="1:4">
      <c r="A10" s="3" t="s">
        <v>1227</v>
      </c>
    </row>
    <row r="11" spans="1:4">
      <c r="A11" s="4" t="s">
        <v>1228</v>
      </c>
      <c r="B11" s="10" t="n">
        <v>-4.2</v>
      </c>
      <c r="C11" s="10" t="n">
        <v>15.1</v>
      </c>
      <c r="D11" s="10" t="n">
        <v>296.8</v>
      </c>
    </row>
    <row r="12" spans="1:4">
      <c r="A12" s="4" t="s">
        <v>1229</v>
      </c>
      <c r="B12" s="10" t="n">
        <v>65.2</v>
      </c>
      <c r="C12" s="10" t="n">
        <v>43.4</v>
      </c>
      <c r="D12" s="10" t="n">
        <v>98.7</v>
      </c>
    </row>
    <row r="13" spans="1:4">
      <c r="A13" s="4" t="s">
        <v>1230</v>
      </c>
      <c r="B13" s="5" t="n">
        <v>61</v>
      </c>
      <c r="C13" s="10" t="n">
        <v>58.5</v>
      </c>
      <c r="D13" s="10" t="n">
        <v>395.5</v>
      </c>
    </row>
    <row r="14" spans="1:4">
      <c r="A14" s="4" t="s">
        <v>1231</v>
      </c>
      <c r="B14" s="10" t="n">
        <v>908.3</v>
      </c>
      <c r="C14" s="10" t="n">
        <v>744.9</v>
      </c>
      <c r="D14" s="10" t="n">
        <v>1808.4</v>
      </c>
    </row>
    <row r="15" spans="1:4">
      <c r="A15" s="4" t="s">
        <v>659</v>
      </c>
    </row>
    <row r="16" spans="1:4">
      <c r="A16" s="3" t="s">
        <v>1220</v>
      </c>
    </row>
    <row r="17" spans="1:4">
      <c r="A17" s="4" t="s">
        <v>1221</v>
      </c>
      <c r="B17" s="10" t="n">
        <v>50.4</v>
      </c>
      <c r="C17" s="10" t="n">
        <v>18.6</v>
      </c>
      <c r="D17" s="10" t="n">
        <v>10.1</v>
      </c>
    </row>
    <row r="18" spans="1:4">
      <c r="A18" s="4" t="s">
        <v>1222</v>
      </c>
      <c r="B18" s="10" t="n">
        <v>7.7</v>
      </c>
    </row>
    <row r="19" spans="1:4">
      <c r="A19" s="4" t="s">
        <v>1223</v>
      </c>
      <c r="B19" s="10" t="n">
        <v>58.1</v>
      </c>
      <c r="C19" s="10" t="n">
        <v>18.6</v>
      </c>
      <c r="D19" s="10" t="n">
        <v>10.1</v>
      </c>
    </row>
    <row r="20" spans="1:4">
      <c r="A20" s="4" t="s">
        <v>1224</v>
      </c>
      <c r="B20" s="10" t="n">
        <v>13.7</v>
      </c>
      <c r="C20" s="10" t="n">
        <v>18.5</v>
      </c>
      <c r="D20" s="10" t="n">
        <v>166.8</v>
      </c>
    </row>
    <row r="21" spans="1:4">
      <c r="A21" s="4" t="s">
        <v>1225</v>
      </c>
      <c r="B21" s="10" t="n">
        <v>508.4</v>
      </c>
      <c r="C21" s="10" t="n">
        <v>239.7</v>
      </c>
      <c r="D21" s="10" t="n">
        <v>1375.1</v>
      </c>
    </row>
    <row r="22" spans="1:4">
      <c r="A22" s="4" t="s">
        <v>1226</v>
      </c>
      <c r="B22" s="10" t="n">
        <v>580.2</v>
      </c>
      <c r="C22" s="10" t="n">
        <v>276.8</v>
      </c>
      <c r="D22" s="5" t="n">
        <v>1552</v>
      </c>
    </row>
    <row r="23" spans="1:4">
      <c r="A23" s="3" t="s">
        <v>1227</v>
      </c>
    </row>
    <row r="24" spans="1:4">
      <c r="A24" s="4" t="s">
        <v>1228</v>
      </c>
      <c r="B24" s="10" t="n">
        <v>-1.9</v>
      </c>
      <c r="C24" s="10" t="n">
        <v>0.4</v>
      </c>
      <c r="D24" s="10" t="n">
        <v>241.3</v>
      </c>
    </row>
    <row r="25" spans="1:4">
      <c r="A25" s="4" t="s">
        <v>1229</v>
      </c>
      <c r="B25" s="10" t="n">
        <v>9.699999999999999</v>
      </c>
      <c r="C25" s="10" t="n">
        <v>5.7</v>
      </c>
      <c r="D25" s="10" t="n">
        <v>16.9</v>
      </c>
    </row>
    <row r="26" spans="1:4">
      <c r="A26" s="4" t="s">
        <v>1230</v>
      </c>
      <c r="B26" s="10" t="n">
        <v>7.8</v>
      </c>
      <c r="C26" s="10" t="n">
        <v>6.1</v>
      </c>
      <c r="D26" s="10" t="n">
        <v>258.2</v>
      </c>
    </row>
    <row r="27" spans="1:4">
      <c r="A27" s="4" t="s">
        <v>1231</v>
      </c>
      <c r="B27" s="10" t="n">
        <v>572.4</v>
      </c>
      <c r="C27" s="10" t="n">
        <v>270.7</v>
      </c>
      <c r="D27" s="10" t="n">
        <v>1293.8</v>
      </c>
    </row>
    <row r="28" spans="1:4">
      <c r="A28" s="4" t="s">
        <v>454</v>
      </c>
    </row>
    <row r="29" spans="1:4">
      <c r="A29" s="3" t="s">
        <v>1220</v>
      </c>
    </row>
    <row r="30" spans="1:4">
      <c r="A30" s="4" t="s">
        <v>1221</v>
      </c>
      <c r="D30" s="10" t="n">
        <v>2.5</v>
      </c>
    </row>
    <row r="31" spans="1:4">
      <c r="A31" s="4" t="s">
        <v>1222</v>
      </c>
      <c r="C31" s="10" t="n">
        <v>206.7</v>
      </c>
    </row>
    <row r="32" spans="1:4">
      <c r="A32" s="4" t="s">
        <v>1223</v>
      </c>
      <c r="C32" s="10" t="n">
        <v>206.7</v>
      </c>
      <c r="D32" s="10" t="n">
        <v>2.5</v>
      </c>
    </row>
    <row r="33" spans="1:4">
      <c r="A33" s="4" t="s">
        <v>1224</v>
      </c>
      <c r="B33" s="10" t="n">
        <v>0.6</v>
      </c>
      <c r="C33" s="10" t="n">
        <v>3.6</v>
      </c>
      <c r="D33" s="10" t="n">
        <v>0.7</v>
      </c>
    </row>
    <row r="34" spans="1:4">
      <c r="A34" s="4" t="s">
        <v>1225</v>
      </c>
      <c r="B34" s="10" t="n">
        <v>273.8</v>
      </c>
      <c r="C34" s="10" t="n">
        <v>165.1</v>
      </c>
      <c r="D34" s="10" t="n">
        <v>231.5</v>
      </c>
    </row>
    <row r="35" spans="1:4">
      <c r="A35" s="4" t="s">
        <v>1226</v>
      </c>
      <c r="B35" s="10" t="n">
        <v>274.4</v>
      </c>
      <c r="C35" s="10" t="n">
        <v>375.4</v>
      </c>
      <c r="D35" s="10" t="n">
        <v>234.7</v>
      </c>
    </row>
    <row r="36" spans="1:4">
      <c r="A36" s="3" t="s">
        <v>1227</v>
      </c>
    </row>
    <row r="37" spans="1:4">
      <c r="A37" s="4" t="s">
        <v>1229</v>
      </c>
      <c r="B37" s="10" t="n">
        <v>0.5</v>
      </c>
      <c r="C37" s="10" t="n">
        <v>3.6</v>
      </c>
      <c r="D37" s="10" t="n">
        <v>0.7</v>
      </c>
    </row>
    <row r="38" spans="1:4">
      <c r="A38" s="4" t="s">
        <v>1230</v>
      </c>
      <c r="B38" s="10" t="n">
        <v>0.5</v>
      </c>
      <c r="C38" s="10" t="n">
        <v>3.6</v>
      </c>
      <c r="D38" s="10" t="n">
        <v>0.7</v>
      </c>
    </row>
    <row r="39" spans="1:4">
      <c r="A39" s="4" t="s">
        <v>1231</v>
      </c>
      <c r="B39" s="10" t="n">
        <v>273.9</v>
      </c>
      <c r="C39" s="10" t="n">
        <v>371.8</v>
      </c>
      <c r="D39" s="5" t="n">
        <v>234</v>
      </c>
    </row>
    <row r="40" spans="1:4">
      <c r="A40" s="4" t="s">
        <v>511</v>
      </c>
    </row>
    <row r="41" spans="1:4">
      <c r="A41" s="3" t="s">
        <v>1220</v>
      </c>
    </row>
    <row r="42" spans="1:4">
      <c r="A42" s="4" t="s">
        <v>1224</v>
      </c>
      <c r="B42" s="10" t="n">
        <v>-8.9</v>
      </c>
      <c r="C42" s="5" t="n">
        <v>6</v>
      </c>
      <c r="D42" s="5" t="n">
        <v>69</v>
      </c>
    </row>
    <row r="43" spans="1:4">
      <c r="A43" s="4" t="s">
        <v>1225</v>
      </c>
      <c r="B43" s="10" t="n">
        <v>35.7</v>
      </c>
      <c r="C43" s="10" t="n">
        <v>102.9</v>
      </c>
      <c r="D43" s="5" t="n">
        <v>210</v>
      </c>
    </row>
    <row r="44" spans="1:4">
      <c r="A44" s="4" t="s">
        <v>1226</v>
      </c>
      <c r="B44" s="10" t="n">
        <v>26.8</v>
      </c>
      <c r="C44" s="10" t="n">
        <v>108.9</v>
      </c>
      <c r="D44" s="5" t="n">
        <v>279</v>
      </c>
    </row>
    <row r="45" spans="1:4">
      <c r="A45" s="3" t="s">
        <v>1227</v>
      </c>
    </row>
    <row r="46" spans="1:4">
      <c r="A46" s="4" t="s">
        <v>1228</v>
      </c>
      <c r="B46" s="10" t="n">
        <v>0.7</v>
      </c>
      <c r="C46" s="10" t="n">
        <v>4.5</v>
      </c>
      <c r="D46" s="10" t="n">
        <v>29.7</v>
      </c>
    </row>
    <row r="47" spans="1:4">
      <c r="A47" s="4" t="s">
        <v>1229</v>
      </c>
      <c r="B47" s="10" t="n">
        <v>1.7</v>
      </c>
      <c r="C47" s="10" t="n">
        <v>0.7</v>
      </c>
      <c r="D47" s="10" t="n">
        <v>7.9</v>
      </c>
    </row>
    <row r="48" spans="1:4">
      <c r="A48" s="4" t="s">
        <v>1230</v>
      </c>
      <c r="B48" s="10" t="n">
        <v>2.4</v>
      </c>
      <c r="C48" s="10" t="n">
        <v>5.2</v>
      </c>
      <c r="D48" s="10" t="n">
        <v>37.6</v>
      </c>
    </row>
    <row r="49" spans="1:4">
      <c r="A49" s="4" t="s">
        <v>1231</v>
      </c>
      <c r="B49" s="10" t="n">
        <v>24.4</v>
      </c>
      <c r="C49" s="10" t="n">
        <v>103.7</v>
      </c>
      <c r="D49" s="10" t="n">
        <v>241.4</v>
      </c>
    </row>
    <row r="50" spans="1:4">
      <c r="A50" s="4" t="s">
        <v>1232</v>
      </c>
    </row>
    <row r="51" spans="1:4">
      <c r="A51" s="3" t="s">
        <v>1220</v>
      </c>
    </row>
    <row r="52" spans="1:4">
      <c r="A52" s="4" t="s">
        <v>1221</v>
      </c>
      <c r="B52" s="5" t="n">
        <v>13</v>
      </c>
    </row>
    <row r="53" spans="1:4">
      <c r="A53" s="4" t="s">
        <v>1223</v>
      </c>
      <c r="B53" s="5" t="n">
        <v>13</v>
      </c>
    </row>
    <row r="54" spans="1:4">
      <c r="A54" s="4" t="s">
        <v>1224</v>
      </c>
      <c r="B54" s="10" t="n">
        <v>73.8</v>
      </c>
      <c r="C54" s="5" t="n">
        <v>42</v>
      </c>
      <c r="D54" s="10" t="n">
        <v>135.4</v>
      </c>
    </row>
    <row r="55" spans="1:4">
      <c r="A55" s="4" t="s">
        <v>1225</v>
      </c>
      <c r="B55" s="10" t="n">
        <v>1.1</v>
      </c>
      <c r="C55" s="10" t="n">
        <v>0.3</v>
      </c>
      <c r="D55" s="10" t="n">
        <v>2.8</v>
      </c>
    </row>
    <row r="56" spans="1:4">
      <c r="A56" s="4" t="s">
        <v>1226</v>
      </c>
      <c r="B56" s="10" t="n">
        <v>87.90000000000001</v>
      </c>
      <c r="C56" s="10" t="n">
        <v>42.3</v>
      </c>
      <c r="D56" s="10" t="n">
        <v>138.2</v>
      </c>
    </row>
    <row r="57" spans="1:4">
      <c r="A57" s="3" t="s">
        <v>1227</v>
      </c>
    </row>
    <row r="58" spans="1:4">
      <c r="A58" s="4" t="s">
        <v>1228</v>
      </c>
      <c r="B58" s="5" t="n">
        <v>-3</v>
      </c>
      <c r="C58" s="10" t="n">
        <v>10.2</v>
      </c>
      <c r="D58" s="10" t="n">
        <v>25.8</v>
      </c>
    </row>
    <row r="59" spans="1:4">
      <c r="A59" s="4" t="s">
        <v>1229</v>
      </c>
      <c r="B59" s="10" t="n">
        <v>53.3</v>
      </c>
      <c r="C59" s="10" t="n">
        <v>33.4</v>
      </c>
      <c r="D59" s="10" t="n">
        <v>73.2</v>
      </c>
    </row>
    <row r="60" spans="1:4">
      <c r="A60" s="4" t="s">
        <v>1230</v>
      </c>
      <c r="B60" s="10" t="n">
        <v>50.3</v>
      </c>
      <c r="C60" s="10" t="n">
        <v>43.6</v>
      </c>
      <c r="D60" s="5" t="n">
        <v>99</v>
      </c>
    </row>
    <row r="61" spans="1:4">
      <c r="A61" s="4" t="s">
        <v>1231</v>
      </c>
      <c r="B61" s="10" t="n">
        <v>37.6</v>
      </c>
      <c r="C61" s="10" t="n">
        <v>-1.3</v>
      </c>
      <c r="D61" s="10" t="n">
        <v>39.2</v>
      </c>
    </row>
    <row r="62" spans="1:4">
      <c r="A62" s="4" t="s">
        <v>1233</v>
      </c>
    </row>
    <row r="63" spans="1:4">
      <c r="A63" s="3" t="s">
        <v>1220</v>
      </c>
    </row>
    <row r="64" spans="1:4">
      <c r="A64" s="4" t="s">
        <v>1225</v>
      </c>
      <c r="B64" s="10" t="n">
        <v>52.3</v>
      </c>
      <c r="C64" s="10" t="n">
        <v>13.7</v>
      </c>
      <c r="D64" s="10" t="n">
        <v>76.8</v>
      </c>
    </row>
    <row r="65" spans="1:4">
      <c r="A65" s="4" t="s">
        <v>1226</v>
      </c>
      <c r="B65" s="10" t="n">
        <v>52.3</v>
      </c>
      <c r="C65" s="10" t="n">
        <v>13.7</v>
      </c>
      <c r="D65" s="10" t="n">
        <v>76.8</v>
      </c>
    </row>
    <row r="66" spans="1:4">
      <c r="A66" s="4" t="s">
        <v>1234</v>
      </c>
    </row>
    <row r="67" spans="1:4">
      <c r="A67" s="3" t="s">
        <v>1220</v>
      </c>
    </row>
    <row r="68" spans="1:4">
      <c r="A68" s="4" t="s">
        <v>1225</v>
      </c>
      <c r="B68" s="10" t="n">
        <v>37.6</v>
      </c>
      <c r="C68" s="10" t="n">
        <v>0.9</v>
      </c>
      <c r="D68" s="10" t="n">
        <v>30.7</v>
      </c>
    </row>
    <row r="69" spans="1:4">
      <c r="A69" s="4" t="s">
        <v>1226</v>
      </c>
      <c r="B69" s="10" t="n">
        <v>37.6</v>
      </c>
      <c r="C69" s="10" t="n">
        <v>0.9</v>
      </c>
      <c r="D69" s="10" t="n">
        <v>30.7</v>
      </c>
    </row>
    <row r="70" spans="1:4">
      <c r="A70" s="4" t="s">
        <v>1235</v>
      </c>
    </row>
    <row r="71" spans="1:4">
      <c r="A71" s="3" t="s">
        <v>1220</v>
      </c>
    </row>
    <row r="72" spans="1:4">
      <c r="A72" s="4" t="s">
        <v>1225</v>
      </c>
      <c r="B72" s="10" t="n">
        <v>6.3</v>
      </c>
      <c r="C72" s="10" t="n">
        <v>10.5</v>
      </c>
      <c r="D72" s="10" t="n">
        <v>49.1</v>
      </c>
    </row>
    <row r="73" spans="1:4">
      <c r="A73" s="4" t="s">
        <v>1226</v>
      </c>
      <c r="B73" s="10" t="n">
        <v>6.3</v>
      </c>
      <c r="C73" s="10" t="n">
        <v>10.5</v>
      </c>
      <c r="D73" s="10" t="n">
        <v>49.1</v>
      </c>
    </row>
    <row r="74" spans="1:4">
      <c r="A74" s="4" t="s">
        <v>1236</v>
      </c>
    </row>
    <row r="75" spans="1:4">
      <c r="A75" s="3" t="s">
        <v>1220</v>
      </c>
    </row>
    <row r="76" spans="1:4">
      <c r="A76" s="4" t="s">
        <v>1225</v>
      </c>
      <c r="B76" s="10" t="n">
        <v>8.4</v>
      </c>
      <c r="C76" s="10" t="n">
        <v>2.3</v>
      </c>
      <c r="D76" s="5" t="n">
        <v>-3</v>
      </c>
    </row>
    <row r="77" spans="1:4">
      <c r="A77" s="4" t="s">
        <v>1226</v>
      </c>
      <c r="B77" s="9" t="n">
        <v>8.4</v>
      </c>
      <c r="C77" s="9" t="n">
        <v>2.3</v>
      </c>
      <c r="D77" s="6"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4"/>
    <col customWidth="1" max="5" min="5" width="15"/>
    <col customWidth="1" max="6" min="6" width="4"/>
    <col customWidth="1" max="7" min="7" width="15"/>
    <col customWidth="1" max="8" min="8" width="4"/>
  </cols>
  <sheetData>
    <row r="1" spans="1:8">
      <c r="A1" s="1" t="s">
        <v>1237</v>
      </c>
      <c r="C1" s="2" t="s">
        <v>1</v>
      </c>
    </row>
    <row r="2" spans="1:8">
      <c r="C2" s="2" t="s">
        <v>2</v>
      </c>
      <c r="E2" s="2" t="s">
        <v>32</v>
      </c>
      <c r="G2" s="2" t="s">
        <v>81</v>
      </c>
    </row>
    <row r="3" spans="1:8">
      <c r="A3" s="3" t="s">
        <v>82</v>
      </c>
    </row>
    <row r="4" spans="1:8">
      <c r="A4" s="4" t="s">
        <v>82</v>
      </c>
      <c r="B4" s="4" t="s">
        <v>56</v>
      </c>
      <c r="C4" s="6" t="n">
        <v>2088100000</v>
      </c>
      <c r="E4" s="6" t="n">
        <v>1799500000</v>
      </c>
      <c r="G4" s="6" t="n">
        <v>2775000000</v>
      </c>
    </row>
    <row r="5" spans="1:8">
      <c r="A5" s="4" t="s">
        <v>1238</v>
      </c>
      <c r="B5" s="4" t="s">
        <v>56</v>
      </c>
      <c r="C5" s="5" t="n">
        <v>132400000</v>
      </c>
      <c r="E5" s="5" t="n">
        <v>5100000</v>
      </c>
      <c r="G5" s="5" t="n">
        <v>159700000</v>
      </c>
    </row>
    <row r="6" spans="1:8">
      <c r="A6" s="4" t="s">
        <v>85</v>
      </c>
      <c r="B6" s="4" t="s">
        <v>56</v>
      </c>
      <c r="C6" s="5" t="n">
        <v>2220500000</v>
      </c>
      <c r="E6" s="5" t="n">
        <v>1804600000</v>
      </c>
      <c r="G6" s="5" t="n">
        <v>2934700000</v>
      </c>
    </row>
    <row r="7" spans="1:8">
      <c r="A7" s="3" t="s">
        <v>1239</v>
      </c>
    </row>
    <row r="8" spans="1:8">
      <c r="A8" s="4" t="s">
        <v>87</v>
      </c>
      <c r="B8" s="4" t="s">
        <v>56</v>
      </c>
      <c r="C8" s="5" t="n">
        <v>468400000</v>
      </c>
      <c r="E8" s="5" t="n">
        <v>559400000</v>
      </c>
      <c r="G8" s="5" t="n">
        <v>832300000</v>
      </c>
    </row>
    <row r="9" spans="1:8">
      <c r="A9" s="4" t="s">
        <v>88</v>
      </c>
      <c r="B9" s="4" t="s">
        <v>56</v>
      </c>
      <c r="C9" s="5" t="n">
        <v>43700000</v>
      </c>
      <c r="E9" s="5" t="n">
        <v>43800000</v>
      </c>
      <c r="G9" s="5" t="n">
        <v>65800000</v>
      </c>
    </row>
    <row r="10" spans="1:8">
      <c r="A10" s="4" t="s">
        <v>1240</v>
      </c>
      <c r="B10" s="4" t="s">
        <v>56</v>
      </c>
      <c r="C10" s="5" t="n">
        <v>61000000</v>
      </c>
      <c r="E10" s="5" t="n">
        <v>58500000</v>
      </c>
      <c r="G10" s="5" t="n">
        <v>395500000</v>
      </c>
    </row>
    <row r="11" spans="1:8">
      <c r="A11" s="4" t="s">
        <v>1241</v>
      </c>
      <c r="B11" s="4" t="s">
        <v>56</v>
      </c>
      <c r="C11" s="5" t="n">
        <v>61800000</v>
      </c>
      <c r="E11" s="5" t="n">
        <v>43400000</v>
      </c>
      <c r="G11" s="5" t="n">
        <v>75400000</v>
      </c>
    </row>
    <row r="12" spans="1:8">
      <c r="A12" s="4" t="s">
        <v>91</v>
      </c>
      <c r="B12" s="4" t="s">
        <v>56</v>
      </c>
      <c r="C12" s="5" t="n">
        <v>939900000</v>
      </c>
      <c r="E12" s="5" t="n">
        <v>1037300000</v>
      </c>
      <c r="G12" s="5" t="n">
        <v>1607900000</v>
      </c>
    </row>
    <row r="13" spans="1:8">
      <c r="A13" s="4" t="s">
        <v>95</v>
      </c>
      <c r="B13" s="4" t="s">
        <v>56</v>
      </c>
      <c r="C13" s="5" t="n">
        <v>42600000</v>
      </c>
      <c r="E13" s="5" t="n">
        <v>46700000</v>
      </c>
      <c r="G13" s="5" t="n">
        <v>48700000</v>
      </c>
    </row>
    <row r="14" spans="1:8">
      <c r="A14" s="4" t="s">
        <v>92</v>
      </c>
      <c r="C14" s="5" t="n">
        <v>0</v>
      </c>
      <c r="E14" s="5" t="n">
        <v>95088000</v>
      </c>
      <c r="F14" s="4" t="s">
        <v>94</v>
      </c>
      <c r="G14" s="5" t="n">
        <v>2493156000</v>
      </c>
      <c r="H14" s="4" t="s">
        <v>94</v>
      </c>
    </row>
    <row r="15" spans="1:8">
      <c r="A15" s="4" t="s">
        <v>93</v>
      </c>
      <c r="C15" s="5" t="n">
        <v>15000000</v>
      </c>
      <c r="D15" s="4" t="s">
        <v>56</v>
      </c>
      <c r="E15" s="5" t="n">
        <v>39100000</v>
      </c>
      <c r="F15" s="4" t="s">
        <v>94</v>
      </c>
    </row>
    <row r="16" spans="1:8">
      <c r="A16" s="4" t="s">
        <v>1059</v>
      </c>
      <c r="G16" s="5" t="n">
        <v>282000000</v>
      </c>
    </row>
    <row r="17" spans="1:8">
      <c r="A17" s="4" t="s">
        <v>90</v>
      </c>
      <c r="B17" s="4" t="s">
        <v>56</v>
      </c>
      <c r="C17" s="5" t="n">
        <v>123700000</v>
      </c>
      <c r="E17" s="5" t="n">
        <v>147400000</v>
      </c>
      <c r="G17" s="5" t="n">
        <v>177200000</v>
      </c>
    </row>
    <row r="18" spans="1:8">
      <c r="A18" s="4" t="s">
        <v>1242</v>
      </c>
      <c r="B18" s="4" t="s">
        <v>56</v>
      </c>
      <c r="C18" s="5" t="n">
        <v>30700000</v>
      </c>
      <c r="E18" s="5" t="n">
        <v>13900000</v>
      </c>
      <c r="G18" s="5" t="n">
        <v>360600000</v>
      </c>
    </row>
    <row r="19" spans="1:8">
      <c r="A19" s="4" t="s">
        <v>97</v>
      </c>
      <c r="B19" s="4" t="s">
        <v>56</v>
      </c>
      <c r="C19" s="5" t="n">
        <v>1786800000</v>
      </c>
      <c r="E19" s="5" t="n">
        <v>2084600000</v>
      </c>
      <c r="G19" s="5" t="n">
        <v>6056600000</v>
      </c>
    </row>
    <row r="20" spans="1:8">
      <c r="A20" s="4" t="s">
        <v>1243</v>
      </c>
      <c r="B20" s="4" t="s">
        <v>56</v>
      </c>
      <c r="C20" s="5" t="n">
        <v>433700000</v>
      </c>
      <c r="E20" s="5" t="n">
        <v>-280000000</v>
      </c>
      <c r="G20" s="5" t="n">
        <v>-3121900000</v>
      </c>
    </row>
    <row r="21" spans="1:8">
      <c r="A21" s="4" t="s">
        <v>104</v>
      </c>
      <c r="B21" s="4" t="s">
        <v>56</v>
      </c>
      <c r="C21" s="5" t="n">
        <v>137100000</v>
      </c>
      <c r="E21" s="5" t="n">
        <v>-155100000</v>
      </c>
      <c r="G21" s="5" t="n">
        <v>-1111000000</v>
      </c>
    </row>
    <row r="22" spans="1:8">
      <c r="A22" s="4" t="s">
        <v>1244</v>
      </c>
      <c r="B22" s="4" t="s">
        <v>56</v>
      </c>
      <c r="C22" s="5" t="n">
        <v>296600000</v>
      </c>
      <c r="E22" s="5" t="n">
        <v>-124900000</v>
      </c>
      <c r="G22" s="5" t="n">
        <v>-2010900000</v>
      </c>
    </row>
    <row r="23" spans="1:8">
      <c r="A23" s="4" t="s">
        <v>1245</v>
      </c>
    </row>
    <row r="24" spans="1:8">
      <c r="A24" s="3" t="s">
        <v>82</v>
      </c>
    </row>
    <row r="25" spans="1:8">
      <c r="A25" s="4" t="s">
        <v>82</v>
      </c>
      <c r="B25" s="4" t="s">
        <v>56</v>
      </c>
      <c r="C25" s="5" t="n">
        <v>1756900000</v>
      </c>
      <c r="E25" s="5" t="n">
        <v>1506800000</v>
      </c>
      <c r="G25" s="5" t="n">
        <v>2351500000</v>
      </c>
    </row>
    <row r="26" spans="1:8">
      <c r="A26" s="4" t="s">
        <v>1246</v>
      </c>
    </row>
    <row r="27" spans="1:8">
      <c r="A27" s="3" t="s">
        <v>82</v>
      </c>
    </row>
    <row r="28" spans="1:8">
      <c r="A28" s="4" t="s">
        <v>82</v>
      </c>
      <c r="B28" s="4" t="s">
        <v>56</v>
      </c>
      <c r="C28" s="5" t="n">
        <v>331200000</v>
      </c>
      <c r="E28" s="5" t="n">
        <v>292700000</v>
      </c>
      <c r="G28" s="5" t="n">
        <v>423500000</v>
      </c>
    </row>
    <row r="29" spans="1:8">
      <c r="A29" s="4" t="s">
        <v>659</v>
      </c>
    </row>
    <row r="30" spans="1:8">
      <c r="A30" s="3" t="s">
        <v>82</v>
      </c>
    </row>
    <row r="31" spans="1:8">
      <c r="A31" s="4" t="s">
        <v>82</v>
      </c>
      <c r="B31" s="4" t="s">
        <v>56</v>
      </c>
      <c r="C31" s="5" t="n">
        <v>951200000</v>
      </c>
      <c r="E31" s="5" t="n">
        <v>685800000</v>
      </c>
      <c r="G31" s="5" t="n">
        <v>1247300000</v>
      </c>
    </row>
    <row r="32" spans="1:8">
      <c r="A32" s="4" t="s">
        <v>1238</v>
      </c>
      <c r="B32" s="4" t="s">
        <v>56</v>
      </c>
      <c r="C32" s="5" t="n">
        <v>2700000</v>
      </c>
      <c r="E32" s="5" t="n">
        <v>-100000</v>
      </c>
      <c r="G32" s="5" t="n">
        <v>6300000</v>
      </c>
    </row>
    <row r="33" spans="1:8">
      <c r="A33" s="4" t="s">
        <v>85</v>
      </c>
      <c r="B33" s="4" t="s">
        <v>56</v>
      </c>
      <c r="C33" s="5" t="n">
        <v>953900000</v>
      </c>
      <c r="E33" s="5" t="n">
        <v>685700000</v>
      </c>
      <c r="G33" s="5" t="n">
        <v>1253600000</v>
      </c>
    </row>
    <row r="34" spans="1:8">
      <c r="A34" s="3" t="s">
        <v>1239</v>
      </c>
    </row>
    <row r="35" spans="1:8">
      <c r="A35" s="4" t="s">
        <v>87</v>
      </c>
      <c r="B35" s="4" t="s">
        <v>56</v>
      </c>
      <c r="C35" s="5" t="n">
        <v>198500000</v>
      </c>
      <c r="E35" s="5" t="n">
        <v>218600000</v>
      </c>
      <c r="G35" s="5" t="n">
        <v>312000000</v>
      </c>
    </row>
    <row r="36" spans="1:8">
      <c r="A36" s="4" t="s">
        <v>88</v>
      </c>
      <c r="B36" s="4" t="s">
        <v>56</v>
      </c>
      <c r="C36" s="5" t="n">
        <v>42200000</v>
      </c>
      <c r="E36" s="5" t="n">
        <v>37000000</v>
      </c>
      <c r="G36" s="5" t="n">
        <v>55900000</v>
      </c>
    </row>
    <row r="37" spans="1:8">
      <c r="A37" s="4" t="s">
        <v>1240</v>
      </c>
      <c r="B37" s="4" t="s">
        <v>56</v>
      </c>
      <c r="C37" s="5" t="n">
        <v>7800000</v>
      </c>
      <c r="E37" s="5" t="n">
        <v>6100000</v>
      </c>
      <c r="G37" s="5" t="n">
        <v>258200000</v>
      </c>
    </row>
    <row r="38" spans="1:8">
      <c r="A38" s="4" t="s">
        <v>1241</v>
      </c>
      <c r="B38" s="4" t="s">
        <v>56</v>
      </c>
      <c r="C38" s="5" t="n">
        <v>60200000</v>
      </c>
      <c r="E38" s="5" t="n">
        <v>38400000</v>
      </c>
      <c r="G38" s="5" t="n">
        <v>59200000</v>
      </c>
    </row>
    <row r="39" spans="1:8">
      <c r="A39" s="4" t="s">
        <v>91</v>
      </c>
      <c r="B39" s="4" t="s">
        <v>56</v>
      </c>
      <c r="C39" s="5" t="n">
        <v>546100000</v>
      </c>
      <c r="E39" s="5" t="n">
        <v>600500000</v>
      </c>
      <c r="G39" s="5" t="n">
        <v>794900000</v>
      </c>
    </row>
    <row r="40" spans="1:8">
      <c r="A40" s="4" t="s">
        <v>95</v>
      </c>
      <c r="B40" s="4" t="s">
        <v>56</v>
      </c>
      <c r="C40" s="5" t="n">
        <v>17400000</v>
      </c>
      <c r="E40" s="5" t="n">
        <v>17100000</v>
      </c>
      <c r="G40" s="5" t="n">
        <v>20200000</v>
      </c>
    </row>
    <row r="41" spans="1:8">
      <c r="A41" s="4" t="s">
        <v>92</v>
      </c>
      <c r="B41" s="4" t="s">
        <v>56</v>
      </c>
      <c r="G41" s="5" t="n">
        <v>329000000</v>
      </c>
    </row>
    <row r="42" spans="1:8">
      <c r="A42" s="4" t="s">
        <v>90</v>
      </c>
      <c r="B42" s="4" t="s">
        <v>56</v>
      </c>
      <c r="C42" s="5" t="n">
        <v>61800000</v>
      </c>
      <c r="E42" s="5" t="n">
        <v>68800000</v>
      </c>
      <c r="G42" s="5" t="n">
        <v>88200000</v>
      </c>
    </row>
    <row r="43" spans="1:8">
      <c r="A43" s="4" t="s">
        <v>1242</v>
      </c>
      <c r="B43" s="4" t="s">
        <v>56</v>
      </c>
      <c r="C43" s="5" t="n">
        <v>20000000</v>
      </c>
      <c r="E43" s="5" t="n">
        <v>-7500000</v>
      </c>
      <c r="G43" s="5" t="n">
        <v>288700000</v>
      </c>
    </row>
    <row r="44" spans="1:8">
      <c r="A44" s="4" t="s">
        <v>97</v>
      </c>
      <c r="B44" s="4" t="s">
        <v>56</v>
      </c>
      <c r="C44" s="5" t="n">
        <v>954000000</v>
      </c>
      <c r="E44" s="5" t="n">
        <v>979000000</v>
      </c>
      <c r="G44" s="5" t="n">
        <v>2206300000</v>
      </c>
    </row>
    <row r="45" spans="1:8">
      <c r="A45" s="4" t="s">
        <v>1243</v>
      </c>
      <c r="B45" s="4" t="s">
        <v>56</v>
      </c>
      <c r="C45" s="5" t="n">
        <v>-100000</v>
      </c>
      <c r="E45" s="5" t="n">
        <v>-293300000</v>
      </c>
      <c r="G45" s="5" t="n">
        <v>-952700000</v>
      </c>
    </row>
    <row r="46" spans="1:8">
      <c r="A46" s="4" t="s">
        <v>104</v>
      </c>
      <c r="B46" s="4" t="s">
        <v>56</v>
      </c>
      <c r="C46" s="5" t="n">
        <v>2500000</v>
      </c>
      <c r="E46" s="5" t="n">
        <v>-87900000</v>
      </c>
      <c r="G46" s="5" t="n">
        <v>-337000000</v>
      </c>
    </row>
    <row r="47" spans="1:8">
      <c r="A47" s="4" t="s">
        <v>1244</v>
      </c>
      <c r="B47" s="4" t="s">
        <v>56</v>
      </c>
      <c r="C47" s="5" t="n">
        <v>-2600000</v>
      </c>
      <c r="E47" s="5" t="n">
        <v>-205400000</v>
      </c>
      <c r="G47" s="5" t="n">
        <v>-615700000</v>
      </c>
    </row>
    <row r="48" spans="1:8">
      <c r="A48" s="4" t="s">
        <v>1247</v>
      </c>
    </row>
    <row r="49" spans="1:8">
      <c r="A49" s="3" t="s">
        <v>82</v>
      </c>
    </row>
    <row r="50" spans="1:8">
      <c r="A50" s="4" t="s">
        <v>82</v>
      </c>
      <c r="B50" s="4" t="s">
        <v>56</v>
      </c>
      <c r="C50" s="5" t="n">
        <v>913300000</v>
      </c>
      <c r="E50" s="5" t="n">
        <v>650700000</v>
      </c>
      <c r="G50" s="5" t="n">
        <v>1176900000</v>
      </c>
    </row>
    <row r="51" spans="1:8">
      <c r="A51" s="4" t="s">
        <v>1248</v>
      </c>
    </row>
    <row r="52" spans="1:8">
      <c r="A52" s="3" t="s">
        <v>82</v>
      </c>
    </row>
    <row r="53" spans="1:8">
      <c r="A53" s="4" t="s">
        <v>82</v>
      </c>
      <c r="B53" s="4" t="s">
        <v>56</v>
      </c>
      <c r="C53" s="5" t="n">
        <v>37900000</v>
      </c>
      <c r="E53" s="5" t="n">
        <v>35100000</v>
      </c>
      <c r="G53" s="5" t="n">
        <v>70400000</v>
      </c>
    </row>
    <row r="54" spans="1:8">
      <c r="A54" s="4" t="s">
        <v>454</v>
      </c>
    </row>
    <row r="55" spans="1:8">
      <c r="A55" s="3" t="s">
        <v>1239</v>
      </c>
    </row>
    <row r="56" spans="1:8">
      <c r="A56" s="4" t="s">
        <v>92</v>
      </c>
      <c r="E56" s="5" t="n">
        <v>95088000</v>
      </c>
      <c r="G56" s="5" t="n">
        <v>683574000</v>
      </c>
    </row>
    <row r="57" spans="1:8">
      <c r="A57" s="4" t="s">
        <v>1249</v>
      </c>
    </row>
    <row r="58" spans="1:8">
      <c r="A58" s="3" t="s">
        <v>82</v>
      </c>
    </row>
    <row r="59" spans="1:8">
      <c r="A59" s="4" t="s">
        <v>82</v>
      </c>
      <c r="B59" s="4" t="s">
        <v>56</v>
      </c>
      <c r="C59" s="5" t="n">
        <v>358800000</v>
      </c>
      <c r="E59" s="5" t="n">
        <v>301700000</v>
      </c>
      <c r="G59" s="5" t="n">
        <v>348700000</v>
      </c>
    </row>
    <row r="60" spans="1:8">
      <c r="A60" s="4" t="s">
        <v>1238</v>
      </c>
      <c r="B60" s="4" t="s">
        <v>56</v>
      </c>
      <c r="C60" s="5" t="n">
        <v>126700000</v>
      </c>
      <c r="E60" s="5" t="n">
        <v>-700000</v>
      </c>
      <c r="G60" s="5" t="n">
        <v>-2400000</v>
      </c>
    </row>
    <row r="61" spans="1:8">
      <c r="A61" s="4" t="s">
        <v>85</v>
      </c>
      <c r="B61" s="4" t="s">
        <v>56</v>
      </c>
      <c r="C61" s="5" t="n">
        <v>485500000</v>
      </c>
      <c r="E61" s="5" t="n">
        <v>301000000</v>
      </c>
      <c r="G61" s="5" t="n">
        <v>346300000</v>
      </c>
    </row>
    <row r="62" spans="1:8">
      <c r="A62" s="3" t="s">
        <v>1239</v>
      </c>
    </row>
    <row r="63" spans="1:8">
      <c r="A63" s="4" t="s">
        <v>87</v>
      </c>
      <c r="B63" s="4" t="s">
        <v>56</v>
      </c>
      <c r="C63" s="5" t="n">
        <v>101100000</v>
      </c>
      <c r="E63" s="5" t="n">
        <v>102600000</v>
      </c>
      <c r="G63" s="5" t="n">
        <v>102400000</v>
      </c>
    </row>
    <row r="64" spans="1:8">
      <c r="A64" s="4" t="s">
        <v>88</v>
      </c>
      <c r="B64" s="4" t="s">
        <v>56</v>
      </c>
      <c r="C64" s="5" t="n">
        <v>1500000</v>
      </c>
      <c r="E64" s="5" t="n">
        <v>4300000</v>
      </c>
      <c r="G64" s="5" t="n">
        <v>4800000</v>
      </c>
    </row>
    <row r="65" spans="1:8">
      <c r="A65" s="4" t="s">
        <v>1240</v>
      </c>
      <c r="B65" s="4" t="s">
        <v>56</v>
      </c>
      <c r="C65" s="5" t="n">
        <v>500000</v>
      </c>
      <c r="E65" s="5" t="n">
        <v>3600000</v>
      </c>
      <c r="G65" s="5" t="n">
        <v>700000</v>
      </c>
    </row>
    <row r="66" spans="1:8">
      <c r="A66" s="4" t="s">
        <v>1241</v>
      </c>
      <c r="B66" s="4" t="s">
        <v>56</v>
      </c>
      <c r="C66" s="5" t="n">
        <v>1600000</v>
      </c>
      <c r="E66" s="5" t="n">
        <v>4500000</v>
      </c>
      <c r="G66" s="5" t="n">
        <v>14400000</v>
      </c>
    </row>
    <row r="67" spans="1:8">
      <c r="A67" s="4" t="s">
        <v>91</v>
      </c>
      <c r="B67" s="4" t="s">
        <v>56</v>
      </c>
      <c r="C67" s="5" t="n">
        <v>185400000</v>
      </c>
      <c r="E67" s="5" t="n">
        <v>186700000</v>
      </c>
      <c r="G67" s="5" t="n">
        <v>211200000</v>
      </c>
    </row>
    <row r="68" spans="1:8">
      <c r="A68" s="4" t="s">
        <v>95</v>
      </c>
      <c r="B68" s="4" t="s">
        <v>56</v>
      </c>
      <c r="C68" s="5" t="n">
        <v>7900000</v>
      </c>
      <c r="E68" s="5" t="n">
        <v>10900000</v>
      </c>
      <c r="G68" s="5" t="n">
        <v>7200000</v>
      </c>
    </row>
    <row r="69" spans="1:8">
      <c r="A69" s="4" t="s">
        <v>92</v>
      </c>
      <c r="B69" s="4" t="s">
        <v>56</v>
      </c>
      <c r="E69" s="5" t="n">
        <v>95100000</v>
      </c>
      <c r="G69" s="5" t="n">
        <v>683600000</v>
      </c>
    </row>
    <row r="70" spans="1:8">
      <c r="A70" s="4" t="s">
        <v>90</v>
      </c>
      <c r="B70" s="4" t="s">
        <v>56</v>
      </c>
      <c r="C70" s="5" t="n">
        <v>28300000</v>
      </c>
      <c r="E70" s="5" t="n">
        <v>28600000</v>
      </c>
      <c r="G70" s="5" t="n">
        <v>25500000</v>
      </c>
    </row>
    <row r="71" spans="1:8">
      <c r="A71" s="4" t="s">
        <v>1242</v>
      </c>
      <c r="B71" s="4" t="s">
        <v>56</v>
      </c>
      <c r="C71" s="5" t="n">
        <v>2300000</v>
      </c>
      <c r="E71" s="5" t="n">
        <v>7500000</v>
      </c>
      <c r="G71" s="5" t="n">
        <v>43900000</v>
      </c>
    </row>
    <row r="72" spans="1:8">
      <c r="A72" s="4" t="s">
        <v>97</v>
      </c>
      <c r="B72" s="4" t="s">
        <v>56</v>
      </c>
      <c r="C72" s="5" t="n">
        <v>328600000</v>
      </c>
      <c r="E72" s="5" t="n">
        <v>443800000</v>
      </c>
      <c r="G72" s="5" t="n">
        <v>1093700000</v>
      </c>
    </row>
    <row r="73" spans="1:8">
      <c r="A73" s="4" t="s">
        <v>1243</v>
      </c>
      <c r="B73" s="4" t="s">
        <v>56</v>
      </c>
      <c r="C73" s="5" t="n">
        <v>156900000</v>
      </c>
      <c r="E73" s="5" t="n">
        <v>-142800000</v>
      </c>
      <c r="G73" s="5" t="n">
        <v>-747400000</v>
      </c>
    </row>
    <row r="74" spans="1:8">
      <c r="A74" s="4" t="s">
        <v>104</v>
      </c>
      <c r="B74" s="4" t="s">
        <v>56</v>
      </c>
      <c r="C74" s="5" t="n">
        <v>44400000</v>
      </c>
      <c r="E74" s="5" t="n">
        <v>-58900000</v>
      </c>
      <c r="G74" s="5" t="n">
        <v>-191200000</v>
      </c>
    </row>
    <row r="75" spans="1:8">
      <c r="A75" s="4" t="s">
        <v>1244</v>
      </c>
      <c r="B75" s="4" t="s">
        <v>56</v>
      </c>
      <c r="C75" s="5" t="n">
        <v>112500000</v>
      </c>
      <c r="E75" s="5" t="n">
        <v>-83900000</v>
      </c>
      <c r="G75" s="5" t="n">
        <v>-556200000</v>
      </c>
    </row>
    <row r="76" spans="1:8">
      <c r="A76" s="4" t="s">
        <v>1187</v>
      </c>
    </row>
    <row r="77" spans="1:8">
      <c r="A77" s="3" t="s">
        <v>82</v>
      </c>
    </row>
    <row r="78" spans="1:8">
      <c r="A78" s="4" t="s">
        <v>82</v>
      </c>
      <c r="B78" s="4" t="s">
        <v>56</v>
      </c>
      <c r="E78" s="5" t="n">
        <v>60700000</v>
      </c>
      <c r="G78" s="5" t="n">
        <v>203000000</v>
      </c>
    </row>
    <row r="79" spans="1:8">
      <c r="A79" s="4" t="s">
        <v>1238</v>
      </c>
      <c r="B79" s="4" t="s">
        <v>56</v>
      </c>
      <c r="E79" s="5" t="n">
        <v>3600000</v>
      </c>
      <c r="G79" s="5" t="n">
        <v>400000</v>
      </c>
    </row>
    <row r="80" spans="1:8">
      <c r="A80" s="4" t="s">
        <v>85</v>
      </c>
      <c r="B80" s="4" t="s">
        <v>56</v>
      </c>
      <c r="E80" s="5" t="n">
        <v>64300000</v>
      </c>
      <c r="G80" s="5" t="n">
        <v>203400000</v>
      </c>
    </row>
    <row r="81" spans="1:8">
      <c r="A81" s="3" t="s">
        <v>1239</v>
      </c>
    </row>
    <row r="82" spans="1:8">
      <c r="A82" s="4" t="s">
        <v>87</v>
      </c>
      <c r="B82" s="4" t="s">
        <v>56</v>
      </c>
      <c r="E82" s="5" t="n">
        <v>69800000</v>
      </c>
      <c r="G82" s="5" t="n">
        <v>166000000</v>
      </c>
    </row>
    <row r="83" spans="1:8">
      <c r="A83" s="4" t="s">
        <v>88</v>
      </c>
      <c r="B83" s="4" t="s">
        <v>56</v>
      </c>
      <c r="E83" s="5" t="n">
        <v>2500000</v>
      </c>
      <c r="G83" s="5" t="n">
        <v>5100000</v>
      </c>
    </row>
    <row r="84" spans="1:8">
      <c r="A84" s="4" t="s">
        <v>91</v>
      </c>
      <c r="B84" s="4" t="s">
        <v>56</v>
      </c>
      <c r="E84" s="5" t="n">
        <v>16500000</v>
      </c>
      <c r="G84" s="5" t="n">
        <v>50700000</v>
      </c>
    </row>
    <row r="85" spans="1:8">
      <c r="A85" s="4" t="s">
        <v>95</v>
      </c>
      <c r="B85" s="4" t="s">
        <v>56</v>
      </c>
      <c r="E85" s="5" t="n">
        <v>2400000</v>
      </c>
      <c r="G85" s="5" t="n">
        <v>5400000</v>
      </c>
    </row>
    <row r="86" spans="1:8">
      <c r="A86" s="4" t="s">
        <v>90</v>
      </c>
      <c r="B86" s="4" t="s">
        <v>56</v>
      </c>
      <c r="E86" s="5" t="n">
        <v>500000</v>
      </c>
      <c r="G86" s="5" t="n">
        <v>1000000</v>
      </c>
    </row>
    <row r="87" spans="1:8">
      <c r="A87" s="4" t="s">
        <v>97</v>
      </c>
      <c r="B87" s="4" t="s">
        <v>56</v>
      </c>
      <c r="E87" s="5" t="n">
        <v>91700000</v>
      </c>
      <c r="G87" s="5" t="n">
        <v>228200000</v>
      </c>
    </row>
    <row r="88" spans="1:8">
      <c r="A88" s="4" t="s">
        <v>1243</v>
      </c>
      <c r="B88" s="4" t="s">
        <v>56</v>
      </c>
      <c r="E88" s="5" t="n">
        <v>-27400000</v>
      </c>
      <c r="G88" s="5" t="n">
        <v>-24800000</v>
      </c>
    </row>
    <row r="89" spans="1:8">
      <c r="A89" s="4" t="s">
        <v>104</v>
      </c>
      <c r="B89" s="4" t="s">
        <v>56</v>
      </c>
      <c r="E89" s="5" t="n">
        <v>-75400000</v>
      </c>
      <c r="G89" s="5" t="n">
        <v>2400000</v>
      </c>
    </row>
    <row r="90" spans="1:8">
      <c r="A90" s="4" t="s">
        <v>1244</v>
      </c>
      <c r="B90" s="4" t="s">
        <v>56</v>
      </c>
      <c r="E90" s="5" t="n">
        <v>48000000</v>
      </c>
      <c r="G90" s="5" t="n">
        <v>-27200000</v>
      </c>
    </row>
    <row r="91" spans="1:8">
      <c r="A91" s="4" t="s">
        <v>1250</v>
      </c>
    </row>
    <row r="92" spans="1:8">
      <c r="A92" s="3" t="s">
        <v>82</v>
      </c>
    </row>
    <row r="93" spans="1:8">
      <c r="A93" s="4" t="s">
        <v>82</v>
      </c>
      <c r="B93" s="4" t="s">
        <v>56</v>
      </c>
      <c r="C93" s="5" t="n">
        <v>203700000</v>
      </c>
      <c r="E93" s="5" t="n">
        <v>171700000</v>
      </c>
      <c r="G93" s="5" t="n">
        <v>181000000</v>
      </c>
    </row>
    <row r="94" spans="1:8">
      <c r="A94" s="4" t="s">
        <v>1251</v>
      </c>
    </row>
    <row r="95" spans="1:8">
      <c r="A95" s="3" t="s">
        <v>82</v>
      </c>
    </row>
    <row r="96" spans="1:8">
      <c r="A96" s="4" t="s">
        <v>82</v>
      </c>
      <c r="B96" s="4" t="s">
        <v>56</v>
      </c>
      <c r="E96" s="5" t="n">
        <v>60700000</v>
      </c>
      <c r="G96" s="5" t="n">
        <v>203000000</v>
      </c>
    </row>
    <row r="97" spans="1:8">
      <c r="A97" s="4" t="s">
        <v>1252</v>
      </c>
    </row>
    <row r="98" spans="1:8">
      <c r="A98" s="3" t="s">
        <v>82</v>
      </c>
    </row>
    <row r="99" spans="1:8">
      <c r="A99" s="4" t="s">
        <v>82</v>
      </c>
      <c r="B99" s="4" t="s">
        <v>56</v>
      </c>
      <c r="C99" s="5" t="n">
        <v>155100000</v>
      </c>
      <c r="E99" s="5" t="n">
        <v>130000000</v>
      </c>
      <c r="G99" s="5" t="n">
        <v>167700000</v>
      </c>
    </row>
    <row r="100" spans="1:8">
      <c r="A100" s="4" t="s">
        <v>511</v>
      </c>
    </row>
    <row r="101" spans="1:8">
      <c r="A101" s="3" t="s">
        <v>82</v>
      </c>
    </row>
    <row r="102" spans="1:8">
      <c r="A102" s="4" t="s">
        <v>82</v>
      </c>
      <c r="B102" s="4" t="s">
        <v>56</v>
      </c>
      <c r="C102" s="5" t="n">
        <v>778100000</v>
      </c>
      <c r="E102" s="5" t="n">
        <v>751300000</v>
      </c>
      <c r="G102" s="5" t="n">
        <v>976000000</v>
      </c>
    </row>
    <row r="103" spans="1:8">
      <c r="A103" s="4" t="s">
        <v>1238</v>
      </c>
      <c r="B103" s="4" t="s">
        <v>56</v>
      </c>
      <c r="C103" s="5" t="n">
        <v>3000000</v>
      </c>
      <c r="E103" s="5" t="n">
        <v>2100000</v>
      </c>
      <c r="G103" s="5" t="n">
        <v>155400000</v>
      </c>
    </row>
    <row r="104" spans="1:8">
      <c r="A104" s="4" t="s">
        <v>85</v>
      </c>
      <c r="B104" s="4" t="s">
        <v>56</v>
      </c>
      <c r="C104" s="5" t="n">
        <v>781100000</v>
      </c>
      <c r="E104" s="5" t="n">
        <v>753400000</v>
      </c>
      <c r="G104" s="5" t="n">
        <v>1131400000</v>
      </c>
    </row>
    <row r="105" spans="1:8">
      <c r="A105" s="3" t="s">
        <v>1239</v>
      </c>
    </row>
    <row r="106" spans="1:8">
      <c r="A106" s="4" t="s">
        <v>87</v>
      </c>
      <c r="B106" s="4" t="s">
        <v>56</v>
      </c>
      <c r="C106" s="5" t="n">
        <v>168800000</v>
      </c>
      <c r="E106" s="5" t="n">
        <v>168400000</v>
      </c>
      <c r="G106" s="5" t="n">
        <v>251900000</v>
      </c>
    </row>
    <row r="107" spans="1:8">
      <c r="A107" s="4" t="s">
        <v>1240</v>
      </c>
      <c r="B107" s="4" t="s">
        <v>56</v>
      </c>
      <c r="C107" s="5" t="n">
        <v>2400000</v>
      </c>
      <c r="E107" s="5" t="n">
        <v>5200000</v>
      </c>
      <c r="G107" s="5" t="n">
        <v>37600000</v>
      </c>
    </row>
    <row r="108" spans="1:8">
      <c r="A108" s="4" t="s">
        <v>91</v>
      </c>
      <c r="B108" s="4" t="s">
        <v>56</v>
      </c>
      <c r="C108" s="5" t="n">
        <v>204600000</v>
      </c>
      <c r="E108" s="5" t="n">
        <v>227700000</v>
      </c>
      <c r="G108" s="5" t="n">
        <v>544900000</v>
      </c>
    </row>
    <row r="109" spans="1:8">
      <c r="A109" s="4" t="s">
        <v>95</v>
      </c>
      <c r="B109" s="4" t="s">
        <v>56</v>
      </c>
      <c r="C109" s="5" t="n">
        <v>17300000</v>
      </c>
      <c r="E109" s="5" t="n">
        <v>16300000</v>
      </c>
      <c r="G109" s="5" t="n">
        <v>15900000</v>
      </c>
    </row>
    <row r="110" spans="1:8">
      <c r="A110" s="4" t="s">
        <v>92</v>
      </c>
      <c r="B110" s="4" t="s">
        <v>56</v>
      </c>
      <c r="G110" s="5" t="n">
        <v>1480600000</v>
      </c>
    </row>
    <row r="111" spans="1:8">
      <c r="A111" s="4" t="s">
        <v>93</v>
      </c>
      <c r="B111" s="4" t="s">
        <v>56</v>
      </c>
      <c r="C111" s="5" t="n">
        <v>15000000</v>
      </c>
      <c r="E111" s="5" t="n">
        <v>39100000</v>
      </c>
    </row>
    <row r="112" spans="1:8">
      <c r="A112" s="4" t="s">
        <v>90</v>
      </c>
      <c r="B112" s="4" t="s">
        <v>56</v>
      </c>
      <c r="C112" s="5" t="n">
        <v>14000000</v>
      </c>
      <c r="E112" s="5" t="n">
        <v>15900000</v>
      </c>
      <c r="G112" s="5" t="n">
        <v>5700000</v>
      </c>
    </row>
    <row r="113" spans="1:8">
      <c r="A113" s="4" t="s">
        <v>1242</v>
      </c>
      <c r="B113" s="4" t="s">
        <v>56</v>
      </c>
      <c r="C113" s="5" t="n">
        <v>8400000</v>
      </c>
      <c r="E113" s="5" t="n">
        <v>23800000</v>
      </c>
      <c r="G113" s="5" t="n">
        <v>15900000</v>
      </c>
    </row>
    <row r="114" spans="1:8">
      <c r="A114" s="4" t="s">
        <v>97</v>
      </c>
      <c r="B114" s="4" t="s">
        <v>56</v>
      </c>
      <c r="C114" s="5" t="n">
        <v>430500000</v>
      </c>
      <c r="E114" s="5" t="n">
        <v>496400000</v>
      </c>
      <c r="G114" s="5" t="n">
        <v>2352500000</v>
      </c>
    </row>
    <row r="115" spans="1:8">
      <c r="A115" s="4" t="s">
        <v>1243</v>
      </c>
      <c r="B115" s="4" t="s">
        <v>56</v>
      </c>
      <c r="C115" s="5" t="n">
        <v>350600000</v>
      </c>
      <c r="E115" s="5" t="n">
        <v>257000000</v>
      </c>
      <c r="G115" s="5" t="n">
        <v>-1221100000</v>
      </c>
    </row>
    <row r="116" spans="1:8">
      <c r="A116" s="4" t="s">
        <v>104</v>
      </c>
      <c r="B116" s="4" t="s">
        <v>56</v>
      </c>
      <c r="C116" s="5" t="n">
        <v>126400000</v>
      </c>
      <c r="E116" s="5" t="n">
        <v>85900000</v>
      </c>
      <c r="G116" s="5" t="n">
        <v>-567900000</v>
      </c>
    </row>
    <row r="117" spans="1:8">
      <c r="A117" s="4" t="s">
        <v>1244</v>
      </c>
      <c r="B117" s="4" t="s">
        <v>56</v>
      </c>
      <c r="C117" s="5" t="n">
        <v>224200000</v>
      </c>
      <c r="E117" s="5" t="n">
        <v>171100000</v>
      </c>
      <c r="G117" s="5" t="n">
        <v>-653200000</v>
      </c>
    </row>
    <row r="118" spans="1:8">
      <c r="A118" s="4" t="s">
        <v>1253</v>
      </c>
    </row>
    <row r="119" spans="1:8">
      <c r="A119" s="3" t="s">
        <v>82</v>
      </c>
    </row>
    <row r="120" spans="1:8">
      <c r="A120" s="4" t="s">
        <v>82</v>
      </c>
      <c r="B120" s="4" t="s">
        <v>56</v>
      </c>
      <c r="C120" s="5" t="n">
        <v>639900000</v>
      </c>
      <c r="E120" s="5" t="n">
        <v>623700000</v>
      </c>
      <c r="G120" s="5" t="n">
        <v>790600000</v>
      </c>
    </row>
    <row r="121" spans="1:8">
      <c r="A121" s="4" t="s">
        <v>1254</v>
      </c>
    </row>
    <row r="122" spans="1:8">
      <c r="A122" s="3" t="s">
        <v>82</v>
      </c>
    </row>
    <row r="123" spans="1:8">
      <c r="A123" s="4" t="s">
        <v>82</v>
      </c>
      <c r="B123" s="4" t="s">
        <v>56</v>
      </c>
      <c r="C123" s="5" t="n">
        <v>138200000</v>
      </c>
      <c r="E123" s="5" t="n">
        <v>127600000</v>
      </c>
      <c r="G123" s="5" t="n">
        <v>185400000</v>
      </c>
    </row>
    <row r="124" spans="1:8">
      <c r="A124" s="4" t="s">
        <v>1232</v>
      </c>
    </row>
    <row r="125" spans="1:8">
      <c r="A125" s="3" t="s">
        <v>82</v>
      </c>
    </row>
    <row r="126" spans="1:8">
      <c r="A126" s="4" t="s">
        <v>1238</v>
      </c>
      <c r="B126" s="4" t="s">
        <v>56</v>
      </c>
      <c r="E126" s="5" t="n">
        <v>200000</v>
      </c>
    </row>
    <row r="127" spans="1:8">
      <c r="A127" s="4" t="s">
        <v>85</v>
      </c>
      <c r="B127" s="4" t="s">
        <v>56</v>
      </c>
      <c r="E127" s="5" t="n">
        <v>200000</v>
      </c>
    </row>
    <row r="128" spans="1:8">
      <c r="A128" s="3" t="s">
        <v>1239</v>
      </c>
    </row>
    <row r="129" spans="1:8">
      <c r="A129" s="4" t="s">
        <v>1240</v>
      </c>
      <c r="B129" s="4" t="s">
        <v>56</v>
      </c>
      <c r="C129" s="5" t="n">
        <v>50300000</v>
      </c>
      <c r="E129" s="5" t="n">
        <v>43600000</v>
      </c>
      <c r="G129" s="5" t="n">
        <v>99000000</v>
      </c>
    </row>
    <row r="130" spans="1:8">
      <c r="A130" s="4" t="s">
        <v>1241</v>
      </c>
      <c r="B130" s="4" t="s">
        <v>56</v>
      </c>
      <c r="E130" s="5" t="n">
        <v>500000</v>
      </c>
      <c r="G130" s="5" t="n">
        <v>1800000</v>
      </c>
    </row>
    <row r="131" spans="1:8">
      <c r="A131" s="4" t="s">
        <v>91</v>
      </c>
      <c r="B131" s="4" t="s">
        <v>56</v>
      </c>
      <c r="C131" s="5" t="n">
        <v>3800000</v>
      </c>
      <c r="E131" s="5" t="n">
        <v>5900000</v>
      </c>
      <c r="G131" s="5" t="n">
        <v>6200000</v>
      </c>
    </row>
    <row r="132" spans="1:8">
      <c r="A132" s="4" t="s">
        <v>90</v>
      </c>
      <c r="B132" s="4" t="s">
        <v>56</v>
      </c>
      <c r="C132" s="5" t="n">
        <v>19600000</v>
      </c>
      <c r="E132" s="5" t="n">
        <v>33600000</v>
      </c>
      <c r="G132" s="5" t="n">
        <v>56800000</v>
      </c>
    </row>
    <row r="133" spans="1:8">
      <c r="A133" s="4" t="s">
        <v>1242</v>
      </c>
      <c r="B133" s="4" t="s">
        <v>56</v>
      </c>
      <c r="E133" s="5" t="n">
        <v>-9900000</v>
      </c>
      <c r="G133" s="5" t="n">
        <v>12100000</v>
      </c>
    </row>
    <row r="134" spans="1:8">
      <c r="A134" s="4" t="s">
        <v>97</v>
      </c>
      <c r="B134" s="4" t="s">
        <v>56</v>
      </c>
      <c r="C134" s="5" t="n">
        <v>73700000</v>
      </c>
      <c r="E134" s="5" t="n">
        <v>73700000</v>
      </c>
      <c r="G134" s="5" t="n">
        <v>175900000</v>
      </c>
    </row>
    <row r="135" spans="1:8">
      <c r="A135" s="4" t="s">
        <v>1243</v>
      </c>
      <c r="B135" s="4" t="s">
        <v>56</v>
      </c>
      <c r="C135" s="5" t="n">
        <v>-73700000</v>
      </c>
      <c r="E135" s="5" t="n">
        <v>-73500000</v>
      </c>
      <c r="G135" s="5" t="n">
        <v>-175900000</v>
      </c>
    </row>
    <row r="136" spans="1:8">
      <c r="A136" s="4" t="s">
        <v>104</v>
      </c>
      <c r="B136" s="4" t="s">
        <v>56</v>
      </c>
      <c r="C136" s="5" t="n">
        <v>-36200000</v>
      </c>
      <c r="E136" s="5" t="n">
        <v>-18800000</v>
      </c>
      <c r="G136" s="5" t="n">
        <v>-17300000</v>
      </c>
    </row>
    <row r="137" spans="1:8">
      <c r="A137" s="4" t="s">
        <v>1244</v>
      </c>
      <c r="B137" s="4" t="s">
        <v>56</v>
      </c>
      <c r="C137" s="6" t="n">
        <v>-37500000</v>
      </c>
      <c r="E137" s="6" t="n">
        <v>-54700000</v>
      </c>
      <c r="G137" s="6" t="n">
        <v>-158600000</v>
      </c>
    </row>
    <row r="138" spans="1:8"/>
    <row r="139" spans="1:8">
      <c r="A139" s="4" t="s">
        <v>56</v>
      </c>
      <c r="B139" s="4" t="s">
        <v>118</v>
      </c>
    </row>
    <row r="140" spans="1:8">
      <c r="A140" s="4" t="s">
        <v>94</v>
      </c>
      <c r="B140" s="4" t="s">
        <v>117</v>
      </c>
    </row>
  </sheetData>
  <mergeCells count="8">
    <mergeCell ref="A1:B2"/>
    <mergeCell ref="C1:H1"/>
    <mergeCell ref="C2:D2"/>
    <mergeCell ref="E2:F2"/>
    <mergeCell ref="G2:H2"/>
    <mergeCell ref="A138:G138"/>
    <mergeCell ref="B139:G139"/>
    <mergeCell ref="B140:G14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2</v>
      </c>
      <c r="C1" s="2" t="s">
        <v>32</v>
      </c>
      <c r="D1" s="2" t="s">
        <v>81</v>
      </c>
      <c r="E1" s="2" t="s">
        <v>477</v>
      </c>
    </row>
    <row r="2" spans="1:5">
      <c r="A2" s="3" t="s">
        <v>1256</v>
      </c>
    </row>
    <row r="3" spans="1:5">
      <c r="A3" s="4" t="s">
        <v>1257</v>
      </c>
      <c r="B3" s="9" t="n">
        <v>21992.1</v>
      </c>
      <c r="C3" s="9" t="n">
        <v>17549.3</v>
      </c>
      <c r="D3" s="6" t="n">
        <v>27439</v>
      </c>
    </row>
    <row r="4" spans="1:5">
      <c r="A4" s="4" t="s">
        <v>1258</v>
      </c>
      <c r="B4" s="10" t="n">
        <v>-3793.5</v>
      </c>
      <c r="C4" s="10" t="n">
        <v>-3598.5</v>
      </c>
      <c r="D4" s="10" t="n">
        <v>-4723.7</v>
      </c>
    </row>
    <row r="5" spans="1:5">
      <c r="A5" s="4" t="s">
        <v>1259</v>
      </c>
      <c r="B5" s="10" t="n">
        <v>-9577.700000000001</v>
      </c>
      <c r="C5" s="10" t="n">
        <v>-8972.5</v>
      </c>
      <c r="D5" s="10" t="n">
        <v>-14138.6</v>
      </c>
    </row>
    <row r="6" spans="1:5">
      <c r="A6" s="4" t="s">
        <v>1260</v>
      </c>
      <c r="B6" s="5" t="n">
        <v>-1287</v>
      </c>
      <c r="C6" s="10" t="n">
        <v>-273.5</v>
      </c>
      <c r="D6" s="10" t="n">
        <v>-1060.7</v>
      </c>
    </row>
    <row r="7" spans="1:5">
      <c r="A7" s="4" t="s">
        <v>1261</v>
      </c>
      <c r="B7" s="10" t="n">
        <v>7333.9</v>
      </c>
      <c r="C7" s="10" t="n">
        <v>4704.8</v>
      </c>
      <c r="D7" s="5" t="n">
        <v>7516</v>
      </c>
    </row>
    <row r="8" spans="1:5">
      <c r="A8" s="4" t="s">
        <v>1262</v>
      </c>
      <c r="B8" s="5" t="n">
        <v>-3411</v>
      </c>
      <c r="C8" s="10" t="n">
        <v>-2124.8</v>
      </c>
      <c r="D8" s="10" t="n">
        <v>-3656.9</v>
      </c>
    </row>
    <row r="9" spans="1:5">
      <c r="A9" s="4" t="s">
        <v>1263</v>
      </c>
      <c r="B9" s="10" t="n">
        <v>3922.9</v>
      </c>
      <c r="C9" s="5" t="n">
        <v>2580</v>
      </c>
      <c r="D9" s="10" t="n">
        <v>3859.1</v>
      </c>
      <c r="E9" s="9" t="n">
        <v>9905.200000000001</v>
      </c>
    </row>
    <row r="10" spans="1:5">
      <c r="A10" s="4" t="s">
        <v>659</v>
      </c>
    </row>
    <row r="11" spans="1:5">
      <c r="A11" s="3" t="s">
        <v>1256</v>
      </c>
    </row>
    <row r="12" spans="1:5">
      <c r="A12" s="4" t="s">
        <v>1257</v>
      </c>
      <c r="B12" s="10" t="n">
        <v>12885.8</v>
      </c>
      <c r="C12" s="10" t="n">
        <v>9477.9</v>
      </c>
      <c r="D12" s="10" t="n">
        <v>12373.9</v>
      </c>
    </row>
    <row r="13" spans="1:5">
      <c r="A13" s="4" t="s">
        <v>1258</v>
      </c>
      <c r="B13" s="10" t="n">
        <v>-2079.5</v>
      </c>
      <c r="C13" s="10" t="n">
        <v>-1691.1</v>
      </c>
      <c r="D13" s="10" t="n">
        <v>-2620.5</v>
      </c>
    </row>
    <row r="14" spans="1:5">
      <c r="A14" s="4" t="s">
        <v>1259</v>
      </c>
      <c r="B14" s="10" t="n">
        <v>-4765.3</v>
      </c>
      <c r="C14" s="10" t="n">
        <v>-3981.6</v>
      </c>
      <c r="D14" s="10" t="n">
        <v>-4955.4</v>
      </c>
    </row>
    <row r="15" spans="1:5">
      <c r="A15" s="4" t="s">
        <v>1260</v>
      </c>
      <c r="B15" s="10" t="n">
        <v>-893.7</v>
      </c>
      <c r="C15" s="10" t="n">
        <v>-118.9</v>
      </c>
      <c r="D15" s="10" t="n">
        <v>-339.7</v>
      </c>
    </row>
    <row r="16" spans="1:5">
      <c r="A16" s="4" t="s">
        <v>1261</v>
      </c>
      <c r="B16" s="10" t="n">
        <v>5147.3</v>
      </c>
      <c r="C16" s="10" t="n">
        <v>3686.3</v>
      </c>
      <c r="D16" s="10" t="n">
        <v>4458.3</v>
      </c>
    </row>
    <row r="17" spans="1:5">
      <c r="A17" s="4" t="s">
        <v>1262</v>
      </c>
      <c r="B17" s="10" t="n">
        <v>-2698.2</v>
      </c>
      <c r="C17" s="10" t="n">
        <v>-1799.5</v>
      </c>
      <c r="D17" s="5" t="n">
        <v>-2430</v>
      </c>
    </row>
    <row r="18" spans="1:5">
      <c r="A18" s="4" t="s">
        <v>1263</v>
      </c>
      <c r="B18" s="10" t="n">
        <v>2449.1</v>
      </c>
      <c r="C18" s="10" t="n">
        <v>1886.8</v>
      </c>
      <c r="D18" s="10" t="n">
        <v>2028.3</v>
      </c>
    </row>
    <row r="19" spans="1:5">
      <c r="A19" s="4" t="s">
        <v>454</v>
      </c>
    </row>
    <row r="20" spans="1:5">
      <c r="A20" s="3" t="s">
        <v>1256</v>
      </c>
    </row>
    <row r="21" spans="1:5">
      <c r="A21" s="4" t="s">
        <v>1257</v>
      </c>
      <c r="B21" s="10" t="n">
        <v>4714.3</v>
      </c>
      <c r="C21" s="10" t="n">
        <v>3752.7</v>
      </c>
      <c r="D21" s="5" t="n">
        <v>8922</v>
      </c>
    </row>
    <row r="22" spans="1:5">
      <c r="A22" s="4" t="s">
        <v>1258</v>
      </c>
      <c r="B22" s="10" t="n">
        <v>-1081.7</v>
      </c>
      <c r="C22" s="10" t="n">
        <v>-1143.6</v>
      </c>
      <c r="D22" s="10" t="n">
        <v>-1145.4</v>
      </c>
    </row>
    <row r="23" spans="1:5">
      <c r="A23" s="4" t="s">
        <v>1259</v>
      </c>
      <c r="B23" s="10" t="n">
        <v>-2507.4</v>
      </c>
      <c r="C23" s="10" t="n">
        <v>-2329.7</v>
      </c>
      <c r="D23" s="10" t="n">
        <v>-5892.7</v>
      </c>
    </row>
    <row r="24" spans="1:5">
      <c r="A24" s="4" t="s">
        <v>1260</v>
      </c>
      <c r="B24" s="10" t="n">
        <v>-161.1</v>
      </c>
      <c r="C24" s="10" t="n">
        <v>-81.3</v>
      </c>
      <c r="D24" s="10" t="n">
        <v>-504.8</v>
      </c>
    </row>
    <row r="25" spans="1:5">
      <c r="A25" s="4" t="s">
        <v>1261</v>
      </c>
      <c r="B25" s="10" t="n">
        <v>964.1</v>
      </c>
      <c r="C25" s="10" t="n">
        <v>198.1</v>
      </c>
      <c r="D25" s="10" t="n">
        <v>1379.1</v>
      </c>
    </row>
    <row r="26" spans="1:5">
      <c r="A26" s="4" t="s">
        <v>1262</v>
      </c>
      <c r="B26" s="10" t="n">
        <v>-394.6</v>
      </c>
      <c r="C26" s="5" t="n">
        <v>-95</v>
      </c>
      <c r="D26" s="10" t="n">
        <v>-666.8</v>
      </c>
    </row>
    <row r="27" spans="1:5">
      <c r="A27" s="4" t="s">
        <v>1263</v>
      </c>
      <c r="B27" s="10" t="n">
        <v>569.5</v>
      </c>
      <c r="C27" s="10" t="n">
        <v>103.1</v>
      </c>
      <c r="D27" s="10" t="n">
        <v>712.3</v>
      </c>
    </row>
    <row r="28" spans="1:5">
      <c r="A28" s="4" t="s">
        <v>511</v>
      </c>
    </row>
    <row r="29" spans="1:5">
      <c r="A29" s="3" t="s">
        <v>1256</v>
      </c>
    </row>
    <row r="30" spans="1:5">
      <c r="A30" s="4" t="s">
        <v>1257</v>
      </c>
      <c r="B30" s="5" t="n">
        <v>4392</v>
      </c>
      <c r="C30" s="10" t="n">
        <v>4318.7</v>
      </c>
      <c r="D30" s="10" t="n">
        <v>6143.1</v>
      </c>
    </row>
    <row r="31" spans="1:5">
      <c r="A31" s="4" t="s">
        <v>1258</v>
      </c>
      <c r="B31" s="10" t="n">
        <v>-632.3</v>
      </c>
      <c r="C31" s="10" t="n">
        <v>-763.8</v>
      </c>
      <c r="D31" s="10" t="n">
        <v>-957.8</v>
      </c>
    </row>
    <row r="32" spans="1:5">
      <c r="A32" s="4" t="s">
        <v>1259</v>
      </c>
      <c r="B32" s="5" t="n">
        <v>-2305</v>
      </c>
      <c r="C32" s="10" t="n">
        <v>-2661.2</v>
      </c>
      <c r="D32" s="10" t="n">
        <v>-3290.5</v>
      </c>
    </row>
    <row r="33" spans="1:5">
      <c r="A33" s="4" t="s">
        <v>1260</v>
      </c>
      <c r="B33" s="10" t="n">
        <v>-232.2</v>
      </c>
      <c r="C33" s="10" t="n">
        <v>-73.3</v>
      </c>
      <c r="D33" s="10" t="n">
        <v>-216.2</v>
      </c>
    </row>
    <row r="34" spans="1:5">
      <c r="A34" s="4" t="s">
        <v>1261</v>
      </c>
      <c r="B34" s="10" t="n">
        <v>1222.5</v>
      </c>
      <c r="C34" s="10" t="n">
        <v>820.4</v>
      </c>
      <c r="D34" s="10" t="n">
        <v>1678.6</v>
      </c>
    </row>
    <row r="35" spans="1:5">
      <c r="A35" s="4" t="s">
        <v>1262</v>
      </c>
      <c r="B35" s="10" t="n">
        <v>-318.2</v>
      </c>
      <c r="C35" s="10" t="n">
        <v>-230.3</v>
      </c>
      <c r="D35" s="10" t="n">
        <v>-560.1</v>
      </c>
    </row>
    <row r="36" spans="1:5">
      <c r="A36" s="4" t="s">
        <v>1263</v>
      </c>
      <c r="B36" s="9" t="n">
        <v>904.3</v>
      </c>
      <c r="C36" s="9" t="n">
        <v>590.1</v>
      </c>
      <c r="D36" s="9" t="n">
        <v>111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32</v>
      </c>
      <c r="D2" s="2" t="s">
        <v>81</v>
      </c>
      <c r="E2" s="2" t="s">
        <v>477</v>
      </c>
    </row>
    <row r="3" spans="1:5">
      <c r="A3" s="3" t="s">
        <v>257</v>
      </c>
    </row>
    <row r="4" spans="1:5">
      <c r="A4" s="4" t="s">
        <v>1265</v>
      </c>
      <c r="B4" s="9" t="n">
        <v>2428.4</v>
      </c>
      <c r="C4" s="9" t="n">
        <v>-1476.1</v>
      </c>
      <c r="D4" s="9" t="n">
        <v>-11365.5</v>
      </c>
    </row>
    <row r="5" spans="1:5">
      <c r="A5" s="4" t="s">
        <v>1266</v>
      </c>
      <c r="B5" s="10" t="n">
        <v>-724.4</v>
      </c>
      <c r="C5" s="10" t="n">
        <v>544.9</v>
      </c>
      <c r="D5" s="10" t="n">
        <v>591.4</v>
      </c>
    </row>
    <row r="6" spans="1:5">
      <c r="A6" s="4" t="s">
        <v>1267</v>
      </c>
      <c r="B6" s="5" t="n">
        <v>-1576</v>
      </c>
      <c r="C6" s="10" t="n">
        <v>-1196.3</v>
      </c>
      <c r="D6" s="10" t="n">
        <v>-1876.9</v>
      </c>
    </row>
    <row r="7" spans="1:5">
      <c r="A7" s="4" t="s">
        <v>1268</v>
      </c>
      <c r="B7" s="10" t="n">
        <v>807.9</v>
      </c>
      <c r="C7" s="10" t="n">
        <v>280.5</v>
      </c>
      <c r="D7" s="10" t="n">
        <v>1145.8</v>
      </c>
    </row>
    <row r="8" spans="1:5">
      <c r="A8" s="4" t="s">
        <v>1269</v>
      </c>
      <c r="B8" s="10" t="n">
        <v>85.90000000000001</v>
      </c>
      <c r="C8" s="10" t="n">
        <v>-583.4</v>
      </c>
      <c r="D8" s="10" t="n">
        <v>-287.4</v>
      </c>
    </row>
    <row r="9" spans="1:5">
      <c r="A9" s="4" t="s">
        <v>1270</v>
      </c>
      <c r="B9" s="10" t="n">
        <v>802.7</v>
      </c>
      <c r="C9" s="10" t="n">
        <v>479.6</v>
      </c>
      <c r="D9" s="10" t="n">
        <v>1725.4</v>
      </c>
    </row>
    <row r="10" spans="1:5">
      <c r="A10" s="4" t="s">
        <v>1271</v>
      </c>
      <c r="B10" s="10" t="n">
        <v>270.9</v>
      </c>
      <c r="C10" s="10" t="n">
        <v>428.1</v>
      </c>
      <c r="D10" s="10" t="n">
        <v>1289.5</v>
      </c>
    </row>
    <row r="11" spans="1:5">
      <c r="A11" s="4" t="s">
        <v>1272</v>
      </c>
      <c r="B11" s="10" t="n">
        <v>-109.5</v>
      </c>
      <c r="C11" s="10" t="n">
        <v>-49.2</v>
      </c>
      <c r="D11" s="10" t="n">
        <v>163.3</v>
      </c>
    </row>
    <row r="12" spans="1:5">
      <c r="A12" s="4" t="s">
        <v>1273</v>
      </c>
      <c r="B12" s="5" t="n">
        <v>-643</v>
      </c>
      <c r="C12" s="10" t="n">
        <v>292.8</v>
      </c>
      <c r="D12" s="10" t="n">
        <v>2568.3</v>
      </c>
    </row>
    <row r="13" spans="1:5">
      <c r="A13" s="4" t="s">
        <v>1274</v>
      </c>
      <c r="B13" s="10" t="n">
        <v>1342.9</v>
      </c>
      <c r="C13" s="10" t="n">
        <v>-1279.1</v>
      </c>
      <c r="D13" s="10" t="n">
        <v>-6046.1</v>
      </c>
    </row>
    <row r="14" spans="1:5">
      <c r="A14" s="4" t="s">
        <v>1275</v>
      </c>
      <c r="B14" s="9" t="n">
        <v>3922.9</v>
      </c>
      <c r="C14" s="6" t="n">
        <v>2580</v>
      </c>
      <c r="D14" s="9" t="n">
        <v>3859.1</v>
      </c>
      <c r="E14" s="9" t="n">
        <v>9905.200000000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2</v>
      </c>
    </row>
    <row r="2" spans="1:3">
      <c r="A2" s="3" t="s">
        <v>1277</v>
      </c>
    </row>
    <row r="3" spans="1:3">
      <c r="A3" s="4" t="s">
        <v>1278</v>
      </c>
      <c r="B3" s="9" t="n">
        <v>830.3</v>
      </c>
      <c r="C3" s="6" t="n">
        <v>849</v>
      </c>
    </row>
    <row r="4" spans="1:3">
      <c r="A4" s="4" t="s">
        <v>1279</v>
      </c>
      <c r="B4" s="10" t="n">
        <v>19349.5</v>
      </c>
      <c r="C4" s="5" t="n">
        <v>19774</v>
      </c>
    </row>
    <row r="5" spans="1:3">
      <c r="A5" s="4" t="s">
        <v>1280</v>
      </c>
      <c r="B5" s="10" t="n">
        <v>20179.8</v>
      </c>
      <c r="C5" s="5" t="n">
        <v>20623</v>
      </c>
    </row>
    <row r="6" spans="1:3">
      <c r="A6" s="3" t="s">
        <v>707</v>
      </c>
    </row>
    <row r="7" spans="1:3">
      <c r="A7" s="4" t="s">
        <v>1278</v>
      </c>
      <c r="B7" s="5" t="n">
        <v>-402</v>
      </c>
      <c r="C7" s="10" t="n">
        <v>-406.6</v>
      </c>
    </row>
    <row r="8" spans="1:3">
      <c r="A8" s="4" t="s">
        <v>1279</v>
      </c>
      <c r="B8" s="10" t="n">
        <v>-11696.2</v>
      </c>
      <c r="C8" s="10" t="n">
        <v>-12049.7</v>
      </c>
    </row>
    <row r="9" spans="1:3">
      <c r="A9" s="4" t="s">
        <v>1281</v>
      </c>
      <c r="B9" s="10" t="n">
        <v>8081.6</v>
      </c>
      <c r="C9" s="10" t="n">
        <v>8166.7</v>
      </c>
    </row>
    <row r="10" spans="1:3">
      <c r="A10" s="4" t="s">
        <v>659</v>
      </c>
    </row>
    <row r="11" spans="1:3">
      <c r="A11" s="3" t="s">
        <v>1277</v>
      </c>
    </row>
    <row r="12" spans="1:3">
      <c r="A12" s="4" t="s">
        <v>1278</v>
      </c>
      <c r="B12" s="10" t="n">
        <v>360.9</v>
      </c>
      <c r="C12" s="10" t="n">
        <v>360.8</v>
      </c>
    </row>
    <row r="13" spans="1:3">
      <c r="A13" s="4" t="s">
        <v>1279</v>
      </c>
      <c r="B13" s="10" t="n">
        <v>9606.4</v>
      </c>
      <c r="C13" s="10" t="n">
        <v>9384.6</v>
      </c>
    </row>
    <row r="14" spans="1:3">
      <c r="A14" s="4" t="s">
        <v>1280</v>
      </c>
      <c r="B14" s="10" t="n">
        <v>9967.299999999999</v>
      </c>
      <c r="C14" s="10" t="n">
        <v>9745.4</v>
      </c>
    </row>
    <row r="15" spans="1:3">
      <c r="A15" s="3" t="s">
        <v>707</v>
      </c>
    </row>
    <row r="16" spans="1:3">
      <c r="A16" s="4" t="s">
        <v>1278</v>
      </c>
      <c r="B16" s="10" t="n">
        <v>-149.5</v>
      </c>
      <c r="C16" s="10" t="n">
        <v>-151.2</v>
      </c>
    </row>
    <row r="17" spans="1:3">
      <c r="A17" s="4" t="s">
        <v>1279</v>
      </c>
      <c r="B17" s="10" t="n">
        <v>-4893.8</v>
      </c>
      <c r="C17" s="10" t="n">
        <v>-4605.9</v>
      </c>
    </row>
    <row r="18" spans="1:3">
      <c r="A18" s="4" t="s">
        <v>1281</v>
      </c>
      <c r="B18" s="5" t="n">
        <v>4924</v>
      </c>
      <c r="C18" s="10" t="n">
        <v>4988.3</v>
      </c>
    </row>
    <row r="19" spans="1:3">
      <c r="A19" s="4" t="s">
        <v>454</v>
      </c>
    </row>
    <row r="20" spans="1:3">
      <c r="A20" s="3" t="s">
        <v>1277</v>
      </c>
    </row>
    <row r="21" spans="1:3">
      <c r="A21" s="4" t="s">
        <v>1278</v>
      </c>
      <c r="B21" s="10" t="n">
        <v>286.8</v>
      </c>
      <c r="C21" s="10" t="n">
        <v>315.6</v>
      </c>
    </row>
    <row r="22" spans="1:3">
      <c r="A22" s="4" t="s">
        <v>1279</v>
      </c>
      <c r="B22" s="10" t="n">
        <v>3603.4</v>
      </c>
      <c r="C22" s="10" t="n">
        <v>4241.6</v>
      </c>
    </row>
    <row r="23" spans="1:3">
      <c r="A23" s="4" t="s">
        <v>1280</v>
      </c>
      <c r="B23" s="10" t="n">
        <v>3890.2</v>
      </c>
      <c r="C23" s="10" t="n">
        <v>4557.2</v>
      </c>
    </row>
    <row r="24" spans="1:3">
      <c r="A24" s="3" t="s">
        <v>707</v>
      </c>
    </row>
    <row r="25" spans="1:3">
      <c r="A25" s="4" t="s">
        <v>1278</v>
      </c>
      <c r="B25" s="10" t="n">
        <v>-230.7</v>
      </c>
      <c r="C25" s="10" t="n">
        <v>-233.6</v>
      </c>
    </row>
    <row r="26" spans="1:3">
      <c r="A26" s="4" t="s">
        <v>1279</v>
      </c>
      <c r="B26" s="10" t="n">
        <v>-2027.9</v>
      </c>
      <c r="C26" s="10" t="n">
        <v>-2877.2</v>
      </c>
    </row>
    <row r="27" spans="1:3">
      <c r="A27" s="4" t="s">
        <v>1281</v>
      </c>
      <c r="B27" s="10" t="n">
        <v>1631.6</v>
      </c>
      <c r="C27" s="10" t="n">
        <v>1446.4</v>
      </c>
    </row>
    <row r="28" spans="1:3">
      <c r="A28" s="4" t="s">
        <v>511</v>
      </c>
    </row>
    <row r="29" spans="1:3">
      <c r="A29" s="3" t="s">
        <v>1277</v>
      </c>
    </row>
    <row r="30" spans="1:3">
      <c r="A30" s="4" t="s">
        <v>1278</v>
      </c>
      <c r="B30" s="10" t="n">
        <v>20.5</v>
      </c>
      <c r="C30" s="5" t="n">
        <v>47</v>
      </c>
    </row>
    <row r="31" spans="1:3">
      <c r="A31" s="4" t="s">
        <v>1279</v>
      </c>
      <c r="B31" s="10" t="n">
        <v>6139.7</v>
      </c>
      <c r="C31" s="10" t="n">
        <v>6147.8</v>
      </c>
    </row>
    <row r="32" spans="1:3">
      <c r="A32" s="4" t="s">
        <v>1280</v>
      </c>
      <c r="B32" s="10" t="n">
        <v>6160.2</v>
      </c>
      <c r="C32" s="10" t="n">
        <v>6194.8</v>
      </c>
    </row>
    <row r="33" spans="1:3">
      <c r="A33" s="3" t="s">
        <v>707</v>
      </c>
    </row>
    <row r="34" spans="1:3">
      <c r="A34" s="4" t="s">
        <v>1279</v>
      </c>
      <c r="B34" s="10" t="n">
        <v>-4774.5</v>
      </c>
      <c r="C34" s="10" t="n">
        <v>-4566.6</v>
      </c>
    </row>
    <row r="35" spans="1:3">
      <c r="A35" s="4" t="s">
        <v>1281</v>
      </c>
      <c r="B35" s="10" t="n">
        <v>1385.7</v>
      </c>
      <c r="C35" s="10" t="n">
        <v>1628.2</v>
      </c>
    </row>
    <row r="36" spans="1:3">
      <c r="A36" s="4" t="s">
        <v>1232</v>
      </c>
    </row>
    <row r="37" spans="1:3">
      <c r="A37" s="3" t="s">
        <v>1277</v>
      </c>
    </row>
    <row r="38" spans="1:3">
      <c r="A38" s="4" t="s">
        <v>1278</v>
      </c>
      <c r="B38" s="10" t="n">
        <v>162.1</v>
      </c>
      <c r="C38" s="10" t="n">
        <v>125.6</v>
      </c>
    </row>
    <row r="39" spans="1:3">
      <c r="A39" s="4" t="s">
        <v>1280</v>
      </c>
      <c r="B39" s="10" t="n">
        <v>162.1</v>
      </c>
      <c r="C39" s="10" t="n">
        <v>125.6</v>
      </c>
    </row>
    <row r="40" spans="1:3">
      <c r="A40" s="3" t="s">
        <v>707</v>
      </c>
    </row>
    <row r="41" spans="1:3">
      <c r="A41" s="4" t="s">
        <v>1278</v>
      </c>
      <c r="B41" s="10" t="n">
        <v>-21.8</v>
      </c>
      <c r="C41" s="10" t="n">
        <v>-21.8</v>
      </c>
    </row>
    <row r="42" spans="1:3">
      <c r="A42" s="4" t="s">
        <v>1281</v>
      </c>
      <c r="B42" s="9" t="n">
        <v>140.3</v>
      </c>
      <c r="C42" s="9" t="n">
        <v>10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282</v>
      </c>
      <c r="C1" s="2" t="s">
        <v>192</v>
      </c>
      <c r="K1" s="2" t="s">
        <v>1</v>
      </c>
    </row>
    <row r="2" spans="1:15">
      <c r="C2" s="2" t="s">
        <v>2</v>
      </c>
      <c r="D2" s="2" t="s">
        <v>549</v>
      </c>
      <c r="E2" s="2" t="s">
        <v>4</v>
      </c>
      <c r="F2" s="2" t="s">
        <v>667</v>
      </c>
      <c r="G2" s="2" t="s">
        <v>32</v>
      </c>
      <c r="H2" s="2" t="s">
        <v>668</v>
      </c>
      <c r="I2" s="2" t="s">
        <v>669</v>
      </c>
      <c r="J2" s="2" t="s">
        <v>670</v>
      </c>
      <c r="K2" s="2" t="s">
        <v>2</v>
      </c>
      <c r="L2" s="2" t="s">
        <v>32</v>
      </c>
      <c r="N2" s="2" t="s">
        <v>81</v>
      </c>
      <c r="O2" s="2" t="s">
        <v>56</v>
      </c>
    </row>
    <row r="3" spans="1:15">
      <c r="A3" s="3" t="s">
        <v>260</v>
      </c>
    </row>
    <row r="4" spans="1:15">
      <c r="A4" s="4" t="s">
        <v>83</v>
      </c>
      <c r="C4" s="6" t="n">
        <v>545000</v>
      </c>
      <c r="D4" s="6" t="n">
        <v>498300</v>
      </c>
      <c r="E4" s="6" t="n">
        <v>509700</v>
      </c>
      <c r="F4" s="6" t="n">
        <v>544700</v>
      </c>
      <c r="G4" s="6" t="n">
        <v>483000</v>
      </c>
      <c r="H4" s="6" t="n">
        <v>486300</v>
      </c>
      <c r="I4" s="6" t="n">
        <v>411200</v>
      </c>
      <c r="J4" s="6" t="n">
        <v>429100</v>
      </c>
      <c r="K4" s="6" t="n">
        <v>2097695</v>
      </c>
      <c r="L4" s="6" t="n">
        <v>1809575</v>
      </c>
      <c r="M4" s="4" t="s">
        <v>56</v>
      </c>
      <c r="N4" s="6" t="n">
        <v>2787116</v>
      </c>
    </row>
    <row r="5" spans="1:15">
      <c r="A5" s="4" t="s">
        <v>103</v>
      </c>
      <c r="C5" s="5" t="n">
        <v>2400</v>
      </c>
      <c r="D5" s="5" t="n">
        <v>-63600</v>
      </c>
      <c r="E5" s="5" t="n">
        <v>-21900</v>
      </c>
      <c r="F5" s="5" t="n">
        <v>154900</v>
      </c>
      <c r="G5" s="5" t="n">
        <v>-80100</v>
      </c>
      <c r="H5" s="5" t="n">
        <v>-16700</v>
      </c>
      <c r="I5" s="5" t="n">
        <v>-131300</v>
      </c>
      <c r="J5" s="5" t="n">
        <v>-265000</v>
      </c>
      <c r="K5" s="5" t="n">
        <v>71802</v>
      </c>
      <c r="L5" s="5" t="n">
        <v>-493115</v>
      </c>
      <c r="M5" s="4" t="s">
        <v>56</v>
      </c>
      <c r="N5" s="5" t="n">
        <v>-3282262</v>
      </c>
    </row>
    <row r="6" spans="1:15">
      <c r="A6" s="4" t="s">
        <v>1283</v>
      </c>
      <c r="C6" s="5" t="n">
        <v>-284800</v>
      </c>
      <c r="D6" s="5" t="n">
        <v>-66300</v>
      </c>
      <c r="E6" s="5" t="n">
        <v>-17300</v>
      </c>
      <c r="F6" s="5" t="n">
        <v>57500</v>
      </c>
      <c r="G6" s="5" t="n">
        <v>-62800</v>
      </c>
      <c r="H6" s="5" t="n">
        <v>-14600</v>
      </c>
      <c r="I6" s="5" t="n">
        <v>2900</v>
      </c>
      <c r="J6" s="5" t="n">
        <v>-199500</v>
      </c>
      <c r="K6" s="5" t="n">
        <v>-310936</v>
      </c>
      <c r="L6" s="5" t="n">
        <v>-273943</v>
      </c>
      <c r="M6" s="4" t="s">
        <v>56</v>
      </c>
      <c r="N6" s="5" t="n">
        <v>-2255772</v>
      </c>
    </row>
    <row r="7" spans="1:15">
      <c r="A7" s="4" t="s">
        <v>1140</v>
      </c>
      <c r="C7" s="6" t="n">
        <v>-286800</v>
      </c>
      <c r="D7" s="6" t="n">
        <v>-65900</v>
      </c>
      <c r="E7" s="6" t="n">
        <v>-17600</v>
      </c>
      <c r="F7" s="6" t="n">
        <v>58500</v>
      </c>
      <c r="G7" s="6" t="n">
        <v>-63900</v>
      </c>
      <c r="H7" s="6" t="n">
        <v>-16200</v>
      </c>
      <c r="I7" s="6" t="n">
        <v>2900</v>
      </c>
      <c r="J7" s="6" t="n">
        <v>-198800</v>
      </c>
      <c r="K7" s="6" t="n">
        <v>-311789</v>
      </c>
      <c r="L7" s="6" t="n">
        <v>-275970</v>
      </c>
      <c r="M7" s="4" t="s">
        <v>56</v>
      </c>
      <c r="N7" s="6" t="n">
        <v>-2270833</v>
      </c>
    </row>
    <row r="8" spans="1:15">
      <c r="A8" s="4" t="s">
        <v>1284</v>
      </c>
      <c r="C8" s="7" t="n">
        <v>-1.65</v>
      </c>
      <c r="D8" s="7" t="n">
        <v>-0.38</v>
      </c>
      <c r="E8" s="7" t="n">
        <v>-0.1</v>
      </c>
      <c r="F8" s="7" t="n">
        <v>0.33</v>
      </c>
      <c r="G8" s="7" t="n">
        <v>-0.36</v>
      </c>
      <c r="H8" s="7" t="n">
        <v>-0.08</v>
      </c>
      <c r="I8" s="7" t="n">
        <v>0.02</v>
      </c>
      <c r="J8" s="7" t="n">
        <v>-1.16</v>
      </c>
      <c r="K8" s="7" t="n">
        <v>-1.81</v>
      </c>
      <c r="L8" s="7" t="n">
        <v>-1.59</v>
      </c>
      <c r="M8" s="4" t="s">
        <v>56</v>
      </c>
      <c r="N8" s="7" t="n">
        <v>-12.94</v>
      </c>
    </row>
    <row r="9" spans="1:15">
      <c r="A9" s="4" t="s">
        <v>1285</v>
      </c>
      <c r="C9" s="8" t="n">
        <v>-1.65</v>
      </c>
      <c r="D9" s="8" t="n">
        <v>-0.38</v>
      </c>
      <c r="E9" s="8" t="n">
        <v>-0.1</v>
      </c>
      <c r="F9" s="8" t="n">
        <v>0.33</v>
      </c>
      <c r="G9" s="8" t="n">
        <v>-0.36</v>
      </c>
      <c r="H9" s="8" t="n">
        <v>-0.08</v>
      </c>
      <c r="I9" s="8" t="n">
        <v>0.02</v>
      </c>
      <c r="J9" s="8" t="n">
        <v>-1.16</v>
      </c>
      <c r="K9" s="8" t="n">
        <v>-1.81</v>
      </c>
      <c r="L9" s="8" t="n">
        <v>-1.59</v>
      </c>
      <c r="M9" s="4" t="s">
        <v>56</v>
      </c>
      <c r="N9" s="8" t="n">
        <v>-12.94</v>
      </c>
    </row>
    <row r="10" spans="1:15">
      <c r="A10" s="4" t="s">
        <v>1286</v>
      </c>
      <c r="C10" s="8" t="n">
        <v>-1.66</v>
      </c>
      <c r="D10" s="8" t="n">
        <v>-0.38</v>
      </c>
      <c r="E10" s="8" t="n">
        <v>-0.1</v>
      </c>
      <c r="F10" s="8" t="n">
        <v>0.34</v>
      </c>
      <c r="G10" s="8" t="n">
        <v>-0.37</v>
      </c>
      <c r="H10" s="8" t="n">
        <v>-0.08</v>
      </c>
      <c r="I10" s="8" t="n">
        <v>0.02</v>
      </c>
      <c r="J10" s="8" t="n">
        <v>-1.16</v>
      </c>
      <c r="K10" s="8" t="n">
        <v>-1.81</v>
      </c>
      <c r="L10" s="8" t="n">
        <v>-1.6</v>
      </c>
      <c r="M10" s="4" t="s">
        <v>56</v>
      </c>
      <c r="N10" s="8" t="n">
        <v>-13.03</v>
      </c>
    </row>
    <row r="11" spans="1:15">
      <c r="A11" s="4" t="s">
        <v>1287</v>
      </c>
      <c r="C11" s="8" t="n">
        <v>-1.66</v>
      </c>
      <c r="D11" s="8" t="n">
        <v>-0.38</v>
      </c>
      <c r="E11" s="8" t="n">
        <v>-0.1</v>
      </c>
      <c r="F11" s="8" t="n">
        <v>0.34</v>
      </c>
      <c r="G11" s="8" t="n">
        <v>-0.37</v>
      </c>
      <c r="H11" s="8" t="n">
        <v>-0.08</v>
      </c>
      <c r="I11" s="8" t="n">
        <v>0.02</v>
      </c>
      <c r="J11" s="8" t="n">
        <v>-1.16</v>
      </c>
      <c r="K11" s="8" t="n">
        <v>-1.81</v>
      </c>
      <c r="L11" s="8" t="n">
        <v>-1.6</v>
      </c>
      <c r="M11" s="4" t="s">
        <v>56</v>
      </c>
      <c r="N11" s="8" t="n">
        <v>-13.03</v>
      </c>
    </row>
    <row r="12" spans="1:15">
      <c r="A12" s="4" t="s">
        <v>1288</v>
      </c>
      <c r="C12" s="8" t="n">
        <v>0.25</v>
      </c>
      <c r="D12" s="8" t="n">
        <v>0.25</v>
      </c>
      <c r="E12" s="8" t="n">
        <v>0.25</v>
      </c>
      <c r="F12" s="8" t="n">
        <v>0.25</v>
      </c>
      <c r="G12" s="8" t="n">
        <v>0.25</v>
      </c>
      <c r="H12" s="8" t="n">
        <v>0.25</v>
      </c>
      <c r="I12" s="8" t="n">
        <v>0.35</v>
      </c>
      <c r="J12" s="8" t="n">
        <v>0.35</v>
      </c>
      <c r="K12" s="5" t="n">
        <v>1</v>
      </c>
      <c r="L12" s="8" t="n">
        <v>1.2</v>
      </c>
      <c r="M12" s="4" t="s">
        <v>56</v>
      </c>
      <c r="N12" s="7" t="n">
        <v>1.4</v>
      </c>
    </row>
    <row r="13" spans="1:15">
      <c r="A13" s="4" t="s">
        <v>1289</v>
      </c>
      <c r="B13" s="4" t="s">
        <v>94</v>
      </c>
      <c r="C13" s="8" t="n">
        <v>31.98</v>
      </c>
      <c r="D13" s="8" t="n">
        <v>27.43</v>
      </c>
      <c r="E13" s="8" t="n">
        <v>28.71</v>
      </c>
      <c r="F13" s="8" t="n">
        <v>32.18</v>
      </c>
      <c r="G13" s="8" t="n">
        <v>34.3</v>
      </c>
      <c r="H13" s="8" t="n">
        <v>32.66</v>
      </c>
      <c r="I13" s="8" t="n">
        <v>36.24</v>
      </c>
      <c r="J13" s="8" t="n">
        <v>26.69</v>
      </c>
      <c r="K13" s="8" t="n">
        <v>32.18</v>
      </c>
      <c r="L13" s="8" t="n">
        <v>36.24</v>
      </c>
    </row>
    <row r="14" spans="1:15">
      <c r="A14" s="4" t="s">
        <v>1290</v>
      </c>
      <c r="B14" s="4" t="s">
        <v>94</v>
      </c>
      <c r="C14" s="7" t="n">
        <v>25.02</v>
      </c>
      <c r="D14" s="7" t="n">
        <v>22.63</v>
      </c>
      <c r="E14" s="7" t="n">
        <v>24.06</v>
      </c>
      <c r="F14" s="7" t="n">
        <v>25.76</v>
      </c>
      <c r="G14" s="6" t="n">
        <v>25</v>
      </c>
      <c r="H14" s="7" t="n">
        <v>25.14</v>
      </c>
      <c r="I14" s="7" t="n">
        <v>23.49</v>
      </c>
      <c r="J14" s="7" t="n">
        <v>15.76</v>
      </c>
      <c r="K14" s="7" t="n">
        <v>22.63</v>
      </c>
      <c r="L14" s="7" t="n">
        <v>15.76</v>
      </c>
    </row>
    <row r="15" spans="1:15"/>
    <row r="16" spans="1:15">
      <c r="A16" s="4" t="s">
        <v>56</v>
      </c>
      <c r="B16" s="4" t="s">
        <v>117</v>
      </c>
    </row>
    <row r="17" spans="1:15">
      <c r="A17" s="4" t="s">
        <v>94</v>
      </c>
      <c r="B17" s="4" t="s">
        <v>1291</v>
      </c>
    </row>
  </sheetData>
  <mergeCells count="19">
    <mergeCell ref="A1:B2"/>
    <mergeCell ref="C1:J1"/>
    <mergeCell ref="K1:O1"/>
    <mergeCell ref="L2:M2"/>
    <mergeCell ref="N3:O3"/>
    <mergeCell ref="N4:O4"/>
    <mergeCell ref="N5:O5"/>
    <mergeCell ref="N6:O6"/>
    <mergeCell ref="N7:O7"/>
    <mergeCell ref="N8:O8"/>
    <mergeCell ref="N9:O9"/>
    <mergeCell ref="N10:O10"/>
    <mergeCell ref="N11:O11"/>
    <mergeCell ref="N12:O12"/>
    <mergeCell ref="N13:O13"/>
    <mergeCell ref="N14:O14"/>
    <mergeCell ref="A15:N15"/>
    <mergeCell ref="B16:N16"/>
    <mergeCell ref="B17:N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2</v>
      </c>
      <c r="C1" s="2" t="s">
        <v>1</v>
      </c>
    </row>
    <row r="2" spans="1:5">
      <c r="C2" s="2" t="s">
        <v>2</v>
      </c>
      <c r="D2" s="2" t="s">
        <v>32</v>
      </c>
      <c r="E2" s="2" t="s">
        <v>81</v>
      </c>
    </row>
    <row r="3" spans="1:5">
      <c r="A3" s="4" t="s">
        <v>1293</v>
      </c>
    </row>
    <row r="4" spans="1:5">
      <c r="A4" s="3" t="s">
        <v>1294</v>
      </c>
    </row>
    <row r="5" spans="1:5">
      <c r="A5" s="4" t="s">
        <v>711</v>
      </c>
      <c r="C5" s="9" t="n">
        <v>1.6</v>
      </c>
      <c r="D5" s="9" t="n">
        <v>1.6</v>
      </c>
      <c r="E5" s="9" t="n">
        <v>1.6</v>
      </c>
    </row>
    <row r="6" spans="1:5">
      <c r="A6" s="4" t="s">
        <v>1295</v>
      </c>
      <c r="C6" s="4" t="s">
        <v>59</v>
      </c>
      <c r="D6" s="4" t="s">
        <v>59</v>
      </c>
      <c r="E6" s="4" t="s">
        <v>59</v>
      </c>
    </row>
    <row r="7" spans="1:5">
      <c r="A7" s="4" t="s">
        <v>1296</v>
      </c>
      <c r="C7" s="4" t="s">
        <v>59</v>
      </c>
      <c r="D7" s="4" t="s">
        <v>59</v>
      </c>
      <c r="E7" s="4" t="s">
        <v>59</v>
      </c>
    </row>
    <row r="8" spans="1:5">
      <c r="A8" s="4" t="s">
        <v>185</v>
      </c>
      <c r="B8" s="4" t="s">
        <v>56</v>
      </c>
      <c r="C8" s="4" t="s">
        <v>59</v>
      </c>
      <c r="D8" s="4" t="s">
        <v>59</v>
      </c>
      <c r="E8" s="4" t="s">
        <v>59</v>
      </c>
    </row>
    <row r="9" spans="1:5">
      <c r="A9" s="4" t="s">
        <v>715</v>
      </c>
      <c r="C9" s="10" t="n">
        <v>1.6</v>
      </c>
      <c r="D9" s="10" t="n">
        <v>1.6</v>
      </c>
      <c r="E9" s="10" t="n">
        <v>1.6</v>
      </c>
    </row>
    <row r="10" spans="1:5">
      <c r="A10" s="4" t="s">
        <v>1297</v>
      </c>
    </row>
    <row r="11" spans="1:5">
      <c r="A11" s="3" t="s">
        <v>1294</v>
      </c>
    </row>
    <row r="12" spans="1:5">
      <c r="A12" s="4" t="s">
        <v>711</v>
      </c>
      <c r="C12" s="10" t="n">
        <v>305.4</v>
      </c>
      <c r="D12" s="10" t="n">
        <v>294.4</v>
      </c>
      <c r="E12" s="10" t="n">
        <v>306.5</v>
      </c>
    </row>
    <row r="13" spans="1:5">
      <c r="A13" s="4" t="s">
        <v>1295</v>
      </c>
      <c r="C13" s="10" t="n">
        <v>18.6</v>
      </c>
      <c r="D13" s="10" t="n">
        <v>25.7</v>
      </c>
      <c r="E13" s="10" t="n">
        <v>40.8</v>
      </c>
    </row>
    <row r="14" spans="1:5">
      <c r="A14" s="4" t="s">
        <v>1296</v>
      </c>
      <c r="C14" s="4" t="s">
        <v>59</v>
      </c>
      <c r="D14" s="4" t="s">
        <v>59</v>
      </c>
      <c r="E14" s="4" t="s">
        <v>59</v>
      </c>
    </row>
    <row r="15" spans="1:5">
      <c r="A15" s="4" t="s">
        <v>185</v>
      </c>
      <c r="B15" s="4" t="s">
        <v>56</v>
      </c>
      <c r="C15" s="10" t="n">
        <v>152.3</v>
      </c>
      <c r="D15" s="10" t="n">
        <v>-14.7</v>
      </c>
      <c r="E15" s="10" t="n">
        <v>-52.9</v>
      </c>
    </row>
    <row r="16" spans="1:5">
      <c r="A16" s="4" t="s">
        <v>715</v>
      </c>
      <c r="C16" s="9" t="n">
        <v>476.3</v>
      </c>
      <c r="D16" s="9" t="n">
        <v>305.4</v>
      </c>
      <c r="E16" s="9" t="n">
        <v>294.4</v>
      </c>
    </row>
    <row r="17" spans="1:5"/>
    <row r="18" spans="1:5">
      <c r="A18" s="4" t="s">
        <v>56</v>
      </c>
      <c r="B18" s="4" t="s">
        <v>1298</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964988</v>
      </c>
      <c r="D3" s="6" t="n">
        <v>872797</v>
      </c>
    </row>
    <row r="4" spans="1:4">
      <c r="A4" s="4" t="s">
        <v>35</v>
      </c>
      <c r="D4" s="5" t="n">
        <v>111542</v>
      </c>
    </row>
    <row r="5" spans="1:4">
      <c r="A5" s="4" t="s">
        <v>36</v>
      </c>
      <c r="C5" s="5" t="n">
        <v>243472</v>
      </c>
      <c r="D5" s="5" t="n">
        <v>357099</v>
      </c>
    </row>
    <row r="6" spans="1:4">
      <c r="A6" s="4" t="s">
        <v>37</v>
      </c>
      <c r="C6" s="5" t="n">
        <v>105127</v>
      </c>
      <c r="D6" s="5" t="n">
        <v>127071</v>
      </c>
    </row>
    <row r="7" spans="1:4">
      <c r="A7" s="4" t="s">
        <v>38</v>
      </c>
      <c r="C7" s="5" t="n">
        <v>35087</v>
      </c>
      <c r="D7" s="5" t="n">
        <v>63604</v>
      </c>
    </row>
    <row r="8" spans="1:4">
      <c r="A8" s="4" t="s">
        <v>39</v>
      </c>
      <c r="C8" s="5" t="n">
        <v>22929</v>
      </c>
      <c r="D8" s="5" t="n">
        <v>27070</v>
      </c>
    </row>
    <row r="9" spans="1:4">
      <c r="A9" s="4" t="s">
        <v>40</v>
      </c>
      <c r="C9" s="5" t="n">
        <v>1371603</v>
      </c>
      <c r="D9" s="5" t="n">
        <v>1559183</v>
      </c>
    </row>
    <row r="10" spans="1:4">
      <c r="A10" s="4" t="s">
        <v>41</v>
      </c>
      <c r="C10" s="5" t="n">
        <v>8220031</v>
      </c>
      <c r="D10" s="5" t="n">
        <v>8316188</v>
      </c>
    </row>
    <row r="11" spans="1:4">
      <c r="A11" s="4" t="s">
        <v>42</v>
      </c>
      <c r="C11" s="5" t="n">
        <v>211543</v>
      </c>
      <c r="D11" s="5" t="n">
        <v>365935</v>
      </c>
    </row>
    <row r="12" spans="1:4">
      <c r="A12" s="4" t="s">
        <v>43</v>
      </c>
      <c r="C12" s="5" t="n">
        <v>57765</v>
      </c>
      <c r="D12" s="5" t="n">
        <v>54554</v>
      </c>
    </row>
    <row r="13" spans="1:4">
      <c r="A13" s="4" t="s">
        <v>44</v>
      </c>
      <c r="C13" s="5" t="n">
        <v>9860942</v>
      </c>
      <c r="D13" s="5" t="n">
        <v>10295860</v>
      </c>
    </row>
    <row r="14" spans="1:4">
      <c r="A14" s="3" t="s">
        <v>45</v>
      </c>
    </row>
    <row r="15" spans="1:4">
      <c r="A15" s="4" t="s">
        <v>46</v>
      </c>
      <c r="C15" s="5" t="n">
        <v>9902</v>
      </c>
      <c r="D15" s="5" t="n">
        <v>569817</v>
      </c>
    </row>
    <row r="16" spans="1:4">
      <c r="A16" s="4" t="s">
        <v>47</v>
      </c>
      <c r="C16" s="5" t="n">
        <v>595916</v>
      </c>
      <c r="D16" s="5" t="n">
        <v>784975</v>
      </c>
    </row>
    <row r="17" spans="1:4">
      <c r="A17" s="4" t="s">
        <v>48</v>
      </c>
      <c r="C17" s="5" t="n">
        <v>44604</v>
      </c>
      <c r="D17" s="5" t="n">
        <v>13920</v>
      </c>
    </row>
    <row r="18" spans="1:4">
      <c r="A18" s="4" t="s">
        <v>49</v>
      </c>
      <c r="C18" s="5" t="n">
        <v>23574</v>
      </c>
      <c r="D18" s="5" t="n">
        <v>28167</v>
      </c>
    </row>
    <row r="19" spans="1:4">
      <c r="A19" s="4" t="s">
        <v>50</v>
      </c>
      <c r="C19" s="5" t="n">
        <v>156681</v>
      </c>
      <c r="D19" s="5" t="n">
        <v>102777</v>
      </c>
    </row>
    <row r="20" spans="1:4">
      <c r="A20" s="4" t="s">
        <v>51</v>
      </c>
      <c r="C20" s="5" t="n">
        <v>3530</v>
      </c>
      <c r="D20" s="5" t="n">
        <v>2776</v>
      </c>
    </row>
    <row r="21" spans="1:4">
      <c r="A21" s="4" t="s">
        <v>52</v>
      </c>
      <c r="C21" s="5" t="n">
        <v>834207</v>
      </c>
      <c r="D21" s="5" t="n">
        <v>1502432</v>
      </c>
    </row>
    <row r="22" spans="1:4">
      <c r="A22" s="4" t="s">
        <v>53</v>
      </c>
      <c r="C22" s="5" t="n">
        <v>2906520</v>
      </c>
      <c r="D22" s="5" t="n">
        <v>2422750</v>
      </c>
    </row>
    <row r="23" spans="1:4">
      <c r="A23" s="4" t="s">
        <v>42</v>
      </c>
      <c r="C23" s="5" t="n">
        <v>159098</v>
      </c>
      <c r="D23" s="5" t="n">
        <v>69081</v>
      </c>
    </row>
    <row r="24" spans="1:4">
      <c r="A24" s="4" t="s">
        <v>54</v>
      </c>
      <c r="C24" s="5" t="n">
        <v>709299</v>
      </c>
      <c r="D24" s="5" t="n">
        <v>681528</v>
      </c>
    </row>
    <row r="25" spans="1:4">
      <c r="A25" s="4" t="s">
        <v>55</v>
      </c>
      <c r="C25" s="5" t="n">
        <v>631627</v>
      </c>
      <c r="D25" s="5" t="n">
        <v>617490</v>
      </c>
    </row>
    <row r="26" spans="1:4">
      <c r="A26" s="4" t="s">
        <v>51</v>
      </c>
      <c r="B26" s="4" t="s">
        <v>56</v>
      </c>
      <c r="D26" s="5" t="n">
        <v>85900</v>
      </c>
    </row>
    <row r="27" spans="1:4">
      <c r="A27" s="3" t="s">
        <v>57</v>
      </c>
    </row>
    <row r="28" spans="1:4">
      <c r="A28" s="4" t="s">
        <v>58</v>
      </c>
      <c r="C28" s="4" t="s">
        <v>59</v>
      </c>
      <c r="D28" s="4" t="s">
        <v>59</v>
      </c>
    </row>
    <row r="29" spans="1:4">
      <c r="A29" s="4" t="s">
        <v>60</v>
      </c>
      <c r="C29" s="5" t="n">
        <v>195056</v>
      </c>
      <c r="D29" s="5" t="n">
        <v>195056</v>
      </c>
    </row>
    <row r="30" spans="1:4">
      <c r="A30" s="4" t="s">
        <v>61</v>
      </c>
      <c r="C30" s="5" t="n">
        <v>917665</v>
      </c>
      <c r="D30" s="5" t="n">
        <v>916799</v>
      </c>
    </row>
    <row r="31" spans="1:4">
      <c r="A31" s="4" t="s">
        <v>62</v>
      </c>
      <c r="C31" s="5" t="n">
        <v>5245242</v>
      </c>
      <c r="D31" s="5" t="n">
        <v>5729596</v>
      </c>
    </row>
    <row r="32" spans="1:4">
      <c r="A32" s="4" t="s">
        <v>63</v>
      </c>
      <c r="C32" s="5" t="n">
        <v>-462243</v>
      </c>
      <c r="D32" s="5" t="n">
        <v>-628212</v>
      </c>
    </row>
    <row r="33" spans="1:4">
      <c r="A33" s="4" t="s">
        <v>64</v>
      </c>
      <c r="C33" s="5" t="n">
        <v>-1275529</v>
      </c>
      <c r="D33" s="5" t="n">
        <v>-1296560</v>
      </c>
    </row>
    <row r="34" spans="1:4">
      <c r="A34" s="4" t="s">
        <v>65</v>
      </c>
      <c r="C34" s="5" t="n">
        <v>4620191</v>
      </c>
      <c r="D34" s="5" t="n">
        <v>4916679</v>
      </c>
    </row>
    <row r="35" spans="1:4">
      <c r="A35" s="4" t="s">
        <v>66</v>
      </c>
      <c r="C35" s="6" t="n">
        <v>9860942</v>
      </c>
      <c r="D35" s="6" t="n">
        <v>10295860</v>
      </c>
    </row>
    <row r="36" spans="1:4"/>
    <row r="37" spans="1:4">
      <c r="A37" s="4" t="s">
        <v>56</v>
      </c>
      <c r="B37" s="4" t="s">
        <v>6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3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71</v>
      </c>
      <c r="C4" s="4" t="s">
        <v>71</v>
      </c>
    </row>
    <row r="5" spans="1:3">
      <c r="A5" s="4" t="s">
        <v>72</v>
      </c>
      <c r="B5" s="6" t="n">
        <v>1605</v>
      </c>
      <c r="C5" s="6" t="n">
        <v>1605</v>
      </c>
    </row>
    <row r="6" spans="1:3">
      <c r="A6" s="4" t="s">
        <v>73</v>
      </c>
      <c r="B6" s="6" t="n">
        <v>12280741</v>
      </c>
      <c r="C6" s="6" t="n">
        <v>12607815</v>
      </c>
    </row>
    <row r="7" spans="1:3">
      <c r="A7" s="4" t="s">
        <v>74</v>
      </c>
      <c r="B7" s="6" t="n">
        <v>100</v>
      </c>
      <c r="C7" s="6" t="n">
        <v>100</v>
      </c>
    </row>
    <row r="8" spans="1:3">
      <c r="A8" s="4" t="s">
        <v>75</v>
      </c>
      <c r="B8" s="5" t="n">
        <v>400000</v>
      </c>
      <c r="C8" s="5" t="n">
        <v>400000</v>
      </c>
    </row>
    <row r="9" spans="1:3">
      <c r="A9" s="4" t="s">
        <v>76</v>
      </c>
      <c r="B9" s="5" t="n">
        <v>0</v>
      </c>
      <c r="C9" s="5" t="n">
        <v>0</v>
      </c>
    </row>
    <row r="10" spans="1:3">
      <c r="A10" s="4" t="s">
        <v>77</v>
      </c>
      <c r="B10" s="6" t="n">
        <v>1</v>
      </c>
      <c r="C10" s="6" t="n">
        <v>1</v>
      </c>
    </row>
    <row r="11" spans="1:3">
      <c r="A11" s="4" t="s">
        <v>78</v>
      </c>
      <c r="B11" s="5" t="n">
        <v>450000000</v>
      </c>
      <c r="C11" s="5" t="n">
        <v>450000000</v>
      </c>
    </row>
    <row r="12" spans="1:3">
      <c r="A12" s="4" t="s">
        <v>79</v>
      </c>
      <c r="B12" s="5" t="n">
        <v>195055724</v>
      </c>
      <c r="C12" s="5" t="n">
        <v>1950557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04</v>
      </c>
      <c r="B10" s="4" t="s">
        <v>279</v>
      </c>
    </row>
    <row r="11" spans="1:2">
      <c r="A11" s="4" t="s">
        <v>207</v>
      </c>
      <c r="B11" s="4" t="s">
        <v>280</v>
      </c>
    </row>
    <row r="12" spans="1:2">
      <c r="A12" s="4" t="s">
        <v>281</v>
      </c>
      <c r="B12" s="4" t="s">
        <v>282</v>
      </c>
    </row>
    <row r="13" spans="1:2">
      <c r="A13" s="4" t="s">
        <v>283</v>
      </c>
      <c r="B13" s="4" t="s">
        <v>284</v>
      </c>
    </row>
    <row r="14" spans="1:2">
      <c r="A14" s="4" t="s">
        <v>218</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4"/>
    <col customWidth="1" max="2" min="2" width="74"/>
    <col customWidth="1" max="3" min="3" width="16"/>
    <col customWidth="1" max="4" min="4" width="4"/>
    <col customWidth="1" max="5" min="5" width="15"/>
    <col customWidth="1" max="6" min="6" width="4"/>
    <col customWidth="1" max="7" min="7" width="15"/>
    <col customWidth="1" max="8" min="8" width="4"/>
  </cols>
  <sheetData>
    <row r="1" spans="1:8">
      <c r="A1" s="1" t="s">
        <v>80</v>
      </c>
      <c r="C1" s="2" t="s">
        <v>1</v>
      </c>
    </row>
    <row r="2" spans="1:8">
      <c r="C2" s="2" t="s">
        <v>2</v>
      </c>
      <c r="E2" s="2" t="s">
        <v>32</v>
      </c>
      <c r="G2" s="2" t="s">
        <v>81</v>
      </c>
    </row>
    <row r="3" spans="1:8">
      <c r="A3" s="3" t="s">
        <v>82</v>
      </c>
    </row>
    <row r="4" spans="1:8">
      <c r="A4" s="4" t="s">
        <v>83</v>
      </c>
      <c r="C4" s="6" t="n">
        <v>2097695000</v>
      </c>
      <c r="E4" s="6" t="n">
        <v>1809575000</v>
      </c>
      <c r="F4" s="4" t="s">
        <v>56</v>
      </c>
      <c r="G4" s="6" t="n">
        <v>2787116000</v>
      </c>
      <c r="H4" s="4" t="s">
        <v>56</v>
      </c>
    </row>
    <row r="5" spans="1:8">
      <c r="A5" s="4" t="s">
        <v>84</v>
      </c>
      <c r="C5" s="5" t="n">
        <v>127434000</v>
      </c>
      <c r="E5" s="5" t="n">
        <v>1663000</v>
      </c>
      <c r="F5" s="4" t="s">
        <v>56</v>
      </c>
      <c r="G5" s="5" t="n">
        <v>154155000</v>
      </c>
      <c r="H5" s="4" t="s">
        <v>56</v>
      </c>
    </row>
    <row r="6" spans="1:8">
      <c r="A6" s="4" t="s">
        <v>85</v>
      </c>
      <c r="C6" s="5" t="n">
        <v>2225129000</v>
      </c>
      <c r="E6" s="5" t="n">
        <v>1811238000</v>
      </c>
      <c r="F6" s="4" t="s">
        <v>56</v>
      </c>
      <c r="G6" s="5" t="n">
        <v>2941271000</v>
      </c>
      <c r="H6" s="4" t="s">
        <v>56</v>
      </c>
    </row>
    <row r="7" spans="1:8">
      <c r="A7" s="3" t="s">
        <v>86</v>
      </c>
    </row>
    <row r="8" spans="1:8">
      <c r="A8" s="4" t="s">
        <v>87</v>
      </c>
      <c r="C8" s="5" t="n">
        <v>468323000</v>
      </c>
      <c r="E8" s="5" t="n">
        <v>559360000</v>
      </c>
      <c r="F8" s="4" t="s">
        <v>56</v>
      </c>
      <c r="G8" s="5" t="n">
        <v>832306000</v>
      </c>
      <c r="H8" s="4" t="s">
        <v>56</v>
      </c>
    </row>
    <row r="9" spans="1:8">
      <c r="A9" s="4" t="s">
        <v>88</v>
      </c>
      <c r="C9" s="5" t="n">
        <v>43618000</v>
      </c>
      <c r="E9" s="5" t="n">
        <v>43826000</v>
      </c>
      <c r="F9" s="4" t="s">
        <v>56</v>
      </c>
      <c r="G9" s="5" t="n">
        <v>65794000</v>
      </c>
      <c r="H9" s="4" t="s">
        <v>56</v>
      </c>
    </row>
    <row r="10" spans="1:8">
      <c r="A10" s="4" t="s">
        <v>89</v>
      </c>
      <c r="C10" s="5" t="n">
        <v>122834000</v>
      </c>
      <c r="E10" s="5" t="n">
        <v>101861000</v>
      </c>
      <c r="F10" s="4" t="s">
        <v>56</v>
      </c>
      <c r="G10" s="5" t="n">
        <v>470924000</v>
      </c>
      <c r="H10" s="4" t="s">
        <v>56</v>
      </c>
    </row>
    <row r="11" spans="1:8">
      <c r="A11" s="4" t="s">
        <v>90</v>
      </c>
      <c r="C11" s="5" t="n">
        <v>222766000</v>
      </c>
      <c r="E11" s="5" t="n">
        <v>265210000</v>
      </c>
      <c r="F11" s="4" t="s">
        <v>56</v>
      </c>
      <c r="G11" s="5" t="n">
        <v>306663000</v>
      </c>
      <c r="H11" s="4" t="s">
        <v>56</v>
      </c>
    </row>
    <row r="12" spans="1:8">
      <c r="A12" s="4" t="s">
        <v>91</v>
      </c>
      <c r="C12" s="5" t="n">
        <v>957719000</v>
      </c>
      <c r="E12" s="5" t="n">
        <v>1054081000</v>
      </c>
      <c r="F12" s="4" t="s">
        <v>56</v>
      </c>
      <c r="G12" s="5" t="n">
        <v>1619824000</v>
      </c>
      <c r="H12" s="4" t="s">
        <v>56</v>
      </c>
    </row>
    <row r="13" spans="1:8">
      <c r="A13" s="4" t="s">
        <v>92</v>
      </c>
      <c r="C13" s="5" t="n">
        <v>0</v>
      </c>
      <c r="E13" s="5" t="n">
        <v>95088000</v>
      </c>
      <c r="F13" s="4" t="s">
        <v>56</v>
      </c>
      <c r="G13" s="5" t="n">
        <v>2493156000</v>
      </c>
      <c r="H13" s="4" t="s">
        <v>56</v>
      </c>
    </row>
    <row r="14" spans="1:8">
      <c r="A14" s="4" t="s">
        <v>93</v>
      </c>
      <c r="C14" s="5" t="n">
        <v>15000000</v>
      </c>
      <c r="D14" s="4" t="s">
        <v>94</v>
      </c>
      <c r="E14" s="5" t="n">
        <v>39100000</v>
      </c>
      <c r="F14" s="4" t="s">
        <v>56</v>
      </c>
    </row>
    <row r="15" spans="1:8">
      <c r="A15" s="4" t="s">
        <v>95</v>
      </c>
      <c r="C15" s="5" t="n">
        <v>42590000</v>
      </c>
      <c r="E15" s="5" t="n">
        <v>46742000</v>
      </c>
      <c r="F15" s="4" t="s">
        <v>56</v>
      </c>
      <c r="G15" s="5" t="n">
        <v>48665000</v>
      </c>
      <c r="H15" s="4" t="s">
        <v>56</v>
      </c>
    </row>
    <row r="16" spans="1:8">
      <c r="A16" s="4" t="s">
        <v>96</v>
      </c>
      <c r="C16" s="5" t="n">
        <v>30706000</v>
      </c>
      <c r="E16" s="5" t="n">
        <v>13806000</v>
      </c>
      <c r="F16" s="4" t="s">
        <v>56</v>
      </c>
      <c r="G16" s="5" t="n">
        <v>360635000</v>
      </c>
      <c r="H16" s="4" t="s">
        <v>56</v>
      </c>
    </row>
    <row r="17" spans="1:8">
      <c r="A17" s="4" t="s">
        <v>97</v>
      </c>
      <c r="C17" s="5" t="n">
        <v>1903556000</v>
      </c>
      <c r="E17" s="5" t="n">
        <v>2219074000</v>
      </c>
      <c r="F17" s="4" t="s">
        <v>56</v>
      </c>
      <c r="G17" s="5" t="n">
        <v>6197967000</v>
      </c>
      <c r="H17" s="4" t="s">
        <v>56</v>
      </c>
    </row>
    <row r="18" spans="1:8">
      <c r="A18" s="4" t="s">
        <v>98</v>
      </c>
      <c r="C18" s="5" t="n">
        <v>321573000</v>
      </c>
      <c r="E18" s="5" t="n">
        <v>-407836000</v>
      </c>
      <c r="F18" s="4" t="s">
        <v>56</v>
      </c>
      <c r="G18" s="5" t="n">
        <v>-3256696000</v>
      </c>
      <c r="H18" s="4" t="s">
        <v>56</v>
      </c>
    </row>
    <row r="19" spans="1:8">
      <c r="A19" s="3" t="s">
        <v>99</v>
      </c>
    </row>
    <row r="20" spans="1:8">
      <c r="A20" s="4" t="s">
        <v>100</v>
      </c>
      <c r="C20" s="5" t="n">
        <v>-67988000</v>
      </c>
      <c r="E20" s="5" t="n">
        <v>62891000</v>
      </c>
      <c r="F20" s="4" t="s">
        <v>56</v>
      </c>
      <c r="G20" s="5" t="n">
        <v>91809000</v>
      </c>
      <c r="H20" s="4" t="s">
        <v>56</v>
      </c>
    </row>
    <row r="21" spans="1:8">
      <c r="A21" s="4" t="s">
        <v>101</v>
      </c>
      <c r="C21" s="5" t="n">
        <v>-181783000</v>
      </c>
      <c r="E21" s="5" t="n">
        <v>-148170000</v>
      </c>
      <c r="F21" s="4" t="s">
        <v>56</v>
      </c>
      <c r="G21" s="5" t="n">
        <v>-117375000</v>
      </c>
      <c r="H21" s="4" t="s">
        <v>56</v>
      </c>
    </row>
    <row r="22" spans="1:8">
      <c r="A22" s="4" t="s">
        <v>102</v>
      </c>
      <c r="C22" s="5" t="n">
        <v>-249771000</v>
      </c>
      <c r="E22" s="5" t="n">
        <v>-85279000</v>
      </c>
      <c r="F22" s="4" t="s">
        <v>56</v>
      </c>
      <c r="G22" s="5" t="n">
        <v>-25566000</v>
      </c>
      <c r="H22" s="4" t="s">
        <v>56</v>
      </c>
    </row>
    <row r="23" spans="1:8">
      <c r="A23" s="4" t="s">
        <v>103</v>
      </c>
      <c r="C23" s="5" t="n">
        <v>71802000</v>
      </c>
      <c r="E23" s="5" t="n">
        <v>-493115000</v>
      </c>
      <c r="F23" s="4" t="s">
        <v>56</v>
      </c>
      <c r="G23" s="5" t="n">
        <v>-3282262000</v>
      </c>
      <c r="H23" s="4" t="s">
        <v>56</v>
      </c>
    </row>
    <row r="24" spans="1:8">
      <c r="A24" s="4" t="s">
        <v>104</v>
      </c>
      <c r="C24" s="5" t="n">
        <v>382738000</v>
      </c>
      <c r="E24" s="5" t="n">
        <v>-219172000</v>
      </c>
      <c r="F24" s="4" t="s">
        <v>56</v>
      </c>
      <c r="G24" s="5" t="n">
        <v>-1026490000</v>
      </c>
      <c r="H24" s="4" t="s">
        <v>56</v>
      </c>
    </row>
    <row r="25" spans="1:8">
      <c r="A25" s="4" t="s">
        <v>105</v>
      </c>
      <c r="C25" s="5" t="n">
        <v>-310936000</v>
      </c>
      <c r="E25" s="5" t="n">
        <v>-273943000</v>
      </c>
      <c r="F25" s="4" t="s">
        <v>56</v>
      </c>
      <c r="G25" s="5" t="n">
        <v>-2255772000</v>
      </c>
      <c r="H25" s="4" t="s">
        <v>56</v>
      </c>
    </row>
    <row r="26" spans="1:8">
      <c r="A26" s="4" t="s">
        <v>106</v>
      </c>
      <c r="C26" s="5" t="n">
        <v>-853000</v>
      </c>
      <c r="E26" s="5" t="n">
        <v>-2027000</v>
      </c>
      <c r="F26" s="4" t="s">
        <v>56</v>
      </c>
      <c r="G26" s="5" t="n">
        <v>-15061000</v>
      </c>
      <c r="H26" s="4" t="s">
        <v>56</v>
      </c>
    </row>
    <row r="27" spans="1:8">
      <c r="A27" s="4" t="s">
        <v>107</v>
      </c>
      <c r="C27" s="6" t="n">
        <v>-311789000</v>
      </c>
      <c r="E27" s="6" t="n">
        <v>-275970000</v>
      </c>
      <c r="F27" s="4" t="s">
        <v>56</v>
      </c>
      <c r="G27" s="6" t="n">
        <v>-2270833000</v>
      </c>
      <c r="H27" s="4" t="s">
        <v>56</v>
      </c>
    </row>
    <row r="28" spans="1:8">
      <c r="A28" s="3" t="s">
        <v>108</v>
      </c>
    </row>
    <row r="29" spans="1:8">
      <c r="A29" s="4" t="s">
        <v>109</v>
      </c>
      <c r="C29" s="7" t="n">
        <v>-1.81</v>
      </c>
      <c r="E29" s="7" t="n">
        <v>-1.59</v>
      </c>
      <c r="F29" s="4" t="s">
        <v>56</v>
      </c>
      <c r="G29" s="7" t="n">
        <v>-12.94</v>
      </c>
      <c r="H29" s="4" t="s">
        <v>56</v>
      </c>
    </row>
    <row r="30" spans="1:8">
      <c r="A30" s="4" t="s">
        <v>110</v>
      </c>
      <c r="B30" s="4" t="s">
        <v>56</v>
      </c>
      <c r="E30" s="8" t="n">
        <v>-0.01</v>
      </c>
      <c r="G30" s="8" t="n">
        <v>-0.09</v>
      </c>
    </row>
    <row r="31" spans="1:8">
      <c r="A31" s="4" t="s">
        <v>111</v>
      </c>
      <c r="C31" s="8" t="n">
        <v>-1.81</v>
      </c>
      <c r="E31" s="8" t="n">
        <v>-1.6</v>
      </c>
      <c r="F31" s="4" t="s">
        <v>56</v>
      </c>
      <c r="G31" s="8" t="n">
        <v>-13.03</v>
      </c>
      <c r="H31" s="4" t="s">
        <v>56</v>
      </c>
    </row>
    <row r="32" spans="1:8">
      <c r="A32" s="3" t="s">
        <v>112</v>
      </c>
    </row>
    <row r="33" spans="1:8">
      <c r="A33" s="4" t="s">
        <v>109</v>
      </c>
      <c r="C33" s="8" t="n">
        <v>-1.81</v>
      </c>
      <c r="E33" s="8" t="n">
        <v>-1.59</v>
      </c>
      <c r="F33" s="4" t="s">
        <v>56</v>
      </c>
      <c r="G33" s="8" t="n">
        <v>-12.94</v>
      </c>
      <c r="H33" s="4" t="s">
        <v>56</v>
      </c>
    </row>
    <row r="34" spans="1:8">
      <c r="A34" s="4" t="s">
        <v>110</v>
      </c>
      <c r="B34" s="4" t="s">
        <v>56</v>
      </c>
      <c r="E34" s="8" t="n">
        <v>-0.01</v>
      </c>
      <c r="G34" s="8" t="n">
        <v>-0.09</v>
      </c>
    </row>
    <row r="35" spans="1:8">
      <c r="A35" s="4" t="s">
        <v>111</v>
      </c>
      <c r="C35" s="8" t="n">
        <v>-1.81</v>
      </c>
      <c r="E35" s="8" t="n">
        <v>-1.6</v>
      </c>
      <c r="F35" s="4" t="s">
        <v>56</v>
      </c>
      <c r="G35" s="8" t="n">
        <v>-13.03</v>
      </c>
      <c r="H35" s="4" t="s">
        <v>56</v>
      </c>
    </row>
    <row r="36" spans="1:8">
      <c r="A36" s="4" t="s">
        <v>113</v>
      </c>
      <c r="C36" s="6" t="n">
        <v>1</v>
      </c>
      <c r="E36" s="7" t="n">
        <v>1.2</v>
      </c>
      <c r="F36" s="4" t="s">
        <v>56</v>
      </c>
      <c r="G36" s="7" t="n">
        <v>1.4</v>
      </c>
      <c r="H36" s="4" t="s">
        <v>56</v>
      </c>
    </row>
    <row r="37" spans="1:8">
      <c r="A37" s="3" t="s">
        <v>114</v>
      </c>
    </row>
    <row r="38" spans="1:8">
      <c r="A38" s="4" t="s">
        <v>115</v>
      </c>
      <c r="C38" s="5" t="n">
        <v>172524061</v>
      </c>
      <c r="E38" s="5" t="n">
        <v>172173012</v>
      </c>
      <c r="F38" s="4" t="s">
        <v>56</v>
      </c>
      <c r="G38" s="5" t="n">
        <v>174351227</v>
      </c>
      <c r="H38" s="4" t="s">
        <v>56</v>
      </c>
    </row>
    <row r="39" spans="1:8">
      <c r="A39" s="4" t="s">
        <v>116</v>
      </c>
      <c r="C39" s="5" t="n">
        <v>172524061</v>
      </c>
      <c r="E39" s="5" t="n">
        <v>172173012</v>
      </c>
      <c r="F39" s="4" t="s">
        <v>56</v>
      </c>
      <c r="G39" s="5" t="n">
        <v>174351227</v>
      </c>
      <c r="H39" s="4" t="s">
        <v>56</v>
      </c>
    </row>
    <row r="40" spans="1:8"/>
    <row r="41" spans="1:8">
      <c r="A41" s="4" t="s">
        <v>56</v>
      </c>
      <c r="B41" s="4" t="s">
        <v>117</v>
      </c>
    </row>
    <row r="42" spans="1:8">
      <c r="A42" s="4" t="s">
        <v>94</v>
      </c>
      <c r="B42" s="4" t="s">
        <v>118</v>
      </c>
    </row>
  </sheetData>
  <mergeCells count="8">
    <mergeCell ref="A1:B2"/>
    <mergeCell ref="C1:H1"/>
    <mergeCell ref="C2:D2"/>
    <mergeCell ref="E2:F2"/>
    <mergeCell ref="G2:H2"/>
    <mergeCell ref="A40:G40"/>
    <mergeCell ref="B41:G41"/>
    <mergeCell ref="B42:G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row>
    <row r="16" spans="1:2">
      <c r="A16" s="3" t="s">
        <v>348</v>
      </c>
    </row>
    <row r="17" spans="1:2">
      <c r="A17" s="4" t="s">
        <v>349</v>
      </c>
      <c r="B1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31</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237</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40</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31</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4"/>
    <col customWidth="1" max="6" min="6" width="4"/>
  </cols>
  <sheetData>
    <row r="1" spans="1:6">
      <c r="A1" s="1" t="s">
        <v>119</v>
      </c>
      <c r="B1" s="2" t="s">
        <v>1</v>
      </c>
    </row>
    <row r="2" spans="1:6">
      <c r="B2" s="2" t="s">
        <v>2</v>
      </c>
      <c r="C2" s="2" t="s">
        <v>32</v>
      </c>
      <c r="E2" s="2" t="s">
        <v>81</v>
      </c>
    </row>
    <row r="3" spans="1:6">
      <c r="A3" s="3" t="s">
        <v>120</v>
      </c>
    </row>
    <row r="4" spans="1:6">
      <c r="A4" s="4" t="s">
        <v>111</v>
      </c>
      <c r="B4" s="6" t="n">
        <v>-311789</v>
      </c>
      <c r="C4" s="6" t="n">
        <v>-275970</v>
      </c>
      <c r="D4" s="4" t="s">
        <v>56</v>
      </c>
      <c r="E4" s="6" t="n">
        <v>-2270833</v>
      </c>
      <c r="F4" s="4" t="s">
        <v>56</v>
      </c>
    </row>
    <row r="5" spans="1:6">
      <c r="A5" s="3" t="s">
        <v>121</v>
      </c>
    </row>
    <row r="6" spans="1:6">
      <c r="A6" s="4" t="s">
        <v>122</v>
      </c>
      <c r="B6" s="5" t="n">
        <v>171725</v>
      </c>
      <c r="C6" s="5" t="n">
        <v>66449</v>
      </c>
      <c r="E6" s="5" t="n">
        <v>-546705</v>
      </c>
    </row>
    <row r="7" spans="1:6">
      <c r="A7" s="4" t="s">
        <v>123</v>
      </c>
      <c r="B7" s="5" t="n">
        <v>-7682</v>
      </c>
      <c r="C7" s="5" t="n">
        <v>7955</v>
      </c>
      <c r="E7" s="5" t="n">
        <v>10492</v>
      </c>
    </row>
    <row r="8" spans="1:6">
      <c r="A8" s="4" t="s">
        <v>124</v>
      </c>
      <c r="B8" s="5" t="n">
        <v>1926</v>
      </c>
      <c r="C8" s="5" t="n">
        <v>1926</v>
      </c>
      <c r="E8" s="5" t="n">
        <v>1926</v>
      </c>
    </row>
    <row r="9" spans="1:6">
      <c r="A9" s="4" t="s">
        <v>125</v>
      </c>
      <c r="B9" s="5" t="n">
        <v>165969</v>
      </c>
      <c r="C9" s="5" t="n">
        <v>76330</v>
      </c>
      <c r="E9" s="5" t="n">
        <v>-534287</v>
      </c>
    </row>
    <row r="10" spans="1:6">
      <c r="A10" s="4" t="s">
        <v>126</v>
      </c>
      <c r="B10" s="6" t="n">
        <v>-145820</v>
      </c>
      <c r="C10" s="6" t="n">
        <v>-199640</v>
      </c>
      <c r="E10" s="6" t="n">
        <v>-2805120</v>
      </c>
    </row>
    <row r="11" spans="1:6"/>
    <row r="12" spans="1:6">
      <c r="A12" s="4" t="s">
        <v>56</v>
      </c>
      <c r="B12" s="4" t="s">
        <v>117</v>
      </c>
    </row>
  </sheetData>
  <mergeCells count="6">
    <mergeCell ref="A1:A2"/>
    <mergeCell ref="B1:F1"/>
    <mergeCell ref="C2:D2"/>
    <mergeCell ref="E2:F2"/>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2</v>
      </c>
      <c r="B1" s="2" t="s">
        <v>1</v>
      </c>
    </row>
    <row r="2" spans="1:2">
      <c r="B2" s="2" t="s">
        <v>2</v>
      </c>
    </row>
    <row r="3" spans="1:2">
      <c r="A3" s="3" t="s">
        <v>254</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row>
    <row r="10" spans="1:2">
      <c r="A10" s="3" t="s">
        <v>406</v>
      </c>
    </row>
    <row r="11" spans="1:2">
      <c r="A11" s="4" t="s">
        <v>418</v>
      </c>
      <c r="B11" s="4" t="s">
        <v>419</v>
      </c>
    </row>
    <row r="12" spans="1:2">
      <c r="A12" s="4" t="s">
        <v>420</v>
      </c>
    </row>
    <row r="13" spans="1:2">
      <c r="A13" s="3" t="s">
        <v>406</v>
      </c>
    </row>
    <row r="14" spans="1:2">
      <c r="A14" s="4" t="s">
        <v>418</v>
      </c>
      <c r="B14" s="4" t="s">
        <v>421</v>
      </c>
    </row>
    <row r="15" spans="1:2">
      <c r="A15" s="4" t="s">
        <v>422</v>
      </c>
    </row>
    <row r="16" spans="1:2">
      <c r="A16" s="3" t="s">
        <v>406</v>
      </c>
    </row>
    <row r="17" spans="1:2">
      <c r="A17" s="4" t="s">
        <v>418</v>
      </c>
      <c r="B17"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2</v>
      </c>
    </row>
    <row r="3" spans="1:2">
      <c r="A3" s="3" t="s">
        <v>260</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5"/>
    <col customWidth="1" max="6" min="6" width="4"/>
  </cols>
  <sheetData>
    <row r="1" spans="1:6">
      <c r="A1" s="1" t="s">
        <v>427</v>
      </c>
      <c r="B1" s="2" t="s">
        <v>1</v>
      </c>
    </row>
    <row r="2" spans="1:6">
      <c r="B2" s="2" t="s">
        <v>2</v>
      </c>
      <c r="C2" s="2" t="s">
        <v>32</v>
      </c>
      <c r="E2" s="2" t="s">
        <v>81</v>
      </c>
    </row>
    <row r="3" spans="1:6">
      <c r="A3" s="3" t="s">
        <v>428</v>
      </c>
    </row>
    <row r="4" spans="1:6">
      <c r="A4" s="4" t="s">
        <v>70</v>
      </c>
      <c r="B4" s="4" t="s">
        <v>71</v>
      </c>
      <c r="C4" s="4" t="s">
        <v>71</v>
      </c>
      <c r="E4" s="4" t="s">
        <v>71</v>
      </c>
    </row>
    <row r="5" spans="1:6">
      <c r="A5" s="4" t="s">
        <v>35</v>
      </c>
      <c r="C5" s="6" t="n">
        <v>111542000</v>
      </c>
    </row>
    <row r="6" spans="1:6">
      <c r="A6" s="4" t="s">
        <v>92</v>
      </c>
      <c r="B6" s="6" t="n">
        <v>0</v>
      </c>
      <c r="C6" s="5" t="n">
        <v>95088000</v>
      </c>
      <c r="D6" s="4" t="s">
        <v>56</v>
      </c>
      <c r="E6" s="6" t="n">
        <v>2493156000</v>
      </c>
      <c r="F6" s="4" t="s">
        <v>56</v>
      </c>
    </row>
    <row r="7" spans="1:6">
      <c r="A7" s="4" t="s">
        <v>429</v>
      </c>
      <c r="B7" s="4" t="s">
        <v>430</v>
      </c>
    </row>
    <row r="8" spans="1:6">
      <c r="A8" s="4" t="s">
        <v>431</v>
      </c>
    </row>
    <row r="9" spans="1:6">
      <c r="A9" s="3" t="s">
        <v>428</v>
      </c>
    </row>
    <row r="10" spans="1:6">
      <c r="A10" s="4" t="s">
        <v>432</v>
      </c>
      <c r="B10" s="4" t="s">
        <v>433</v>
      </c>
    </row>
    <row r="11" spans="1:6">
      <c r="A11" s="4" t="s">
        <v>434</v>
      </c>
    </row>
    <row r="12" spans="1:6">
      <c r="A12" s="3" t="s">
        <v>428</v>
      </c>
    </row>
    <row r="13" spans="1:6">
      <c r="A13" s="4" t="s">
        <v>432</v>
      </c>
      <c r="B13" s="4" t="s">
        <v>435</v>
      </c>
    </row>
    <row r="14" spans="1:6">
      <c r="A14" s="4" t="s">
        <v>436</v>
      </c>
      <c r="B14" s="4" t="s">
        <v>437</v>
      </c>
    </row>
    <row r="15" spans="1:6">
      <c r="A15" s="4" t="s">
        <v>438</v>
      </c>
    </row>
    <row r="16" spans="1:6">
      <c r="A16" s="3" t="s">
        <v>428</v>
      </c>
    </row>
    <row r="17" spans="1:6">
      <c r="A17" s="4" t="s">
        <v>439</v>
      </c>
      <c r="B17" s="4" t="s">
        <v>440</v>
      </c>
    </row>
    <row r="18" spans="1:6">
      <c r="A18" s="4" t="s">
        <v>441</v>
      </c>
    </row>
    <row r="19" spans="1:6">
      <c r="A19" s="3" t="s">
        <v>428</v>
      </c>
    </row>
    <row r="20" spans="1:6">
      <c r="A20" s="4" t="s">
        <v>436</v>
      </c>
      <c r="B20" s="4" t="s">
        <v>442</v>
      </c>
    </row>
    <row r="21" spans="1:6">
      <c r="A21" s="4" t="s">
        <v>443</v>
      </c>
    </row>
    <row r="22" spans="1:6">
      <c r="A22" s="3" t="s">
        <v>428</v>
      </c>
    </row>
    <row r="23" spans="1:6">
      <c r="A23" s="4" t="s">
        <v>439</v>
      </c>
      <c r="B23" s="4" t="s">
        <v>444</v>
      </c>
    </row>
    <row r="24" spans="1:6">
      <c r="A24" s="4" t="s">
        <v>445</v>
      </c>
    </row>
    <row r="25" spans="1:6">
      <c r="A25" s="3" t="s">
        <v>428</v>
      </c>
    </row>
    <row r="26" spans="1:6">
      <c r="A26" s="4" t="s">
        <v>436</v>
      </c>
      <c r="B26" s="4" t="s">
        <v>437</v>
      </c>
    </row>
    <row r="27" spans="1:6">
      <c r="A27" s="4" t="s">
        <v>446</v>
      </c>
    </row>
    <row r="28" spans="1:6">
      <c r="A28" s="3" t="s">
        <v>428</v>
      </c>
    </row>
    <row r="29" spans="1:6">
      <c r="A29" s="4" t="s">
        <v>447</v>
      </c>
      <c r="B29" s="4" t="s">
        <v>442</v>
      </c>
    </row>
    <row r="30" spans="1:6">
      <c r="A30" s="4" t="s">
        <v>448</v>
      </c>
    </row>
    <row r="31" spans="1:6">
      <c r="A31" s="3" t="s">
        <v>428</v>
      </c>
    </row>
    <row r="32" spans="1:6">
      <c r="A32" s="4" t="s">
        <v>447</v>
      </c>
      <c r="B32" s="4" t="s">
        <v>437</v>
      </c>
    </row>
    <row r="33" spans="1:6">
      <c r="A33" s="4" t="s">
        <v>449</v>
      </c>
    </row>
    <row r="34" spans="1:6">
      <c r="A34" s="3" t="s">
        <v>428</v>
      </c>
    </row>
    <row r="35" spans="1:6">
      <c r="A35" s="4" t="s">
        <v>450</v>
      </c>
      <c r="B35" s="4" t="s">
        <v>451</v>
      </c>
    </row>
    <row r="36" spans="1:6">
      <c r="A36" s="4" t="s">
        <v>452</v>
      </c>
    </row>
    <row r="37" spans="1:6">
      <c r="A37" s="3" t="s">
        <v>428</v>
      </c>
    </row>
    <row r="38" spans="1:6">
      <c r="A38" s="4" t="s">
        <v>450</v>
      </c>
      <c r="B38" s="4" t="s">
        <v>453</v>
      </c>
    </row>
    <row r="39" spans="1:6">
      <c r="A39" s="4" t="s">
        <v>454</v>
      </c>
    </row>
    <row r="40" spans="1:6">
      <c r="A40" s="3" t="s">
        <v>428</v>
      </c>
    </row>
    <row r="41" spans="1:6">
      <c r="A41" s="4" t="s">
        <v>92</v>
      </c>
      <c r="C41" s="6" t="n">
        <v>95088000</v>
      </c>
      <c r="E41" s="6" t="n">
        <v>683574000</v>
      </c>
    </row>
    <row r="42" spans="1:6"/>
    <row r="43" spans="1:6">
      <c r="A43" s="4" t="s">
        <v>56</v>
      </c>
      <c r="B43" s="4" t="s">
        <v>117</v>
      </c>
    </row>
  </sheetData>
  <mergeCells count="6">
    <mergeCell ref="A1:A2"/>
    <mergeCell ref="B1:F1"/>
    <mergeCell ref="C2:D2"/>
    <mergeCell ref="E2:F2"/>
    <mergeCell ref="A42:F42"/>
    <mergeCell ref="B43:F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243472</v>
      </c>
      <c r="C3" s="6" t="n">
        <v>357099</v>
      </c>
    </row>
    <row r="4" spans="1:3">
      <c r="A4" s="4" t="s">
        <v>458</v>
      </c>
      <c r="B4" s="5" t="n">
        <v>22929</v>
      </c>
      <c r="C4" s="5" t="n">
        <v>27070</v>
      </c>
    </row>
    <row r="5" spans="1:3">
      <c r="A5" s="4" t="s">
        <v>47</v>
      </c>
      <c r="B5" s="5" t="n">
        <v>595916</v>
      </c>
      <c r="C5" s="5" t="n">
        <v>784975</v>
      </c>
    </row>
    <row r="6" spans="1:3">
      <c r="A6" s="4" t="s">
        <v>459</v>
      </c>
      <c r="B6" s="5" t="n">
        <v>3530</v>
      </c>
      <c r="C6" s="5" t="n">
        <v>2776</v>
      </c>
    </row>
    <row r="7" spans="1:3">
      <c r="A7" s="4" t="s">
        <v>460</v>
      </c>
      <c r="B7" s="5" t="n">
        <v>709299</v>
      </c>
      <c r="C7" s="5" t="n">
        <v>681528</v>
      </c>
    </row>
    <row r="8" spans="1:3">
      <c r="A8" s="4" t="s">
        <v>461</v>
      </c>
    </row>
    <row r="9" spans="1:3">
      <c r="A9" s="3" t="s">
        <v>456</v>
      </c>
    </row>
    <row r="10" spans="1:3">
      <c r="A10" s="4" t="s">
        <v>462</v>
      </c>
      <c r="B10" s="5" t="n">
        <v>16631</v>
      </c>
      <c r="C10" s="5" t="n">
        <v>4126</v>
      </c>
    </row>
    <row r="11" spans="1:3">
      <c r="A11" s="4" t="s">
        <v>457</v>
      </c>
      <c r="B11" s="5" t="n">
        <v>6298</v>
      </c>
      <c r="C11" s="5" t="n">
        <v>22944</v>
      </c>
    </row>
    <row r="12" spans="1:3">
      <c r="A12" s="4" t="s">
        <v>458</v>
      </c>
      <c r="B12" s="5" t="n">
        <v>22929</v>
      </c>
      <c r="C12" s="5" t="n">
        <v>27070</v>
      </c>
    </row>
    <row r="13" spans="1:3">
      <c r="A13" s="4" t="s">
        <v>47</v>
      </c>
      <c r="B13" s="5" t="n">
        <v>837</v>
      </c>
      <c r="C13" s="5" t="n">
        <v>270</v>
      </c>
    </row>
    <row r="14" spans="1:3">
      <c r="A14" s="4" t="s">
        <v>463</v>
      </c>
      <c r="B14" s="5" t="n">
        <v>2693</v>
      </c>
      <c r="C14" s="5" t="n">
        <v>2506</v>
      </c>
    </row>
    <row r="15" spans="1:3">
      <c r="A15" s="4" t="s">
        <v>459</v>
      </c>
      <c r="B15" s="6" t="n">
        <v>3530</v>
      </c>
      <c r="C15" s="5" t="n">
        <v>2776</v>
      </c>
    </row>
    <row r="16" spans="1:3">
      <c r="A16" s="4" t="s">
        <v>460</v>
      </c>
      <c r="C16" s="6" t="n">
        <v>85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4"/>
    <col customWidth="1" max="6" min="6" width="4"/>
  </cols>
  <sheetData>
    <row r="1" spans="1:6">
      <c r="A1" s="1" t="s">
        <v>464</v>
      </c>
      <c r="B1" s="2" t="s">
        <v>1</v>
      </c>
    </row>
    <row r="2" spans="1:6">
      <c r="B2" s="2" t="s">
        <v>2</v>
      </c>
      <c r="C2" s="2" t="s">
        <v>32</v>
      </c>
      <c r="E2" s="2" t="s">
        <v>81</v>
      </c>
    </row>
    <row r="3" spans="1:6">
      <c r="A3" s="3" t="s">
        <v>202</v>
      </c>
    </row>
    <row r="4" spans="1:6">
      <c r="A4" s="4" t="s">
        <v>82</v>
      </c>
      <c r="B4" s="6" t="n">
        <v>854</v>
      </c>
      <c r="C4" s="6" t="n">
        <v>1464</v>
      </c>
      <c r="E4" s="6" t="n">
        <v>381747</v>
      </c>
    </row>
    <row r="5" spans="1:6">
      <c r="A5" s="4" t="s">
        <v>465</v>
      </c>
      <c r="B5" s="5" t="n">
        <v>-853</v>
      </c>
      <c r="C5" s="5" t="n">
        <v>-2027</v>
      </c>
      <c r="E5" s="5" t="n">
        <v>-6758</v>
      </c>
    </row>
    <row r="6" spans="1:6">
      <c r="A6" s="4" t="s">
        <v>466</v>
      </c>
      <c r="E6" s="5" t="n">
        <v>-4990</v>
      </c>
    </row>
    <row r="7" spans="1:6">
      <c r="A7" s="4" t="s">
        <v>467</v>
      </c>
      <c r="B7" s="5" t="n">
        <v>-853</v>
      </c>
      <c r="C7" s="5" t="n">
        <v>-2027</v>
      </c>
      <c r="E7" s="5" t="n">
        <v>-11748</v>
      </c>
    </row>
    <row r="8" spans="1:6">
      <c r="A8" s="4" t="s">
        <v>468</v>
      </c>
      <c r="E8" s="5" t="n">
        <v>3313</v>
      </c>
    </row>
    <row r="9" spans="1:6">
      <c r="A9" s="4" t="s">
        <v>130</v>
      </c>
      <c r="B9" s="6" t="n">
        <v>-853</v>
      </c>
      <c r="C9" s="6" t="n">
        <v>-2027</v>
      </c>
      <c r="D9" s="4" t="s">
        <v>56</v>
      </c>
      <c r="E9" s="6" t="n">
        <v>-15061</v>
      </c>
      <c r="F9" s="4" t="s">
        <v>56</v>
      </c>
    </row>
    <row r="10" spans="1:6"/>
    <row r="11" spans="1:6">
      <c r="A11" s="4" t="s">
        <v>56</v>
      </c>
      <c r="B11" s="4" t="s">
        <v>117</v>
      </c>
    </row>
  </sheetData>
  <mergeCells count="6">
    <mergeCell ref="A1:A2"/>
    <mergeCell ref="B1:F1"/>
    <mergeCell ref="C2:D2"/>
    <mergeCell ref="E2:F2"/>
    <mergeCell ref="A10:F10"/>
    <mergeCell ref="B11:F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v>
      </c>
      <c r="C1" s="2" t="s">
        <v>32</v>
      </c>
    </row>
    <row r="2" spans="1:3">
      <c r="A2" s="3" t="s">
        <v>205</v>
      </c>
    </row>
    <row r="3" spans="1:3">
      <c r="A3" s="4" t="s">
        <v>470</v>
      </c>
      <c r="B3" s="6" t="n">
        <v>20153</v>
      </c>
      <c r="C3" s="6" t="n">
        <v>17146</v>
      </c>
    </row>
    <row r="4" spans="1:3">
      <c r="A4" s="4" t="s">
        <v>471</v>
      </c>
      <c r="B4" s="5" t="n">
        <v>84974</v>
      </c>
      <c r="C4" s="5" t="n">
        <v>109925</v>
      </c>
    </row>
    <row r="5" spans="1:3">
      <c r="A5" s="4" t="s">
        <v>472</v>
      </c>
      <c r="B5" s="6" t="n">
        <v>105127</v>
      </c>
      <c r="C5" s="6" t="n">
        <v>1270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5"/>
    <col customWidth="1" max="5" min="5" width="16"/>
    <col customWidth="1" max="6" min="6" width="4"/>
    <col customWidth="1" max="7" min="7" width="15"/>
    <col customWidth="1" max="8" min="8" width="4"/>
    <col customWidth="1" max="9" min="9" width="15"/>
    <col customWidth="1" max="10" min="10" width="4"/>
    <col customWidth="1" max="11" min="11" width="14"/>
    <col customWidth="1" max="12" min="12" width="14"/>
  </cols>
  <sheetData>
    <row r="1" spans="1:12">
      <c r="A1" s="1" t="s">
        <v>473</v>
      </c>
      <c r="C1" s="2" t="s">
        <v>474</v>
      </c>
      <c r="D1" s="2" t="s">
        <v>192</v>
      </c>
      <c r="E1" s="2" t="s">
        <v>1</v>
      </c>
    </row>
    <row r="2" spans="1:12">
      <c r="C2" s="2" t="s">
        <v>475</v>
      </c>
      <c r="D2" s="2" t="s">
        <v>2</v>
      </c>
      <c r="E2" s="2" t="s">
        <v>2</v>
      </c>
      <c r="G2" s="2" t="s">
        <v>32</v>
      </c>
      <c r="I2" s="2" t="s">
        <v>81</v>
      </c>
      <c r="K2" s="2" t="s">
        <v>476</v>
      </c>
      <c r="L2" s="2" t="s">
        <v>477</v>
      </c>
    </row>
    <row r="3" spans="1:12">
      <c r="A3" s="3" t="s">
        <v>478</v>
      </c>
    </row>
    <row r="4" spans="1:12">
      <c r="A4" s="4" t="s">
        <v>141</v>
      </c>
      <c r="E4" s="6" t="n">
        <v>69506000</v>
      </c>
      <c r="G4" s="6" t="n">
        <v>1155144000</v>
      </c>
      <c r="I4" s="6" t="n">
        <v>423911000</v>
      </c>
    </row>
    <row r="5" spans="1:12">
      <c r="A5" s="4" t="s">
        <v>479</v>
      </c>
      <c r="E5" s="5" t="n">
        <v>29111000</v>
      </c>
      <c r="G5" s="5" t="n">
        <v>20589000</v>
      </c>
    </row>
    <row r="6" spans="1:12">
      <c r="A6" s="4" t="s">
        <v>480</v>
      </c>
      <c r="E6" s="5" t="n">
        <v>127434000</v>
      </c>
      <c r="G6" s="5" t="n">
        <v>1663000</v>
      </c>
      <c r="H6" s="4" t="s">
        <v>56</v>
      </c>
      <c r="I6" s="5" t="n">
        <v>154155000</v>
      </c>
      <c r="J6" s="4" t="s">
        <v>56</v>
      </c>
    </row>
    <row r="7" spans="1:12">
      <c r="A7" s="4" t="s">
        <v>481</v>
      </c>
      <c r="D7" s="6" t="n">
        <v>175640000</v>
      </c>
      <c r="E7" s="5" t="n">
        <v>175640000</v>
      </c>
      <c r="G7" s="5" t="n">
        <v>148500000</v>
      </c>
      <c r="I7" s="5" t="n">
        <v>130514000</v>
      </c>
      <c r="L7" s="6" t="n">
        <v>120455000</v>
      </c>
    </row>
    <row r="8" spans="1:12">
      <c r="A8" s="4" t="s">
        <v>482</v>
      </c>
      <c r="E8" s="5" t="n">
        <v>71100000</v>
      </c>
      <c r="G8" s="5" t="n">
        <v>225300000</v>
      </c>
      <c r="I8" s="5" t="n">
        <v>12600000</v>
      </c>
    </row>
    <row r="9" spans="1:12">
      <c r="A9" s="4" t="s">
        <v>92</v>
      </c>
      <c r="E9" s="5" t="n">
        <v>0</v>
      </c>
      <c r="G9" s="5" t="n">
        <v>95088000</v>
      </c>
      <c r="H9" s="4" t="s">
        <v>56</v>
      </c>
      <c r="I9" s="5" t="n">
        <v>2493156000</v>
      </c>
      <c r="J9" s="4" t="s">
        <v>56</v>
      </c>
    </row>
    <row r="10" spans="1:12">
      <c r="A10" s="4" t="s">
        <v>93</v>
      </c>
      <c r="E10" s="5" t="n">
        <v>15000000</v>
      </c>
      <c r="F10" s="4" t="s">
        <v>94</v>
      </c>
      <c r="G10" s="5" t="n">
        <v>39100000</v>
      </c>
      <c r="H10" s="4" t="s">
        <v>56</v>
      </c>
    </row>
    <row r="11" spans="1:12">
      <c r="A11" s="4" t="s">
        <v>483</v>
      </c>
      <c r="D11" s="5" t="n">
        <v>134100000</v>
      </c>
      <c r="E11" s="5" t="n">
        <v>134100000</v>
      </c>
    </row>
    <row r="12" spans="1:12">
      <c r="A12" s="4" t="s">
        <v>484</v>
      </c>
    </row>
    <row r="13" spans="1:12">
      <c r="A13" s="3" t="s">
        <v>478</v>
      </c>
    </row>
    <row r="14" spans="1:12">
      <c r="A14" s="4" t="s">
        <v>485</v>
      </c>
      <c r="G14" s="5" t="n">
        <v>206700000</v>
      </c>
    </row>
    <row r="15" spans="1:12">
      <c r="A15" s="4" t="s">
        <v>486</v>
      </c>
    </row>
    <row r="16" spans="1:12">
      <c r="A16" s="3" t="s">
        <v>478</v>
      </c>
    </row>
    <row r="17" spans="1:12">
      <c r="A17" s="4" t="s">
        <v>482</v>
      </c>
      <c r="G17" s="5" t="n">
        <v>375000000</v>
      </c>
    </row>
    <row r="18" spans="1:12">
      <c r="A18" s="4" t="s">
        <v>487</v>
      </c>
    </row>
    <row r="19" spans="1:12">
      <c r="A19" s="3" t="s">
        <v>478</v>
      </c>
    </row>
    <row r="20" spans="1:12">
      <c r="A20" s="4" t="s">
        <v>141</v>
      </c>
      <c r="C20" s="6" t="n">
        <v>48800000</v>
      </c>
    </row>
    <row r="21" spans="1:12">
      <c r="A21" s="4" t="s">
        <v>479</v>
      </c>
      <c r="C21" s="6" t="n">
        <v>85900000</v>
      </c>
    </row>
    <row r="22" spans="1:12">
      <c r="A22" s="4" t="s">
        <v>480</v>
      </c>
      <c r="E22" s="5" t="n">
        <v>129000000</v>
      </c>
    </row>
    <row r="23" spans="1:12">
      <c r="A23" s="4" t="s">
        <v>488</v>
      </c>
    </row>
    <row r="24" spans="1:12">
      <c r="A24" s="3" t="s">
        <v>478</v>
      </c>
    </row>
    <row r="25" spans="1:12">
      <c r="A25" s="4" t="s">
        <v>141</v>
      </c>
      <c r="E25" s="5" t="n">
        <v>19600000</v>
      </c>
    </row>
    <row r="26" spans="1:12">
      <c r="A26" s="4" t="s">
        <v>480</v>
      </c>
      <c r="E26" s="5" t="n">
        <v>0</v>
      </c>
    </row>
    <row r="27" spans="1:12">
      <c r="A27" s="4" t="s">
        <v>489</v>
      </c>
    </row>
    <row r="28" spans="1:12">
      <c r="A28" s="3" t="s">
        <v>478</v>
      </c>
    </row>
    <row r="29" spans="1:12">
      <c r="A29" s="4" t="s">
        <v>141</v>
      </c>
      <c r="G29" s="5" t="n">
        <v>739100000</v>
      </c>
    </row>
    <row r="30" spans="1:12">
      <c r="A30" s="4" t="s">
        <v>480</v>
      </c>
      <c r="G30" s="6" t="n">
        <v>71700000</v>
      </c>
    </row>
    <row r="31" spans="1:12">
      <c r="A31" s="4" t="s">
        <v>490</v>
      </c>
    </row>
    <row r="32" spans="1:12">
      <c r="A32" s="3" t="s">
        <v>478</v>
      </c>
    </row>
    <row r="33" spans="1:12">
      <c r="A33" s="4" t="s">
        <v>491</v>
      </c>
      <c r="G33" s="4" t="s">
        <v>430</v>
      </c>
    </row>
    <row r="34" spans="1:12">
      <c r="A34" s="4" t="s">
        <v>492</v>
      </c>
    </row>
    <row r="35" spans="1:12">
      <c r="A35" s="3" t="s">
        <v>478</v>
      </c>
    </row>
    <row r="36" spans="1:12">
      <c r="A36" s="4" t="s">
        <v>141</v>
      </c>
      <c r="G36" s="6" t="n">
        <v>414100000</v>
      </c>
    </row>
    <row r="37" spans="1:12">
      <c r="A37" s="4" t="s">
        <v>480</v>
      </c>
      <c r="E37" s="5" t="n">
        <v>7100000</v>
      </c>
      <c r="G37" s="5" t="n">
        <v>5100000</v>
      </c>
    </row>
    <row r="38" spans="1:12">
      <c r="A38" s="4" t="s">
        <v>493</v>
      </c>
      <c r="D38" s="5" t="n">
        <v>181700000</v>
      </c>
      <c r="E38" s="6" t="n">
        <v>181700000</v>
      </c>
      <c r="G38" s="5" t="n">
        <v>187000000</v>
      </c>
    </row>
    <row r="39" spans="1:12">
      <c r="A39" s="4" t="s">
        <v>494</v>
      </c>
      <c r="E39" s="4" t="s">
        <v>495</v>
      </c>
    </row>
    <row r="40" spans="1:12">
      <c r="A40" s="4" t="s">
        <v>496</v>
      </c>
    </row>
    <row r="41" spans="1:12">
      <c r="A41" s="3" t="s">
        <v>478</v>
      </c>
    </row>
    <row r="42" spans="1:12">
      <c r="A42" s="4" t="s">
        <v>497</v>
      </c>
      <c r="G42" s="6" t="n">
        <v>168000000</v>
      </c>
    </row>
    <row r="43" spans="1:12">
      <c r="A43" s="4" t="s">
        <v>498</v>
      </c>
      <c r="D43" s="6" t="n">
        <v>44800000</v>
      </c>
      <c r="E43" s="6" t="n">
        <v>44800000</v>
      </c>
    </row>
    <row r="44" spans="1:12">
      <c r="A44" s="4" t="s">
        <v>499</v>
      </c>
      <c r="E44" s="4" t="s">
        <v>500</v>
      </c>
    </row>
    <row r="45" spans="1:12">
      <c r="A45" s="4" t="s">
        <v>501</v>
      </c>
    </row>
    <row r="46" spans="1:12">
      <c r="A46" s="3" t="s">
        <v>478</v>
      </c>
    </row>
    <row r="47" spans="1:12">
      <c r="A47" s="4" t="s">
        <v>502</v>
      </c>
      <c r="G47" s="4" t="s">
        <v>503</v>
      </c>
    </row>
    <row r="48" spans="1:12">
      <c r="A48" s="4" t="s">
        <v>504</v>
      </c>
    </row>
    <row r="49" spans="1:12">
      <c r="A49" s="3" t="s">
        <v>478</v>
      </c>
    </row>
    <row r="50" spans="1:12">
      <c r="A50" s="4" t="s">
        <v>502</v>
      </c>
      <c r="G50" s="4" t="s">
        <v>505</v>
      </c>
    </row>
    <row r="51" spans="1:12">
      <c r="A51" s="4" t="s">
        <v>506</v>
      </c>
    </row>
    <row r="52" spans="1:12">
      <c r="A52" s="3" t="s">
        <v>478</v>
      </c>
    </row>
    <row r="53" spans="1:12">
      <c r="A53" s="4" t="s">
        <v>507</v>
      </c>
      <c r="D53" s="4" t="s">
        <v>508</v>
      </c>
      <c r="E53" s="4" t="s">
        <v>508</v>
      </c>
      <c r="K53" s="4" t="s">
        <v>509</v>
      </c>
    </row>
    <row r="54" spans="1:12">
      <c r="A54" s="4" t="s">
        <v>93</v>
      </c>
      <c r="D54" s="6" t="n">
        <v>15000000</v>
      </c>
      <c r="G54" s="6" t="n">
        <v>39100000</v>
      </c>
    </row>
    <row r="55" spans="1:12">
      <c r="A55" s="4" t="s">
        <v>510</v>
      </c>
      <c r="D55" s="5" t="n">
        <v>9300000</v>
      </c>
      <c r="G55" s="5" t="n">
        <v>24100000</v>
      </c>
    </row>
    <row r="56" spans="1:12">
      <c r="A56" s="4" t="s">
        <v>511</v>
      </c>
    </row>
    <row r="57" spans="1:12">
      <c r="A57" s="3" t="s">
        <v>478</v>
      </c>
    </row>
    <row r="58" spans="1:12">
      <c r="A58" s="4" t="s">
        <v>92</v>
      </c>
      <c r="B58" s="4" t="s">
        <v>94</v>
      </c>
      <c r="I58" s="6" t="n">
        <v>1480600000</v>
      </c>
    </row>
    <row r="59" spans="1:12">
      <c r="A59" s="4" t="s">
        <v>93</v>
      </c>
      <c r="B59" s="4" t="s">
        <v>94</v>
      </c>
      <c r="E59" s="6" t="n">
        <v>15000000</v>
      </c>
      <c r="G59" s="6" t="n">
        <v>39100000</v>
      </c>
    </row>
    <row r="60" spans="1:12">
      <c r="A60" s="4" t="s">
        <v>483</v>
      </c>
      <c r="D60" s="5" t="n">
        <v>20500000</v>
      </c>
      <c r="E60" s="5" t="n">
        <v>20500000</v>
      </c>
    </row>
    <row r="61" spans="1:12">
      <c r="A61" s="4" t="s">
        <v>512</v>
      </c>
    </row>
    <row r="62" spans="1:12">
      <c r="A62" s="3" t="s">
        <v>478</v>
      </c>
    </row>
    <row r="63" spans="1:12">
      <c r="A63" s="4" t="s">
        <v>483</v>
      </c>
      <c r="D63" s="5" t="n">
        <v>70400000</v>
      </c>
      <c r="E63" s="5" t="n">
        <v>70400000</v>
      </c>
    </row>
    <row r="64" spans="1:12">
      <c r="A64" s="4" t="s">
        <v>513</v>
      </c>
    </row>
    <row r="65" spans="1:12">
      <c r="A65" s="3" t="s">
        <v>478</v>
      </c>
    </row>
    <row r="66" spans="1:12">
      <c r="A66" s="4" t="s">
        <v>483</v>
      </c>
      <c r="D66" s="6" t="n">
        <v>43200000</v>
      </c>
      <c r="E66" s="6" t="n">
        <v>43200000</v>
      </c>
    </row>
    <row r="67" spans="1:12"/>
    <row r="68" spans="1:12">
      <c r="A68" s="4" t="s">
        <v>56</v>
      </c>
      <c r="B68" s="4" t="s">
        <v>117</v>
      </c>
    </row>
    <row r="69" spans="1:12">
      <c r="A69" s="4" t="s">
        <v>94</v>
      </c>
      <c r="B69" s="4" t="s">
        <v>118</v>
      </c>
    </row>
  </sheetData>
  <mergeCells count="8">
    <mergeCell ref="A1:B2"/>
    <mergeCell ref="E1:J1"/>
    <mergeCell ref="E2:F2"/>
    <mergeCell ref="G2:H2"/>
    <mergeCell ref="I2:J2"/>
    <mergeCell ref="A67:K67"/>
    <mergeCell ref="B68:K68"/>
    <mergeCell ref="B69:K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4</v>
      </c>
      <c r="C1" s="2" t="s">
        <v>2</v>
      </c>
      <c r="D1" s="2" t="s">
        <v>32</v>
      </c>
    </row>
    <row r="2" spans="1:4">
      <c r="A2" s="3" t="s">
        <v>478</v>
      </c>
    </row>
    <row r="3" spans="1:4">
      <c r="A3" s="4" t="s">
        <v>515</v>
      </c>
      <c r="C3" s="6" t="n">
        <v>20500772</v>
      </c>
      <c r="D3" s="6" t="n">
        <v>20924003</v>
      </c>
    </row>
    <row r="4" spans="1:4">
      <c r="A4" s="4" t="s">
        <v>516</v>
      </c>
      <c r="C4" s="5" t="n">
        <v>8220031</v>
      </c>
      <c r="D4" s="5" t="n">
        <v>8316188</v>
      </c>
    </row>
    <row r="5" spans="1:4">
      <c r="A5" s="4" t="s">
        <v>517</v>
      </c>
    </row>
    <row r="6" spans="1:4">
      <c r="A6" s="3" t="s">
        <v>478</v>
      </c>
    </row>
    <row r="7" spans="1:4">
      <c r="A7" s="4" t="s">
        <v>515</v>
      </c>
      <c r="B7" s="4" t="s">
        <v>56</v>
      </c>
      <c r="C7" s="5" t="n">
        <v>20329930</v>
      </c>
      <c r="D7" s="5" t="n">
        <v>20767772</v>
      </c>
    </row>
    <row r="8" spans="1:4">
      <c r="A8" s="4" t="s">
        <v>516</v>
      </c>
      <c r="B8" s="4" t="s">
        <v>518</v>
      </c>
      <c r="C8" s="5" t="n">
        <v>8120293</v>
      </c>
      <c r="D8" s="5" t="n">
        <v>8214740</v>
      </c>
    </row>
    <row r="9" spans="1:4">
      <c r="A9" s="4" t="s">
        <v>519</v>
      </c>
    </row>
    <row r="10" spans="1:4">
      <c r="A10" s="3" t="s">
        <v>478</v>
      </c>
    </row>
    <row r="11" spans="1:4">
      <c r="A11" s="4" t="s">
        <v>515</v>
      </c>
      <c r="C11" s="5" t="n">
        <v>170842</v>
      </c>
      <c r="D11" s="5" t="n">
        <v>156231</v>
      </c>
    </row>
    <row r="12" spans="1:4">
      <c r="A12" s="4" t="s">
        <v>516</v>
      </c>
      <c r="C12" s="5" t="n">
        <v>99738</v>
      </c>
      <c r="D12" s="5" t="n">
        <v>101448</v>
      </c>
    </row>
    <row r="13" spans="1:4">
      <c r="A13" s="4" t="s">
        <v>520</v>
      </c>
    </row>
    <row r="14" spans="1:4">
      <c r="A14" s="3" t="s">
        <v>478</v>
      </c>
    </row>
    <row r="15" spans="1:4">
      <c r="A15" s="4" t="s">
        <v>515</v>
      </c>
      <c r="C15" s="5" t="n">
        <v>600423</v>
      </c>
      <c r="D15" s="5" t="n">
        <v>595138</v>
      </c>
    </row>
    <row r="16" spans="1:4">
      <c r="A16" s="4" t="s">
        <v>516</v>
      </c>
      <c r="C16" s="5" t="n">
        <v>198349</v>
      </c>
      <c r="D16" s="5" t="n">
        <v>188689</v>
      </c>
    </row>
    <row r="17" spans="1:4">
      <c r="A17" s="4" t="s">
        <v>521</v>
      </c>
    </row>
    <row r="18" spans="1:4">
      <c r="A18" s="3" t="s">
        <v>478</v>
      </c>
    </row>
    <row r="19" spans="1:4">
      <c r="A19" s="4" t="s">
        <v>516</v>
      </c>
      <c r="C19" s="6" t="n">
        <v>38670</v>
      </c>
      <c r="D19" s="6" t="n">
        <v>48053</v>
      </c>
    </row>
    <row r="20" spans="1:4"/>
    <row r="21" spans="1:4">
      <c r="A21" s="4" t="s">
        <v>56</v>
      </c>
      <c r="B21" s="4" t="s">
        <v>522</v>
      </c>
    </row>
    <row r="22" spans="1:4">
      <c r="A22" s="4" t="s">
        <v>94</v>
      </c>
      <c r="B22" s="4" t="s">
        <v>523</v>
      </c>
    </row>
  </sheetData>
  <mergeCells count="4">
    <mergeCell ref="A1:B1"/>
    <mergeCell ref="A20:C20"/>
    <mergeCell ref="B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4"/>
    <col customWidth="1" max="6" min="6" width="15"/>
    <col customWidth="1" max="7" min="7" width="4"/>
  </cols>
  <sheetData>
    <row r="1" spans="1:7">
      <c r="A1" s="1" t="s">
        <v>524</v>
      </c>
      <c r="C1" s="2" t="s">
        <v>1</v>
      </c>
    </row>
    <row r="2" spans="1:7">
      <c r="C2" s="2" t="s">
        <v>2</v>
      </c>
      <c r="D2" s="2" t="s">
        <v>32</v>
      </c>
      <c r="F2" s="2" t="s">
        <v>81</v>
      </c>
    </row>
    <row r="3" spans="1:7">
      <c r="A3" s="3" t="s">
        <v>478</v>
      </c>
    </row>
    <row r="4" spans="1:7">
      <c r="A4" s="4" t="s">
        <v>525</v>
      </c>
      <c r="C4" s="6" t="n">
        <v>0</v>
      </c>
      <c r="D4" s="6" t="n">
        <v>95088000</v>
      </c>
      <c r="E4" s="4" t="s">
        <v>56</v>
      </c>
      <c r="F4" s="6" t="n">
        <v>2493156000</v>
      </c>
      <c r="G4" s="4" t="s">
        <v>56</v>
      </c>
    </row>
    <row r="5" spans="1:7">
      <c r="A5" s="4" t="s">
        <v>526</v>
      </c>
    </row>
    <row r="6" spans="1:7">
      <c r="A6" s="3" t="s">
        <v>478</v>
      </c>
    </row>
    <row r="7" spans="1:7">
      <c r="A7" s="4" t="s">
        <v>525</v>
      </c>
      <c r="F7" s="5" t="n">
        <v>328982000</v>
      </c>
    </row>
    <row r="8" spans="1:7">
      <c r="A8" s="4" t="s">
        <v>454</v>
      </c>
    </row>
    <row r="9" spans="1:7">
      <c r="A9" s="3" t="s">
        <v>478</v>
      </c>
    </row>
    <row r="10" spans="1:7">
      <c r="A10" s="4" t="s">
        <v>525</v>
      </c>
      <c r="D10" s="5" t="n">
        <v>95088000</v>
      </c>
      <c r="F10" s="5" t="n">
        <v>683574000</v>
      </c>
    </row>
    <row r="11" spans="1:7">
      <c r="A11" s="4" t="s">
        <v>511</v>
      </c>
    </row>
    <row r="12" spans="1:7">
      <c r="A12" s="3" t="s">
        <v>478</v>
      </c>
    </row>
    <row r="13" spans="1:7">
      <c r="A13" s="4" t="s">
        <v>525</v>
      </c>
      <c r="B13" s="4" t="s">
        <v>94</v>
      </c>
      <c r="F13" s="5" t="n">
        <v>1480600000</v>
      </c>
    </row>
    <row r="14" spans="1:7">
      <c r="A14" s="4" t="s">
        <v>527</v>
      </c>
    </row>
    <row r="15" spans="1:7">
      <c r="A15" s="3" t="s">
        <v>478</v>
      </c>
    </row>
    <row r="16" spans="1:7">
      <c r="A16" s="4" t="s">
        <v>525</v>
      </c>
      <c r="B16" s="4" t="s">
        <v>94</v>
      </c>
      <c r="D16" s="6" t="n">
        <v>95100000</v>
      </c>
      <c r="F16" s="6" t="n">
        <v>683600000</v>
      </c>
    </row>
    <row r="17" spans="1:7"/>
    <row r="18" spans="1:7">
      <c r="A18" s="4" t="s">
        <v>56</v>
      </c>
      <c r="B18" s="4" t="s">
        <v>117</v>
      </c>
    </row>
    <row r="19" spans="1:7">
      <c r="A19" s="4" t="s">
        <v>94</v>
      </c>
      <c r="B19" s="4" t="s">
        <v>118</v>
      </c>
    </row>
  </sheetData>
  <mergeCells count="7">
    <mergeCell ref="A1:B2"/>
    <mergeCell ref="C1:G1"/>
    <mergeCell ref="D2:E2"/>
    <mergeCell ref="F2:G2"/>
    <mergeCell ref="A17:F17"/>
    <mergeCell ref="B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5"/>
    <col customWidth="1" max="7" min="7" width="4"/>
  </cols>
  <sheetData>
    <row r="1" spans="1:7">
      <c r="A1" s="1" t="s">
        <v>127</v>
      </c>
      <c r="C1" s="2" t="s">
        <v>1</v>
      </c>
    </row>
    <row r="2" spans="1:7">
      <c r="C2" s="2" t="s">
        <v>2</v>
      </c>
      <c r="D2" s="2" t="s">
        <v>32</v>
      </c>
      <c r="F2" s="2" t="s">
        <v>81</v>
      </c>
    </row>
    <row r="3" spans="1:7">
      <c r="A3" s="3" t="s">
        <v>128</v>
      </c>
    </row>
    <row r="4" spans="1:7">
      <c r="A4" s="4" t="s">
        <v>111</v>
      </c>
      <c r="C4" s="6" t="n">
        <v>-311789000</v>
      </c>
      <c r="D4" s="6" t="n">
        <v>-275970000</v>
      </c>
      <c r="E4" s="4" t="s">
        <v>56</v>
      </c>
      <c r="F4" s="6" t="n">
        <v>-2270833000</v>
      </c>
      <c r="G4" s="4" t="s">
        <v>56</v>
      </c>
    </row>
    <row r="5" spans="1:7">
      <c r="A5" s="3" t="s">
        <v>129</v>
      </c>
    </row>
    <row r="6" spans="1:7">
      <c r="A6" s="4" t="s">
        <v>130</v>
      </c>
      <c r="C6" s="5" t="n">
        <v>853000</v>
      </c>
      <c r="D6" s="5" t="n">
        <v>2027000</v>
      </c>
      <c r="E6" s="4" t="s">
        <v>56</v>
      </c>
      <c r="F6" s="5" t="n">
        <v>15061000</v>
      </c>
      <c r="G6" s="4" t="s">
        <v>56</v>
      </c>
    </row>
    <row r="7" spans="1:7">
      <c r="A7" s="4" t="s">
        <v>91</v>
      </c>
      <c r="C7" s="5" t="n">
        <v>957719000</v>
      </c>
      <c r="D7" s="5" t="n">
        <v>1054081000</v>
      </c>
      <c r="E7" s="4" t="s">
        <v>56</v>
      </c>
      <c r="F7" s="5" t="n">
        <v>1619824000</v>
      </c>
      <c r="G7" s="4" t="s">
        <v>56</v>
      </c>
    </row>
    <row r="8" spans="1:7">
      <c r="A8" s="4" t="s">
        <v>92</v>
      </c>
      <c r="C8" s="5" t="n">
        <v>0</v>
      </c>
      <c r="D8" s="5" t="n">
        <v>95088000</v>
      </c>
      <c r="E8" s="4" t="s">
        <v>56</v>
      </c>
      <c r="F8" s="5" t="n">
        <v>2493156000</v>
      </c>
      <c r="G8" s="4" t="s">
        <v>56</v>
      </c>
    </row>
    <row r="9" spans="1:7">
      <c r="A9" s="4" t="s">
        <v>131</v>
      </c>
      <c r="D9" s="5" t="n">
        <v>3794000</v>
      </c>
      <c r="F9" s="5" t="n">
        <v>7296000</v>
      </c>
    </row>
    <row r="10" spans="1:7">
      <c r="A10" s="4" t="s">
        <v>132</v>
      </c>
      <c r="C10" s="5" t="n">
        <v>-4163000</v>
      </c>
      <c r="D10" s="5" t="n">
        <v>15047000</v>
      </c>
      <c r="F10" s="5" t="n">
        <v>296845000</v>
      </c>
    </row>
    <row r="11" spans="1:7">
      <c r="A11" s="4" t="s">
        <v>133</v>
      </c>
      <c r="C11" s="5" t="n">
        <v>61776000</v>
      </c>
      <c r="D11" s="5" t="n">
        <v>43417000</v>
      </c>
      <c r="F11" s="5" t="n">
        <v>75312000</v>
      </c>
    </row>
    <row r="12" spans="1:7">
      <c r="A12" s="4" t="s">
        <v>95</v>
      </c>
      <c r="C12" s="5" t="n">
        <v>42590000</v>
      </c>
      <c r="D12" s="5" t="n">
        <v>46742000</v>
      </c>
      <c r="E12" s="4" t="s">
        <v>56</v>
      </c>
      <c r="F12" s="5" t="n">
        <v>48665000</v>
      </c>
      <c r="G12" s="4" t="s">
        <v>56</v>
      </c>
    </row>
    <row r="13" spans="1:7">
      <c r="A13" s="4" t="s">
        <v>134</v>
      </c>
      <c r="C13" s="5" t="n">
        <v>260420000</v>
      </c>
      <c r="D13" s="5" t="n">
        <v>-387843000</v>
      </c>
      <c r="F13" s="5" t="n">
        <v>-978030000</v>
      </c>
    </row>
    <row r="14" spans="1:7">
      <c r="A14" s="4" t="s">
        <v>135</v>
      </c>
      <c r="C14" s="5" t="n">
        <v>-127434000</v>
      </c>
      <c r="D14" s="5" t="n">
        <v>-1663000</v>
      </c>
      <c r="E14" s="4" t="s">
        <v>56</v>
      </c>
      <c r="F14" s="5" t="n">
        <v>-154155000</v>
      </c>
      <c r="G14" s="4" t="s">
        <v>56</v>
      </c>
    </row>
    <row r="15" spans="1:7">
      <c r="A15" s="4" t="s">
        <v>136</v>
      </c>
      <c r="C15" s="5" t="n">
        <v>136414000</v>
      </c>
      <c r="D15" s="5" t="n">
        <v>-38689000</v>
      </c>
      <c r="F15" s="5" t="n">
        <v>35064000</v>
      </c>
    </row>
    <row r="16" spans="1:7">
      <c r="A16" s="4" t="s">
        <v>137</v>
      </c>
      <c r="C16" s="5" t="n">
        <v>113289000</v>
      </c>
      <c r="D16" s="5" t="n">
        <v>44764000</v>
      </c>
      <c r="F16" s="5" t="n">
        <v>-4836000</v>
      </c>
    </row>
    <row r="17" spans="1:7">
      <c r="A17" s="4" t="s">
        <v>138</v>
      </c>
      <c r="C17" s="5" t="n">
        <v>1129675000</v>
      </c>
      <c r="D17" s="5" t="n">
        <v>600795000</v>
      </c>
      <c r="F17" s="5" t="n">
        <v>1183369000</v>
      </c>
    </row>
    <row r="18" spans="1:7">
      <c r="A18" s="3" t="s">
        <v>139</v>
      </c>
    </row>
    <row r="19" spans="1:7">
      <c r="A19" s="4" t="s">
        <v>140</v>
      </c>
      <c r="C19" s="5" t="n">
        <v>-1009667000</v>
      </c>
      <c r="D19" s="5" t="n">
        <v>-926948000</v>
      </c>
      <c r="F19" s="5" t="n">
        <v>-2549736000</v>
      </c>
    </row>
    <row r="20" spans="1:7">
      <c r="A20" s="4" t="s">
        <v>141</v>
      </c>
      <c r="C20" s="5" t="n">
        <v>69506000</v>
      </c>
      <c r="D20" s="5" t="n">
        <v>1155144000</v>
      </c>
      <c r="F20" s="5" t="n">
        <v>423911000</v>
      </c>
    </row>
    <row r="21" spans="1:7">
      <c r="A21" s="4" t="s">
        <v>142</v>
      </c>
      <c r="B21" s="4" t="s">
        <v>94</v>
      </c>
      <c r="C21" s="5" t="n">
        <v>-212661000</v>
      </c>
      <c r="D21" s="5" t="n">
        <v>-695879000</v>
      </c>
      <c r="F21" s="5" t="n">
        <v>-911787000</v>
      </c>
    </row>
    <row r="22" spans="1:7">
      <c r="A22" s="4" t="s">
        <v>143</v>
      </c>
      <c r="B22" s="4" t="s">
        <v>94</v>
      </c>
      <c r="C22" s="5" t="n">
        <v>320828000</v>
      </c>
      <c r="D22" s="5" t="n">
        <v>761000000</v>
      </c>
      <c r="F22" s="5" t="n">
        <v>1129139000</v>
      </c>
    </row>
    <row r="23" spans="1:7">
      <c r="A23" s="4" t="s">
        <v>144</v>
      </c>
      <c r="D23" s="5" t="n">
        <v>-7230000</v>
      </c>
      <c r="F23" s="5" t="n">
        <v>-13648000</v>
      </c>
    </row>
    <row r="24" spans="1:7">
      <c r="A24" s="4" t="s">
        <v>145</v>
      </c>
      <c r="C24" s="5" t="n">
        <v>-831994000</v>
      </c>
      <c r="D24" s="5" t="n">
        <v>286087000</v>
      </c>
      <c r="F24" s="5" t="n">
        <v>-1922121000</v>
      </c>
    </row>
    <row r="25" spans="1:7">
      <c r="A25" s="3" t="s">
        <v>146</v>
      </c>
    </row>
    <row r="26" spans="1:7">
      <c r="A26" s="4" t="s">
        <v>147</v>
      </c>
      <c r="C26" s="5" t="n">
        <v>541597000</v>
      </c>
      <c r="D26" s="5" t="n">
        <v>541444000</v>
      </c>
      <c r="F26" s="5" t="n">
        <v>600000000</v>
      </c>
    </row>
    <row r="27" spans="1:7">
      <c r="A27" s="4" t="s">
        <v>148</v>
      </c>
      <c r="C27" s="5" t="n">
        <v>-550000000</v>
      </c>
      <c r="D27" s="5" t="n">
        <v>-600000000</v>
      </c>
      <c r="F27" s="5" t="n">
        <v>-450000000</v>
      </c>
    </row>
    <row r="28" spans="1:7">
      <c r="A28" s="4" t="s">
        <v>149</v>
      </c>
      <c r="C28" s="5" t="n">
        <v>-17133000</v>
      </c>
      <c r="D28" s="5" t="n">
        <v>-10447000</v>
      </c>
      <c r="F28" s="5" t="n">
        <v>-10434000</v>
      </c>
    </row>
    <row r="29" spans="1:7">
      <c r="A29" s="4" t="s">
        <v>150</v>
      </c>
      <c r="F29" s="5" t="n">
        <v>-250000000</v>
      </c>
    </row>
    <row r="30" spans="1:7">
      <c r="A30" s="4" t="s">
        <v>151</v>
      </c>
      <c r="D30" s="5" t="n">
        <v>-14085000</v>
      </c>
    </row>
    <row r="31" spans="1:7">
      <c r="A31" s="4" t="s">
        <v>152</v>
      </c>
      <c r="C31" s="5" t="n">
        <v>-172565000</v>
      </c>
      <c r="D31" s="5" t="n">
        <v>-206635000</v>
      </c>
      <c r="F31" s="5" t="n">
        <v>-244998000</v>
      </c>
    </row>
    <row r="32" spans="1:7">
      <c r="A32" s="4" t="s">
        <v>153</v>
      </c>
      <c r="C32" s="5" t="n">
        <v>-7116000</v>
      </c>
      <c r="D32" s="5" t="n">
        <v>-1158000</v>
      </c>
      <c r="F32" s="5" t="n">
        <v>-9129000</v>
      </c>
    </row>
    <row r="33" spans="1:7">
      <c r="A33" s="4" t="s">
        <v>154</v>
      </c>
      <c r="C33" s="5" t="n">
        <v>-205217000</v>
      </c>
      <c r="D33" s="5" t="n">
        <v>-290881000</v>
      </c>
      <c r="F33" s="5" t="n">
        <v>-364561000</v>
      </c>
    </row>
    <row r="34" spans="1:7">
      <c r="A34" s="3" t="s">
        <v>155</v>
      </c>
    </row>
    <row r="35" spans="1:7">
      <c r="A35" s="4" t="s">
        <v>156</v>
      </c>
      <c r="C35" s="5" t="n">
        <v>10905000</v>
      </c>
      <c r="F35" s="5" t="n">
        <v>-15005000</v>
      </c>
    </row>
    <row r="36" spans="1:7">
      <c r="A36" s="4" t="s">
        <v>157</v>
      </c>
      <c r="F36" s="5" t="n">
        <v>5314000</v>
      </c>
    </row>
    <row r="37" spans="1:7">
      <c r="A37" s="4" t="s">
        <v>158</v>
      </c>
      <c r="C37" s="5" t="n">
        <v>-12505000</v>
      </c>
      <c r="F37" s="5" t="n">
        <v>192585000</v>
      </c>
    </row>
    <row r="38" spans="1:7">
      <c r="A38" s="4" t="s">
        <v>159</v>
      </c>
      <c r="C38" s="5" t="n">
        <v>-1600000</v>
      </c>
      <c r="F38" s="5" t="n">
        <v>182894000</v>
      </c>
    </row>
    <row r="39" spans="1:7">
      <c r="A39" s="4" t="s">
        <v>160</v>
      </c>
      <c r="C39" s="5" t="n">
        <v>1327000</v>
      </c>
      <c r="D39" s="5" t="n">
        <v>-6387000</v>
      </c>
      <c r="F39" s="5" t="n">
        <v>10294000</v>
      </c>
    </row>
    <row r="40" spans="1:7">
      <c r="A40" s="4" t="s">
        <v>161</v>
      </c>
      <c r="C40" s="5" t="n">
        <v>92191000</v>
      </c>
      <c r="D40" s="5" t="n">
        <v>589614000</v>
      </c>
      <c r="F40" s="5" t="n">
        <v>-910125000</v>
      </c>
    </row>
    <row r="41" spans="1:7">
      <c r="A41" s="4" t="s">
        <v>162</v>
      </c>
      <c r="C41" s="5" t="n">
        <v>872797000</v>
      </c>
      <c r="D41" s="5" t="n">
        <v>283183000</v>
      </c>
      <c r="F41" s="5" t="n">
        <v>1193308000</v>
      </c>
    </row>
    <row r="42" spans="1:7">
      <c r="A42" s="4" t="s">
        <v>163</v>
      </c>
      <c r="C42" s="6" t="n">
        <v>964988000</v>
      </c>
      <c r="D42" s="6" t="n">
        <v>872797000</v>
      </c>
      <c r="F42" s="6" t="n">
        <v>283183000</v>
      </c>
    </row>
    <row r="43" spans="1:7"/>
    <row r="44" spans="1:7">
      <c r="A44" s="4" t="s">
        <v>56</v>
      </c>
      <c r="B44" s="4" t="s">
        <v>117</v>
      </c>
    </row>
    <row r="45" spans="1:7">
      <c r="A45" s="4" t="s">
        <v>94</v>
      </c>
      <c r="B45" s="4" t="s">
        <v>164</v>
      </c>
    </row>
  </sheetData>
  <mergeCells count="7">
    <mergeCell ref="A1:B2"/>
    <mergeCell ref="C1:G1"/>
    <mergeCell ref="D2:E2"/>
    <mergeCell ref="F2:G2"/>
    <mergeCell ref="A43:F43"/>
    <mergeCell ref="B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1</v>
      </c>
    </row>
    <row r="3" spans="1:4">
      <c r="A3" s="3" t="s">
        <v>208</v>
      </c>
    </row>
    <row r="4" spans="1:4">
      <c r="A4" s="4" t="s">
        <v>529</v>
      </c>
      <c r="B4" s="6" t="n">
        <v>148500</v>
      </c>
      <c r="C4" s="6" t="n">
        <v>130514</v>
      </c>
      <c r="D4" s="6" t="n">
        <v>120455</v>
      </c>
    </row>
    <row r="5" spans="1:4">
      <c r="A5" s="4" t="s">
        <v>530</v>
      </c>
      <c r="B5" s="5" t="n">
        <v>51488</v>
      </c>
      <c r="C5" s="5" t="n">
        <v>17986</v>
      </c>
      <c r="D5" s="5" t="n">
        <v>64578</v>
      </c>
    </row>
    <row r="6" spans="1:4">
      <c r="A6" s="4" t="s">
        <v>531</v>
      </c>
      <c r="B6" s="5" t="n">
        <v>-15988</v>
      </c>
    </row>
    <row r="7" spans="1:4">
      <c r="A7" s="4" t="s">
        <v>532</v>
      </c>
      <c r="B7" s="5" t="n">
        <v>-8360</v>
      </c>
      <c r="D7" s="5" t="n">
        <v>-54519</v>
      </c>
    </row>
    <row r="8" spans="1:4">
      <c r="A8" s="4" t="s">
        <v>533</v>
      </c>
      <c r="B8" s="6" t="n">
        <v>175640</v>
      </c>
      <c r="C8" s="6" t="n">
        <v>148500</v>
      </c>
      <c r="D8" s="6" t="n">
        <v>1305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534</v>
      </c>
      <c r="B1" s="2" t="s">
        <v>1</v>
      </c>
    </row>
    <row r="2" spans="1:5">
      <c r="B2" s="2" t="s">
        <v>535</v>
      </c>
      <c r="C2" s="2" t="s">
        <v>536</v>
      </c>
      <c r="D2" s="2" t="s">
        <v>537</v>
      </c>
      <c r="E2" s="2" t="s">
        <v>538</v>
      </c>
    </row>
    <row r="3" spans="1:5">
      <c r="A3" s="3" t="s">
        <v>539</v>
      </c>
    </row>
    <row r="4" spans="1:5">
      <c r="A4" s="4" t="s">
        <v>540</v>
      </c>
      <c r="B4" s="6" t="n">
        <v>175640</v>
      </c>
      <c r="C4" s="6" t="n">
        <v>148500</v>
      </c>
      <c r="D4" s="6" t="n">
        <v>130514</v>
      </c>
      <c r="E4" s="6" t="n">
        <v>120455</v>
      </c>
    </row>
    <row r="5" spans="1:5">
      <c r="A5" s="4" t="s">
        <v>541</v>
      </c>
      <c r="B5" s="5" t="n">
        <v>13</v>
      </c>
      <c r="C5" s="5" t="n">
        <v>12</v>
      </c>
      <c r="D5" s="5" t="n">
        <v>13</v>
      </c>
    </row>
    <row r="6" spans="1:5">
      <c r="A6" s="4" t="s">
        <v>542</v>
      </c>
      <c r="B6" s="5" t="n">
        <v>6</v>
      </c>
      <c r="C6" s="5" t="n">
        <v>6</v>
      </c>
      <c r="D6" s="5" t="n">
        <v>6</v>
      </c>
    </row>
    <row r="7" spans="1:5">
      <c r="A7" s="4" t="s">
        <v>543</v>
      </c>
    </row>
    <row r="8" spans="1:5">
      <c r="A8" s="3" t="s">
        <v>539</v>
      </c>
    </row>
    <row r="9" spans="1:5">
      <c r="A9" s="4" t="s">
        <v>540</v>
      </c>
      <c r="B9" s="6" t="n">
        <v>41480</v>
      </c>
      <c r="C9" s="6" t="n">
        <v>20481</v>
      </c>
      <c r="D9" s="6" t="n">
        <v>66032</v>
      </c>
    </row>
    <row r="10" spans="1:5">
      <c r="A10" s="4" t="s">
        <v>541</v>
      </c>
      <c r="B10" s="5" t="n">
        <v>3</v>
      </c>
      <c r="C10" s="5" t="n">
        <v>1</v>
      </c>
      <c r="D10" s="5" t="n">
        <v>7</v>
      </c>
    </row>
    <row r="11" spans="1:5">
      <c r="A11" s="4" t="s">
        <v>542</v>
      </c>
      <c r="B11" s="5" t="n">
        <v>2</v>
      </c>
      <c r="C11" s="5" t="n">
        <v>1</v>
      </c>
      <c r="D11" s="5" t="n">
        <v>6</v>
      </c>
    </row>
    <row r="12" spans="1:5">
      <c r="A12" s="4" t="s">
        <v>544</v>
      </c>
    </row>
    <row r="13" spans="1:5">
      <c r="A13" s="3" t="s">
        <v>539</v>
      </c>
    </row>
    <row r="14" spans="1:5">
      <c r="A14" s="4" t="s">
        <v>540</v>
      </c>
      <c r="B14" s="6" t="n">
        <v>5812</v>
      </c>
      <c r="C14" s="6" t="n">
        <v>63527</v>
      </c>
    </row>
    <row r="15" spans="1:5">
      <c r="A15" s="4" t="s">
        <v>541</v>
      </c>
      <c r="B15" s="5" t="n">
        <v>1</v>
      </c>
      <c r="C15" s="5" t="n">
        <v>5</v>
      </c>
    </row>
    <row r="16" spans="1:5">
      <c r="A16" s="4" t="s">
        <v>542</v>
      </c>
      <c r="B16" s="5" t="n">
        <v>1</v>
      </c>
      <c r="C16" s="5" t="n">
        <v>5</v>
      </c>
    </row>
    <row r="17" spans="1:5">
      <c r="A17" s="4" t="s">
        <v>545</v>
      </c>
    </row>
    <row r="18" spans="1:5">
      <c r="A18" s="3" t="s">
        <v>539</v>
      </c>
    </row>
    <row r="19" spans="1:5">
      <c r="A19" s="4" t="s">
        <v>540</v>
      </c>
      <c r="B19" s="6" t="n">
        <v>43200</v>
      </c>
      <c r="D19" s="6" t="n">
        <v>57876</v>
      </c>
    </row>
    <row r="20" spans="1:5">
      <c r="A20" s="4" t="s">
        <v>541</v>
      </c>
      <c r="B20" s="5" t="n">
        <v>2</v>
      </c>
      <c r="D20" s="5" t="n">
        <v>3</v>
      </c>
    </row>
    <row r="21" spans="1:5">
      <c r="A21" s="4" t="s">
        <v>542</v>
      </c>
      <c r="B21" s="5" t="n">
        <v>2</v>
      </c>
    </row>
    <row r="22" spans="1:5">
      <c r="A22" s="4" t="s">
        <v>546</v>
      </c>
    </row>
    <row r="23" spans="1:5">
      <c r="A23" s="3" t="s">
        <v>539</v>
      </c>
    </row>
    <row r="24" spans="1:5">
      <c r="A24" s="4" t="s">
        <v>540</v>
      </c>
      <c r="B24" s="6" t="n">
        <v>85148</v>
      </c>
      <c r="C24" s="6" t="n">
        <v>64492</v>
      </c>
      <c r="D24" s="6" t="n">
        <v>6606</v>
      </c>
    </row>
    <row r="25" spans="1:5">
      <c r="A25" s="4" t="s">
        <v>541</v>
      </c>
      <c r="B25" s="5" t="n">
        <v>7</v>
      </c>
      <c r="C25" s="5" t="n">
        <v>6</v>
      </c>
      <c r="D25" s="5" t="n">
        <v>3</v>
      </c>
    </row>
    <row r="26" spans="1:5">
      <c r="A26" s="4" t="s">
        <v>542</v>
      </c>
      <c r="B26"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5"/>
  </cols>
  <sheetData>
    <row r="1" spans="1:10">
      <c r="A1" s="1" t="s">
        <v>547</v>
      </c>
      <c r="B1" s="2" t="s">
        <v>548</v>
      </c>
      <c r="C1" s="2" t="s">
        <v>2</v>
      </c>
      <c r="D1" s="2" t="s">
        <v>549</v>
      </c>
      <c r="E1" s="2" t="s">
        <v>2</v>
      </c>
      <c r="F1" s="2" t="s">
        <v>32</v>
      </c>
      <c r="G1" s="2" t="s">
        <v>81</v>
      </c>
      <c r="H1" s="2" t="s">
        <v>550</v>
      </c>
      <c r="I1" s="2" t="s">
        <v>551</v>
      </c>
      <c r="J1" s="2" t="s">
        <v>552</v>
      </c>
    </row>
    <row r="2" spans="1:10">
      <c r="A2" s="3" t="s">
        <v>553</v>
      </c>
    </row>
    <row r="3" spans="1:10">
      <c r="A3" s="4" t="s">
        <v>148</v>
      </c>
      <c r="E3" s="6" t="n">
        <v>550000000</v>
      </c>
      <c r="F3" s="6" t="n">
        <v>600000000</v>
      </c>
      <c r="G3" s="6" t="n">
        <v>450000000</v>
      </c>
    </row>
    <row r="4" spans="1:10">
      <c r="A4" s="4" t="s">
        <v>554</v>
      </c>
      <c r="E4" s="4" t="s">
        <v>453</v>
      </c>
    </row>
    <row r="5" spans="1:10">
      <c r="A5" s="4" t="s">
        <v>555</v>
      </c>
      <c r="E5" s="4" t="s">
        <v>556</v>
      </c>
    </row>
    <row r="6" spans="1:10">
      <c r="A6" s="4" t="s">
        <v>557</v>
      </c>
      <c r="E6" s="4" t="s">
        <v>558</v>
      </c>
    </row>
    <row r="7" spans="1:10">
      <c r="A7" s="4" t="s">
        <v>559</v>
      </c>
      <c r="C7" s="6" t="n">
        <v>9900000</v>
      </c>
      <c r="E7" s="6" t="n">
        <v>9900000</v>
      </c>
    </row>
    <row r="8" spans="1:10">
      <c r="A8" s="4" t="s">
        <v>560</v>
      </c>
      <c r="C8" s="6" t="n">
        <v>134000000</v>
      </c>
      <c r="E8" s="6" t="n">
        <v>134000000</v>
      </c>
    </row>
    <row r="9" spans="1:10">
      <c r="A9" s="4" t="s">
        <v>561</v>
      </c>
    </row>
    <row r="10" spans="1:10">
      <c r="A10" s="3" t="s">
        <v>553</v>
      </c>
    </row>
    <row r="11" spans="1:10">
      <c r="A11" s="4" t="s">
        <v>562</v>
      </c>
      <c r="H11" s="4" t="s">
        <v>563</v>
      </c>
    </row>
    <row r="12" spans="1:10">
      <c r="A12" s="4" t="s">
        <v>564</v>
      </c>
      <c r="H12" s="6" t="n">
        <v>550000000</v>
      </c>
    </row>
    <row r="13" spans="1:10">
      <c r="A13" s="4" t="s">
        <v>565</v>
      </c>
      <c r="E13" s="4" t="s">
        <v>566</v>
      </c>
    </row>
    <row r="14" spans="1:10">
      <c r="A14" s="4" t="s">
        <v>567</v>
      </c>
      <c r="H14" s="6" t="n">
        <v>8400000</v>
      </c>
    </row>
    <row r="15" spans="1:10">
      <c r="A15" s="4" t="s">
        <v>568</v>
      </c>
    </row>
    <row r="16" spans="1:10">
      <c r="A16" s="3" t="s">
        <v>553</v>
      </c>
    </row>
    <row r="17" spans="1:10">
      <c r="A17" s="4" t="s">
        <v>562</v>
      </c>
      <c r="C17" s="4" t="s">
        <v>569</v>
      </c>
      <c r="D17" s="4" t="s">
        <v>569</v>
      </c>
      <c r="E17" s="4" t="s">
        <v>569</v>
      </c>
      <c r="F17" s="4" t="s">
        <v>569</v>
      </c>
    </row>
    <row r="18" spans="1:10">
      <c r="A18" s="4" t="s">
        <v>148</v>
      </c>
      <c r="D18" s="6" t="n">
        <v>550000000</v>
      </c>
    </row>
    <row r="19" spans="1:10">
      <c r="A19" s="4" t="s">
        <v>570</v>
      </c>
    </row>
    <row r="20" spans="1:10">
      <c r="A20" s="3" t="s">
        <v>553</v>
      </c>
    </row>
    <row r="21" spans="1:10">
      <c r="A21" s="4" t="s">
        <v>562</v>
      </c>
      <c r="I21" s="4" t="s">
        <v>571</v>
      </c>
    </row>
    <row r="22" spans="1:10">
      <c r="A22" s="4" t="s">
        <v>564</v>
      </c>
      <c r="I22" s="6" t="n">
        <v>550000000</v>
      </c>
    </row>
    <row r="23" spans="1:10">
      <c r="A23" s="4" t="s">
        <v>565</v>
      </c>
      <c r="E23" s="4" t="s">
        <v>572</v>
      </c>
    </row>
    <row r="24" spans="1:10">
      <c r="A24" s="4" t="s">
        <v>573</v>
      </c>
    </row>
    <row r="25" spans="1:10">
      <c r="A25" s="3" t="s">
        <v>553</v>
      </c>
    </row>
    <row r="26" spans="1:10">
      <c r="A26" s="4" t="s">
        <v>574</v>
      </c>
      <c r="C26" s="6" t="n">
        <v>90700000</v>
      </c>
      <c r="E26" s="6" t="n">
        <v>90700000</v>
      </c>
    </row>
    <row r="27" spans="1:10">
      <c r="A27" s="4" t="s">
        <v>575</v>
      </c>
    </row>
    <row r="28" spans="1:10">
      <c r="A28" s="3" t="s">
        <v>553</v>
      </c>
    </row>
    <row r="29" spans="1:10">
      <c r="A29" s="4" t="s">
        <v>576</v>
      </c>
      <c r="C29" s="5" t="n">
        <v>1100000000</v>
      </c>
      <c r="E29" s="6" t="n">
        <v>1100000000</v>
      </c>
      <c r="I29" s="5" t="n">
        <v>1200000000</v>
      </c>
    </row>
    <row r="30" spans="1:10">
      <c r="A30" s="4" t="s">
        <v>577</v>
      </c>
      <c r="E30" s="4" t="s">
        <v>578</v>
      </c>
    </row>
    <row r="31" spans="1:10">
      <c r="A31" s="4" t="s">
        <v>574</v>
      </c>
      <c r="C31" s="6" t="n">
        <v>0</v>
      </c>
      <c r="E31" s="6" t="n">
        <v>0</v>
      </c>
    </row>
    <row r="32" spans="1:10">
      <c r="A32" s="4" t="s">
        <v>579</v>
      </c>
      <c r="B32" s="4" t="s">
        <v>580</v>
      </c>
      <c r="C32" s="4" t="s">
        <v>581</v>
      </c>
    </row>
    <row r="33" spans="1:10">
      <c r="A33" s="4" t="s">
        <v>562</v>
      </c>
      <c r="E33" s="4" t="s">
        <v>582</v>
      </c>
    </row>
    <row r="34" spans="1:10">
      <c r="A34" s="4" t="s">
        <v>567</v>
      </c>
      <c r="I34" s="5" t="n">
        <v>14000000</v>
      </c>
    </row>
    <row r="35" spans="1:10">
      <c r="A35" s="4" t="s">
        <v>583</v>
      </c>
    </row>
    <row r="36" spans="1:10">
      <c r="A36" s="3" t="s">
        <v>553</v>
      </c>
    </row>
    <row r="37" spans="1:10">
      <c r="A37" s="4" t="s">
        <v>576</v>
      </c>
      <c r="I37" s="6" t="n">
        <v>630000000</v>
      </c>
      <c r="J37" s="6" t="n">
        <v>20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84</v>
      </c>
      <c r="B1" s="2" t="s">
        <v>1</v>
      </c>
    </row>
    <row r="2" spans="1:2">
      <c r="B2" s="2" t="s">
        <v>585</v>
      </c>
    </row>
    <row r="3" spans="1:2">
      <c r="A3" s="3" t="s">
        <v>211</v>
      </c>
    </row>
    <row r="4" spans="1:2">
      <c r="A4" s="4" t="s">
        <v>586</v>
      </c>
      <c r="B4" s="9" t="n">
        <v>9.9</v>
      </c>
    </row>
    <row r="5" spans="1:2">
      <c r="A5" s="4" t="s">
        <v>587</v>
      </c>
      <c r="B5" s="10" t="n">
        <v>10.4</v>
      </c>
    </row>
    <row r="6" spans="1:2">
      <c r="A6" s="4" t="s">
        <v>588</v>
      </c>
      <c r="B6" s="5" t="n">
        <v>11</v>
      </c>
    </row>
    <row r="7" spans="1:2">
      <c r="A7" s="4" t="s">
        <v>589</v>
      </c>
      <c r="B7" s="10" t="n">
        <v>11.5</v>
      </c>
    </row>
    <row r="8" spans="1:2">
      <c r="A8" s="4" t="s">
        <v>590</v>
      </c>
      <c r="B8" s="5" t="n">
        <v>1110</v>
      </c>
    </row>
    <row r="9" spans="1:2">
      <c r="A9" s="4" t="s">
        <v>591</v>
      </c>
      <c r="B9" s="6" t="n">
        <v>1770</v>
      </c>
    </row>
    <row r="10" spans="1:2">
      <c r="A10" s="4" t="s">
        <v>592</v>
      </c>
      <c r="B10"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 customWidth="1" max="7" min="7" width="14"/>
    <col customWidth="1" max="8" min="8" width="4"/>
  </cols>
  <sheetData>
    <row r="1" spans="1:8">
      <c r="A1" s="1" t="s">
        <v>593</v>
      </c>
      <c r="C1" s="2" t="s">
        <v>1</v>
      </c>
    </row>
    <row r="2" spans="1:8">
      <c r="C2" s="2" t="s">
        <v>2</v>
      </c>
      <c r="E2" s="2" t="s">
        <v>594</v>
      </c>
      <c r="F2" s="2" t="s">
        <v>549</v>
      </c>
      <c r="G2" s="2" t="s">
        <v>32</v>
      </c>
    </row>
    <row r="3" spans="1:8">
      <c r="A3" s="3" t="s">
        <v>595</v>
      </c>
    </row>
    <row r="4" spans="1:8">
      <c r="A4" s="4" t="s">
        <v>596</v>
      </c>
      <c r="C4" s="6" t="n">
        <v>2800000</v>
      </c>
      <c r="G4" s="6" t="n">
        <v>2800000</v>
      </c>
    </row>
    <row r="5" spans="1:8">
      <c r="A5" s="4" t="s">
        <v>597</v>
      </c>
      <c r="C5" s="5" t="n">
        <v>-27433</v>
      </c>
      <c r="G5" s="5" t="n">
        <v>-23835</v>
      </c>
    </row>
    <row r="6" spans="1:8">
      <c r="A6" s="4" t="s">
        <v>598</v>
      </c>
      <c r="C6" s="5" t="n">
        <v>2772567</v>
      </c>
      <c r="G6" s="5" t="n">
        <v>2776165</v>
      </c>
    </row>
    <row r="7" spans="1:8">
      <c r="A7" s="4" t="s">
        <v>599</v>
      </c>
      <c r="C7" s="5" t="n">
        <v>143855</v>
      </c>
      <c r="G7" s="5" t="n">
        <v>216402</v>
      </c>
    </row>
    <row r="8" spans="1:8">
      <c r="A8" s="4" t="s">
        <v>600</v>
      </c>
      <c r="C8" s="5" t="n">
        <v>2916422</v>
      </c>
      <c r="G8" s="5" t="n">
        <v>2992567</v>
      </c>
    </row>
    <row r="9" spans="1:8">
      <c r="A9" s="4" t="s">
        <v>601</v>
      </c>
      <c r="C9" s="5" t="n">
        <v>-9902</v>
      </c>
      <c r="G9" s="5" t="n">
        <v>-569817</v>
      </c>
    </row>
    <row r="10" spans="1:8">
      <c r="A10" s="4" t="s">
        <v>602</v>
      </c>
      <c r="C10" s="6" t="n">
        <v>2906520</v>
      </c>
      <c r="G10" s="5" t="n">
        <v>2422750</v>
      </c>
    </row>
    <row r="11" spans="1:8">
      <c r="A11" s="4" t="s">
        <v>557</v>
      </c>
      <c r="C11" s="4" t="s">
        <v>558</v>
      </c>
    </row>
    <row r="12" spans="1:8">
      <c r="A12" s="4" t="s">
        <v>568</v>
      </c>
    </row>
    <row r="13" spans="1:8">
      <c r="A13" s="3" t="s">
        <v>595</v>
      </c>
    </row>
    <row r="14" spans="1:8">
      <c r="A14" s="4" t="s">
        <v>596</v>
      </c>
      <c r="G14" s="6" t="n">
        <v>550000</v>
      </c>
    </row>
    <row r="15" spans="1:8">
      <c r="A15" s="4" t="s">
        <v>562</v>
      </c>
      <c r="C15" s="4" t="s">
        <v>569</v>
      </c>
      <c r="F15" s="4" t="s">
        <v>569</v>
      </c>
      <c r="G15" s="4" t="s">
        <v>569</v>
      </c>
    </row>
    <row r="16" spans="1:8">
      <c r="A16" s="4" t="s">
        <v>603</v>
      </c>
      <c r="C16" s="11" t="n">
        <v>2017</v>
      </c>
    </row>
    <row r="17" spans="1:8">
      <c r="A17" s="4" t="s">
        <v>604</v>
      </c>
    </row>
    <row r="18" spans="1:8">
      <c r="A18" s="3" t="s">
        <v>595</v>
      </c>
    </row>
    <row r="19" spans="1:8">
      <c r="A19" s="4" t="s">
        <v>596</v>
      </c>
      <c r="C19" s="6" t="n">
        <v>500000</v>
      </c>
      <c r="G19" s="6" t="n">
        <v>500000</v>
      </c>
    </row>
    <row r="20" spans="1:8">
      <c r="A20" s="4" t="s">
        <v>562</v>
      </c>
      <c r="C20" s="4" t="s">
        <v>605</v>
      </c>
      <c r="G20" s="4" t="s">
        <v>605</v>
      </c>
    </row>
    <row r="21" spans="1:8">
      <c r="A21" s="4" t="s">
        <v>603</v>
      </c>
      <c r="C21" s="12" t="n">
        <v>2022</v>
      </c>
    </row>
    <row r="22" spans="1:8">
      <c r="A22" s="4" t="s">
        <v>606</v>
      </c>
    </row>
    <row r="23" spans="1:8">
      <c r="A23" s="3" t="s">
        <v>595</v>
      </c>
    </row>
    <row r="24" spans="1:8">
      <c r="A24" s="4" t="s">
        <v>596</v>
      </c>
      <c r="B24" s="4" t="s">
        <v>56</v>
      </c>
      <c r="C24" s="6" t="n">
        <v>600000</v>
      </c>
      <c r="G24" s="6" t="n">
        <v>600000</v>
      </c>
    </row>
    <row r="25" spans="1:8">
      <c r="A25" s="4" t="s">
        <v>562</v>
      </c>
      <c r="C25" s="4" t="s">
        <v>607</v>
      </c>
      <c r="D25" s="4" t="s">
        <v>56</v>
      </c>
      <c r="E25" s="4" t="s">
        <v>608</v>
      </c>
      <c r="G25" s="4" t="s">
        <v>607</v>
      </c>
      <c r="H25" s="4" t="s">
        <v>56</v>
      </c>
    </row>
    <row r="26" spans="1:8">
      <c r="A26" s="4" t="s">
        <v>603</v>
      </c>
      <c r="B26" s="4" t="s">
        <v>56</v>
      </c>
      <c r="C26" s="11" t="n">
        <v>2022</v>
      </c>
    </row>
    <row r="27" spans="1:8">
      <c r="A27" s="4" t="s">
        <v>609</v>
      </c>
    </row>
    <row r="28" spans="1:8">
      <c r="A28" s="3" t="s">
        <v>595</v>
      </c>
    </row>
    <row r="29" spans="1:8">
      <c r="A29" s="4" t="s">
        <v>596</v>
      </c>
      <c r="C29" s="6" t="n">
        <v>550000</v>
      </c>
      <c r="G29" s="6" t="n">
        <v>550000</v>
      </c>
    </row>
    <row r="30" spans="1:8">
      <c r="A30" s="4" t="s">
        <v>562</v>
      </c>
      <c r="C30" s="4" t="s">
        <v>571</v>
      </c>
      <c r="G30" s="4" t="s">
        <v>571</v>
      </c>
    </row>
    <row r="31" spans="1:8">
      <c r="A31" s="4" t="s">
        <v>603</v>
      </c>
      <c r="C31" s="13" t="n">
        <v>2024</v>
      </c>
    </row>
    <row r="32" spans="1:8">
      <c r="A32" s="4" t="s">
        <v>610</v>
      </c>
    </row>
    <row r="33" spans="1:8">
      <c r="A33" s="3" t="s">
        <v>595</v>
      </c>
    </row>
    <row r="34" spans="1:8">
      <c r="A34" s="4" t="s">
        <v>596</v>
      </c>
      <c r="C34" s="6" t="n">
        <v>550000</v>
      </c>
    </row>
    <row r="35" spans="1:8">
      <c r="A35" s="4" t="s">
        <v>562</v>
      </c>
      <c r="C35" s="4" t="s">
        <v>563</v>
      </c>
    </row>
    <row r="36" spans="1:8">
      <c r="A36" s="4" t="s">
        <v>603</v>
      </c>
      <c r="C36" s="13" t="n">
        <v>2025</v>
      </c>
    </row>
    <row r="37" spans="1:8">
      <c r="A37" s="4" t="s">
        <v>611</v>
      </c>
    </row>
    <row r="38" spans="1:8">
      <c r="A38" s="3" t="s">
        <v>595</v>
      </c>
    </row>
    <row r="39" spans="1:8">
      <c r="A39" s="4" t="s">
        <v>596</v>
      </c>
      <c r="C39" s="6" t="n">
        <v>250000</v>
      </c>
      <c r="G39" s="6" t="n">
        <v>250000</v>
      </c>
    </row>
    <row r="40" spans="1:8">
      <c r="A40" s="4" t="s">
        <v>562</v>
      </c>
      <c r="C40" s="4" t="s">
        <v>612</v>
      </c>
      <c r="G40" s="4" t="s">
        <v>612</v>
      </c>
    </row>
    <row r="41" spans="1:8">
      <c r="A41" s="4" t="s">
        <v>603</v>
      </c>
      <c r="C41" s="14" t="n">
        <v>2029</v>
      </c>
    </row>
    <row r="42" spans="1:8">
      <c r="A42" s="4" t="s">
        <v>613</v>
      </c>
    </row>
    <row r="43" spans="1:8">
      <c r="A43" s="3" t="s">
        <v>595</v>
      </c>
    </row>
    <row r="44" spans="1:8">
      <c r="A44" s="4" t="s">
        <v>596</v>
      </c>
      <c r="B44" s="4" t="s">
        <v>56</v>
      </c>
      <c r="C44" s="6" t="n">
        <v>350000</v>
      </c>
      <c r="G44" s="6" t="n">
        <v>350000</v>
      </c>
    </row>
    <row r="45" spans="1:8">
      <c r="A45" s="4" t="s">
        <v>562</v>
      </c>
      <c r="C45" s="4" t="s">
        <v>614</v>
      </c>
      <c r="D45" s="4" t="s">
        <v>56</v>
      </c>
      <c r="E45" s="4" t="s">
        <v>615</v>
      </c>
      <c r="G45" s="4" t="s">
        <v>614</v>
      </c>
      <c r="H45" s="4" t="s">
        <v>56</v>
      </c>
    </row>
    <row r="46" spans="1:8">
      <c r="A46" s="4" t="s">
        <v>603</v>
      </c>
      <c r="B46" s="4" t="s">
        <v>56</v>
      </c>
      <c r="C46" s="11" t="n">
        <v>2042</v>
      </c>
    </row>
    <row r="47" spans="1:8"/>
    <row r="48" spans="1:8">
      <c r="A48" s="4" t="s">
        <v>56</v>
      </c>
      <c r="B48" s="4" t="s">
        <v>616</v>
      </c>
    </row>
  </sheetData>
  <mergeCells count="7">
    <mergeCell ref="A1:B2"/>
    <mergeCell ref="C1:D1"/>
    <mergeCell ref="G1:H1"/>
    <mergeCell ref="C2:D2"/>
    <mergeCell ref="G2:H2"/>
    <mergeCell ref="A47:G47"/>
    <mergeCell ref="B48:G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617</v>
      </c>
      <c r="C1" s="2" t="s">
        <v>1</v>
      </c>
    </row>
    <row r="2" spans="1:9">
      <c r="C2" s="2" t="s">
        <v>2</v>
      </c>
      <c r="D2" s="2" t="s">
        <v>32</v>
      </c>
      <c r="F2" s="2" t="s">
        <v>81</v>
      </c>
      <c r="H2" s="2" t="s">
        <v>2</v>
      </c>
      <c r="I2" s="2" t="s">
        <v>32</v>
      </c>
    </row>
    <row r="3" spans="1:9">
      <c r="A3" s="3" t="s">
        <v>216</v>
      </c>
    </row>
    <row r="4" spans="1:9">
      <c r="A4" s="4" t="s">
        <v>618</v>
      </c>
      <c r="C4" s="6" t="n">
        <v>781057</v>
      </c>
      <c r="D4" s="6" t="n">
        <v>825312</v>
      </c>
    </row>
    <row r="5" spans="1:9">
      <c r="A5" s="4" t="s">
        <v>619</v>
      </c>
      <c r="C5" s="5" t="n">
        <v>42590</v>
      </c>
      <c r="D5" s="5" t="n">
        <v>46742</v>
      </c>
      <c r="E5" s="4" t="s">
        <v>56</v>
      </c>
      <c r="F5" s="6" t="n">
        <v>48665</v>
      </c>
      <c r="G5" s="4" t="s">
        <v>56</v>
      </c>
    </row>
    <row r="6" spans="1:9">
      <c r="A6" s="4" t="s">
        <v>620</v>
      </c>
      <c r="C6" s="5" t="n">
        <v>52331</v>
      </c>
      <c r="D6" s="5" t="n">
        <v>13690</v>
      </c>
    </row>
    <row r="7" spans="1:9">
      <c r="A7" s="4" t="s">
        <v>621</v>
      </c>
      <c r="C7" s="5" t="n">
        <v>-47612</v>
      </c>
      <c r="D7" s="5" t="n">
        <v>-4511</v>
      </c>
    </row>
    <row r="8" spans="1:9">
      <c r="A8" s="4" t="s">
        <v>622</v>
      </c>
      <c r="C8" s="5" t="n">
        <v>-29111</v>
      </c>
      <c r="D8" s="5" t="n">
        <v>-20589</v>
      </c>
    </row>
    <row r="9" spans="1:9">
      <c r="A9" s="4" t="s">
        <v>623</v>
      </c>
      <c r="C9" s="5" t="n">
        <v>-87456</v>
      </c>
      <c r="D9" s="5" t="n">
        <v>-91883</v>
      </c>
    </row>
    <row r="10" spans="1:9">
      <c r="A10" s="4" t="s">
        <v>624</v>
      </c>
      <c r="C10" s="5" t="n">
        <v>10340</v>
      </c>
      <c r="D10" s="5" t="n">
        <v>12296</v>
      </c>
    </row>
    <row r="11" spans="1:9">
      <c r="A11" s="4" t="s">
        <v>625</v>
      </c>
      <c r="C11" s="6" t="n">
        <v>781057</v>
      </c>
      <c r="D11" s="6" t="n">
        <v>825312</v>
      </c>
      <c r="F11" s="6" t="n">
        <v>825312</v>
      </c>
      <c r="H11" s="6" t="n">
        <v>722139</v>
      </c>
      <c r="I11" s="6" t="n">
        <v>781057</v>
      </c>
    </row>
    <row r="12" spans="1:9">
      <c r="A12" s="4" t="s">
        <v>626</v>
      </c>
      <c r="B12" s="4" t="s">
        <v>94</v>
      </c>
      <c r="I12" s="5" t="n">
        <v>-85900</v>
      </c>
    </row>
    <row r="13" spans="1:9">
      <c r="A13" s="4" t="s">
        <v>627</v>
      </c>
      <c r="B13" s="4" t="s">
        <v>628</v>
      </c>
      <c r="H13" s="5" t="n">
        <v>-12840</v>
      </c>
      <c r="I13" s="5" t="n">
        <v>-13629</v>
      </c>
    </row>
    <row r="14" spans="1:9">
      <c r="A14" s="4" t="s">
        <v>629</v>
      </c>
      <c r="H14" s="6" t="n">
        <v>709299</v>
      </c>
      <c r="I14" s="6" t="n">
        <v>681528</v>
      </c>
    </row>
    <row r="15" spans="1:9"/>
    <row r="16" spans="1:9">
      <c r="A16" s="4" t="s">
        <v>56</v>
      </c>
      <c r="B16" s="4" t="s">
        <v>117</v>
      </c>
    </row>
    <row r="17" spans="1:9">
      <c r="A17" s="4" t="s">
        <v>94</v>
      </c>
      <c r="B17" s="4" t="s">
        <v>67</v>
      </c>
    </row>
    <row r="18" spans="1:9">
      <c r="A18" s="4" t="s">
        <v>628</v>
      </c>
      <c r="B18" s="4" t="s">
        <v>630</v>
      </c>
    </row>
  </sheetData>
  <mergeCells count="8">
    <mergeCell ref="A1:B2"/>
    <mergeCell ref="C1:G1"/>
    <mergeCell ref="D2:E2"/>
    <mergeCell ref="F2:G2"/>
    <mergeCell ref="A15:H15"/>
    <mergeCell ref="B16:H16"/>
    <mergeCell ref="B17:H17"/>
    <mergeCell ref="B18:H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1</v>
      </c>
      <c r="B1" s="2" t="s">
        <v>474</v>
      </c>
      <c r="C1" s="2" t="s">
        <v>1</v>
      </c>
    </row>
    <row r="2" spans="1:5">
      <c r="B2" s="2" t="s">
        <v>81</v>
      </c>
      <c r="C2" s="2" t="s">
        <v>632</v>
      </c>
      <c r="D2" s="2" t="s">
        <v>2</v>
      </c>
      <c r="E2" s="2" t="s">
        <v>32</v>
      </c>
    </row>
    <row r="3" spans="1:5">
      <c r="A3" s="3" t="s">
        <v>633</v>
      </c>
    </row>
    <row r="4" spans="1:5">
      <c r="A4" s="4" t="s">
        <v>634</v>
      </c>
      <c r="D4" s="6" t="n">
        <v>274000</v>
      </c>
    </row>
    <row r="5" spans="1:5">
      <c r="A5" s="4" t="s">
        <v>635</v>
      </c>
      <c r="D5" s="6" t="n">
        <v>29700</v>
      </c>
    </row>
    <row r="6" spans="1:5">
      <c r="A6" s="4" t="s">
        <v>636</v>
      </c>
      <c r="D6" s="4" t="s">
        <v>637</v>
      </c>
    </row>
    <row r="7" spans="1:5">
      <c r="A7" s="4" t="s">
        <v>638</v>
      </c>
      <c r="D7" s="6" t="n">
        <v>120000</v>
      </c>
    </row>
    <row r="8" spans="1:5">
      <c r="A8" s="4" t="s">
        <v>639</v>
      </c>
      <c r="D8" s="6" t="n">
        <v>36000</v>
      </c>
    </row>
    <row r="9" spans="1:5">
      <c r="A9" s="4" t="s">
        <v>640</v>
      </c>
      <c r="D9" s="4" t="s">
        <v>641</v>
      </c>
    </row>
    <row r="10" spans="1:5">
      <c r="A10" s="4" t="s">
        <v>642</v>
      </c>
      <c r="D10" s="6" t="n">
        <v>170900</v>
      </c>
    </row>
    <row r="11" spans="1:5">
      <c r="A11" s="4" t="s">
        <v>643</v>
      </c>
      <c r="D11" s="5" t="n">
        <v>1290000</v>
      </c>
    </row>
    <row r="12" spans="1:5">
      <c r="A12" s="4" t="s">
        <v>644</v>
      </c>
      <c r="D12" s="6" t="n">
        <v>272930</v>
      </c>
      <c r="E12" s="6" t="n">
        <v>454231</v>
      </c>
    </row>
    <row r="13" spans="1:5">
      <c r="A13" s="4" t="s">
        <v>645</v>
      </c>
      <c r="D13" s="4" t="s">
        <v>646</v>
      </c>
    </row>
    <row r="14" spans="1:5">
      <c r="A14" s="4" t="s">
        <v>429</v>
      </c>
      <c r="D14" s="4" t="s">
        <v>430</v>
      </c>
    </row>
    <row r="15" spans="1:5">
      <c r="A15" s="4" t="s">
        <v>647</v>
      </c>
      <c r="D15" s="6" t="n">
        <v>65000</v>
      </c>
    </row>
    <row r="16" spans="1:5">
      <c r="A16" s="4" t="s">
        <v>648</v>
      </c>
      <c r="D16" s="5" t="n">
        <v>1300000</v>
      </c>
    </row>
    <row r="17" spans="1:5">
      <c r="A17" s="4" t="s">
        <v>649</v>
      </c>
      <c r="D17" s="5" t="n">
        <v>700000</v>
      </c>
    </row>
    <row r="18" spans="1:5">
      <c r="A18" s="4" t="s">
        <v>650</v>
      </c>
      <c r="D18" s="5" t="n">
        <v>35000</v>
      </c>
    </row>
    <row r="19" spans="1:5">
      <c r="A19" s="4" t="s">
        <v>651</v>
      </c>
      <c r="D19" s="5" t="n">
        <v>188500</v>
      </c>
    </row>
    <row r="20" spans="1:5">
      <c r="A20" s="4" t="s">
        <v>652</v>
      </c>
      <c r="B20" s="6" t="n">
        <v>200</v>
      </c>
      <c r="D20" s="5" t="n">
        <v>100</v>
      </c>
      <c r="E20" s="5" t="n">
        <v>300</v>
      </c>
    </row>
    <row r="21" spans="1:5">
      <c r="A21" s="4" t="s">
        <v>653</v>
      </c>
      <c r="B21" s="5" t="n">
        <v>-100</v>
      </c>
      <c r="D21" s="6" t="n">
        <v>-200</v>
      </c>
      <c r="E21" s="6" t="n">
        <v>-100</v>
      </c>
    </row>
    <row r="22" spans="1:5">
      <c r="A22" s="4" t="s">
        <v>654</v>
      </c>
    </row>
    <row r="23" spans="1:5">
      <c r="A23" s="3" t="s">
        <v>633</v>
      </c>
    </row>
    <row r="24" spans="1:5">
      <c r="A24" s="4" t="s">
        <v>655</v>
      </c>
      <c r="B24" s="5" t="n">
        <v>2000000</v>
      </c>
    </row>
    <row r="25" spans="1:5">
      <c r="A25" s="4" t="s">
        <v>656</v>
      </c>
      <c r="B25" s="5" t="n">
        <v>800000</v>
      </c>
    </row>
    <row r="26" spans="1:5">
      <c r="A26" s="4" t="s">
        <v>657</v>
      </c>
      <c r="B26" s="5" t="n">
        <v>1200000</v>
      </c>
    </row>
    <row r="27" spans="1:5">
      <c r="A27" s="4" t="s">
        <v>658</v>
      </c>
      <c r="B27" s="6" t="n">
        <v>1200000</v>
      </c>
    </row>
    <row r="28" spans="1:5">
      <c r="A28" s="4" t="s">
        <v>659</v>
      </c>
    </row>
    <row r="29" spans="1:5">
      <c r="A29" s="3" t="s">
        <v>633</v>
      </c>
    </row>
    <row r="30" spans="1:5">
      <c r="A30" s="4" t="s">
        <v>660</v>
      </c>
      <c r="D30" s="5" t="n">
        <v>2014</v>
      </c>
    </row>
    <row r="31" spans="1:5">
      <c r="A31" s="4" t="s">
        <v>454</v>
      </c>
    </row>
    <row r="32" spans="1:5">
      <c r="A32" s="3" t="s">
        <v>633</v>
      </c>
    </row>
    <row r="33" spans="1:5">
      <c r="A33" s="4" t="s">
        <v>660</v>
      </c>
      <c r="D33" s="5" t="n">
        <v>2012</v>
      </c>
    </row>
    <row r="34" spans="1:5">
      <c r="A34" s="4" t="s">
        <v>511</v>
      </c>
    </row>
    <row r="35" spans="1:5">
      <c r="A35" s="3" t="s">
        <v>633</v>
      </c>
    </row>
    <row r="36" spans="1:5">
      <c r="A36" s="4" t="s">
        <v>660</v>
      </c>
      <c r="D36" s="5" t="n">
        <v>2011</v>
      </c>
    </row>
    <row r="37" spans="1:5">
      <c r="A37" s="4" t="s">
        <v>661</v>
      </c>
    </row>
    <row r="38" spans="1:5">
      <c r="A38" s="3" t="s">
        <v>633</v>
      </c>
    </row>
    <row r="39" spans="1:5">
      <c r="A39" s="4" t="s">
        <v>660</v>
      </c>
      <c r="D39" s="5" t="n">
        <v>2016</v>
      </c>
    </row>
    <row r="40" spans="1:5">
      <c r="A40" s="4" t="s">
        <v>438</v>
      </c>
    </row>
    <row r="41" spans="1:5">
      <c r="A41" s="3" t="s">
        <v>633</v>
      </c>
    </row>
    <row r="42" spans="1:5">
      <c r="A42" s="4" t="s">
        <v>662</v>
      </c>
      <c r="C42" s="5" t="n">
        <v>2018</v>
      </c>
    </row>
    <row r="43" spans="1:5">
      <c r="A43" s="4" t="s">
        <v>663</v>
      </c>
      <c r="D43" s="6" t="n">
        <v>1000</v>
      </c>
    </row>
    <row r="44" spans="1:5">
      <c r="A44" s="4" t="s">
        <v>443</v>
      </c>
    </row>
    <row r="45" spans="1:5">
      <c r="A45" s="3" t="s">
        <v>633</v>
      </c>
    </row>
    <row r="46" spans="1:5">
      <c r="A46" s="4" t="s">
        <v>662</v>
      </c>
      <c r="C46" s="5" t="n">
        <v>2027</v>
      </c>
    </row>
    <row r="47" spans="1:5">
      <c r="A47" s="4" t="s">
        <v>663</v>
      </c>
      <c r="D47" s="6" t="n">
        <v>2000</v>
      </c>
    </row>
    <row r="48" spans="1:5">
      <c r="A48" s="4" t="s">
        <v>664</v>
      </c>
    </row>
    <row r="49" spans="1:5">
      <c r="A49" s="3" t="s">
        <v>633</v>
      </c>
    </row>
    <row r="50" spans="1:5">
      <c r="A50" s="4" t="s">
        <v>636</v>
      </c>
      <c r="C50" s="4" t="s">
        <v>66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66</v>
      </c>
      <c r="B1" s="2" t="s">
        <v>192</v>
      </c>
      <c r="J1" s="2" t="s">
        <v>1</v>
      </c>
    </row>
    <row r="2" spans="1:14">
      <c r="B2" s="2" t="s">
        <v>2</v>
      </c>
      <c r="C2" s="2" t="s">
        <v>549</v>
      </c>
      <c r="D2" s="2" t="s">
        <v>4</v>
      </c>
      <c r="E2" s="2" t="s">
        <v>667</v>
      </c>
      <c r="F2" s="2" t="s">
        <v>32</v>
      </c>
      <c r="G2" s="2" t="s">
        <v>668</v>
      </c>
      <c r="H2" s="2" t="s">
        <v>669</v>
      </c>
      <c r="I2" s="2" t="s">
        <v>670</v>
      </c>
      <c r="J2" s="2" t="s">
        <v>2</v>
      </c>
      <c r="K2" s="2" t="s">
        <v>32</v>
      </c>
      <c r="M2" s="2" t="s">
        <v>81</v>
      </c>
    </row>
    <row r="3" spans="1:14">
      <c r="A3" s="3" t="s">
        <v>103</v>
      </c>
    </row>
    <row r="4" spans="1:14">
      <c r="A4" s="4" t="s">
        <v>671</v>
      </c>
      <c r="J4" s="6" t="n">
        <v>-299349</v>
      </c>
      <c r="K4" s="6" t="n">
        <v>-595196</v>
      </c>
      <c r="M4" s="6" t="n">
        <v>-1259268</v>
      </c>
    </row>
    <row r="5" spans="1:14">
      <c r="A5" s="4" t="s">
        <v>672</v>
      </c>
      <c r="J5" s="5" t="n">
        <v>371151</v>
      </c>
      <c r="K5" s="5" t="n">
        <v>102081</v>
      </c>
      <c r="M5" s="5" t="n">
        <v>-2022994</v>
      </c>
    </row>
    <row r="6" spans="1:14">
      <c r="A6" s="4" t="s">
        <v>103</v>
      </c>
      <c r="B6" s="6" t="n">
        <v>2400</v>
      </c>
      <c r="C6" s="6" t="n">
        <v>-63600</v>
      </c>
      <c r="D6" s="6" t="n">
        <v>-21900</v>
      </c>
      <c r="E6" s="6" t="n">
        <v>154900</v>
      </c>
      <c r="F6" s="6" t="n">
        <v>-80100</v>
      </c>
      <c r="G6" s="6" t="n">
        <v>-16700</v>
      </c>
      <c r="H6" s="6" t="n">
        <v>-131300</v>
      </c>
      <c r="I6" s="6" t="n">
        <v>-265000</v>
      </c>
      <c r="J6" s="5" t="n">
        <v>71802</v>
      </c>
      <c r="K6" s="5" t="n">
        <v>-493115</v>
      </c>
      <c r="L6" s="4" t="s">
        <v>56</v>
      </c>
      <c r="M6" s="5" t="n">
        <v>-3282262</v>
      </c>
      <c r="N6" s="4" t="s">
        <v>56</v>
      </c>
    </row>
    <row r="7" spans="1:14">
      <c r="A7" s="3" t="s">
        <v>104</v>
      </c>
    </row>
    <row r="8" spans="1:14">
      <c r="A8" s="4" t="s">
        <v>673</v>
      </c>
      <c r="M8" s="5" t="n">
        <v>-9435</v>
      </c>
    </row>
    <row r="9" spans="1:14">
      <c r="A9" s="4" t="s">
        <v>674</v>
      </c>
      <c r="J9" s="5" t="n">
        <v>156065</v>
      </c>
      <c r="K9" s="5" t="n">
        <v>-197450</v>
      </c>
      <c r="M9" s="5" t="n">
        <v>-241127</v>
      </c>
    </row>
    <row r="10" spans="1:14">
      <c r="A10" s="4" t="s">
        <v>675</v>
      </c>
      <c r="J10" s="5" t="n">
        <v>156065</v>
      </c>
      <c r="K10" s="5" t="n">
        <v>-197450</v>
      </c>
      <c r="M10" s="5" t="n">
        <v>-250562</v>
      </c>
    </row>
    <row r="11" spans="1:14">
      <c r="A11" s="4" t="s">
        <v>676</v>
      </c>
      <c r="J11" s="5" t="n">
        <v>4230</v>
      </c>
      <c r="K11" s="5" t="n">
        <v>13984</v>
      </c>
      <c r="M11" s="5" t="n">
        <v>-5294</v>
      </c>
    </row>
    <row r="12" spans="1:14">
      <c r="A12" s="4" t="s">
        <v>677</v>
      </c>
      <c r="J12" s="5" t="n">
        <v>122318</v>
      </c>
      <c r="K12" s="5" t="n">
        <v>146861</v>
      </c>
      <c r="M12" s="5" t="n">
        <v>-40550</v>
      </c>
    </row>
    <row r="13" spans="1:14">
      <c r="A13" s="4" t="s">
        <v>678</v>
      </c>
      <c r="J13" s="5" t="n">
        <v>100125</v>
      </c>
      <c r="K13" s="5" t="n">
        <v>-182567</v>
      </c>
      <c r="M13" s="5" t="n">
        <v>-730084</v>
      </c>
    </row>
    <row r="14" spans="1:14">
      <c r="A14" s="4" t="s">
        <v>679</v>
      </c>
      <c r="J14" s="5" t="n">
        <v>222443</v>
      </c>
      <c r="K14" s="5" t="n">
        <v>-35706</v>
      </c>
      <c r="M14" s="5" t="n">
        <v>-770634</v>
      </c>
    </row>
    <row r="15" spans="1:14">
      <c r="A15" s="4" t="s">
        <v>680</v>
      </c>
      <c r="J15" s="6" t="n">
        <v>382738</v>
      </c>
      <c r="K15" s="6" t="n">
        <v>-219172</v>
      </c>
      <c r="L15" s="4" t="s">
        <v>56</v>
      </c>
      <c r="M15" s="6" t="n">
        <v>-1026490</v>
      </c>
      <c r="N15" s="4" t="s">
        <v>56</v>
      </c>
    </row>
    <row r="16" spans="1:14"/>
    <row r="17" spans="1:14">
      <c r="A17" s="4" t="s">
        <v>56</v>
      </c>
      <c r="B17" s="4" t="s">
        <v>117</v>
      </c>
    </row>
  </sheetData>
  <mergeCells count="7">
    <mergeCell ref="A1:A2"/>
    <mergeCell ref="B1:I1"/>
    <mergeCell ref="J1:N1"/>
    <mergeCell ref="K2:L2"/>
    <mergeCell ref="M2:N2"/>
    <mergeCell ref="A16:N16"/>
    <mergeCell ref="B17:N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4"/>
    <col customWidth="1" max="6" min="6" width="4"/>
  </cols>
  <sheetData>
    <row r="1" spans="1:6">
      <c r="A1" s="1" t="s">
        <v>681</v>
      </c>
      <c r="B1" s="2" t="s">
        <v>1</v>
      </c>
    </row>
    <row r="2" spans="1:6">
      <c r="B2" s="2" t="s">
        <v>2</v>
      </c>
      <c r="C2" s="2" t="s">
        <v>32</v>
      </c>
      <c r="E2" s="2" t="s">
        <v>81</v>
      </c>
    </row>
    <row r="3" spans="1:6">
      <c r="A3" s="3" t="s">
        <v>633</v>
      </c>
    </row>
    <row r="4" spans="1:6">
      <c r="A4" s="4" t="s">
        <v>682</v>
      </c>
      <c r="B4" s="6" t="n">
        <v>25131</v>
      </c>
      <c r="C4" s="6" t="n">
        <v>-172590</v>
      </c>
      <c r="E4" s="6" t="n">
        <v>-1148792</v>
      </c>
    </row>
    <row r="5" spans="1:6">
      <c r="A5" s="4" t="s">
        <v>683</v>
      </c>
      <c r="B5" s="5" t="n">
        <v>118004</v>
      </c>
    </row>
    <row r="6" spans="1:6">
      <c r="A6" s="4" t="s">
        <v>684</v>
      </c>
      <c r="B6" s="5" t="n">
        <v>156000</v>
      </c>
    </row>
    <row r="7" spans="1:6">
      <c r="A7" s="4" t="s">
        <v>685</v>
      </c>
      <c r="B7" s="5" t="n">
        <v>65000</v>
      </c>
    </row>
    <row r="8" spans="1:6">
      <c r="A8" s="4" t="s">
        <v>686</v>
      </c>
      <c r="B8" s="5" t="n">
        <v>12658</v>
      </c>
      <c r="C8" s="5" t="n">
        <v>8582</v>
      </c>
      <c r="E8" s="5" t="n">
        <v>49739</v>
      </c>
    </row>
    <row r="9" spans="1:6">
      <c r="A9" s="4" t="s">
        <v>687</v>
      </c>
      <c r="B9" s="5" t="n">
        <v>2438</v>
      </c>
      <c r="C9" s="5" t="n">
        <v>9090</v>
      </c>
      <c r="E9" s="5" t="n">
        <v>-3441</v>
      </c>
    </row>
    <row r="10" spans="1:6">
      <c r="A10" s="4" t="s">
        <v>688</v>
      </c>
      <c r="B10" s="5" t="n">
        <v>-32926</v>
      </c>
      <c r="C10" s="5" t="n">
        <v>-21336</v>
      </c>
      <c r="E10" s="5" t="n">
        <v>-16939</v>
      </c>
    </row>
    <row r="11" spans="1:6">
      <c r="A11" s="4" t="s">
        <v>689</v>
      </c>
      <c r="E11" s="5" t="n">
        <v>188461</v>
      </c>
    </row>
    <row r="12" spans="1:6">
      <c r="A12" s="4" t="s">
        <v>690</v>
      </c>
      <c r="B12" s="5" t="n">
        <v>18601</v>
      </c>
      <c r="C12" s="5" t="n">
        <v>25734</v>
      </c>
      <c r="E12" s="5" t="n">
        <v>40788</v>
      </c>
    </row>
    <row r="13" spans="1:6">
      <c r="A13" s="4" t="s">
        <v>691</v>
      </c>
      <c r="B13" s="5" t="n">
        <v>17832</v>
      </c>
      <c r="C13" s="5" t="n">
        <v>18741</v>
      </c>
      <c r="E13" s="5" t="n">
        <v>-13747</v>
      </c>
    </row>
    <row r="14" spans="1:6">
      <c r="A14" s="4" t="s">
        <v>680</v>
      </c>
      <c r="B14" s="6" t="n">
        <v>382738</v>
      </c>
      <c r="C14" s="5" t="n">
        <v>-219172</v>
      </c>
      <c r="D14" s="4" t="s">
        <v>56</v>
      </c>
      <c r="E14" s="5" t="n">
        <v>-1026490</v>
      </c>
      <c r="F14" s="4" t="s">
        <v>56</v>
      </c>
    </row>
    <row r="15" spans="1:6">
      <c r="A15" s="4" t="s">
        <v>454</v>
      </c>
    </row>
    <row r="16" spans="1:6">
      <c r="A16" s="3" t="s">
        <v>633</v>
      </c>
    </row>
    <row r="17" spans="1:6">
      <c r="A17" s="4" t="s">
        <v>692</v>
      </c>
      <c r="C17" s="5" t="n">
        <v>-89473</v>
      </c>
    </row>
    <row r="18" spans="1:6">
      <c r="A18" s="4" t="s">
        <v>511</v>
      </c>
    </row>
    <row r="19" spans="1:6">
      <c r="A19" s="3" t="s">
        <v>633</v>
      </c>
    </row>
    <row r="20" spans="1:6">
      <c r="A20" s="4" t="s">
        <v>692</v>
      </c>
      <c r="C20" s="6" t="n">
        <v>2080</v>
      </c>
      <c r="E20" s="6" t="n">
        <v>-122559</v>
      </c>
    </row>
    <row r="21" spans="1:6"/>
    <row r="22" spans="1:6">
      <c r="A22" s="4" t="s">
        <v>56</v>
      </c>
      <c r="B22" s="4" t="s">
        <v>117</v>
      </c>
    </row>
  </sheetData>
  <mergeCells count="6">
    <mergeCell ref="A1:A2"/>
    <mergeCell ref="B1:F1"/>
    <mergeCell ref="C2:D2"/>
    <mergeCell ref="E2:F2"/>
    <mergeCell ref="A21:F21"/>
    <mergeCell ref="B22:F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488584</v>
      </c>
      <c r="C3" s="6" t="n">
        <v>572481</v>
      </c>
    </row>
    <row r="4" spans="1:3">
      <c r="A4" s="4" t="s">
        <v>696</v>
      </c>
      <c r="B4" s="5" t="n">
        <v>98444</v>
      </c>
      <c r="C4" s="5" t="n">
        <v>170946</v>
      </c>
    </row>
    <row r="5" spans="1:3">
      <c r="A5" s="4" t="s">
        <v>697</v>
      </c>
      <c r="B5" s="5" t="n">
        <v>134444</v>
      </c>
      <c r="C5" s="5" t="n">
        <v>214288</v>
      </c>
    </row>
    <row r="6" spans="1:3">
      <c r="A6" s="4" t="s">
        <v>698</v>
      </c>
      <c r="B6" s="5" t="n">
        <v>29710</v>
      </c>
      <c r="C6" s="5" t="n">
        <v>29710</v>
      </c>
    </row>
    <row r="7" spans="1:3">
      <c r="A7" s="4" t="s">
        <v>699</v>
      </c>
      <c r="B7" s="5" t="n">
        <v>228159</v>
      </c>
      <c r="C7" s="5" t="n">
        <v>33295</v>
      </c>
    </row>
    <row r="8" spans="1:3">
      <c r="A8" s="4" t="s">
        <v>700</v>
      </c>
      <c r="B8" s="5" t="n">
        <v>272930</v>
      </c>
      <c r="C8" s="5" t="n">
        <v>454231</v>
      </c>
    </row>
    <row r="9" spans="1:3">
      <c r="A9" s="4" t="s">
        <v>701</v>
      </c>
      <c r="B9" s="5" t="n">
        <v>13892</v>
      </c>
      <c r="C9" s="5" t="n">
        <v>16541</v>
      </c>
    </row>
    <row r="10" spans="1:3">
      <c r="A10" s="4" t="s">
        <v>702</v>
      </c>
      <c r="B10" s="5" t="n">
        <v>1266163</v>
      </c>
      <c r="C10" s="5" t="n">
        <v>1491492</v>
      </c>
    </row>
    <row r="11" spans="1:3">
      <c r="A11" s="4" t="s">
        <v>703</v>
      </c>
      <c r="B11" s="5" t="n">
        <v>-476256</v>
      </c>
      <c r="C11" s="5" t="n">
        <v>-305389</v>
      </c>
    </row>
    <row r="12" spans="1:3">
      <c r="A12" s="4" t="s">
        <v>704</v>
      </c>
      <c r="B12" s="5" t="n">
        <v>789907</v>
      </c>
      <c r="C12" s="5" t="n">
        <v>1186103</v>
      </c>
    </row>
    <row r="13" spans="1:3">
      <c r="A13" s="3" t="s">
        <v>705</v>
      </c>
    </row>
    <row r="14" spans="1:3">
      <c r="A14" s="4" t="s">
        <v>706</v>
      </c>
      <c r="B14" s="5" t="n">
        <v>-65000</v>
      </c>
    </row>
    <row r="15" spans="1:3">
      <c r="A15" s="4" t="s">
        <v>707</v>
      </c>
      <c r="B15" s="5" t="n">
        <v>-669638</v>
      </c>
      <c r="C15" s="5" t="n">
        <v>-867343</v>
      </c>
    </row>
    <row r="16" spans="1:3">
      <c r="A16" s="4" t="s">
        <v>708</v>
      </c>
      <c r="B16" s="5" t="n">
        <v>-2824</v>
      </c>
      <c r="C16" s="5" t="n">
        <v>-21908</v>
      </c>
    </row>
    <row r="17" spans="1:3">
      <c r="A17" s="4" t="s">
        <v>709</v>
      </c>
      <c r="B17" s="5" t="n">
        <v>-737462</v>
      </c>
      <c r="C17" s="5" t="n">
        <v>-889251</v>
      </c>
    </row>
    <row r="18" spans="1:3">
      <c r="A18" s="4" t="s">
        <v>704</v>
      </c>
      <c r="B18" s="6" t="n">
        <v>52445</v>
      </c>
      <c r="C18" s="6" t="n">
        <v>296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65</v>
      </c>
      <c r="B1" s="2" t="s">
        <v>1</v>
      </c>
    </row>
    <row r="2" spans="1:4">
      <c r="B2" s="2" t="s">
        <v>2</v>
      </c>
      <c r="C2" s="2" t="s">
        <v>32</v>
      </c>
      <c r="D2" s="2" t="s">
        <v>81</v>
      </c>
    </row>
    <row r="3" spans="1:4">
      <c r="A3" s="3" t="s">
        <v>166</v>
      </c>
    </row>
    <row r="4" spans="1:4">
      <c r="A4" s="4" t="s">
        <v>70</v>
      </c>
      <c r="B4" s="4" t="s">
        <v>71</v>
      </c>
      <c r="C4" s="4" t="s">
        <v>71</v>
      </c>
      <c r="D4" s="4" t="s">
        <v>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1</v>
      </c>
    </row>
    <row r="3" spans="1:4">
      <c r="A3" s="3" t="s">
        <v>219</v>
      </c>
    </row>
    <row r="4" spans="1:4">
      <c r="A4" s="4" t="s">
        <v>711</v>
      </c>
      <c r="B4" s="6" t="n">
        <v>7417</v>
      </c>
      <c r="C4" s="6" t="n">
        <v>6631</v>
      </c>
      <c r="D4" s="6" t="n">
        <v>6011</v>
      </c>
    </row>
    <row r="5" spans="1:4">
      <c r="A5" s="4" t="s">
        <v>712</v>
      </c>
      <c r="B5" s="5" t="n">
        <v>769</v>
      </c>
      <c r="C5" s="5" t="n">
        <v>756</v>
      </c>
      <c r="D5" s="5" t="n">
        <v>821</v>
      </c>
    </row>
    <row r="6" spans="1:4">
      <c r="A6" s="4" t="s">
        <v>713</v>
      </c>
      <c r="B6" s="5" t="n">
        <v>-4834</v>
      </c>
    </row>
    <row r="7" spans="1:4">
      <c r="A7" s="4" t="s">
        <v>714</v>
      </c>
      <c r="B7" s="5" t="n">
        <v>85</v>
      </c>
      <c r="C7" s="5" t="n">
        <v>30</v>
      </c>
      <c r="D7" s="5" t="n">
        <v>-201</v>
      </c>
    </row>
    <row r="8" spans="1:4">
      <c r="A8" s="4" t="s">
        <v>715</v>
      </c>
      <c r="B8" s="6" t="n">
        <v>3437</v>
      </c>
      <c r="C8" s="6" t="n">
        <v>7417</v>
      </c>
      <c r="D8" s="6" t="n">
        <v>66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716</v>
      </c>
      <c r="B1" s="2" t="s">
        <v>1</v>
      </c>
    </row>
    <row r="2" spans="1:6">
      <c r="B2" s="2" t="s">
        <v>2</v>
      </c>
      <c r="D2" s="2" t="s">
        <v>32</v>
      </c>
      <c r="E2" s="2" t="s">
        <v>81</v>
      </c>
    </row>
    <row r="3" spans="1:6">
      <c r="A3" s="3" t="s">
        <v>717</v>
      </c>
    </row>
    <row r="4" spans="1:6">
      <c r="A4" s="4" t="s">
        <v>718</v>
      </c>
      <c r="B4" s="6" t="n">
        <v>29800000</v>
      </c>
    </row>
    <row r="5" spans="1:6">
      <c r="A5" s="4" t="s">
        <v>719</v>
      </c>
      <c r="B5" s="4" t="s">
        <v>442</v>
      </c>
    </row>
    <row r="6" spans="1:6">
      <c r="A6" s="4" t="s">
        <v>720</v>
      </c>
      <c r="B6" s="4" t="s">
        <v>721</v>
      </c>
    </row>
    <row r="7" spans="1:6">
      <c r="A7" s="4" t="s">
        <v>722</v>
      </c>
      <c r="B7" s="6" t="n">
        <v>0</v>
      </c>
      <c r="E7" s="6" t="n">
        <v>200000</v>
      </c>
    </row>
    <row r="8" spans="1:6">
      <c r="A8" s="4" t="s">
        <v>723</v>
      </c>
      <c r="B8" s="4" t="s">
        <v>59</v>
      </c>
      <c r="C8" s="4" t="s">
        <v>56</v>
      </c>
      <c r="D8" s="5" t="n">
        <v>0</v>
      </c>
      <c r="E8" s="5" t="n">
        <v>15575</v>
      </c>
      <c r="F8" s="4" t="s">
        <v>56</v>
      </c>
    </row>
    <row r="9" spans="1:6">
      <c r="A9" s="4" t="s">
        <v>724</v>
      </c>
      <c r="B9" s="6" t="n">
        <v>5017000</v>
      </c>
      <c r="D9" s="6" t="n">
        <v>15244000</v>
      </c>
      <c r="E9" s="6" t="n">
        <v>13583000</v>
      </c>
    </row>
    <row r="10" spans="1:6">
      <c r="A10" s="4" t="s">
        <v>725</v>
      </c>
      <c r="B10" s="5" t="n">
        <v>12900000</v>
      </c>
      <c r="D10" s="5" t="n">
        <v>17200000</v>
      </c>
      <c r="E10" s="5" t="n">
        <v>1600000</v>
      </c>
    </row>
    <row r="11" spans="1:6">
      <c r="A11" s="4" t="s">
        <v>726</v>
      </c>
      <c r="B11" s="6" t="n">
        <v>30500000</v>
      </c>
      <c r="D11" s="6" t="n">
        <v>25800000</v>
      </c>
      <c r="E11" s="6" t="n">
        <v>26400000</v>
      </c>
    </row>
    <row r="12" spans="1:6">
      <c r="A12" s="4" t="s">
        <v>727</v>
      </c>
    </row>
    <row r="13" spans="1:6">
      <c r="A13" s="3" t="s">
        <v>717</v>
      </c>
    </row>
    <row r="14" spans="1:6">
      <c r="A14" s="4" t="s">
        <v>728</v>
      </c>
      <c r="B14" s="4" t="s">
        <v>442</v>
      </c>
    </row>
    <row r="15" spans="1:6">
      <c r="A15" s="4" t="s">
        <v>729</v>
      </c>
    </row>
    <row r="16" spans="1:6">
      <c r="A16" s="3" t="s">
        <v>717</v>
      </c>
    </row>
    <row r="17" spans="1:6">
      <c r="A17" s="4" t="s">
        <v>728</v>
      </c>
      <c r="B17" s="4" t="s">
        <v>437</v>
      </c>
    </row>
    <row r="18" spans="1:6">
      <c r="A18" s="4" t="s">
        <v>443</v>
      </c>
    </row>
    <row r="19" spans="1:6">
      <c r="A19" s="3" t="s">
        <v>717</v>
      </c>
    </row>
    <row r="20" spans="1:6">
      <c r="A20" s="4" t="s">
        <v>730</v>
      </c>
      <c r="B20" s="4" t="s">
        <v>731</v>
      </c>
    </row>
    <row r="21" spans="1:6">
      <c r="A21" s="4" t="s">
        <v>732</v>
      </c>
    </row>
    <row r="22" spans="1:6">
      <c r="A22" s="3" t="s">
        <v>717</v>
      </c>
    </row>
    <row r="23" spans="1:6">
      <c r="A23" s="4" t="s">
        <v>733</v>
      </c>
      <c r="B23" s="5" t="n">
        <v>2022</v>
      </c>
    </row>
    <row r="24" spans="1:6">
      <c r="A24" s="4" t="s">
        <v>734</v>
      </c>
      <c r="B24" s="5" t="n">
        <v>8700000</v>
      </c>
    </row>
    <row r="25" spans="1:6">
      <c r="A25" s="4" t="s">
        <v>735</v>
      </c>
      <c r="B25" s="4" t="s">
        <v>736</v>
      </c>
    </row>
    <row r="26" spans="1:6">
      <c r="A26" s="4" t="s">
        <v>737</v>
      </c>
      <c r="B26" s="5" t="n">
        <v>2600000</v>
      </c>
    </row>
    <row r="27" spans="1:6">
      <c r="A27" s="4" t="s">
        <v>738</v>
      </c>
    </row>
    <row r="28" spans="1:6">
      <c r="A28" s="3" t="s">
        <v>717</v>
      </c>
    </row>
    <row r="29" spans="1:6">
      <c r="A29" s="4" t="s">
        <v>739</v>
      </c>
      <c r="B29" s="4" t="s">
        <v>740</v>
      </c>
    </row>
    <row r="30" spans="1:6">
      <c r="A30" s="4" t="s">
        <v>741</v>
      </c>
      <c r="B30" s="4" t="s">
        <v>742</v>
      </c>
    </row>
    <row r="31" spans="1:6">
      <c r="A31" s="4" t="s">
        <v>743</v>
      </c>
      <c r="B31" s="4" t="s">
        <v>744</v>
      </c>
    </row>
    <row r="32" spans="1:6">
      <c r="A32" s="4" t="s">
        <v>745</v>
      </c>
      <c r="B32" s="5" t="n">
        <v>2564</v>
      </c>
      <c r="D32" s="5" t="n">
        <v>8962</v>
      </c>
      <c r="E32" s="5" t="n">
        <v>8387</v>
      </c>
    </row>
    <row r="33" spans="1:6">
      <c r="A33" s="4" t="s">
        <v>746</v>
      </c>
      <c r="B33" s="7" t="n">
        <v>26.85</v>
      </c>
      <c r="D33" s="7" t="n">
        <v>23.41</v>
      </c>
      <c r="E33" s="7" t="n">
        <v>34.93</v>
      </c>
    </row>
    <row r="34" spans="1:6">
      <c r="A34" s="4" t="s">
        <v>747</v>
      </c>
      <c r="B34" s="4" t="s">
        <v>748</v>
      </c>
    </row>
    <row r="35" spans="1:6">
      <c r="A35" s="4" t="s">
        <v>749</v>
      </c>
      <c r="B35" s="4" t="s">
        <v>740</v>
      </c>
    </row>
    <row r="36" spans="1:6">
      <c r="A36" s="4" t="s">
        <v>750</v>
      </c>
      <c r="B36" s="7" t="n">
        <v>5.34</v>
      </c>
      <c r="D36" s="7" t="n">
        <v>2.94</v>
      </c>
      <c r="E36" s="7" t="n">
        <v>5.74</v>
      </c>
    </row>
    <row r="37" spans="1:6">
      <c r="A37" s="4" t="s">
        <v>751</v>
      </c>
    </row>
    <row r="38" spans="1:6">
      <c r="A38" s="3" t="s">
        <v>717</v>
      </c>
    </row>
    <row r="39" spans="1:6">
      <c r="A39" s="4" t="s">
        <v>752</v>
      </c>
      <c r="B39" s="4" t="s">
        <v>731</v>
      </c>
    </row>
    <row r="40" spans="1:6">
      <c r="A40" s="4" t="s">
        <v>753</v>
      </c>
    </row>
    <row r="41" spans="1:6">
      <c r="A41" s="3" t="s">
        <v>717</v>
      </c>
    </row>
    <row r="42" spans="1:6">
      <c r="A42" s="4" t="s">
        <v>754</v>
      </c>
      <c r="B42" s="4" t="s">
        <v>444</v>
      </c>
    </row>
    <row r="43" spans="1:6">
      <c r="A43" s="4" t="s">
        <v>431</v>
      </c>
    </row>
    <row r="44" spans="1:6">
      <c r="A44" s="3" t="s">
        <v>717</v>
      </c>
    </row>
    <row r="45" spans="1:6">
      <c r="A45" s="4" t="s">
        <v>432</v>
      </c>
      <c r="B45" s="4" t="s">
        <v>433</v>
      </c>
    </row>
    <row r="46" spans="1:6">
      <c r="A46" s="4" t="s">
        <v>723</v>
      </c>
      <c r="E46" s="5" t="n">
        <v>32349</v>
      </c>
    </row>
    <row r="47" spans="1:6">
      <c r="A47" s="4" t="s">
        <v>755</v>
      </c>
    </row>
    <row r="48" spans="1:6">
      <c r="A48" s="3" t="s">
        <v>717</v>
      </c>
    </row>
    <row r="49" spans="1:6">
      <c r="A49" s="4" t="s">
        <v>728</v>
      </c>
      <c r="B49" s="4" t="s">
        <v>442</v>
      </c>
    </row>
    <row r="50" spans="1:6">
      <c r="A50" s="4" t="s">
        <v>756</v>
      </c>
    </row>
    <row r="51" spans="1:6">
      <c r="A51" s="3" t="s">
        <v>717</v>
      </c>
    </row>
    <row r="52" spans="1:6">
      <c r="A52" s="4" t="s">
        <v>728</v>
      </c>
      <c r="B52" s="4" t="s">
        <v>437</v>
      </c>
    </row>
    <row r="53" spans="1:6">
      <c r="A53" s="4" t="s">
        <v>757</v>
      </c>
    </row>
    <row r="54" spans="1:6">
      <c r="A54" s="3" t="s">
        <v>717</v>
      </c>
    </row>
    <row r="55" spans="1:6">
      <c r="A55" s="4" t="s">
        <v>723</v>
      </c>
      <c r="B55" s="5" t="n">
        <v>0</v>
      </c>
      <c r="D55" s="5" t="n">
        <v>0</v>
      </c>
    </row>
    <row r="56" spans="1:6">
      <c r="A56" s="4" t="s">
        <v>724</v>
      </c>
      <c r="B56" s="6" t="n">
        <v>0</v>
      </c>
      <c r="D56" s="6" t="n">
        <v>0</v>
      </c>
    </row>
    <row r="57" spans="1:6">
      <c r="A57" s="4" t="s">
        <v>758</v>
      </c>
    </row>
    <row r="58" spans="1:6">
      <c r="A58" s="3" t="s">
        <v>717</v>
      </c>
    </row>
    <row r="59" spans="1:6">
      <c r="A59" s="4" t="s">
        <v>759</v>
      </c>
      <c r="B59" s="7" t="n">
        <v>28.51</v>
      </c>
      <c r="D59" s="7" t="n">
        <v>17.57</v>
      </c>
      <c r="E59" s="7" t="n">
        <v>49.67</v>
      </c>
    </row>
    <row r="60" spans="1:6">
      <c r="A60" s="4" t="s">
        <v>434</v>
      </c>
    </row>
    <row r="61" spans="1:6">
      <c r="A61" s="3" t="s">
        <v>717</v>
      </c>
    </row>
    <row r="62" spans="1:6">
      <c r="A62" s="4" t="s">
        <v>728</v>
      </c>
      <c r="B62" s="4" t="s">
        <v>437</v>
      </c>
    </row>
    <row r="63" spans="1:6">
      <c r="A63" s="4" t="s">
        <v>432</v>
      </c>
      <c r="B63" s="4" t="s">
        <v>435</v>
      </c>
    </row>
    <row r="64" spans="1:6">
      <c r="A64" s="4" t="s">
        <v>760</v>
      </c>
    </row>
    <row r="65" spans="1:6">
      <c r="A65" s="3" t="s">
        <v>717</v>
      </c>
    </row>
    <row r="66" spans="1:6">
      <c r="A66" s="4" t="s">
        <v>759</v>
      </c>
      <c r="B66" s="7" t="n">
        <v>24.1</v>
      </c>
      <c r="D66" s="8" t="n">
        <v>12.21</v>
      </c>
      <c r="E66" s="8" t="n">
        <v>44.03</v>
      </c>
    </row>
    <row r="67" spans="1:6">
      <c r="A67" s="4" t="s">
        <v>761</v>
      </c>
    </row>
    <row r="68" spans="1:6">
      <c r="A68" s="3" t="s">
        <v>717</v>
      </c>
    </row>
    <row r="69" spans="1:6">
      <c r="A69" s="4" t="s">
        <v>759</v>
      </c>
      <c r="B69" s="7" t="n">
        <v>28.28</v>
      </c>
      <c r="D69" s="7" t="n">
        <v>16.34</v>
      </c>
      <c r="E69" s="7" t="n">
        <v>48.12</v>
      </c>
    </row>
    <row r="70" spans="1:6"/>
    <row r="71" spans="1:6">
      <c r="A71" s="4" t="s">
        <v>56</v>
      </c>
      <c r="B71" s="4" t="s">
        <v>762</v>
      </c>
    </row>
  </sheetData>
  <mergeCells count="6">
    <mergeCell ref="A1:A2"/>
    <mergeCell ref="B1:F1"/>
    <mergeCell ref="B2:C2"/>
    <mergeCell ref="E2:F2"/>
    <mergeCell ref="A70:F70"/>
    <mergeCell ref="B71:F7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81</v>
      </c>
    </row>
    <row r="3" spans="1:4">
      <c r="A3" s="3" t="s">
        <v>222</v>
      </c>
    </row>
    <row r="4" spans="1:4">
      <c r="A4" s="4" t="s">
        <v>764</v>
      </c>
      <c r="B4" s="6" t="n">
        <v>40365</v>
      </c>
      <c r="C4" s="6" t="n">
        <v>46300</v>
      </c>
      <c r="D4" s="6" t="n">
        <v>44021</v>
      </c>
    </row>
    <row r="5" spans="1:4">
      <c r="A5" s="4" t="s">
        <v>724</v>
      </c>
      <c r="B5" s="6" t="n">
        <v>5017</v>
      </c>
      <c r="C5" s="6" t="n">
        <v>15244</v>
      </c>
      <c r="D5" s="6" t="n">
        <v>135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5</v>
      </c>
      <c r="B1" s="2" t="s">
        <v>1</v>
      </c>
    </row>
    <row r="2" spans="1:4">
      <c r="B2" s="2" t="s">
        <v>2</v>
      </c>
      <c r="C2" s="2" t="s">
        <v>32</v>
      </c>
      <c r="D2" s="2" t="s">
        <v>81</v>
      </c>
    </row>
    <row r="3" spans="1:4">
      <c r="A3" s="3" t="s">
        <v>717</v>
      </c>
    </row>
    <row r="4" spans="1:4">
      <c r="A4" s="4" t="s">
        <v>766</v>
      </c>
      <c r="B4" s="7" t="n">
        <v>7.96</v>
      </c>
      <c r="C4" s="7" t="n">
        <v>5.03</v>
      </c>
    </row>
    <row r="5" spans="1:4">
      <c r="A5" s="3" t="s">
        <v>767</v>
      </c>
    </row>
    <row r="6" spans="1:4">
      <c r="A6" s="4" t="s">
        <v>768</v>
      </c>
      <c r="B6" s="4" t="s">
        <v>769</v>
      </c>
      <c r="C6" s="4" t="s">
        <v>605</v>
      </c>
    </row>
    <row r="7" spans="1:4">
      <c r="A7" s="4" t="s">
        <v>770</v>
      </c>
      <c r="B7" s="4" t="s">
        <v>771</v>
      </c>
      <c r="C7" s="4" t="s">
        <v>772</v>
      </c>
    </row>
    <row r="8" spans="1:4">
      <c r="A8" s="4" t="s">
        <v>773</v>
      </c>
      <c r="B8" s="4" t="s">
        <v>774</v>
      </c>
      <c r="C8" s="4" t="s">
        <v>775</v>
      </c>
    </row>
    <row r="9" spans="1:4">
      <c r="A9" s="4" t="s">
        <v>776</v>
      </c>
      <c r="B9" s="4" t="s">
        <v>777</v>
      </c>
      <c r="C9" s="4" t="s">
        <v>778</v>
      </c>
      <c r="D9" s="4" t="s">
        <v>777</v>
      </c>
    </row>
    <row r="10" spans="1:4">
      <c r="A10" s="4" t="s">
        <v>438</v>
      </c>
    </row>
    <row r="11" spans="1:4">
      <c r="A11" s="3" t="s">
        <v>717</v>
      </c>
    </row>
    <row r="12" spans="1:4">
      <c r="A12" s="4" t="s">
        <v>766</v>
      </c>
      <c r="D12" s="7" t="n">
        <v>10.97</v>
      </c>
    </row>
    <row r="13" spans="1:4">
      <c r="A13" s="3" t="s">
        <v>767</v>
      </c>
    </row>
    <row r="14" spans="1:4">
      <c r="A14" s="4" t="s">
        <v>768</v>
      </c>
      <c r="D14" s="4" t="s">
        <v>779</v>
      </c>
    </row>
    <row r="15" spans="1:4">
      <c r="A15" s="4" t="s">
        <v>770</v>
      </c>
      <c r="D15" s="4" t="s">
        <v>780</v>
      </c>
    </row>
    <row r="16" spans="1:4">
      <c r="A16" s="4" t="s">
        <v>773</v>
      </c>
      <c r="D16" s="4" t="s">
        <v>781</v>
      </c>
    </row>
    <row r="17" spans="1:4">
      <c r="A17" s="4" t="s">
        <v>443</v>
      </c>
    </row>
    <row r="18" spans="1:4">
      <c r="A18" s="3" t="s">
        <v>717</v>
      </c>
    </row>
    <row r="19" spans="1:4">
      <c r="A19" s="4" t="s">
        <v>766</v>
      </c>
      <c r="D19" s="7" t="n">
        <v>11.08</v>
      </c>
    </row>
    <row r="20" spans="1:4">
      <c r="A20" s="3" t="s">
        <v>767</v>
      </c>
    </row>
    <row r="21" spans="1:4">
      <c r="A21" s="4" t="s">
        <v>768</v>
      </c>
      <c r="D21" s="4" t="s">
        <v>782</v>
      </c>
    </row>
    <row r="22" spans="1:4">
      <c r="A22" s="4" t="s">
        <v>770</v>
      </c>
      <c r="D22" s="4" t="s">
        <v>505</v>
      </c>
    </row>
    <row r="23" spans="1:4">
      <c r="A23" s="4" t="s">
        <v>773</v>
      </c>
      <c r="D23" s="4" t="s">
        <v>7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4"/>
    <col customWidth="1" max="7" min="7" width="14"/>
  </cols>
  <sheetData>
    <row r="1" spans="1:7">
      <c r="A1" s="1" t="s">
        <v>784</v>
      </c>
      <c r="B1" s="2" t="s">
        <v>1</v>
      </c>
    </row>
    <row r="2" spans="1:7">
      <c r="B2" s="2" t="s">
        <v>2</v>
      </c>
      <c r="D2" s="2" t="s">
        <v>32</v>
      </c>
      <c r="E2" s="2" t="s">
        <v>81</v>
      </c>
      <c r="G2" s="2" t="s">
        <v>477</v>
      </c>
    </row>
    <row r="3" spans="1:7">
      <c r="A3" s="3" t="s">
        <v>785</v>
      </c>
    </row>
    <row r="4" spans="1:7">
      <c r="A4" s="4" t="s">
        <v>786</v>
      </c>
      <c r="B4" s="4" t="s">
        <v>59</v>
      </c>
      <c r="C4" s="4" t="s">
        <v>56</v>
      </c>
      <c r="D4" s="5" t="n">
        <v>0</v>
      </c>
      <c r="E4" s="5" t="n">
        <v>-15575</v>
      </c>
      <c r="F4" s="4" t="s">
        <v>56</v>
      </c>
    </row>
    <row r="5" spans="1:7">
      <c r="A5" s="4" t="s">
        <v>787</v>
      </c>
      <c r="B5" s="5" t="n">
        <v>4901269</v>
      </c>
    </row>
    <row r="6" spans="1:7">
      <c r="A6" s="4" t="s">
        <v>788</v>
      </c>
      <c r="B6" s="5" t="n">
        <v>3197269</v>
      </c>
    </row>
    <row r="7" spans="1:7">
      <c r="A7" s="4" t="s">
        <v>431</v>
      </c>
    </row>
    <row r="8" spans="1:7">
      <c r="A8" s="3" t="s">
        <v>785</v>
      </c>
    </row>
    <row r="9" spans="1:7">
      <c r="A9" s="4" t="s">
        <v>789</v>
      </c>
      <c r="B9" s="5" t="n">
        <v>5757435</v>
      </c>
      <c r="D9" s="5" t="n">
        <v>5443288</v>
      </c>
      <c r="E9" s="5" t="n">
        <v>5602250</v>
      </c>
    </row>
    <row r="10" spans="1:7">
      <c r="A10" s="4" t="s">
        <v>790</v>
      </c>
      <c r="B10" s="5" t="n">
        <v>603000</v>
      </c>
      <c r="D10" s="5" t="n">
        <v>862000</v>
      </c>
      <c r="E10" s="5" t="n">
        <v>991000</v>
      </c>
    </row>
    <row r="11" spans="1:7">
      <c r="A11" s="4" t="s">
        <v>786</v>
      </c>
      <c r="E11" s="5" t="n">
        <v>-32349</v>
      </c>
    </row>
    <row r="12" spans="1:7">
      <c r="A12" s="4" t="s">
        <v>791</v>
      </c>
      <c r="B12" s="5" t="n">
        <v>-1459166</v>
      </c>
      <c r="D12" s="5" t="n">
        <v>-547853</v>
      </c>
      <c r="E12" s="5" t="n">
        <v>-1117613</v>
      </c>
    </row>
    <row r="13" spans="1:7">
      <c r="A13" s="4" t="s">
        <v>787</v>
      </c>
      <c r="B13" s="5" t="n">
        <v>4901269</v>
      </c>
      <c r="D13" s="5" t="n">
        <v>5757435</v>
      </c>
      <c r="E13" s="5" t="n">
        <v>5443288</v>
      </c>
    </row>
    <row r="14" spans="1:7">
      <c r="A14" s="4" t="s">
        <v>788</v>
      </c>
      <c r="B14" s="5" t="n">
        <v>3197269</v>
      </c>
      <c r="D14" s="5" t="n">
        <v>3830535</v>
      </c>
      <c r="E14" s="5" t="n">
        <v>3542352</v>
      </c>
      <c r="G14" s="5" t="n">
        <v>3030105</v>
      </c>
    </row>
    <row r="15" spans="1:7">
      <c r="A15" s="3" t="s">
        <v>792</v>
      </c>
    </row>
    <row r="16" spans="1:7">
      <c r="A16" s="4" t="s">
        <v>789</v>
      </c>
      <c r="B16" s="7" t="n">
        <v>48.46</v>
      </c>
      <c r="D16" s="7" t="n">
        <v>52.93</v>
      </c>
      <c r="E16" s="7" t="n">
        <v>57.95</v>
      </c>
    </row>
    <row r="17" spans="1:7">
      <c r="A17" s="4" t="s">
        <v>790</v>
      </c>
      <c r="B17" s="8" t="n">
        <v>28.51</v>
      </c>
      <c r="D17" s="8" t="n">
        <v>17.57</v>
      </c>
      <c r="E17" s="8" t="n">
        <v>49.67</v>
      </c>
    </row>
    <row r="18" spans="1:7">
      <c r="A18" s="4" t="s">
        <v>786</v>
      </c>
      <c r="E18" s="8" t="n">
        <v>40.8</v>
      </c>
    </row>
    <row r="19" spans="1:7">
      <c r="A19" s="4" t="s">
        <v>791</v>
      </c>
      <c r="B19" s="8" t="n">
        <v>49.34</v>
      </c>
      <c r="D19" s="8" t="n">
        <v>44.23</v>
      </c>
      <c r="E19" s="8" t="n">
        <v>31.99</v>
      </c>
    </row>
    <row r="20" spans="1:7">
      <c r="A20" s="4" t="s">
        <v>788</v>
      </c>
      <c r="B20" s="8" t="n">
        <v>54.22</v>
      </c>
      <c r="D20" s="8" t="n">
        <v>53.8</v>
      </c>
      <c r="E20" s="8" t="n">
        <v>52.26</v>
      </c>
      <c r="G20" s="7" t="n">
        <v>53.1</v>
      </c>
    </row>
    <row r="21" spans="1:7">
      <c r="A21" s="4" t="s">
        <v>787</v>
      </c>
      <c r="B21" s="7" t="n">
        <v>45.74</v>
      </c>
      <c r="D21" s="7" t="n">
        <v>48.46</v>
      </c>
      <c r="E21" s="7" t="n">
        <v>52.93</v>
      </c>
    </row>
    <row r="22" spans="1:7"/>
    <row r="23" spans="1:7">
      <c r="A23" s="4" t="s">
        <v>56</v>
      </c>
      <c r="B23" s="4" t="s">
        <v>762</v>
      </c>
    </row>
  </sheetData>
  <mergeCells count="6">
    <mergeCell ref="A1:A2"/>
    <mergeCell ref="B1:F1"/>
    <mergeCell ref="B2:C2"/>
    <mergeCell ref="E2:F2"/>
    <mergeCell ref="A22:G22"/>
    <mergeCell ref="B23:G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793</v>
      </c>
      <c r="B1" s="2" t="s">
        <v>1</v>
      </c>
    </row>
    <row r="2" spans="1:2">
      <c r="B2" s="2" t="s">
        <v>794</v>
      </c>
    </row>
    <row r="3" spans="1:2">
      <c r="A3" s="3" t="s">
        <v>795</v>
      </c>
    </row>
    <row r="4" spans="1:2">
      <c r="A4" s="4" t="s">
        <v>796</v>
      </c>
      <c r="B4" s="5" t="n">
        <v>4901269</v>
      </c>
    </row>
    <row r="5" spans="1:2">
      <c r="A5" s="4" t="s">
        <v>797</v>
      </c>
      <c r="B5" s="4" t="s">
        <v>437</v>
      </c>
    </row>
    <row r="6" spans="1:2">
      <c r="A6" s="4" t="s">
        <v>798</v>
      </c>
      <c r="B6" s="6" t="n">
        <v>11652680</v>
      </c>
    </row>
    <row r="7" spans="1:2">
      <c r="A7" s="4" t="s">
        <v>799</v>
      </c>
      <c r="B7" s="5" t="n">
        <v>3197269</v>
      </c>
    </row>
    <row r="8" spans="1:2">
      <c r="A8" s="4" t="s">
        <v>800</v>
      </c>
      <c r="B8" s="4" t="s">
        <v>801</v>
      </c>
    </row>
    <row r="9" spans="1:2">
      <c r="A9" s="4" t="s">
        <v>802</v>
      </c>
    </row>
    <row r="10" spans="1:2">
      <c r="A10" s="3" t="s">
        <v>795</v>
      </c>
    </row>
    <row r="11" spans="1:2">
      <c r="A11" s="4" t="s">
        <v>803</v>
      </c>
      <c r="B11" s="6" t="n">
        <v>17</v>
      </c>
    </row>
    <row r="12" spans="1:2">
      <c r="A12" s="4" t="s">
        <v>804</v>
      </c>
      <c r="B12" s="6" t="n">
        <v>30</v>
      </c>
    </row>
    <row r="13" spans="1:2">
      <c r="A13" s="4" t="s">
        <v>796</v>
      </c>
      <c r="B13" s="5" t="n">
        <v>1320000</v>
      </c>
    </row>
    <row r="14" spans="1:2">
      <c r="A14" s="4" t="s">
        <v>797</v>
      </c>
      <c r="B14" s="4" t="s">
        <v>805</v>
      </c>
    </row>
    <row r="15" spans="1:2">
      <c r="A15" s="4" t="s">
        <v>798</v>
      </c>
      <c r="B15" s="6" t="n">
        <v>11652680</v>
      </c>
    </row>
    <row r="16" spans="1:2">
      <c r="A16" s="4" t="s">
        <v>800</v>
      </c>
      <c r="B16" s="4" t="s">
        <v>806</v>
      </c>
    </row>
    <row r="17" spans="1:2">
      <c r="A17" s="4" t="s">
        <v>807</v>
      </c>
    </row>
    <row r="18" spans="1:2">
      <c r="A18" s="3" t="s">
        <v>795</v>
      </c>
    </row>
    <row r="19" spans="1:2">
      <c r="A19" s="4" t="s">
        <v>803</v>
      </c>
      <c r="B19" s="6" t="n">
        <v>31</v>
      </c>
    </row>
    <row r="20" spans="1:2">
      <c r="A20" s="4" t="s">
        <v>804</v>
      </c>
      <c r="B20" s="6" t="n">
        <v>50</v>
      </c>
    </row>
    <row r="21" spans="1:2">
      <c r="A21" s="4" t="s">
        <v>796</v>
      </c>
      <c r="B21" s="5" t="n">
        <v>823350</v>
      </c>
    </row>
    <row r="22" spans="1:2">
      <c r="A22" s="4" t="s">
        <v>797</v>
      </c>
      <c r="B22" s="4" t="s">
        <v>808</v>
      </c>
    </row>
    <row r="23" spans="1:2">
      <c r="A23" s="4" t="s">
        <v>799</v>
      </c>
      <c r="B23" s="5" t="n">
        <v>439350</v>
      </c>
    </row>
    <row r="24" spans="1:2">
      <c r="A24" s="4" t="s">
        <v>800</v>
      </c>
      <c r="B24" s="4" t="s">
        <v>809</v>
      </c>
    </row>
    <row r="25" spans="1:2">
      <c r="A25" s="4" t="s">
        <v>810</v>
      </c>
    </row>
    <row r="26" spans="1:2">
      <c r="A26" s="3" t="s">
        <v>795</v>
      </c>
    </row>
    <row r="27" spans="1:2">
      <c r="A27" s="4" t="s">
        <v>803</v>
      </c>
      <c r="B27" s="6" t="n">
        <v>51</v>
      </c>
    </row>
    <row r="28" spans="1:2">
      <c r="A28" s="4" t="s">
        <v>804</v>
      </c>
      <c r="B28" s="6" t="n">
        <v>65</v>
      </c>
    </row>
    <row r="29" spans="1:2">
      <c r="A29" s="4" t="s">
        <v>796</v>
      </c>
      <c r="B29" s="5" t="n">
        <v>2757919</v>
      </c>
    </row>
    <row r="30" spans="1:2">
      <c r="A30" s="4" t="s">
        <v>797</v>
      </c>
      <c r="B30" s="4" t="s">
        <v>811</v>
      </c>
    </row>
    <row r="31" spans="1:2">
      <c r="A31" s="4" t="s">
        <v>799</v>
      </c>
      <c r="B31" s="5" t="n">
        <v>2757919</v>
      </c>
    </row>
    <row r="32" spans="1:2">
      <c r="A32" s="4" t="s">
        <v>800</v>
      </c>
      <c r="B32" s="4" t="s">
        <v>8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1</v>
      </c>
    </row>
    <row r="3" spans="1:4">
      <c r="A3" s="3" t="s">
        <v>813</v>
      </c>
    </row>
    <row r="4" spans="1:4">
      <c r="A4" s="4" t="s">
        <v>789</v>
      </c>
      <c r="B4" s="5" t="n">
        <v>992573</v>
      </c>
      <c r="C4" s="5" t="n">
        <v>1103986</v>
      </c>
      <c r="D4" s="5" t="n">
        <v>1397040</v>
      </c>
    </row>
    <row r="5" spans="1:4">
      <c r="A5" s="4" t="s">
        <v>814</v>
      </c>
      <c r="B5" s="5" t="n">
        <v>560000</v>
      </c>
      <c r="C5" s="5" t="n">
        <v>394000</v>
      </c>
      <c r="D5" s="5" t="n">
        <v>455000</v>
      </c>
    </row>
    <row r="6" spans="1:4">
      <c r="A6" s="4" t="s">
        <v>815</v>
      </c>
      <c r="B6" s="5" t="n">
        <v>-272725</v>
      </c>
      <c r="C6" s="5" t="n">
        <v>-361096</v>
      </c>
      <c r="D6" s="5" t="n">
        <v>-521800</v>
      </c>
    </row>
    <row r="7" spans="1:4">
      <c r="A7" s="4" t="s">
        <v>791</v>
      </c>
      <c r="B7" s="5" t="n">
        <v>-91927</v>
      </c>
      <c r="C7" s="5" t="n">
        <v>-144317</v>
      </c>
      <c r="D7" s="5" t="n">
        <v>-226254</v>
      </c>
    </row>
    <row r="8" spans="1:4">
      <c r="A8" s="4" t="s">
        <v>787</v>
      </c>
      <c r="B8" s="5" t="n">
        <v>1187921</v>
      </c>
      <c r="C8" s="5" t="n">
        <v>992573</v>
      </c>
      <c r="D8" s="5" t="n">
        <v>11039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16</v>
      </c>
      <c r="B1" s="2" t="s">
        <v>1</v>
      </c>
    </row>
    <row r="2" spans="1:4">
      <c r="B2" s="2" t="s">
        <v>817</v>
      </c>
      <c r="C2" s="2" t="s">
        <v>818</v>
      </c>
      <c r="D2" s="2" t="s">
        <v>819</v>
      </c>
    </row>
    <row r="3" spans="1:4">
      <c r="A3" s="3" t="s">
        <v>767</v>
      </c>
    </row>
    <row r="4" spans="1:4">
      <c r="A4" s="4" t="s">
        <v>770</v>
      </c>
      <c r="B4" s="4" t="s">
        <v>820</v>
      </c>
      <c r="C4" s="4" t="s">
        <v>821</v>
      </c>
      <c r="D4" s="4" t="s">
        <v>822</v>
      </c>
    </row>
    <row r="5" spans="1:4">
      <c r="A5" s="4" t="s">
        <v>773</v>
      </c>
      <c r="B5" s="4" t="s">
        <v>823</v>
      </c>
      <c r="C5" s="4" t="s">
        <v>824</v>
      </c>
      <c r="D5" s="4" t="s">
        <v>825</v>
      </c>
    </row>
    <row r="6" spans="1:4">
      <c r="A6" s="4" t="s">
        <v>826</v>
      </c>
      <c r="B6" s="15" t="n">
        <v>1.058</v>
      </c>
      <c r="C6" s="15" t="n">
        <v>0.863</v>
      </c>
      <c r="D6" s="15" t="n">
        <v>0.8129999999999999</v>
      </c>
    </row>
    <row r="7" spans="1:4">
      <c r="A7" s="4" t="s">
        <v>776</v>
      </c>
      <c r="B7" s="4" t="s">
        <v>437</v>
      </c>
      <c r="C7" s="4" t="s">
        <v>437</v>
      </c>
      <c r="D7" s="4" t="s">
        <v>437</v>
      </c>
    </row>
    <row r="8" spans="1:4">
      <c r="A8" s="4" t="s">
        <v>438</v>
      </c>
    </row>
    <row r="9" spans="1:4">
      <c r="A9" s="3" t="s">
        <v>717</v>
      </c>
    </row>
    <row r="10" spans="1:4">
      <c r="A10" s="4" t="s">
        <v>759</v>
      </c>
      <c r="B10" s="7" t="n">
        <v>24.1</v>
      </c>
      <c r="C10" s="7" t="n">
        <v>12.21</v>
      </c>
      <c r="D10" s="7" t="n">
        <v>44.03</v>
      </c>
    </row>
    <row r="11" spans="1:4">
      <c r="A11" s="4" t="s">
        <v>443</v>
      </c>
    </row>
    <row r="12" spans="1:4">
      <c r="A12" s="3" t="s">
        <v>717</v>
      </c>
    </row>
    <row r="13" spans="1:4">
      <c r="A13" s="4" t="s">
        <v>759</v>
      </c>
      <c r="B13" s="7" t="n">
        <v>28.28</v>
      </c>
      <c r="C13" s="7" t="n">
        <v>16.34</v>
      </c>
      <c r="D13" s="7" t="n">
        <v>48.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1</v>
      </c>
    </row>
    <row r="3" spans="1:4">
      <c r="A3" s="3" t="s">
        <v>717</v>
      </c>
    </row>
    <row r="4" spans="1:4">
      <c r="A4" s="4" t="s">
        <v>789</v>
      </c>
      <c r="B4" s="5" t="n">
        <v>923282</v>
      </c>
      <c r="C4" s="5" t="n">
        <v>477244</v>
      </c>
      <c r="D4" s="5" t="n">
        <v>321789</v>
      </c>
    </row>
    <row r="5" spans="1:4">
      <c r="A5" s="4" t="s">
        <v>814</v>
      </c>
      <c r="B5" s="5" t="n">
        <v>419720</v>
      </c>
      <c r="C5" s="5" t="n">
        <v>503555</v>
      </c>
      <c r="D5" s="5" t="n">
        <v>282065</v>
      </c>
    </row>
    <row r="6" spans="1:4">
      <c r="A6" s="4" t="s">
        <v>828</v>
      </c>
      <c r="B6" s="5" t="n">
        <v>-217633</v>
      </c>
      <c r="C6" s="5" t="n">
        <v>-32092</v>
      </c>
      <c r="D6" s="5" t="n">
        <v>-69610</v>
      </c>
    </row>
    <row r="7" spans="1:4">
      <c r="A7" s="4" t="s">
        <v>791</v>
      </c>
      <c r="B7" s="5" t="n">
        <v>-89389</v>
      </c>
      <c r="C7" s="5" t="n">
        <v>-25425</v>
      </c>
      <c r="D7" s="5" t="n">
        <v>-57000</v>
      </c>
    </row>
    <row r="8" spans="1:4">
      <c r="A8" s="4" t="s">
        <v>787</v>
      </c>
      <c r="B8" s="5" t="n">
        <v>1035980</v>
      </c>
      <c r="C8" s="5" t="n">
        <v>923282</v>
      </c>
      <c r="D8" s="5" t="n">
        <v>4772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829</v>
      </c>
      <c r="B1" s="2" t="s">
        <v>1</v>
      </c>
      <c r="E1" s="2" t="s">
        <v>830</v>
      </c>
    </row>
    <row r="2" spans="1:5">
      <c r="B2" s="2" t="s">
        <v>2</v>
      </c>
      <c r="C2" s="2" t="s">
        <v>32</v>
      </c>
      <c r="D2" s="2" t="s">
        <v>81</v>
      </c>
      <c r="E2" s="2" t="s">
        <v>2</v>
      </c>
    </row>
    <row r="3" spans="1:5">
      <c r="A3" s="3" t="s">
        <v>831</v>
      </c>
    </row>
    <row r="4" spans="1:5">
      <c r="A4" s="4" t="s">
        <v>832</v>
      </c>
      <c r="B4" s="4" t="s">
        <v>833</v>
      </c>
      <c r="E4" s="4" t="s">
        <v>833</v>
      </c>
    </row>
    <row r="5" spans="1:5">
      <c r="A5" s="4" t="s">
        <v>834</v>
      </c>
      <c r="B5" s="4" t="s">
        <v>835</v>
      </c>
      <c r="E5" s="4" t="s">
        <v>835</v>
      </c>
    </row>
    <row r="6" spans="1:5">
      <c r="A6" s="4" t="s">
        <v>836</v>
      </c>
      <c r="B6" s="4" t="s">
        <v>740</v>
      </c>
      <c r="E6" s="4" t="s">
        <v>740</v>
      </c>
    </row>
    <row r="7" spans="1:5">
      <c r="A7" s="4" t="s">
        <v>837</v>
      </c>
      <c r="B7" s="6" t="n">
        <v>100000</v>
      </c>
      <c r="E7" s="6" t="n">
        <v>100000</v>
      </c>
    </row>
    <row r="8" spans="1:5">
      <c r="A8" s="4" t="s">
        <v>838</v>
      </c>
      <c r="B8" s="4" t="s">
        <v>839</v>
      </c>
    </row>
    <row r="9" spans="1:5">
      <c r="A9" s="4" t="s">
        <v>840</v>
      </c>
      <c r="B9" s="4" t="s">
        <v>841</v>
      </c>
    </row>
    <row r="10" spans="1:5">
      <c r="A10" s="4" t="s">
        <v>842</v>
      </c>
      <c r="B10" s="4" t="s">
        <v>843</v>
      </c>
    </row>
    <row r="11" spans="1:5">
      <c r="A11" s="4" t="s">
        <v>844</v>
      </c>
      <c r="E11" s="4" t="s">
        <v>845</v>
      </c>
    </row>
    <row r="12" spans="1:5">
      <c r="A12" s="4" t="s">
        <v>846</v>
      </c>
      <c r="B12" s="4" t="s">
        <v>847</v>
      </c>
    </row>
    <row r="13" spans="1:5">
      <c r="A13" s="4" t="s">
        <v>848</v>
      </c>
      <c r="B13" s="6" t="n">
        <v>7800</v>
      </c>
      <c r="C13" s="6" t="n">
        <v>7400</v>
      </c>
      <c r="D13" s="6" t="n">
        <v>7600</v>
      </c>
    </row>
    <row r="14" spans="1:5">
      <c r="A14" s="4" t="s">
        <v>849</v>
      </c>
    </row>
    <row r="15" spans="1:5">
      <c r="A15" s="3" t="s">
        <v>831</v>
      </c>
    </row>
    <row r="16" spans="1:5">
      <c r="A16" s="4" t="s">
        <v>850</v>
      </c>
      <c r="B16" s="4" t="s">
        <v>71</v>
      </c>
    </row>
    <row r="17" spans="1:5">
      <c r="A17" s="4" t="s">
        <v>851</v>
      </c>
    </row>
    <row r="18" spans="1:5">
      <c r="A18" s="3" t="s">
        <v>831</v>
      </c>
    </row>
    <row r="19" spans="1:5">
      <c r="A19" s="4" t="s">
        <v>852</v>
      </c>
      <c r="B19" s="4" t="s">
        <v>442</v>
      </c>
    </row>
    <row r="20" spans="1:5">
      <c r="A20" s="4" t="s">
        <v>850</v>
      </c>
      <c r="B20" s="4" t="s">
        <v>853</v>
      </c>
    </row>
    <row r="21" spans="1:5">
      <c r="A21" s="4" t="s">
        <v>854</v>
      </c>
    </row>
    <row r="22" spans="1:5">
      <c r="A22" s="3" t="s">
        <v>831</v>
      </c>
    </row>
    <row r="23" spans="1:5">
      <c r="A23" s="4" t="s">
        <v>840</v>
      </c>
      <c r="B23" s="4" t="s">
        <v>855</v>
      </c>
    </row>
    <row r="24" spans="1:5">
      <c r="A24" s="4" t="s">
        <v>856</v>
      </c>
    </row>
    <row r="25" spans="1:5">
      <c r="A25" s="3" t="s">
        <v>831</v>
      </c>
    </row>
    <row r="26" spans="1:5">
      <c r="A26" s="4" t="s">
        <v>857</v>
      </c>
      <c r="B26" s="4" t="s">
        <v>858</v>
      </c>
      <c r="E26" s="4" t="s">
        <v>858</v>
      </c>
    </row>
    <row r="27" spans="1:5">
      <c r="A27" s="4" t="s">
        <v>859</v>
      </c>
    </row>
    <row r="28" spans="1:5">
      <c r="A28" s="3" t="s">
        <v>831</v>
      </c>
    </row>
    <row r="29" spans="1:5">
      <c r="A29" s="4" t="s">
        <v>857</v>
      </c>
      <c r="B29" s="4" t="s">
        <v>503</v>
      </c>
      <c r="E29" s="4" t="s">
        <v>503</v>
      </c>
    </row>
    <row r="30" spans="1:5">
      <c r="A30" s="4" t="s">
        <v>860</v>
      </c>
    </row>
    <row r="31" spans="1:5">
      <c r="A31" s="3" t="s">
        <v>831</v>
      </c>
    </row>
    <row r="32" spans="1:5">
      <c r="A32" s="4" t="s">
        <v>840</v>
      </c>
      <c r="B32" s="4" t="s">
        <v>861</v>
      </c>
    </row>
    <row r="33" spans="1:5">
      <c r="A33" s="4" t="s">
        <v>862</v>
      </c>
    </row>
    <row r="34" spans="1:5">
      <c r="A34" s="3" t="s">
        <v>831</v>
      </c>
    </row>
    <row r="35" spans="1:5">
      <c r="A35" s="4" t="s">
        <v>857</v>
      </c>
      <c r="B35" s="4" t="s">
        <v>505</v>
      </c>
      <c r="E35" s="4" t="s">
        <v>505</v>
      </c>
    </row>
    <row r="36" spans="1:5">
      <c r="A36" s="4" t="s">
        <v>863</v>
      </c>
    </row>
    <row r="37" spans="1:5">
      <c r="A37" s="3" t="s">
        <v>831</v>
      </c>
    </row>
    <row r="38" spans="1:5">
      <c r="A38" s="4" t="s">
        <v>857</v>
      </c>
      <c r="B38" s="4" t="s">
        <v>864</v>
      </c>
      <c r="E38" s="4" t="s">
        <v>864</v>
      </c>
    </row>
    <row r="39" spans="1:5">
      <c r="A39" s="4" t="s">
        <v>865</v>
      </c>
    </row>
    <row r="40" spans="1:5">
      <c r="A40" s="3" t="s">
        <v>831</v>
      </c>
    </row>
    <row r="41" spans="1:5">
      <c r="A41" s="4" t="s">
        <v>857</v>
      </c>
      <c r="B41" s="4" t="s">
        <v>866</v>
      </c>
      <c r="E41" s="4" t="s">
        <v>866</v>
      </c>
    </row>
    <row r="42" spans="1:5">
      <c r="A42" s="4" t="s">
        <v>867</v>
      </c>
    </row>
    <row r="43" spans="1:5">
      <c r="A43" s="3" t="s">
        <v>831</v>
      </c>
    </row>
    <row r="44" spans="1:5">
      <c r="A44" s="4" t="s">
        <v>857</v>
      </c>
      <c r="B44" s="4" t="s">
        <v>868</v>
      </c>
      <c r="E44" s="4" t="s">
        <v>868</v>
      </c>
    </row>
    <row r="45" spans="1:5">
      <c r="A45" s="4" t="s">
        <v>869</v>
      </c>
    </row>
    <row r="46" spans="1:5">
      <c r="A46" s="3" t="s">
        <v>831</v>
      </c>
    </row>
    <row r="47" spans="1:5">
      <c r="A47" s="4" t="s">
        <v>857</v>
      </c>
      <c r="B47" s="4" t="s">
        <v>866</v>
      </c>
      <c r="E47" s="4" t="s">
        <v>866</v>
      </c>
    </row>
    <row r="48" spans="1:5">
      <c r="A48" s="4" t="s">
        <v>870</v>
      </c>
    </row>
    <row r="49" spans="1:5">
      <c r="A49" s="3" t="s">
        <v>831</v>
      </c>
    </row>
    <row r="50" spans="1:5">
      <c r="A50" s="4" t="s">
        <v>857</v>
      </c>
      <c r="B50" s="4" t="s">
        <v>868</v>
      </c>
      <c r="E50" s="4" t="s">
        <v>868</v>
      </c>
    </row>
    <row r="51" spans="1:5">
      <c r="A51" s="4" t="s">
        <v>871</v>
      </c>
    </row>
    <row r="52" spans="1:5">
      <c r="A52" s="3" t="s">
        <v>831</v>
      </c>
    </row>
    <row r="53" spans="1:5">
      <c r="A53" s="4" t="s">
        <v>850</v>
      </c>
      <c r="B53" s="4" t="s">
        <v>872</v>
      </c>
    </row>
    <row r="54" spans="1:5">
      <c r="A54" s="4" t="s">
        <v>873</v>
      </c>
    </row>
    <row r="55" spans="1:5">
      <c r="A55" s="3" t="s">
        <v>831</v>
      </c>
    </row>
    <row r="56" spans="1:5">
      <c r="A56" s="4" t="s">
        <v>857</v>
      </c>
      <c r="B56" s="4" t="s">
        <v>864</v>
      </c>
      <c r="E56" s="4" t="s">
        <v>864</v>
      </c>
    </row>
    <row r="57" spans="1:5">
      <c r="A57" s="4" t="s">
        <v>874</v>
      </c>
    </row>
    <row r="58" spans="1:5">
      <c r="A58" s="3" t="s">
        <v>831</v>
      </c>
    </row>
    <row r="59" spans="1:5">
      <c r="A59" s="4" t="s">
        <v>857</v>
      </c>
      <c r="B59" s="4" t="s">
        <v>875</v>
      </c>
      <c r="E59" s="4" t="s">
        <v>875</v>
      </c>
    </row>
    <row r="60" spans="1:5">
      <c r="A60" s="4" t="s">
        <v>876</v>
      </c>
    </row>
    <row r="61" spans="1:5">
      <c r="A61" s="3" t="s">
        <v>831</v>
      </c>
    </row>
    <row r="62" spans="1:5">
      <c r="A62" s="4" t="s">
        <v>857</v>
      </c>
      <c r="B62" s="4" t="s">
        <v>877</v>
      </c>
      <c r="E62" s="4" t="s">
        <v>877</v>
      </c>
    </row>
    <row r="63" spans="1:5">
      <c r="A63" s="4" t="s">
        <v>878</v>
      </c>
    </row>
    <row r="64" spans="1:5">
      <c r="A64" s="3" t="s">
        <v>831</v>
      </c>
    </row>
    <row r="65" spans="1:5">
      <c r="A65" s="4" t="s">
        <v>857</v>
      </c>
      <c r="B65" s="4" t="s">
        <v>637</v>
      </c>
      <c r="E65" s="4" t="s">
        <v>637</v>
      </c>
    </row>
    <row r="66" spans="1:5">
      <c r="A66" s="4" t="s">
        <v>879</v>
      </c>
    </row>
    <row r="67" spans="1:5">
      <c r="A67" s="3" t="s">
        <v>831</v>
      </c>
    </row>
    <row r="68" spans="1:5">
      <c r="A68" s="4" t="s">
        <v>857</v>
      </c>
      <c r="B68" s="4" t="s">
        <v>505</v>
      </c>
      <c r="E68" s="4" t="s">
        <v>505</v>
      </c>
    </row>
    <row r="69" spans="1:5">
      <c r="A69" s="4" t="s">
        <v>880</v>
      </c>
    </row>
    <row r="70" spans="1:5">
      <c r="A70" s="3" t="s">
        <v>831</v>
      </c>
    </row>
    <row r="71" spans="1:5">
      <c r="A71" s="4" t="s">
        <v>857</v>
      </c>
      <c r="B71" s="4" t="s">
        <v>858</v>
      </c>
      <c r="E71" s="4" t="s">
        <v>858</v>
      </c>
    </row>
    <row r="72" spans="1:5">
      <c r="A72" s="4" t="s">
        <v>881</v>
      </c>
    </row>
    <row r="73" spans="1:5">
      <c r="A73" s="3" t="s">
        <v>831</v>
      </c>
    </row>
    <row r="74" spans="1:5">
      <c r="A74" s="4" t="s">
        <v>857</v>
      </c>
      <c r="B74" s="4" t="s">
        <v>430</v>
      </c>
      <c r="E74" s="4" t="s">
        <v>430</v>
      </c>
    </row>
    <row r="75" spans="1:5">
      <c r="A75" s="4" t="s">
        <v>882</v>
      </c>
    </row>
    <row r="76" spans="1:5">
      <c r="A76" s="3" t="s">
        <v>831</v>
      </c>
    </row>
    <row r="77" spans="1:5">
      <c r="A77" s="4" t="s">
        <v>857</v>
      </c>
      <c r="B77" s="4" t="s">
        <v>866</v>
      </c>
      <c r="E77" s="4" t="s">
        <v>866</v>
      </c>
    </row>
    <row r="78" spans="1:5">
      <c r="A78" s="4" t="s">
        <v>883</v>
      </c>
    </row>
    <row r="79" spans="1:5">
      <c r="A79" s="3" t="s">
        <v>831</v>
      </c>
    </row>
    <row r="80" spans="1:5">
      <c r="A80" s="4" t="s">
        <v>857</v>
      </c>
      <c r="B80" s="4" t="s">
        <v>740</v>
      </c>
      <c r="E80" s="4" t="s">
        <v>740</v>
      </c>
    </row>
    <row r="81" spans="1:5">
      <c r="A81" s="4" t="s">
        <v>661</v>
      </c>
    </row>
    <row r="82" spans="1:5">
      <c r="A82" s="3" t="s">
        <v>831</v>
      </c>
    </row>
    <row r="83" spans="1:5">
      <c r="A83" s="4" t="s">
        <v>884</v>
      </c>
      <c r="B83" s="4" t="s">
        <v>885</v>
      </c>
    </row>
    <row r="84" spans="1:5">
      <c r="A84" s="4" t="s">
        <v>886</v>
      </c>
    </row>
    <row r="85" spans="1:5">
      <c r="A85" s="3" t="s">
        <v>831</v>
      </c>
    </row>
    <row r="86" spans="1:5">
      <c r="A86" s="4" t="s">
        <v>857</v>
      </c>
      <c r="B86" s="4" t="s">
        <v>864</v>
      </c>
      <c r="E86" s="4" t="s">
        <v>864</v>
      </c>
    </row>
    <row r="87" spans="1:5">
      <c r="A87" s="4" t="s">
        <v>887</v>
      </c>
    </row>
    <row r="88" spans="1:5">
      <c r="A88" s="3" t="s">
        <v>831</v>
      </c>
    </row>
    <row r="89" spans="1:5">
      <c r="A89" s="4" t="s">
        <v>857</v>
      </c>
      <c r="B89" s="4" t="s">
        <v>858</v>
      </c>
      <c r="E89" s="4" t="s">
        <v>858</v>
      </c>
    </row>
    <row r="90" spans="1:5">
      <c r="A90" s="4" t="s">
        <v>888</v>
      </c>
    </row>
    <row r="91" spans="1:5">
      <c r="A91" s="3" t="s">
        <v>831</v>
      </c>
    </row>
    <row r="92" spans="1:5">
      <c r="A92" s="4" t="s">
        <v>889</v>
      </c>
      <c r="B92" s="6" t="n">
        <v>24918</v>
      </c>
      <c r="C92" s="6" t="n">
        <v>8186</v>
      </c>
    </row>
    <row r="93" spans="1:5">
      <c r="A93" s="4" t="s">
        <v>840</v>
      </c>
      <c r="B93" s="4" t="s">
        <v>841</v>
      </c>
      <c r="C93" s="4" t="s">
        <v>890</v>
      </c>
    </row>
    <row r="94" spans="1:5">
      <c r="A94" s="4" t="s">
        <v>891</v>
      </c>
    </row>
    <row r="95" spans="1:5">
      <c r="A95" s="3" t="s">
        <v>831</v>
      </c>
    </row>
    <row r="96" spans="1:5">
      <c r="A96" s="4" t="s">
        <v>889</v>
      </c>
      <c r="B96" s="6" t="n">
        <v>18000</v>
      </c>
    </row>
    <row r="97" spans="1:5">
      <c r="A97" s="4" t="s">
        <v>892</v>
      </c>
      <c r="B97" s="5" t="n">
        <v>24400</v>
      </c>
      <c r="E97" s="6" t="n">
        <v>24400</v>
      </c>
    </row>
    <row r="98" spans="1:5">
      <c r="A98" s="4" t="s">
        <v>893</v>
      </c>
    </row>
    <row r="99" spans="1:5">
      <c r="A99" s="3" t="s">
        <v>831</v>
      </c>
    </row>
    <row r="100" spans="1:5">
      <c r="A100" s="4" t="s">
        <v>889</v>
      </c>
      <c r="B100" s="5" t="n">
        <v>6900</v>
      </c>
    </row>
    <row r="101" spans="1:5">
      <c r="A101" s="4" t="s">
        <v>892</v>
      </c>
      <c r="B101" s="5" t="n">
        <v>600</v>
      </c>
      <c r="E101" s="5" t="n">
        <v>600</v>
      </c>
    </row>
    <row r="102" spans="1:5">
      <c r="A102" s="4" t="s">
        <v>894</v>
      </c>
    </row>
    <row r="103" spans="1:5">
      <c r="A103" s="3" t="s">
        <v>831</v>
      </c>
    </row>
    <row r="104" spans="1:5">
      <c r="A104" s="4" t="s">
        <v>889</v>
      </c>
      <c r="B104" s="5" t="n">
        <v>2417</v>
      </c>
      <c r="C104" s="6" t="n">
        <v>3581</v>
      </c>
    </row>
    <row r="105" spans="1:5">
      <c r="A105" s="4" t="s">
        <v>895</v>
      </c>
    </row>
    <row r="106" spans="1:5">
      <c r="A106" s="3" t="s">
        <v>831</v>
      </c>
    </row>
    <row r="107" spans="1:5">
      <c r="A107" s="4" t="s">
        <v>889</v>
      </c>
      <c r="B107" s="5" t="n">
        <v>2400</v>
      </c>
    </row>
    <row r="108" spans="1:5">
      <c r="A108" s="4" t="s">
        <v>892</v>
      </c>
      <c r="B108" s="6" t="n">
        <v>5400</v>
      </c>
      <c r="E108" s="6" t="n">
        <v>5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62"/>
    <col customWidth="1" max="3" min="3" width="22"/>
    <col customWidth="1" max="4" min="4" width="40"/>
    <col customWidth="1" max="5" min="5" width="27"/>
    <col customWidth="1" max="6" min="6" width="46"/>
    <col customWidth="1" max="7" min="7" width="24"/>
    <col customWidth="1" max="8" min="8" width="12"/>
    <col customWidth="1" max="9" min="9" width="4"/>
  </cols>
  <sheetData>
    <row r="1" spans="1:9">
      <c r="A1" s="1" t="s">
        <v>167</v>
      </c>
      <c r="B1" s="2" t="s">
        <v>168</v>
      </c>
      <c r="C1" s="2" t="s">
        <v>169</v>
      </c>
      <c r="D1" s="2" t="s">
        <v>170</v>
      </c>
      <c r="E1" s="2" t="s">
        <v>171</v>
      </c>
      <c r="F1" s="2" t="s">
        <v>172</v>
      </c>
      <c r="G1" s="2" t="s">
        <v>173</v>
      </c>
      <c r="H1" s="2" t="s">
        <v>174</v>
      </c>
    </row>
    <row r="2" spans="1:9">
      <c r="A2" s="4" t="s">
        <v>175</v>
      </c>
      <c r="C2" s="6" t="n">
        <v>195040</v>
      </c>
      <c r="D2" s="6" t="n">
        <v>906741</v>
      </c>
      <c r="E2" s="6" t="n">
        <v>8728032</v>
      </c>
      <c r="F2" s="6" t="n">
        <v>-170255</v>
      </c>
      <c r="G2" s="6" t="n">
        <v>-1086124</v>
      </c>
    </row>
    <row r="3" spans="1:9">
      <c r="A3" s="4" t="s">
        <v>176</v>
      </c>
      <c r="C3" s="5" t="n">
        <v>16</v>
      </c>
      <c r="D3" s="5" t="n">
        <v>-376</v>
      </c>
    </row>
    <row r="4" spans="1:9">
      <c r="A4" s="4" t="s">
        <v>177</v>
      </c>
      <c r="F4" s="5" t="n">
        <v>-546705</v>
      </c>
      <c r="H4" s="6" t="n">
        <v>-546705</v>
      </c>
    </row>
    <row r="5" spans="1:9">
      <c r="A5" s="4" t="s">
        <v>178</v>
      </c>
      <c r="G5" s="5" t="n">
        <v>-250000</v>
      </c>
    </row>
    <row r="6" spans="1:9">
      <c r="A6" s="4" t="s">
        <v>179</v>
      </c>
      <c r="E6" s="5" t="n">
        <v>-2270833</v>
      </c>
      <c r="H6" s="5" t="n">
        <v>-2270833</v>
      </c>
      <c r="I6" s="4" t="s">
        <v>56</v>
      </c>
    </row>
    <row r="7" spans="1:9">
      <c r="A7" s="4" t="s">
        <v>180</v>
      </c>
      <c r="D7" s="5" t="n">
        <v>-38415</v>
      </c>
    </row>
    <row r="8" spans="1:9">
      <c r="A8" s="4" t="s">
        <v>181</v>
      </c>
      <c r="E8" s="5" t="n">
        <v>-244998</v>
      </c>
    </row>
    <row r="9" spans="1:9">
      <c r="A9" s="4" t="s">
        <v>182</v>
      </c>
      <c r="F9" s="5" t="n">
        <v>10492</v>
      </c>
      <c r="H9" s="5" t="n">
        <v>10492</v>
      </c>
    </row>
    <row r="10" spans="1:9">
      <c r="A10" s="4" t="s">
        <v>183</v>
      </c>
      <c r="G10" s="5" t="n">
        <v>491</v>
      </c>
    </row>
    <row r="11" spans="1:9">
      <c r="A11" s="4" t="s">
        <v>184</v>
      </c>
      <c r="D11" s="5" t="n">
        <v>42322</v>
      </c>
    </row>
    <row r="12" spans="1:9">
      <c r="A12" s="4" t="s">
        <v>185</v>
      </c>
      <c r="D12" s="5" t="n">
        <v>-198</v>
      </c>
    </row>
    <row r="13" spans="1:9">
      <c r="A13" s="4" t="s">
        <v>186</v>
      </c>
      <c r="F13" s="5" t="n">
        <v>1926</v>
      </c>
      <c r="H13" s="5" t="n">
        <v>1926</v>
      </c>
    </row>
    <row r="14" spans="1:9">
      <c r="A14" s="4" t="s">
        <v>187</v>
      </c>
      <c r="G14" s="5" t="n">
        <v>29572</v>
      </c>
    </row>
    <row r="15" spans="1:9">
      <c r="A15" s="4" t="s">
        <v>188</v>
      </c>
      <c r="B15" s="4" t="s">
        <v>59</v>
      </c>
      <c r="C15" s="5" t="n">
        <v>195056</v>
      </c>
      <c r="D15" s="5" t="n">
        <v>910074</v>
      </c>
      <c r="E15" s="5" t="n">
        <v>6212201</v>
      </c>
      <c r="F15" s="5" t="n">
        <v>-704542</v>
      </c>
      <c r="G15" s="5" t="n">
        <v>-1306061</v>
      </c>
      <c r="H15" s="5" t="n">
        <v>5306728</v>
      </c>
    </row>
    <row r="16" spans="1:9">
      <c r="A16" s="4" t="s">
        <v>176</v>
      </c>
      <c r="D16" s="5" t="n">
        <v>-12017</v>
      </c>
    </row>
    <row r="17" spans="1:9">
      <c r="A17" s="4" t="s">
        <v>177</v>
      </c>
      <c r="F17" s="5" t="n">
        <v>66449</v>
      </c>
      <c r="H17" s="5" t="n">
        <v>66449</v>
      </c>
    </row>
    <row r="18" spans="1:9">
      <c r="A18" s="4" t="s">
        <v>179</v>
      </c>
      <c r="E18" s="5" t="n">
        <v>-275970</v>
      </c>
      <c r="H18" s="5" t="n">
        <v>-275970</v>
      </c>
      <c r="I18" s="4" t="s">
        <v>56</v>
      </c>
    </row>
    <row r="19" spans="1:9">
      <c r="A19" s="4" t="s">
        <v>180</v>
      </c>
      <c r="D19" s="5" t="n">
        <v>-10078</v>
      </c>
    </row>
    <row r="20" spans="1:9">
      <c r="A20" s="4" t="s">
        <v>181</v>
      </c>
      <c r="E20" s="5" t="n">
        <v>-206635</v>
      </c>
    </row>
    <row r="21" spans="1:9">
      <c r="A21" s="4" t="s">
        <v>182</v>
      </c>
      <c r="F21" s="5" t="n">
        <v>7955</v>
      </c>
      <c r="H21" s="5" t="n">
        <v>7955</v>
      </c>
    </row>
    <row r="22" spans="1:9">
      <c r="A22" s="4" t="s">
        <v>183</v>
      </c>
      <c r="G22" s="5" t="n">
        <v>509</v>
      </c>
    </row>
    <row r="23" spans="1:9">
      <c r="A23" s="4" t="s">
        <v>184</v>
      </c>
      <c r="D23" s="5" t="n">
        <v>29119</v>
      </c>
    </row>
    <row r="24" spans="1:9">
      <c r="A24" s="4" t="s">
        <v>185</v>
      </c>
      <c r="D24" s="5" t="n">
        <v>-299</v>
      </c>
    </row>
    <row r="25" spans="1:9">
      <c r="A25" s="4" t="s">
        <v>186</v>
      </c>
      <c r="F25" s="5" t="n">
        <v>1926</v>
      </c>
      <c r="H25" s="5" t="n">
        <v>1926</v>
      </c>
    </row>
    <row r="26" spans="1:9">
      <c r="A26" s="4" t="s">
        <v>187</v>
      </c>
      <c r="G26" s="5" t="n">
        <v>8992</v>
      </c>
    </row>
    <row r="27" spans="1:9">
      <c r="A27" s="4" t="s">
        <v>189</v>
      </c>
      <c r="B27" s="4" t="s">
        <v>59</v>
      </c>
      <c r="C27" s="5" t="n">
        <v>195056</v>
      </c>
      <c r="D27" s="5" t="n">
        <v>916799</v>
      </c>
      <c r="E27" s="5" t="n">
        <v>5729596</v>
      </c>
      <c r="F27" s="5" t="n">
        <v>-628212</v>
      </c>
      <c r="G27" s="5" t="n">
        <v>-1296560</v>
      </c>
      <c r="H27" s="5" t="n">
        <v>4916679</v>
      </c>
    </row>
    <row r="28" spans="1:9">
      <c r="A28" s="4" t="s">
        <v>177</v>
      </c>
      <c r="F28" s="5" t="n">
        <v>171725</v>
      </c>
      <c r="H28" s="5" t="n">
        <v>171725</v>
      </c>
    </row>
    <row r="29" spans="1:9">
      <c r="A29" s="4" t="s">
        <v>179</v>
      </c>
      <c r="E29" s="5" t="n">
        <v>-311789</v>
      </c>
      <c r="H29" s="5" t="n">
        <v>-311789</v>
      </c>
    </row>
    <row r="30" spans="1:9">
      <c r="A30" s="4" t="s">
        <v>180</v>
      </c>
      <c r="D30" s="5" t="n">
        <v>-26553</v>
      </c>
    </row>
    <row r="31" spans="1:9">
      <c r="A31" s="4" t="s">
        <v>181</v>
      </c>
      <c r="E31" s="5" t="n">
        <v>-172565</v>
      </c>
    </row>
    <row r="32" spans="1:9">
      <c r="A32" s="4" t="s">
        <v>182</v>
      </c>
      <c r="F32" s="5" t="n">
        <v>-7682</v>
      </c>
      <c r="H32" s="5" t="n">
        <v>-7682</v>
      </c>
    </row>
    <row r="33" spans="1:9">
      <c r="A33" s="4" t="s">
        <v>183</v>
      </c>
      <c r="G33" s="5" t="n">
        <v>146</v>
      </c>
    </row>
    <row r="34" spans="1:9">
      <c r="A34" s="4" t="s">
        <v>184</v>
      </c>
      <c r="D34" s="5" t="n">
        <v>27496</v>
      </c>
    </row>
    <row r="35" spans="1:9">
      <c r="A35" s="4" t="s">
        <v>185</v>
      </c>
      <c r="D35" s="5" t="n">
        <v>-77</v>
      </c>
    </row>
    <row r="36" spans="1:9">
      <c r="A36" s="4" t="s">
        <v>186</v>
      </c>
      <c r="F36" s="5" t="n">
        <v>1926</v>
      </c>
      <c r="H36" s="5" t="n">
        <v>1926</v>
      </c>
    </row>
    <row r="37" spans="1:9">
      <c r="A37" s="4" t="s">
        <v>187</v>
      </c>
      <c r="G37" s="5" t="n">
        <v>20885</v>
      </c>
    </row>
    <row r="38" spans="1:9">
      <c r="A38" s="4" t="s">
        <v>190</v>
      </c>
      <c r="B38" s="4" t="s">
        <v>59</v>
      </c>
      <c r="C38" s="6" t="n">
        <v>195056</v>
      </c>
      <c r="D38" s="6" t="n">
        <v>917665</v>
      </c>
      <c r="E38" s="6" t="n">
        <v>5245242</v>
      </c>
      <c r="F38" s="6" t="n">
        <v>-462243</v>
      </c>
      <c r="G38" s="6" t="n">
        <v>-1275529</v>
      </c>
      <c r="H38" s="6" t="n">
        <v>4620191</v>
      </c>
    </row>
    <row r="39" spans="1:9"/>
    <row r="40" spans="1:9">
      <c r="A40" s="4" t="s">
        <v>56</v>
      </c>
      <c r="B40" s="4" t="s">
        <v>117</v>
      </c>
    </row>
  </sheetData>
  <mergeCells count="3">
    <mergeCell ref="H1:I1"/>
    <mergeCell ref="A39:I39"/>
    <mergeCell ref="B40:I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6</v>
      </c>
      <c r="B1" s="2" t="s">
        <v>1</v>
      </c>
    </row>
    <row r="2" spans="1:6">
      <c r="B2" s="2" t="s">
        <v>2</v>
      </c>
      <c r="C2" s="2" t="s">
        <v>32</v>
      </c>
      <c r="D2" s="2" t="s">
        <v>81</v>
      </c>
      <c r="E2" s="2" t="s">
        <v>2</v>
      </c>
      <c r="F2" s="2" t="s">
        <v>32</v>
      </c>
    </row>
    <row r="3" spans="1:6">
      <c r="A3" s="3" t="s">
        <v>897</v>
      </c>
    </row>
    <row r="4" spans="1:6">
      <c r="A4" s="4" t="s">
        <v>898</v>
      </c>
      <c r="B4" s="6" t="n">
        <v>519357</v>
      </c>
    </row>
    <row r="5" spans="1:6">
      <c r="A5" s="4" t="s">
        <v>899</v>
      </c>
      <c r="B5" s="5" t="n">
        <v>563825</v>
      </c>
      <c r="C5" s="6" t="n">
        <v>519357</v>
      </c>
    </row>
    <row r="6" spans="1:6">
      <c r="A6" s="4" t="s">
        <v>888</v>
      </c>
    </row>
    <row r="7" spans="1:6">
      <c r="A7" s="3" t="s">
        <v>900</v>
      </c>
    </row>
    <row r="8" spans="1:6">
      <c r="A8" s="4" t="s">
        <v>901</v>
      </c>
      <c r="B8" s="5" t="n">
        <v>881932</v>
      </c>
      <c r="C8" s="5" t="n">
        <v>815593</v>
      </c>
      <c r="D8" s="6" t="n">
        <v>794589</v>
      </c>
      <c r="E8" s="6" t="n">
        <v>881932</v>
      </c>
      <c r="F8" s="6" t="n">
        <v>815593</v>
      </c>
    </row>
    <row r="9" spans="1:6">
      <c r="A9" s="4" t="s">
        <v>902</v>
      </c>
      <c r="B9" s="5" t="n">
        <v>8279</v>
      </c>
      <c r="C9" s="5" t="n">
        <v>8136</v>
      </c>
      <c r="D9" s="5" t="n">
        <v>17948</v>
      </c>
    </row>
    <row r="10" spans="1:6">
      <c r="A10" s="4" t="s">
        <v>903</v>
      </c>
      <c r="B10" s="5" t="n">
        <v>27047</v>
      </c>
      <c r="C10" s="5" t="n">
        <v>25185</v>
      </c>
      <c r="D10" s="5" t="n">
        <v>33168</v>
      </c>
    </row>
    <row r="11" spans="1:6">
      <c r="A11" s="4" t="s">
        <v>904</v>
      </c>
      <c r="B11" s="4" t="s">
        <v>59</v>
      </c>
      <c r="C11" s="4" t="s">
        <v>59</v>
      </c>
    </row>
    <row r="12" spans="1:6">
      <c r="A12" s="4" t="s">
        <v>905</v>
      </c>
      <c r="B12" s="5" t="n">
        <v>60855</v>
      </c>
      <c r="C12" s="5" t="n">
        <v>58236</v>
      </c>
    </row>
    <row r="13" spans="1:6">
      <c r="A13" s="4" t="s">
        <v>906</v>
      </c>
      <c r="B13" s="4" t="s">
        <v>59</v>
      </c>
      <c r="C13" s="4" t="s">
        <v>59</v>
      </c>
    </row>
    <row r="14" spans="1:6">
      <c r="A14" s="4" t="s">
        <v>907</v>
      </c>
      <c r="B14" s="5" t="n">
        <v>18751</v>
      </c>
      <c r="C14" s="5" t="n">
        <v>-30447</v>
      </c>
    </row>
    <row r="15" spans="1:6">
      <c r="A15" s="4" t="s">
        <v>908</v>
      </c>
      <c r="B15" s="5" t="n">
        <v>39910</v>
      </c>
      <c r="C15" s="5" t="n">
        <v>40928</v>
      </c>
    </row>
    <row r="16" spans="1:6">
      <c r="A16" s="4" t="s">
        <v>909</v>
      </c>
      <c r="B16" s="4" t="s">
        <v>59</v>
      </c>
      <c r="C16" s="5" t="n">
        <v>822</v>
      </c>
    </row>
    <row r="17" spans="1:6">
      <c r="A17" s="4" t="s">
        <v>185</v>
      </c>
      <c r="B17" s="5" t="n">
        <v>-8683</v>
      </c>
      <c r="C17" s="4" t="s">
        <v>59</v>
      </c>
    </row>
    <row r="18" spans="1:6">
      <c r="A18" s="4" t="s">
        <v>910</v>
      </c>
      <c r="B18" s="5" t="n">
        <v>881932</v>
      </c>
      <c r="C18" s="5" t="n">
        <v>815593</v>
      </c>
      <c r="D18" s="5" t="n">
        <v>794589</v>
      </c>
    </row>
    <row r="19" spans="1:6">
      <c r="A19" s="3" t="s">
        <v>897</v>
      </c>
    </row>
    <row r="20" spans="1:6">
      <c r="A20" s="4" t="s">
        <v>898</v>
      </c>
      <c r="B20" s="5" t="n">
        <v>519357</v>
      </c>
      <c r="C20" s="5" t="n">
        <v>521682</v>
      </c>
    </row>
    <row r="21" spans="1:6">
      <c r="A21" s="4" t="s">
        <v>911</v>
      </c>
      <c r="B21" s="5" t="n">
        <v>50079</v>
      </c>
      <c r="C21" s="5" t="n">
        <v>61860</v>
      </c>
    </row>
    <row r="22" spans="1:6">
      <c r="A22" s="4" t="s">
        <v>912</v>
      </c>
      <c r="B22" s="5" t="n">
        <v>24918</v>
      </c>
      <c r="C22" s="5" t="n">
        <v>8186</v>
      </c>
    </row>
    <row r="23" spans="1:6">
      <c r="A23" s="4" t="s">
        <v>904</v>
      </c>
      <c r="B23" s="4" t="s">
        <v>59</v>
      </c>
      <c r="C23" s="4" t="s">
        <v>59</v>
      </c>
    </row>
    <row r="24" spans="1:6">
      <c r="A24" s="4" t="s">
        <v>906</v>
      </c>
      <c r="B24" s="4" t="s">
        <v>59</v>
      </c>
      <c r="C24" s="4" t="s">
        <v>59</v>
      </c>
    </row>
    <row r="25" spans="1:6">
      <c r="A25" s="4" t="s">
        <v>907</v>
      </c>
      <c r="B25" s="5" t="n">
        <v>18064</v>
      </c>
      <c r="C25" s="5" t="n">
        <v>-30609</v>
      </c>
    </row>
    <row r="26" spans="1:6">
      <c r="A26" s="4" t="s">
        <v>908</v>
      </c>
      <c r="B26" s="5" t="n">
        <v>-39910</v>
      </c>
      <c r="C26" s="5" t="n">
        <v>-40928</v>
      </c>
    </row>
    <row r="27" spans="1:6">
      <c r="A27" s="4" t="s">
        <v>185</v>
      </c>
      <c r="E27" s="5" t="n">
        <v>-8683</v>
      </c>
      <c r="F27" s="5" t="n">
        <v>-834</v>
      </c>
    </row>
    <row r="28" spans="1:6">
      <c r="A28" s="4" t="s">
        <v>899</v>
      </c>
      <c r="B28" s="5" t="n">
        <v>563825</v>
      </c>
      <c r="C28" s="5" t="n">
        <v>519357</v>
      </c>
      <c r="D28" s="5" t="n">
        <v>521682</v>
      </c>
    </row>
    <row r="29" spans="1:6">
      <c r="A29" s="3" t="s">
        <v>913</v>
      </c>
    </row>
    <row r="30" spans="1:6">
      <c r="A30" s="4" t="s">
        <v>43</v>
      </c>
      <c r="E30" s="5" t="n">
        <v>5905</v>
      </c>
      <c r="F30" s="5" t="n">
        <v>7591</v>
      </c>
    </row>
    <row r="31" spans="1:6">
      <c r="A31" s="4" t="s">
        <v>50</v>
      </c>
      <c r="E31" s="5" t="n">
        <v>-8856</v>
      </c>
      <c r="F31" s="5" t="n">
        <v>-8184</v>
      </c>
    </row>
    <row r="32" spans="1:6">
      <c r="A32" s="4" t="s">
        <v>55</v>
      </c>
      <c r="E32" s="5" t="n">
        <v>-315156</v>
      </c>
      <c r="F32" s="5" t="n">
        <v>-295643</v>
      </c>
    </row>
    <row r="33" spans="1:6">
      <c r="A33" s="4" t="s">
        <v>914</v>
      </c>
      <c r="E33" s="5" t="n">
        <v>-318107</v>
      </c>
      <c r="F33" s="5" t="n">
        <v>-296236</v>
      </c>
    </row>
    <row r="34" spans="1:6">
      <c r="A34" s="4" t="s">
        <v>894</v>
      </c>
    </row>
    <row r="35" spans="1:6">
      <c r="A35" s="3" t="s">
        <v>900</v>
      </c>
    </row>
    <row r="36" spans="1:6">
      <c r="A36" s="4" t="s">
        <v>901</v>
      </c>
      <c r="B36" s="5" t="n">
        <v>106276</v>
      </c>
      <c r="C36" s="5" t="n">
        <v>106679</v>
      </c>
      <c r="D36" s="5" t="n">
        <v>115222</v>
      </c>
      <c r="E36" s="5" t="n">
        <v>106276</v>
      </c>
      <c r="F36" s="5" t="n">
        <v>106679</v>
      </c>
    </row>
    <row r="37" spans="1:6">
      <c r="A37" s="4" t="s">
        <v>902</v>
      </c>
      <c r="B37" s="5" t="n">
        <v>1601</v>
      </c>
      <c r="C37" s="5" t="n">
        <v>1864</v>
      </c>
      <c r="D37" s="5" t="n">
        <v>3180</v>
      </c>
    </row>
    <row r="38" spans="1:6">
      <c r="A38" s="4" t="s">
        <v>903</v>
      </c>
      <c r="B38" s="5" t="n">
        <v>3444</v>
      </c>
      <c r="C38" s="5" t="n">
        <v>3800</v>
      </c>
      <c r="D38" s="5" t="n">
        <v>4883</v>
      </c>
    </row>
    <row r="39" spans="1:6">
      <c r="A39" s="4" t="s">
        <v>904</v>
      </c>
      <c r="B39" s="5" t="n">
        <v>2075</v>
      </c>
      <c r="C39" s="5" t="n">
        <v>1278</v>
      </c>
    </row>
    <row r="40" spans="1:6">
      <c r="A40" s="4" t="s">
        <v>905</v>
      </c>
      <c r="B40" s="5" t="n">
        <v>-3077</v>
      </c>
      <c r="C40" s="5" t="n">
        <v>-10627</v>
      </c>
    </row>
    <row r="41" spans="1:6">
      <c r="A41" s="4" t="s">
        <v>906</v>
      </c>
      <c r="B41" s="5" t="n">
        <v>318</v>
      </c>
      <c r="C41" s="5" t="n">
        <v>510</v>
      </c>
    </row>
    <row r="42" spans="1:6">
      <c r="A42" s="4" t="s">
        <v>907</v>
      </c>
      <c r="B42" s="5" t="n">
        <v>46</v>
      </c>
      <c r="C42" s="5" t="n">
        <v>20</v>
      </c>
    </row>
    <row r="43" spans="1:6">
      <c r="A43" s="4" t="s">
        <v>908</v>
      </c>
      <c r="B43" s="5" t="n">
        <v>4810</v>
      </c>
      <c r="C43" s="5" t="n">
        <v>5369</v>
      </c>
    </row>
    <row r="44" spans="1:6">
      <c r="A44" s="4" t="s">
        <v>909</v>
      </c>
      <c r="B44" s="4" t="s">
        <v>59</v>
      </c>
      <c r="C44" s="5" t="n">
        <v>-19</v>
      </c>
    </row>
    <row r="45" spans="1:6">
      <c r="A45" s="4" t="s">
        <v>185</v>
      </c>
      <c r="B45" s="4" t="s">
        <v>59</v>
      </c>
      <c r="C45" s="4" t="s">
        <v>59</v>
      </c>
    </row>
    <row r="46" spans="1:6">
      <c r="A46" s="4" t="s">
        <v>910</v>
      </c>
      <c r="B46" s="5" t="n">
        <v>106276</v>
      </c>
      <c r="C46" s="5" t="n">
        <v>106679</v>
      </c>
      <c r="D46" s="5" t="n">
        <v>115222</v>
      </c>
    </row>
    <row r="47" spans="1:6">
      <c r="A47" s="3" t="s">
        <v>897</v>
      </c>
    </row>
    <row r="48" spans="1:6">
      <c r="A48" s="4" t="s">
        <v>898</v>
      </c>
      <c r="B48" s="4" t="s">
        <v>59</v>
      </c>
      <c r="C48" s="4" t="s">
        <v>59</v>
      </c>
    </row>
    <row r="49" spans="1:6">
      <c r="A49" s="4" t="s">
        <v>911</v>
      </c>
      <c r="B49" s="4" t="s">
        <v>59</v>
      </c>
      <c r="C49" s="4" t="s">
        <v>59</v>
      </c>
    </row>
    <row r="50" spans="1:6">
      <c r="A50" s="4" t="s">
        <v>912</v>
      </c>
      <c r="B50" s="5" t="n">
        <v>2417</v>
      </c>
      <c r="C50" s="5" t="n">
        <v>3581</v>
      </c>
    </row>
    <row r="51" spans="1:6">
      <c r="A51" s="4" t="s">
        <v>904</v>
      </c>
      <c r="B51" s="5" t="n">
        <v>2075</v>
      </c>
      <c r="C51" s="5" t="n">
        <v>1278</v>
      </c>
    </row>
    <row r="52" spans="1:6">
      <c r="A52" s="4" t="s">
        <v>906</v>
      </c>
      <c r="B52" s="5" t="n">
        <v>318</v>
      </c>
      <c r="C52" s="5" t="n">
        <v>510</v>
      </c>
    </row>
    <row r="53" spans="1:6">
      <c r="A53" s="4" t="s">
        <v>907</v>
      </c>
      <c r="B53" s="4" t="s">
        <v>59</v>
      </c>
      <c r="C53" s="4" t="s">
        <v>59</v>
      </c>
    </row>
    <row r="54" spans="1:6">
      <c r="A54" s="4" t="s">
        <v>908</v>
      </c>
      <c r="B54" s="5" t="n">
        <v>-4810</v>
      </c>
      <c r="C54" s="5" t="n">
        <v>-5369</v>
      </c>
    </row>
    <row r="55" spans="1:6">
      <c r="A55" s="4" t="s">
        <v>185</v>
      </c>
      <c r="E55" s="4" t="s">
        <v>59</v>
      </c>
      <c r="F55" s="4" t="s">
        <v>59</v>
      </c>
    </row>
    <row r="56" spans="1:6">
      <c r="A56" s="4" t="s">
        <v>899</v>
      </c>
      <c r="B56" s="4" t="s">
        <v>59</v>
      </c>
      <c r="C56" s="4" t="s">
        <v>59</v>
      </c>
      <c r="D56" s="4" t="s">
        <v>59</v>
      </c>
    </row>
    <row r="57" spans="1:6">
      <c r="A57" s="3" t="s">
        <v>913</v>
      </c>
    </row>
    <row r="58" spans="1:6">
      <c r="A58" s="4" t="s">
        <v>43</v>
      </c>
      <c r="E58" s="4" t="s">
        <v>59</v>
      </c>
      <c r="F58" s="4" t="s">
        <v>59</v>
      </c>
    </row>
    <row r="59" spans="1:6">
      <c r="A59" s="4" t="s">
        <v>50</v>
      </c>
      <c r="E59" s="5" t="n">
        <v>-5392</v>
      </c>
      <c r="F59" s="5" t="n">
        <v>-5267</v>
      </c>
    </row>
    <row r="60" spans="1:6">
      <c r="A60" s="4" t="s">
        <v>55</v>
      </c>
      <c r="E60" s="5" t="n">
        <v>-100884</v>
      </c>
      <c r="F60" s="5" t="n">
        <v>-101412</v>
      </c>
    </row>
    <row r="61" spans="1:6">
      <c r="A61" s="4" t="s">
        <v>914</v>
      </c>
      <c r="E61" s="6" t="n">
        <v>-106276</v>
      </c>
      <c r="F61" s="6" t="n">
        <v>-1066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585</v>
      </c>
    </row>
    <row r="2" spans="1:2">
      <c r="A2" s="4" t="s">
        <v>888</v>
      </c>
    </row>
    <row r="3" spans="1:2">
      <c r="A3" s="3" t="s">
        <v>348</v>
      </c>
    </row>
    <row r="4" spans="1:2">
      <c r="A4" s="4" t="s">
        <v>916</v>
      </c>
      <c r="B4" s="6" t="n">
        <v>-269063</v>
      </c>
    </row>
    <row r="5" spans="1:2">
      <c r="A5" s="4" t="s">
        <v>917</v>
      </c>
      <c r="B5" s="5" t="n">
        <v>-5824</v>
      </c>
    </row>
    <row r="6" spans="1:2">
      <c r="A6" s="4" t="s">
        <v>918</v>
      </c>
      <c r="B6" s="5" t="n">
        <v>-274887</v>
      </c>
    </row>
    <row r="7" spans="1:2">
      <c r="A7" s="4" t="s">
        <v>894</v>
      </c>
    </row>
    <row r="8" spans="1:2">
      <c r="A8" s="3" t="s">
        <v>348</v>
      </c>
    </row>
    <row r="9" spans="1:2">
      <c r="A9" s="4" t="s">
        <v>916</v>
      </c>
      <c r="B9" s="5" t="n">
        <v>221</v>
      </c>
    </row>
    <row r="10" spans="1:2">
      <c r="A10" s="4" t="s">
        <v>917</v>
      </c>
      <c r="B10" s="5" t="n">
        <v>38</v>
      </c>
    </row>
    <row r="11" spans="1:2">
      <c r="A11" s="4" t="s">
        <v>918</v>
      </c>
      <c r="B11" s="6" t="n">
        <v>2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85</v>
      </c>
    </row>
    <row r="2" spans="1:2">
      <c r="A2" s="4" t="s">
        <v>888</v>
      </c>
    </row>
    <row r="3" spans="1:2">
      <c r="A3" s="3" t="s">
        <v>348</v>
      </c>
    </row>
    <row r="4" spans="1:2">
      <c r="A4" s="4" t="s">
        <v>916</v>
      </c>
      <c r="B4" s="6" t="n">
        <v>-15890</v>
      </c>
    </row>
    <row r="5" spans="1:2">
      <c r="A5" s="4" t="s">
        <v>917</v>
      </c>
      <c r="B5" s="5" t="n">
        <v>-1021</v>
      </c>
    </row>
    <row r="6" spans="1:2">
      <c r="A6" s="4" t="s">
        <v>920</v>
      </c>
      <c r="B6" s="5" t="n">
        <v>-16911</v>
      </c>
    </row>
    <row r="7" spans="1:2">
      <c r="A7" s="4" t="s">
        <v>894</v>
      </c>
    </row>
    <row r="8" spans="1:2">
      <c r="A8" s="3" t="s">
        <v>348</v>
      </c>
    </row>
    <row r="9" spans="1:2">
      <c r="A9" s="4" t="s">
        <v>917</v>
      </c>
      <c r="B9" s="5" t="n">
        <v>38</v>
      </c>
    </row>
    <row r="10" spans="1:2">
      <c r="A10" s="4" t="s">
        <v>920</v>
      </c>
      <c r="B10" s="6" t="n">
        <v>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4" t="s">
        <v>922</v>
      </c>
    </row>
    <row r="3" spans="1:3">
      <c r="A3" s="3" t="s">
        <v>348</v>
      </c>
    </row>
    <row r="4" spans="1:3">
      <c r="A4" s="4" t="s">
        <v>923</v>
      </c>
      <c r="B4" s="6" t="n">
        <v>691923</v>
      </c>
      <c r="C4" s="6" t="n">
        <v>643174</v>
      </c>
    </row>
    <row r="5" spans="1:3">
      <c r="A5" s="4" t="s">
        <v>924</v>
      </c>
      <c r="B5" s="5" t="n">
        <v>640230</v>
      </c>
      <c r="C5" s="5" t="n">
        <v>599730</v>
      </c>
    </row>
    <row r="6" spans="1:3">
      <c r="A6" s="4" t="s">
        <v>925</v>
      </c>
      <c r="B6" s="5" t="n">
        <v>540161</v>
      </c>
      <c r="C6" s="5" t="n">
        <v>497894</v>
      </c>
    </row>
    <row r="7" spans="1:3">
      <c r="A7" s="4" t="s">
        <v>926</v>
      </c>
    </row>
    <row r="8" spans="1:3">
      <c r="A8" s="3" t="s">
        <v>348</v>
      </c>
    </row>
    <row r="9" spans="1:3">
      <c r="A9" s="4" t="s">
        <v>923</v>
      </c>
      <c r="B9" s="5" t="n">
        <v>106276</v>
      </c>
      <c r="C9" s="5" t="n">
        <v>106678</v>
      </c>
    </row>
    <row r="10" spans="1:3">
      <c r="A10" s="4" t="s">
        <v>924</v>
      </c>
      <c r="B10" s="5" t="n">
        <v>106276</v>
      </c>
      <c r="C10" s="5" t="n">
        <v>106678</v>
      </c>
    </row>
    <row r="11" spans="1:3">
      <c r="A11" s="4" t="s">
        <v>927</v>
      </c>
    </row>
    <row r="12" spans="1:3">
      <c r="A12" s="3" t="s">
        <v>348</v>
      </c>
    </row>
    <row r="13" spans="1:3">
      <c r="A13" s="4" t="s">
        <v>923</v>
      </c>
      <c r="B13" s="5" t="n">
        <v>172364</v>
      </c>
      <c r="C13" s="5" t="n">
        <v>156088</v>
      </c>
    </row>
    <row r="14" spans="1:3">
      <c r="A14" s="4" t="s">
        <v>924</v>
      </c>
      <c r="B14" s="6" t="n">
        <v>163319</v>
      </c>
      <c r="C14" s="6" t="n">
        <v>1507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1</v>
      </c>
    </row>
    <row r="3" spans="1:4">
      <c r="A3" s="4" t="s">
        <v>888</v>
      </c>
    </row>
    <row r="4" spans="1:4">
      <c r="A4" s="3" t="s">
        <v>348</v>
      </c>
    </row>
    <row r="5" spans="1:4">
      <c r="A5" s="4" t="s">
        <v>902</v>
      </c>
      <c r="B5" s="6" t="n">
        <v>8279</v>
      </c>
      <c r="C5" s="6" t="n">
        <v>8136</v>
      </c>
      <c r="D5" s="6" t="n">
        <v>17948</v>
      </c>
    </row>
    <row r="6" spans="1:4">
      <c r="A6" s="4" t="s">
        <v>903</v>
      </c>
      <c r="B6" s="5" t="n">
        <v>27047</v>
      </c>
      <c r="C6" s="5" t="n">
        <v>25185</v>
      </c>
      <c r="D6" s="5" t="n">
        <v>33168</v>
      </c>
    </row>
    <row r="7" spans="1:4">
      <c r="A7" s="4" t="s">
        <v>929</v>
      </c>
      <c r="B7" s="5" t="n">
        <v>-28941</v>
      </c>
      <c r="C7" s="5" t="n">
        <v>-28154</v>
      </c>
      <c r="D7" s="5" t="n">
        <v>-34016</v>
      </c>
    </row>
    <row r="8" spans="1:4">
      <c r="A8" s="4" t="s">
        <v>930</v>
      </c>
      <c r="B8" s="5" t="n">
        <v>1026</v>
      </c>
      <c r="C8" s="5" t="n">
        <v>1204</v>
      </c>
      <c r="D8" s="5" t="n">
        <v>1560</v>
      </c>
    </row>
    <row r="9" spans="1:4">
      <c r="A9" s="4" t="s">
        <v>931</v>
      </c>
      <c r="D9" s="5" t="n">
        <v>-1</v>
      </c>
    </row>
    <row r="10" spans="1:4">
      <c r="A10" s="4" t="s">
        <v>932</v>
      </c>
      <c r="B10" s="5" t="n">
        <v>16691</v>
      </c>
      <c r="C10" s="5" t="n">
        <v>16165</v>
      </c>
      <c r="D10" s="5" t="n">
        <v>15147</v>
      </c>
    </row>
    <row r="11" spans="1:4">
      <c r="A11" s="4" t="s">
        <v>933</v>
      </c>
      <c r="B11" s="5" t="n">
        <v>24102</v>
      </c>
      <c r="C11" s="5" t="n">
        <v>22536</v>
      </c>
      <c r="D11" s="5" t="n">
        <v>33806</v>
      </c>
    </row>
    <row r="12" spans="1:4">
      <c r="A12" s="4" t="s">
        <v>934</v>
      </c>
      <c r="D12" s="5" t="n">
        <v>8606</v>
      </c>
    </row>
    <row r="13" spans="1:4">
      <c r="A13" s="4" t="s">
        <v>935</v>
      </c>
      <c r="C13" s="5" t="n">
        <v>822</v>
      </c>
      <c r="D13" s="5" t="n">
        <v>306</v>
      </c>
    </row>
    <row r="14" spans="1:4">
      <c r="A14" s="4" t="s">
        <v>936</v>
      </c>
      <c r="B14" s="5" t="n">
        <v>24102</v>
      </c>
      <c r="C14" s="5" t="n">
        <v>23358</v>
      </c>
      <c r="D14" s="5" t="n">
        <v>42718</v>
      </c>
    </row>
    <row r="15" spans="1:4">
      <c r="A15" s="4" t="s">
        <v>894</v>
      </c>
    </row>
    <row r="16" spans="1:4">
      <c r="A16" s="3" t="s">
        <v>348</v>
      </c>
    </row>
    <row r="17" spans="1:4">
      <c r="A17" s="4" t="s">
        <v>902</v>
      </c>
      <c r="B17" s="5" t="n">
        <v>1601</v>
      </c>
      <c r="C17" s="5" t="n">
        <v>1864</v>
      </c>
      <c r="D17" s="5" t="n">
        <v>3180</v>
      </c>
    </row>
    <row r="18" spans="1:4">
      <c r="A18" s="4" t="s">
        <v>903</v>
      </c>
      <c r="B18" s="5" t="n">
        <v>3444</v>
      </c>
      <c r="C18" s="5" t="n">
        <v>3800</v>
      </c>
      <c r="D18" s="5" t="n">
        <v>4883</v>
      </c>
    </row>
    <row r="19" spans="1:4">
      <c r="A19" s="4" t="s">
        <v>930</v>
      </c>
      <c r="B19" s="5" t="n">
        <v>-74</v>
      </c>
      <c r="C19" s="5" t="n">
        <v>-75</v>
      </c>
      <c r="D19" s="5" t="n">
        <v>-82</v>
      </c>
    </row>
    <row r="20" spans="1:4">
      <c r="A20" s="4" t="s">
        <v>932</v>
      </c>
      <c r="C20" s="5" t="n">
        <v>5</v>
      </c>
      <c r="D20" s="5" t="n">
        <v>992</v>
      </c>
    </row>
    <row r="21" spans="1:4">
      <c r="A21" s="4" t="s">
        <v>933</v>
      </c>
      <c r="B21" s="5" t="n">
        <v>4971</v>
      </c>
      <c r="C21" s="5" t="n">
        <v>5594</v>
      </c>
      <c r="D21" s="5" t="n">
        <v>8973</v>
      </c>
    </row>
    <row r="22" spans="1:4">
      <c r="A22" s="4" t="s">
        <v>935</v>
      </c>
      <c r="C22" s="5" t="n">
        <v>-19</v>
      </c>
    </row>
    <row r="23" spans="1:4">
      <c r="A23" s="4" t="s">
        <v>936</v>
      </c>
      <c r="B23" s="6" t="n">
        <v>4971</v>
      </c>
      <c r="C23" s="6" t="n">
        <v>5575</v>
      </c>
      <c r="D23" s="6" t="n">
        <v>89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1</v>
      </c>
    </row>
    <row r="3" spans="1:4">
      <c r="A3" s="3" t="s">
        <v>348</v>
      </c>
    </row>
    <row r="4" spans="1:4">
      <c r="A4" s="4" t="s">
        <v>938</v>
      </c>
      <c r="B4" s="6" t="n">
        <v>563825</v>
      </c>
      <c r="C4" s="6" t="n">
        <v>519357</v>
      </c>
    </row>
    <row r="5" spans="1:4">
      <c r="A5" s="4" t="s">
        <v>371</v>
      </c>
    </row>
    <row r="6" spans="1:4">
      <c r="A6" s="3" t="s">
        <v>348</v>
      </c>
    </row>
    <row r="7" spans="1:4">
      <c r="A7" s="4" t="s">
        <v>938</v>
      </c>
      <c r="B7" s="5" t="n">
        <v>212533</v>
      </c>
      <c r="C7" s="5" t="n">
        <v>197575</v>
      </c>
    </row>
    <row r="8" spans="1:4">
      <c r="A8" s="4" t="s">
        <v>888</v>
      </c>
    </row>
    <row r="9" spans="1:4">
      <c r="A9" s="3" t="s">
        <v>348</v>
      </c>
    </row>
    <row r="10" spans="1:4">
      <c r="A10" s="4" t="s">
        <v>939</v>
      </c>
      <c r="B10" s="5" t="n">
        <v>881932</v>
      </c>
      <c r="C10" s="5" t="n">
        <v>815593</v>
      </c>
      <c r="D10" s="6" t="n">
        <v>794589</v>
      </c>
    </row>
    <row r="11" spans="1:4">
      <c r="A11" s="4" t="s">
        <v>938</v>
      </c>
      <c r="B11" s="5" t="n">
        <v>563825</v>
      </c>
      <c r="C11" s="5" t="n">
        <v>519357</v>
      </c>
      <c r="D11" s="5" t="n">
        <v>521682</v>
      </c>
    </row>
    <row r="12" spans="1:4">
      <c r="A12" s="4" t="s">
        <v>940</v>
      </c>
      <c r="B12" s="5" t="n">
        <v>-318107</v>
      </c>
      <c r="C12" s="5" t="n">
        <v>-296236</v>
      </c>
    </row>
    <row r="13" spans="1:4">
      <c r="A13" s="4" t="s">
        <v>941</v>
      </c>
      <c r="B13" s="5" t="n">
        <v>24102</v>
      </c>
      <c r="C13" s="5" t="n">
        <v>23358</v>
      </c>
      <c r="D13" s="5" t="n">
        <v>42718</v>
      </c>
    </row>
    <row r="14" spans="1:4">
      <c r="A14" s="4" t="s">
        <v>893</v>
      </c>
    </row>
    <row r="15" spans="1:4">
      <c r="A15" s="3" t="s">
        <v>348</v>
      </c>
    </row>
    <row r="16" spans="1:4">
      <c r="A16" s="4" t="s">
        <v>939</v>
      </c>
      <c r="B16" s="5" t="n">
        <v>222483</v>
      </c>
      <c r="C16" s="5" t="n">
        <v>206502</v>
      </c>
    </row>
    <row r="17" spans="1:4">
      <c r="A17" s="4" t="s">
        <v>938</v>
      </c>
      <c r="B17" s="5" t="n">
        <v>212535</v>
      </c>
      <c r="C17" s="5" t="n">
        <v>197575</v>
      </c>
    </row>
    <row r="18" spans="1:4">
      <c r="A18" s="4" t="s">
        <v>940</v>
      </c>
      <c r="B18" s="5" t="n">
        <v>9948</v>
      </c>
      <c r="C18" s="5" t="n">
        <v>8927</v>
      </c>
    </row>
    <row r="19" spans="1:4">
      <c r="A19" s="4" t="s">
        <v>941</v>
      </c>
      <c r="B19" s="5" t="n">
        <v>194</v>
      </c>
      <c r="C19" s="5" t="n">
        <v>-2244</v>
      </c>
    </row>
    <row r="20" spans="1:4">
      <c r="A20" s="4" t="s">
        <v>894</v>
      </c>
    </row>
    <row r="21" spans="1:4">
      <c r="A21" s="3" t="s">
        <v>348</v>
      </c>
    </row>
    <row r="22" spans="1:4">
      <c r="A22" s="4" t="s">
        <v>939</v>
      </c>
      <c r="B22" s="5" t="n">
        <v>106276</v>
      </c>
      <c r="C22" s="5" t="n">
        <v>106679</v>
      </c>
      <c r="D22" s="5" t="n">
        <v>115222</v>
      </c>
    </row>
    <row r="23" spans="1:4">
      <c r="A23" s="4" t="s">
        <v>938</v>
      </c>
      <c r="B23" s="4" t="s">
        <v>59</v>
      </c>
      <c r="C23" s="4" t="s">
        <v>59</v>
      </c>
      <c r="D23" s="4" t="s">
        <v>59</v>
      </c>
    </row>
    <row r="24" spans="1:4">
      <c r="A24" s="4" t="s">
        <v>940</v>
      </c>
      <c r="B24" s="5" t="n">
        <v>-106276</v>
      </c>
      <c r="C24" s="5" t="n">
        <v>-106679</v>
      </c>
    </row>
    <row r="25" spans="1:4">
      <c r="A25" s="4" t="s">
        <v>941</v>
      </c>
      <c r="B25" s="5" t="n">
        <v>4971</v>
      </c>
      <c r="C25" s="5" t="n">
        <v>5575</v>
      </c>
      <c r="D25" s="6" t="n">
        <v>8973</v>
      </c>
    </row>
    <row r="26" spans="1:4">
      <c r="A26" s="4" t="s">
        <v>942</v>
      </c>
    </row>
    <row r="27" spans="1:4">
      <c r="A27" s="3" t="s">
        <v>348</v>
      </c>
    </row>
    <row r="28" spans="1:4">
      <c r="A28" s="4" t="s">
        <v>939</v>
      </c>
      <c r="B28" s="5" t="n">
        <v>791</v>
      </c>
      <c r="C28" s="5" t="n">
        <v>615</v>
      </c>
    </row>
    <row r="29" spans="1:4">
      <c r="A29" s="4" t="s">
        <v>940</v>
      </c>
      <c r="B29" s="5" t="n">
        <v>791</v>
      </c>
      <c r="C29" s="5" t="n">
        <v>615</v>
      </c>
    </row>
    <row r="30" spans="1:4">
      <c r="A30" s="4" t="s">
        <v>941</v>
      </c>
      <c r="B30" s="6" t="n">
        <v>133</v>
      </c>
      <c r="C30" s="6" t="n">
        <v>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348</v>
      </c>
    </row>
    <row r="4" spans="1:3">
      <c r="A4" s="4" t="s">
        <v>944</v>
      </c>
      <c r="B4" s="4" t="s">
        <v>841</v>
      </c>
    </row>
    <row r="5" spans="1:3">
      <c r="A5" s="4" t="s">
        <v>945</v>
      </c>
      <c r="B5" s="4" t="s">
        <v>841</v>
      </c>
    </row>
    <row r="6" spans="1:3">
      <c r="A6" s="4" t="s">
        <v>888</v>
      </c>
    </row>
    <row r="7" spans="1:3">
      <c r="A7" s="3" t="s">
        <v>348</v>
      </c>
    </row>
    <row r="8" spans="1:3">
      <c r="A8" s="4" t="s">
        <v>946</v>
      </c>
      <c r="B8" s="4" t="s">
        <v>947</v>
      </c>
      <c r="C8" s="4" t="s">
        <v>948</v>
      </c>
    </row>
    <row r="9" spans="1:3">
      <c r="A9" s="4" t="s">
        <v>944</v>
      </c>
      <c r="B9" s="4" t="s">
        <v>841</v>
      </c>
      <c r="C9" s="4" t="s">
        <v>890</v>
      </c>
    </row>
    <row r="10" spans="1:3">
      <c r="A10" s="4" t="s">
        <v>949</v>
      </c>
      <c r="B10" s="4" t="s">
        <v>950</v>
      </c>
      <c r="C10" s="4" t="s">
        <v>950</v>
      </c>
    </row>
    <row r="11" spans="1:3">
      <c r="A11" s="4" t="s">
        <v>951</v>
      </c>
      <c r="B11" s="4" t="s">
        <v>952</v>
      </c>
      <c r="C11" s="4" t="s">
        <v>953</v>
      </c>
    </row>
    <row r="12" spans="1:3">
      <c r="A12" s="4" t="s">
        <v>945</v>
      </c>
      <c r="B12" s="4" t="s">
        <v>841</v>
      </c>
      <c r="C12" s="4" t="s">
        <v>890</v>
      </c>
    </row>
    <row r="13" spans="1:3">
      <c r="A13" s="4" t="s">
        <v>954</v>
      </c>
      <c r="B13" s="4" t="s">
        <v>950</v>
      </c>
      <c r="C13" s="4" t="s">
        <v>950</v>
      </c>
    </row>
    <row r="14" spans="1:3">
      <c r="A14" s="4" t="s">
        <v>894</v>
      </c>
    </row>
    <row r="15" spans="1:3">
      <c r="A15" s="3" t="s">
        <v>348</v>
      </c>
    </row>
    <row r="16" spans="1:3">
      <c r="A16" s="4" t="s">
        <v>946</v>
      </c>
      <c r="B16" s="4" t="s">
        <v>955</v>
      </c>
      <c r="C16" s="4" t="s">
        <v>956</v>
      </c>
    </row>
    <row r="17" spans="1:3">
      <c r="A17" s="4" t="s">
        <v>951</v>
      </c>
      <c r="B17" s="4" t="s">
        <v>957</v>
      </c>
      <c r="C17" s="4" t="s">
        <v>9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85</v>
      </c>
    </row>
    <row r="2" spans="1:2">
      <c r="A2" s="4" t="s">
        <v>888</v>
      </c>
    </row>
    <row r="3" spans="1:2">
      <c r="A3" s="3" t="s">
        <v>348</v>
      </c>
    </row>
    <row r="4" spans="1:2">
      <c r="A4" s="5" t="n">
        <v>2018</v>
      </c>
      <c r="B4" s="6" t="n">
        <v>39929</v>
      </c>
    </row>
    <row r="5" spans="1:2">
      <c r="A5" s="5" t="n">
        <v>2019</v>
      </c>
      <c r="B5" s="5" t="n">
        <v>40236</v>
      </c>
    </row>
    <row r="6" spans="1:2">
      <c r="A6" s="5" t="n">
        <v>2020</v>
      </c>
      <c r="B6" s="5" t="n">
        <v>41220</v>
      </c>
    </row>
    <row r="7" spans="1:2">
      <c r="A7" s="5" t="n">
        <v>2021</v>
      </c>
      <c r="B7" s="5" t="n">
        <v>42276</v>
      </c>
    </row>
    <row r="8" spans="1:2">
      <c r="A8" s="5" t="n">
        <v>2022</v>
      </c>
      <c r="B8" s="5" t="n">
        <v>43554</v>
      </c>
    </row>
    <row r="9" spans="1:2">
      <c r="A9" s="4" t="s">
        <v>960</v>
      </c>
      <c r="B9" s="5" t="n">
        <v>227039</v>
      </c>
    </row>
    <row r="10" spans="1:2">
      <c r="A10" s="4" t="s">
        <v>894</v>
      </c>
    </row>
    <row r="11" spans="1:2">
      <c r="A11" s="3" t="s">
        <v>348</v>
      </c>
    </row>
    <row r="12" spans="1:2">
      <c r="A12" s="5" t="n">
        <v>2018</v>
      </c>
      <c r="B12" s="5" t="n">
        <v>6259</v>
      </c>
    </row>
    <row r="13" spans="1:2">
      <c r="A13" s="5" t="n">
        <v>2019</v>
      </c>
      <c r="B13" s="5" t="n">
        <v>6280</v>
      </c>
    </row>
    <row r="14" spans="1:2">
      <c r="A14" s="5" t="n">
        <v>2020</v>
      </c>
      <c r="B14" s="5" t="n">
        <v>6357</v>
      </c>
    </row>
    <row r="15" spans="1:2">
      <c r="A15" s="5" t="n">
        <v>2021</v>
      </c>
      <c r="B15" s="5" t="n">
        <v>6489</v>
      </c>
    </row>
    <row r="16" spans="1:2">
      <c r="A16" s="5" t="n">
        <v>2022</v>
      </c>
      <c r="B16" s="5" t="n">
        <v>6560</v>
      </c>
    </row>
    <row r="17" spans="1:2">
      <c r="A17" s="4" t="s">
        <v>960</v>
      </c>
      <c r="B17" s="6" t="n">
        <v>339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585</v>
      </c>
    </row>
    <row r="3" spans="1:2">
      <c r="A3" s="3" t="s">
        <v>225</v>
      </c>
    </row>
    <row r="4" spans="1:2">
      <c r="A4" s="4" t="s">
        <v>962</v>
      </c>
      <c r="B4" s="6" t="n">
        <v>919</v>
      </c>
    </row>
    <row r="5" spans="1:2">
      <c r="A5" s="4" t="s">
        <v>963</v>
      </c>
      <c r="B5" s="5" t="n">
        <v>15220</v>
      </c>
    </row>
    <row r="6" spans="1:2">
      <c r="A6" s="4" t="s">
        <v>964</v>
      </c>
      <c r="B6" s="5" t="n">
        <v>-719</v>
      </c>
    </row>
    <row r="7" spans="1:2">
      <c r="A7" s="4" t="s">
        <v>965</v>
      </c>
      <c r="B7" s="6" t="n">
        <v>-122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348</v>
      </c>
    </row>
    <row r="3" spans="1:3">
      <c r="A3" s="4" t="s">
        <v>967</v>
      </c>
      <c r="B3" s="4" t="s">
        <v>885</v>
      </c>
      <c r="C3" s="4" t="s">
        <v>885</v>
      </c>
    </row>
    <row r="4" spans="1:3">
      <c r="A4" s="4" t="s">
        <v>854</v>
      </c>
    </row>
    <row r="5" spans="1:3">
      <c r="A5" s="3" t="s">
        <v>348</v>
      </c>
    </row>
    <row r="6" spans="1:3">
      <c r="A6" s="4" t="s">
        <v>967</v>
      </c>
      <c r="B6" s="4" t="s">
        <v>968</v>
      </c>
      <c r="C6" s="4" t="s">
        <v>969</v>
      </c>
    </row>
    <row r="7" spans="1:3">
      <c r="A7" s="4" t="s">
        <v>860</v>
      </c>
    </row>
    <row r="8" spans="1:3">
      <c r="A8" s="3" t="s">
        <v>348</v>
      </c>
    </row>
    <row r="9" spans="1:3">
      <c r="A9" s="4" t="s">
        <v>967</v>
      </c>
      <c r="B9" s="4" t="s">
        <v>970</v>
      </c>
      <c r="C9" s="4" t="s">
        <v>971</v>
      </c>
    </row>
    <row r="10" spans="1:3">
      <c r="A10" s="4" t="s">
        <v>972</v>
      </c>
    </row>
    <row r="11" spans="1:3">
      <c r="A11" s="3" t="s">
        <v>348</v>
      </c>
    </row>
    <row r="12" spans="1:3">
      <c r="A12" s="4" t="s">
        <v>967</v>
      </c>
      <c r="B12" s="4" t="s">
        <v>782</v>
      </c>
      <c r="C12" s="4" t="s">
        <v>9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62"/>
    <col customWidth="1" max="3" min="3" width="14"/>
    <col customWidth="1" max="4" min="4" width="16"/>
    <col customWidth="1" max="5" min="5" width="14"/>
    <col customWidth="1" max="6" min="6" width="4"/>
    <col customWidth="1" max="7" min="7" width="14"/>
    <col customWidth="1" max="8" min="8" width="4"/>
  </cols>
  <sheetData>
    <row r="1" spans="1:8">
      <c r="A1" s="1" t="s">
        <v>191</v>
      </c>
      <c r="B1" s="2" t="s">
        <v>192</v>
      </c>
      <c r="D1" s="2" t="s">
        <v>1</v>
      </c>
    </row>
    <row r="2" spans="1:8">
      <c r="B2" s="2" t="s">
        <v>2</v>
      </c>
      <c r="C2" s="2" t="s">
        <v>32</v>
      </c>
      <c r="D2" s="2" t="s">
        <v>2</v>
      </c>
      <c r="E2" s="2" t="s">
        <v>32</v>
      </c>
      <c r="G2" s="2" t="s">
        <v>81</v>
      </c>
    </row>
    <row r="3" spans="1:8">
      <c r="A3" s="3" t="s">
        <v>193</v>
      </c>
    </row>
    <row r="4" spans="1:8">
      <c r="A4" s="4" t="s">
        <v>74</v>
      </c>
      <c r="B4" s="6" t="n">
        <v>100</v>
      </c>
      <c r="C4" s="6" t="n">
        <v>100</v>
      </c>
      <c r="D4" s="6" t="n">
        <v>100</v>
      </c>
      <c r="E4" s="6" t="n">
        <v>100</v>
      </c>
      <c r="G4" s="6" t="n">
        <v>100</v>
      </c>
    </row>
    <row r="5" spans="1:8">
      <c r="A5" s="4" t="s">
        <v>75</v>
      </c>
      <c r="B5" s="5" t="n">
        <v>400000</v>
      </c>
      <c r="C5" s="5" t="n">
        <v>400000</v>
      </c>
      <c r="D5" s="5" t="n">
        <v>400000</v>
      </c>
      <c r="E5" s="5" t="n">
        <v>400000</v>
      </c>
      <c r="G5" s="5" t="n">
        <v>400000</v>
      </c>
    </row>
    <row r="6" spans="1:8">
      <c r="A6" s="4" t="s">
        <v>76</v>
      </c>
      <c r="B6" s="5" t="n">
        <v>0</v>
      </c>
      <c r="C6" s="5" t="n">
        <v>0</v>
      </c>
      <c r="D6" s="5" t="n">
        <v>0</v>
      </c>
      <c r="E6" s="5" t="n">
        <v>0</v>
      </c>
      <c r="G6" s="5" t="n">
        <v>0</v>
      </c>
    </row>
    <row r="7" spans="1:8">
      <c r="A7" s="4" t="s">
        <v>77</v>
      </c>
      <c r="B7" s="6" t="n">
        <v>1</v>
      </c>
      <c r="C7" s="6" t="n">
        <v>1</v>
      </c>
      <c r="D7" s="6" t="n">
        <v>1</v>
      </c>
      <c r="E7" s="6" t="n">
        <v>1</v>
      </c>
      <c r="G7" s="6" t="n">
        <v>1</v>
      </c>
    </row>
    <row r="8" spans="1:8">
      <c r="A8" s="4" t="s">
        <v>78</v>
      </c>
      <c r="B8" s="5" t="n">
        <v>450000000</v>
      </c>
      <c r="C8" s="5" t="n">
        <v>450000000</v>
      </c>
      <c r="D8" s="5" t="n">
        <v>450000000</v>
      </c>
      <c r="E8" s="5" t="n">
        <v>450000000</v>
      </c>
      <c r="G8" s="5" t="n">
        <v>450000000</v>
      </c>
    </row>
    <row r="9" spans="1:8">
      <c r="A9" s="4" t="s">
        <v>79</v>
      </c>
      <c r="B9" s="5" t="n">
        <v>195055724</v>
      </c>
      <c r="C9" s="5" t="n">
        <v>195055724</v>
      </c>
      <c r="D9" s="5" t="n">
        <v>195055724</v>
      </c>
      <c r="E9" s="5" t="n">
        <v>195055724</v>
      </c>
      <c r="G9" s="5" t="n">
        <v>195055724</v>
      </c>
    </row>
    <row r="10" spans="1:8">
      <c r="A10" s="4" t="s">
        <v>113</v>
      </c>
      <c r="B10" s="7" t="n">
        <v>0.25</v>
      </c>
      <c r="C10" s="7" t="n">
        <v>0.25</v>
      </c>
      <c r="D10" s="6" t="n">
        <v>1</v>
      </c>
      <c r="E10" s="7" t="n">
        <v>1.2</v>
      </c>
      <c r="F10" s="4" t="s">
        <v>56</v>
      </c>
      <c r="G10" s="7" t="n">
        <v>1.4</v>
      </c>
      <c r="H10" s="4" t="s">
        <v>56</v>
      </c>
    </row>
    <row r="11" spans="1:8">
      <c r="A11" s="4" t="s">
        <v>194</v>
      </c>
      <c r="B11" s="5" t="n">
        <v>22482851</v>
      </c>
      <c r="C11" s="5" t="n">
        <v>22853547</v>
      </c>
      <c r="D11" s="5" t="n">
        <v>22482851</v>
      </c>
      <c r="E11" s="5" t="n">
        <v>22853547</v>
      </c>
      <c r="G11" s="5" t="n">
        <v>23021013</v>
      </c>
    </row>
    <row r="12" spans="1:8"/>
    <row r="13" spans="1:8">
      <c r="A13" s="4" t="s">
        <v>56</v>
      </c>
      <c r="B13" s="4" t="s">
        <v>117</v>
      </c>
    </row>
  </sheetData>
  <mergeCells count="7">
    <mergeCell ref="A1:A2"/>
    <mergeCell ref="B1:C1"/>
    <mergeCell ref="D1:H1"/>
    <mergeCell ref="E2:F2"/>
    <mergeCell ref="G2:H2"/>
    <mergeCell ref="A12:H12"/>
    <mergeCell ref="B13:H1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348</v>
      </c>
    </row>
    <row r="3" spans="1:3">
      <c r="A3" s="4" t="s">
        <v>925</v>
      </c>
      <c r="B3" s="6" t="n">
        <v>563825</v>
      </c>
      <c r="C3" s="6" t="n">
        <v>519357</v>
      </c>
    </row>
    <row r="4" spans="1:3">
      <c r="A4" s="4" t="s">
        <v>975</v>
      </c>
    </row>
    <row r="5" spans="1:3">
      <c r="A5" s="3" t="s">
        <v>348</v>
      </c>
    </row>
    <row r="6" spans="1:3">
      <c r="A6" s="4" t="s">
        <v>925</v>
      </c>
      <c r="B6" s="5" t="n">
        <v>97758</v>
      </c>
      <c r="C6" s="5" t="n">
        <v>92478</v>
      </c>
    </row>
    <row r="7" spans="1:3">
      <c r="A7" s="4" t="s">
        <v>976</v>
      </c>
    </row>
    <row r="8" spans="1:3">
      <c r="A8" s="3" t="s">
        <v>348</v>
      </c>
    </row>
    <row r="9" spans="1:3">
      <c r="A9" s="4" t="s">
        <v>925</v>
      </c>
      <c r="B9" s="5" t="n">
        <v>428117</v>
      </c>
      <c r="C9" s="5" t="n">
        <v>392765</v>
      </c>
    </row>
    <row r="10" spans="1:3">
      <c r="A10" s="4" t="s">
        <v>977</v>
      </c>
    </row>
    <row r="11" spans="1:3">
      <c r="A11" s="3" t="s">
        <v>348</v>
      </c>
    </row>
    <row r="12" spans="1:3">
      <c r="A12" s="4" t="s">
        <v>925</v>
      </c>
      <c r="B12" s="5" t="n">
        <v>37950</v>
      </c>
      <c r="C12" s="5" t="n">
        <v>34114</v>
      </c>
    </row>
    <row r="13" spans="1:3">
      <c r="A13" s="4" t="s">
        <v>659</v>
      </c>
    </row>
    <row r="14" spans="1:3">
      <c r="A14" s="3" t="s">
        <v>348</v>
      </c>
    </row>
    <row r="15" spans="1:3">
      <c r="A15" s="4" t="s">
        <v>925</v>
      </c>
      <c r="B15" s="5" t="n">
        <v>351292</v>
      </c>
      <c r="C15" s="5" t="n">
        <v>321782</v>
      </c>
    </row>
    <row r="16" spans="1:3">
      <c r="A16" s="4" t="s">
        <v>978</v>
      </c>
    </row>
    <row r="17" spans="1:3">
      <c r="A17" s="3" t="s">
        <v>348</v>
      </c>
    </row>
    <row r="18" spans="1:3">
      <c r="A18" s="4" t="s">
        <v>925</v>
      </c>
      <c r="B18" s="5" t="n">
        <v>97758</v>
      </c>
      <c r="C18" s="5" t="n">
        <v>92478</v>
      </c>
    </row>
    <row r="19" spans="1:3">
      <c r="A19" s="4" t="s">
        <v>979</v>
      </c>
    </row>
    <row r="20" spans="1:3">
      <c r="A20" s="3" t="s">
        <v>348</v>
      </c>
    </row>
    <row r="21" spans="1:3">
      <c r="A21" s="4" t="s">
        <v>925</v>
      </c>
      <c r="B21" s="5" t="n">
        <v>215584</v>
      </c>
      <c r="C21" s="5" t="n">
        <v>195190</v>
      </c>
    </row>
    <row r="22" spans="1:3">
      <c r="A22" s="4" t="s">
        <v>980</v>
      </c>
    </row>
    <row r="23" spans="1:3">
      <c r="A23" s="3" t="s">
        <v>348</v>
      </c>
    </row>
    <row r="24" spans="1:3">
      <c r="A24" s="4" t="s">
        <v>925</v>
      </c>
      <c r="B24" s="5" t="n">
        <v>37950</v>
      </c>
      <c r="C24" s="5" t="n">
        <v>34114</v>
      </c>
    </row>
    <row r="25" spans="1:3">
      <c r="A25" s="4" t="s">
        <v>981</v>
      </c>
    </row>
    <row r="26" spans="1:3">
      <c r="A26" s="3" t="s">
        <v>348</v>
      </c>
    </row>
    <row r="27" spans="1:3">
      <c r="A27" s="4" t="s">
        <v>925</v>
      </c>
      <c r="B27" s="5" t="n">
        <v>67343</v>
      </c>
      <c r="C27" s="5" t="n">
        <v>61554</v>
      </c>
    </row>
    <row r="28" spans="1:3">
      <c r="A28" s="4" t="s">
        <v>982</v>
      </c>
    </row>
    <row r="29" spans="1:3">
      <c r="A29" s="3" t="s">
        <v>348</v>
      </c>
    </row>
    <row r="30" spans="1:3">
      <c r="A30" s="4" t="s">
        <v>925</v>
      </c>
      <c r="B30" s="5" t="n">
        <v>67343</v>
      </c>
      <c r="C30" s="5" t="n">
        <v>61554</v>
      </c>
    </row>
    <row r="31" spans="1:3">
      <c r="A31" s="4" t="s">
        <v>983</v>
      </c>
    </row>
    <row r="32" spans="1:3">
      <c r="A32" s="3" t="s">
        <v>348</v>
      </c>
    </row>
    <row r="33" spans="1:3">
      <c r="A33" s="4" t="s">
        <v>925</v>
      </c>
      <c r="B33" s="5" t="n">
        <v>24544</v>
      </c>
      <c r="C33" s="5" t="n">
        <v>23103</v>
      </c>
    </row>
    <row r="34" spans="1:3">
      <c r="A34" s="4" t="s">
        <v>984</v>
      </c>
    </row>
    <row r="35" spans="1:3">
      <c r="A35" s="3" t="s">
        <v>348</v>
      </c>
    </row>
    <row r="36" spans="1:3">
      <c r="A36" s="4" t="s">
        <v>925</v>
      </c>
      <c r="B36" s="5" t="n">
        <v>24544</v>
      </c>
      <c r="C36" s="5" t="n">
        <v>23103</v>
      </c>
    </row>
    <row r="37" spans="1:3">
      <c r="A37" s="4" t="s">
        <v>985</v>
      </c>
    </row>
    <row r="38" spans="1:3">
      <c r="A38" s="3" t="s">
        <v>348</v>
      </c>
    </row>
    <row r="39" spans="1:3">
      <c r="A39" s="4" t="s">
        <v>925</v>
      </c>
      <c r="B39" s="5" t="n">
        <v>50522</v>
      </c>
      <c r="C39" s="5" t="n">
        <v>48113</v>
      </c>
    </row>
    <row r="40" spans="1:3">
      <c r="A40" s="4" t="s">
        <v>986</v>
      </c>
    </row>
    <row r="41" spans="1:3">
      <c r="A41" s="3" t="s">
        <v>348</v>
      </c>
    </row>
    <row r="42" spans="1:3">
      <c r="A42" s="4" t="s">
        <v>925</v>
      </c>
      <c r="B42" s="5" t="n">
        <v>12572</v>
      </c>
      <c r="C42" s="5" t="n">
        <v>13999</v>
      </c>
    </row>
    <row r="43" spans="1:3">
      <c r="A43" s="4" t="s">
        <v>987</v>
      </c>
    </row>
    <row r="44" spans="1:3">
      <c r="A44" s="3" t="s">
        <v>348</v>
      </c>
    </row>
    <row r="45" spans="1:3">
      <c r="A45" s="4" t="s">
        <v>925</v>
      </c>
      <c r="B45" s="5" t="n">
        <v>37950</v>
      </c>
      <c r="C45" s="5" t="n">
        <v>34114</v>
      </c>
    </row>
    <row r="46" spans="1:3">
      <c r="A46" s="4" t="s">
        <v>988</v>
      </c>
    </row>
    <row r="47" spans="1:3">
      <c r="A47" s="3" t="s">
        <v>348</v>
      </c>
    </row>
    <row r="48" spans="1:3">
      <c r="A48" s="4" t="s">
        <v>925</v>
      </c>
      <c r="B48" s="5" t="n">
        <v>83960</v>
      </c>
      <c r="C48" s="5" t="n">
        <v>67451</v>
      </c>
    </row>
    <row r="49" spans="1:3">
      <c r="A49" s="4" t="s">
        <v>989</v>
      </c>
    </row>
    <row r="50" spans="1:3">
      <c r="A50" s="3" t="s">
        <v>348</v>
      </c>
    </row>
    <row r="51" spans="1:3">
      <c r="A51" s="4" t="s">
        <v>925</v>
      </c>
      <c r="B51" s="5" t="n">
        <v>83960</v>
      </c>
      <c r="C51" s="5" t="n">
        <v>67451</v>
      </c>
    </row>
    <row r="52" spans="1:3">
      <c r="A52" s="4" t="s">
        <v>990</v>
      </c>
    </row>
    <row r="53" spans="1:3">
      <c r="A53" s="3" t="s">
        <v>348</v>
      </c>
    </row>
    <row r="54" spans="1:3">
      <c r="A54" s="4" t="s">
        <v>925</v>
      </c>
      <c r="B54" s="5" t="n">
        <v>20774</v>
      </c>
      <c r="C54" s="5" t="n">
        <v>16006</v>
      </c>
    </row>
    <row r="55" spans="1:3">
      <c r="A55" s="4" t="s">
        <v>991</v>
      </c>
    </row>
    <row r="56" spans="1:3">
      <c r="A56" s="3" t="s">
        <v>348</v>
      </c>
    </row>
    <row r="57" spans="1:3">
      <c r="A57" s="4" t="s">
        <v>925</v>
      </c>
      <c r="B57" s="5" t="n">
        <v>20774</v>
      </c>
      <c r="C57" s="5" t="n">
        <v>16006</v>
      </c>
    </row>
    <row r="58" spans="1:3">
      <c r="A58" s="4" t="s">
        <v>992</v>
      </c>
    </row>
    <row r="59" spans="1:3">
      <c r="A59" s="3" t="s">
        <v>348</v>
      </c>
    </row>
    <row r="60" spans="1:3">
      <c r="A60" s="4" t="s">
        <v>925</v>
      </c>
      <c r="B60" s="5" t="n">
        <v>79890</v>
      </c>
      <c r="C60" s="5" t="n">
        <v>78473</v>
      </c>
    </row>
    <row r="61" spans="1:3">
      <c r="A61" s="4" t="s">
        <v>993</v>
      </c>
    </row>
    <row r="62" spans="1:3">
      <c r="A62" s="3" t="s">
        <v>348</v>
      </c>
    </row>
    <row r="63" spans="1:3">
      <c r="A63" s="4" t="s">
        <v>925</v>
      </c>
      <c r="B63" s="5" t="n">
        <v>79890</v>
      </c>
      <c r="C63" s="5" t="n">
        <v>78473</v>
      </c>
    </row>
    <row r="64" spans="1:3">
      <c r="A64" s="4" t="s">
        <v>994</v>
      </c>
    </row>
    <row r="65" spans="1:3">
      <c r="A65" s="3" t="s">
        <v>348</v>
      </c>
    </row>
    <row r="66" spans="1:3">
      <c r="A66" s="4" t="s">
        <v>925</v>
      </c>
      <c r="B66" s="5" t="n">
        <v>13122</v>
      </c>
      <c r="C66" s="5" t="n">
        <v>13486</v>
      </c>
    </row>
    <row r="67" spans="1:3">
      <c r="A67" s="4" t="s">
        <v>995</v>
      </c>
    </row>
    <row r="68" spans="1:3">
      <c r="A68" s="3" t="s">
        <v>348</v>
      </c>
    </row>
    <row r="69" spans="1:3">
      <c r="A69" s="4" t="s">
        <v>925</v>
      </c>
      <c r="B69" s="5" t="n">
        <v>13122</v>
      </c>
      <c r="C69" s="5" t="n">
        <v>13486</v>
      </c>
    </row>
    <row r="70" spans="1:3">
      <c r="A70" s="4" t="s">
        <v>996</v>
      </c>
    </row>
    <row r="71" spans="1:3">
      <c r="A71" s="3" t="s">
        <v>348</v>
      </c>
    </row>
    <row r="72" spans="1:3">
      <c r="A72" s="4" t="s">
        <v>925</v>
      </c>
      <c r="B72" s="5" t="n">
        <v>5266</v>
      </c>
      <c r="C72" s="5" t="n">
        <v>5775</v>
      </c>
    </row>
    <row r="73" spans="1:3">
      <c r="A73" s="4" t="s">
        <v>997</v>
      </c>
    </row>
    <row r="74" spans="1:3">
      <c r="A74" s="3" t="s">
        <v>348</v>
      </c>
    </row>
    <row r="75" spans="1:3">
      <c r="A75" s="4" t="s">
        <v>925</v>
      </c>
      <c r="B75" s="5" t="n">
        <v>5266</v>
      </c>
      <c r="C75" s="5" t="n">
        <v>5775</v>
      </c>
    </row>
    <row r="76" spans="1:3">
      <c r="A76" s="4" t="s">
        <v>998</v>
      </c>
    </row>
    <row r="77" spans="1:3">
      <c r="A77" s="3" t="s">
        <v>348</v>
      </c>
    </row>
    <row r="78" spans="1:3">
      <c r="A78" s="4" t="s">
        <v>925</v>
      </c>
      <c r="B78" s="5" t="n">
        <v>5871</v>
      </c>
      <c r="C78" s="5" t="n">
        <v>7821</v>
      </c>
    </row>
    <row r="79" spans="1:3">
      <c r="A79" s="4" t="s">
        <v>999</v>
      </c>
    </row>
    <row r="80" spans="1:3">
      <c r="A80" s="3" t="s">
        <v>348</v>
      </c>
    </row>
    <row r="81" spans="1:3">
      <c r="A81" s="4" t="s">
        <v>925</v>
      </c>
      <c r="B81" s="5" t="n">
        <v>5871</v>
      </c>
      <c r="C81" s="5" t="n">
        <v>7821</v>
      </c>
    </row>
    <row r="82" spans="1:3">
      <c r="A82" s="4" t="s">
        <v>371</v>
      </c>
    </row>
    <row r="83" spans="1:3">
      <c r="A83" s="3" t="s">
        <v>348</v>
      </c>
    </row>
    <row r="84" spans="1:3">
      <c r="A84" s="4" t="s">
        <v>925</v>
      </c>
      <c r="B84" s="5" t="n">
        <v>212533</v>
      </c>
      <c r="C84" s="5" t="n">
        <v>197575</v>
      </c>
    </row>
    <row r="85" spans="1:3">
      <c r="A85" s="4" t="s">
        <v>1000</v>
      </c>
    </row>
    <row r="86" spans="1:3">
      <c r="A86" s="3" t="s">
        <v>348</v>
      </c>
    </row>
    <row r="87" spans="1:3">
      <c r="A87" s="4" t="s">
        <v>925</v>
      </c>
      <c r="B87" s="5" t="n">
        <v>212533</v>
      </c>
      <c r="C87" s="5" t="n">
        <v>197575</v>
      </c>
    </row>
    <row r="88" spans="1:3">
      <c r="A88" s="4" t="s">
        <v>1001</v>
      </c>
    </row>
    <row r="89" spans="1:3">
      <c r="A89" s="3" t="s">
        <v>348</v>
      </c>
    </row>
    <row r="90" spans="1:3">
      <c r="A90" s="4" t="s">
        <v>925</v>
      </c>
      <c r="B90" s="5" t="n">
        <v>6888</v>
      </c>
      <c r="C90" s="5" t="n">
        <v>4929</v>
      </c>
    </row>
    <row r="91" spans="1:3">
      <c r="A91" s="4" t="s">
        <v>1002</v>
      </c>
    </row>
    <row r="92" spans="1:3">
      <c r="A92" s="3" t="s">
        <v>348</v>
      </c>
    </row>
    <row r="93" spans="1:3">
      <c r="A93" s="4" t="s">
        <v>925</v>
      </c>
      <c r="B93" s="5" t="n">
        <v>6888</v>
      </c>
      <c r="C93" s="5" t="n">
        <v>4929</v>
      </c>
    </row>
    <row r="94" spans="1:3">
      <c r="A94" s="4" t="s">
        <v>1003</v>
      </c>
    </row>
    <row r="95" spans="1:3">
      <c r="A95" s="3" t="s">
        <v>348</v>
      </c>
    </row>
    <row r="96" spans="1:3">
      <c r="A96" s="4" t="s">
        <v>925</v>
      </c>
      <c r="B96" s="5" t="n">
        <v>78666</v>
      </c>
      <c r="C96" s="5" t="n">
        <v>74108</v>
      </c>
    </row>
    <row r="97" spans="1:3">
      <c r="A97" s="4" t="s">
        <v>1004</v>
      </c>
    </row>
    <row r="98" spans="1:3">
      <c r="A98" s="3" t="s">
        <v>348</v>
      </c>
    </row>
    <row r="99" spans="1:3">
      <c r="A99" s="4" t="s">
        <v>925</v>
      </c>
      <c r="B99" s="5" t="n">
        <v>78666</v>
      </c>
      <c r="C99" s="5" t="n">
        <v>74108</v>
      </c>
    </row>
    <row r="100" spans="1:3">
      <c r="A100" s="4" t="s">
        <v>1005</v>
      </c>
    </row>
    <row r="101" spans="1:3">
      <c r="A101" s="3" t="s">
        <v>348</v>
      </c>
    </row>
    <row r="102" spans="1:3">
      <c r="A102" s="4" t="s">
        <v>925</v>
      </c>
      <c r="B102" s="5" t="n">
        <v>103314</v>
      </c>
      <c r="C102" s="5" t="n">
        <v>97075</v>
      </c>
    </row>
    <row r="103" spans="1:3">
      <c r="A103" s="4" t="s">
        <v>1006</v>
      </c>
    </row>
    <row r="104" spans="1:3">
      <c r="A104" s="3" t="s">
        <v>348</v>
      </c>
    </row>
    <row r="105" spans="1:3">
      <c r="A105" s="4" t="s">
        <v>925</v>
      </c>
      <c r="B105" s="5" t="n">
        <v>103314</v>
      </c>
      <c r="C105" s="5" t="n">
        <v>97075</v>
      </c>
    </row>
    <row r="106" spans="1:3">
      <c r="A106" s="4" t="s">
        <v>1007</v>
      </c>
    </row>
    <row r="107" spans="1:3">
      <c r="A107" s="3" t="s">
        <v>348</v>
      </c>
    </row>
    <row r="108" spans="1:3">
      <c r="A108" s="4" t="s">
        <v>925</v>
      </c>
      <c r="B108" s="5" t="n">
        <v>23665</v>
      </c>
      <c r="C108" s="5" t="n">
        <v>21463</v>
      </c>
    </row>
    <row r="109" spans="1:3">
      <c r="A109" s="4" t="s">
        <v>1008</v>
      </c>
    </row>
    <row r="110" spans="1:3">
      <c r="A110" s="3" t="s">
        <v>348</v>
      </c>
    </row>
    <row r="111" spans="1:3">
      <c r="A111" s="4" t="s">
        <v>925</v>
      </c>
      <c r="B111" s="6" t="n">
        <v>23665</v>
      </c>
      <c r="C111" s="6" t="n">
        <v>214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2</v>
      </c>
    </row>
    <row r="3" spans="1:3">
      <c r="A3" s="3" t="s">
        <v>348</v>
      </c>
    </row>
    <row r="4" spans="1:3">
      <c r="A4" s="4" t="s">
        <v>898</v>
      </c>
      <c r="B4" s="6" t="n">
        <v>519357</v>
      </c>
    </row>
    <row r="5" spans="1:3">
      <c r="A5" s="4" t="s">
        <v>899</v>
      </c>
      <c r="B5" s="5" t="n">
        <v>563825</v>
      </c>
      <c r="C5" s="6" t="n">
        <v>519357</v>
      </c>
    </row>
    <row r="6" spans="1:3">
      <c r="A6" s="4" t="s">
        <v>977</v>
      </c>
    </row>
    <row r="7" spans="1:3">
      <c r="A7" s="3" t="s">
        <v>348</v>
      </c>
    </row>
    <row r="8" spans="1:3">
      <c r="A8" s="4" t="s">
        <v>898</v>
      </c>
      <c r="B8" s="5" t="n">
        <v>34114</v>
      </c>
    </row>
    <row r="9" spans="1:3">
      <c r="A9" s="4" t="s">
        <v>899</v>
      </c>
      <c r="B9" s="5" t="n">
        <v>37950</v>
      </c>
      <c r="C9" s="5" t="n">
        <v>34114</v>
      </c>
    </row>
    <row r="10" spans="1:3">
      <c r="A10" s="4" t="s">
        <v>1010</v>
      </c>
    </row>
    <row r="11" spans="1:3">
      <c r="A11" s="3" t="s">
        <v>348</v>
      </c>
    </row>
    <row r="12" spans="1:3">
      <c r="A12" s="4" t="s">
        <v>898</v>
      </c>
      <c r="B12" s="5" t="n">
        <v>34114</v>
      </c>
      <c r="C12" s="5" t="n">
        <v>33929</v>
      </c>
    </row>
    <row r="13" spans="1:3">
      <c r="A13" s="4" t="s">
        <v>1011</v>
      </c>
      <c r="B13" s="5" t="n">
        <v>3836</v>
      </c>
      <c r="C13" s="5" t="n">
        <v>185</v>
      </c>
    </row>
    <row r="14" spans="1:3">
      <c r="A14" s="4" t="s">
        <v>1012</v>
      </c>
      <c r="B14" s="4" t="s">
        <v>59</v>
      </c>
      <c r="C14" s="4" t="s">
        <v>59</v>
      </c>
    </row>
    <row r="15" spans="1:3">
      <c r="A15" s="4" t="s">
        <v>1013</v>
      </c>
      <c r="B15" s="4" t="s">
        <v>59</v>
      </c>
      <c r="C15" s="4" t="s">
        <v>59</v>
      </c>
    </row>
    <row r="16" spans="1:3">
      <c r="A16" s="4" t="s">
        <v>899</v>
      </c>
      <c r="B16" s="6" t="n">
        <v>37950</v>
      </c>
      <c r="C16" s="6" t="n">
        <v>341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014</v>
      </c>
      <c r="B1" s="2" t="s">
        <v>1</v>
      </c>
    </row>
    <row r="2" spans="1:5">
      <c r="B2" s="2" t="s">
        <v>1015</v>
      </c>
      <c r="C2" s="2" t="s">
        <v>1016</v>
      </c>
      <c r="D2" s="2" t="s">
        <v>1017</v>
      </c>
      <c r="E2" s="2" t="s">
        <v>1018</v>
      </c>
    </row>
    <row r="3" spans="1:5">
      <c r="A3" s="3" t="s">
        <v>1019</v>
      </c>
    </row>
    <row r="4" spans="1:5">
      <c r="A4" s="4" t="s">
        <v>1020</v>
      </c>
      <c r="C4" s="6" t="n">
        <v>2963</v>
      </c>
      <c r="D4" s="6" t="n">
        <v>2963</v>
      </c>
      <c r="E4" s="6" t="n">
        <v>3000</v>
      </c>
    </row>
    <row r="5" spans="1:5">
      <c r="A5" s="4" t="s">
        <v>1021</v>
      </c>
      <c r="C5" s="5" t="n">
        <v>3000</v>
      </c>
    </row>
    <row r="6" spans="1:5">
      <c r="A6" s="4" t="s">
        <v>1022</v>
      </c>
      <c r="C6" s="5" t="n">
        <v>8400</v>
      </c>
    </row>
    <row r="7" spans="1:5">
      <c r="A7" s="4" t="s">
        <v>1023</v>
      </c>
      <c r="C7" s="6" t="n">
        <v>4500</v>
      </c>
    </row>
    <row r="8" spans="1:5">
      <c r="A8" s="4" t="s">
        <v>1024</v>
      </c>
    </row>
    <row r="9" spans="1:5">
      <c r="A9" s="3" t="s">
        <v>1019</v>
      </c>
    </row>
    <row r="10" spans="1:5">
      <c r="A10" s="4" t="s">
        <v>1025</v>
      </c>
      <c r="C10" s="5" t="n">
        <v>22000</v>
      </c>
    </row>
    <row r="11" spans="1:5">
      <c r="A11" s="4" t="s">
        <v>1026</v>
      </c>
      <c r="C11" s="6" t="n">
        <v>39100</v>
      </c>
      <c r="D11" s="5" t="n">
        <v>48900</v>
      </c>
    </row>
    <row r="12" spans="1:5">
      <c r="A12" s="4" t="s">
        <v>1027</v>
      </c>
      <c r="C12" s="6" t="n">
        <v>-34000</v>
      </c>
      <c r="D12" s="5" t="n">
        <v>-47700</v>
      </c>
    </row>
    <row r="13" spans="1:5">
      <c r="A13" s="4" t="s">
        <v>1028</v>
      </c>
    </row>
    <row r="14" spans="1:5">
      <c r="A14" s="3" t="s">
        <v>1019</v>
      </c>
    </row>
    <row r="15" spans="1:5">
      <c r="A15" s="4" t="s">
        <v>1025</v>
      </c>
      <c r="B15" s="5" t="n">
        <v>21000</v>
      </c>
    </row>
    <row r="16" spans="1:5">
      <c r="A16" s="4" t="s">
        <v>1029</v>
      </c>
      <c r="B16" s="8" t="n">
        <v>54.88</v>
      </c>
    </row>
    <row r="17" spans="1:5">
      <c r="A17" s="4" t="s">
        <v>1030</v>
      </c>
    </row>
    <row r="18" spans="1:5">
      <c r="A18" s="3" t="s">
        <v>1019</v>
      </c>
    </row>
    <row r="19" spans="1:5">
      <c r="A19" s="4" t="s">
        <v>1031</v>
      </c>
      <c r="D19" s="6" t="n">
        <v>142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4" t="s">
        <v>1024</v>
      </c>
    </row>
    <row r="3" spans="1:3">
      <c r="A3" s="3" t="s">
        <v>1033</v>
      </c>
    </row>
    <row r="4" spans="1:3">
      <c r="A4" s="4" t="s">
        <v>1034</v>
      </c>
      <c r="B4" s="6" t="n">
        <v>-39093</v>
      </c>
      <c r="C4" s="6" t="n">
        <v>-48864</v>
      </c>
    </row>
    <row r="5" spans="1:3">
      <c r="A5" s="4" t="s">
        <v>1035</v>
      </c>
    </row>
    <row r="6" spans="1:3">
      <c r="A6" s="3" t="s">
        <v>1033</v>
      </c>
    </row>
    <row r="7" spans="1:3">
      <c r="A7" s="4" t="s">
        <v>1034</v>
      </c>
      <c r="C7" s="6" t="n">
        <v>-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2</v>
      </c>
    </row>
    <row r="3" spans="1:3">
      <c r="A3" s="3" t="s">
        <v>1037</v>
      </c>
    </row>
    <row r="4" spans="1:3">
      <c r="A4" s="4" t="s">
        <v>1038</v>
      </c>
      <c r="B4" s="6" t="n">
        <v>9567</v>
      </c>
      <c r="C4" s="6" t="n">
        <v>-36698</v>
      </c>
    </row>
    <row r="5" spans="1:3">
      <c r="A5" s="4" t="s">
        <v>1039</v>
      </c>
    </row>
    <row r="6" spans="1:3">
      <c r="A6" s="3" t="s">
        <v>1037</v>
      </c>
    </row>
    <row r="7" spans="1:3">
      <c r="A7" s="4" t="s">
        <v>1038</v>
      </c>
      <c r="B7" s="6" t="n">
        <v>9567</v>
      </c>
      <c r="C7" s="5" t="n">
        <v>-63412</v>
      </c>
    </row>
    <row r="8" spans="1:3">
      <c r="A8" s="4" t="s">
        <v>1040</v>
      </c>
    </row>
    <row r="9" spans="1:3">
      <c r="A9" s="3" t="s">
        <v>1037</v>
      </c>
    </row>
    <row r="10" spans="1:3">
      <c r="A10" s="4" t="s">
        <v>1038</v>
      </c>
      <c r="C10" s="6" t="n">
        <v>267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4"/>
    <col customWidth="1" max="3" min="3" width="20"/>
    <col customWidth="1" max="4" min="4" width="27"/>
  </cols>
  <sheetData>
    <row r="1" spans="1:4">
      <c r="A1" s="1" t="s">
        <v>1041</v>
      </c>
      <c r="B1" s="2" t="s">
        <v>1</v>
      </c>
    </row>
    <row r="2" spans="1:4">
      <c r="B2" s="2" t="s">
        <v>1042</v>
      </c>
      <c r="C2" s="2" t="s">
        <v>1043</v>
      </c>
      <c r="D2" s="2" t="s">
        <v>1044</v>
      </c>
    </row>
    <row r="3" spans="1:4">
      <c r="A3" s="3" t="s">
        <v>231</v>
      </c>
    </row>
    <row r="4" spans="1:4">
      <c r="A4" s="4" t="s">
        <v>1045</v>
      </c>
      <c r="D4" s="6" t="n">
        <v>250000000</v>
      </c>
    </row>
    <row r="5" spans="1:4">
      <c r="A5" s="4" t="s">
        <v>1046</v>
      </c>
      <c r="B5" s="5" t="n">
        <v>0</v>
      </c>
      <c r="C5" s="5" t="n">
        <v>0</v>
      </c>
      <c r="D5" s="5" t="n">
        <v>5967313</v>
      </c>
    </row>
    <row r="6" spans="1:4">
      <c r="A6" s="4" t="s">
        <v>1047</v>
      </c>
      <c r="B6"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48</v>
      </c>
      <c r="C1" s="2" t="s">
        <v>1</v>
      </c>
    </row>
    <row r="2" spans="1:7">
      <c r="C2" s="2" t="s">
        <v>2</v>
      </c>
      <c r="D2" s="2" t="s">
        <v>32</v>
      </c>
      <c r="F2" s="2" t="s">
        <v>81</v>
      </c>
    </row>
    <row r="3" spans="1:7">
      <c r="A3" s="3" t="s">
        <v>234</v>
      </c>
    </row>
    <row r="4" spans="1:7">
      <c r="A4" s="4" t="s">
        <v>1049</v>
      </c>
      <c r="C4" s="5" t="n">
        <v>172524061</v>
      </c>
      <c r="D4" s="5" t="n">
        <v>172173012</v>
      </c>
      <c r="E4" s="4" t="s">
        <v>56</v>
      </c>
      <c r="F4" s="5" t="n">
        <v>174351227</v>
      </c>
      <c r="G4" s="4" t="s">
        <v>56</v>
      </c>
    </row>
    <row r="5" spans="1:7">
      <c r="A5" s="4" t="s">
        <v>1050</v>
      </c>
      <c r="B5" s="4" t="s">
        <v>94</v>
      </c>
      <c r="C5" s="4" t="s">
        <v>59</v>
      </c>
      <c r="D5" s="4" t="s">
        <v>59</v>
      </c>
      <c r="F5" s="4" t="s">
        <v>59</v>
      </c>
    </row>
    <row r="6" spans="1:7">
      <c r="A6" s="4" t="s">
        <v>1051</v>
      </c>
      <c r="C6" s="5" t="n">
        <v>172524061</v>
      </c>
      <c r="D6" s="5" t="n">
        <v>172173012</v>
      </c>
      <c r="E6" s="4" t="s">
        <v>56</v>
      </c>
      <c r="F6" s="5" t="n">
        <v>174351227</v>
      </c>
      <c r="G6" s="4" t="s">
        <v>56</v>
      </c>
    </row>
    <row r="7" spans="1:7"/>
    <row r="8" spans="1:7">
      <c r="A8" s="4" t="s">
        <v>56</v>
      </c>
      <c r="B8" s="4" t="s">
        <v>117</v>
      </c>
    </row>
    <row r="9" spans="1:7">
      <c r="A9" s="4" t="s">
        <v>94</v>
      </c>
      <c r="B9" s="4" t="s">
        <v>1052</v>
      </c>
    </row>
  </sheetData>
  <mergeCells count="7">
    <mergeCell ref="A1:B2"/>
    <mergeCell ref="C1:G1"/>
    <mergeCell ref="D2:E2"/>
    <mergeCell ref="F2:G2"/>
    <mergeCell ref="A7:F7"/>
    <mergeCell ref="B8:F8"/>
    <mergeCell ref="B9:F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81</v>
      </c>
    </row>
    <row r="3" spans="1:4">
      <c r="A3" s="3" t="s">
        <v>234</v>
      </c>
    </row>
    <row r="4" spans="1:4">
      <c r="A4" s="4" t="s">
        <v>1054</v>
      </c>
      <c r="B4" s="5" t="n">
        <v>4901269</v>
      </c>
      <c r="C4" s="5" t="n">
        <v>5757435</v>
      </c>
      <c r="D4" s="5" t="n">
        <v>5443288</v>
      </c>
    </row>
    <row r="5" spans="1:4">
      <c r="A5" s="4" t="s">
        <v>1055</v>
      </c>
      <c r="B5" s="7" t="n">
        <v>45.74</v>
      </c>
      <c r="C5" s="7" t="n">
        <v>48.46</v>
      </c>
      <c r="D5" s="7" t="n">
        <v>52.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5"/>
  </cols>
  <sheetData>
    <row r="1" spans="1:4">
      <c r="A1" s="1" t="s">
        <v>1056</v>
      </c>
      <c r="B1" s="2" t="s">
        <v>1</v>
      </c>
    </row>
    <row r="2" spans="1:4">
      <c r="B2" s="2" t="s">
        <v>585</v>
      </c>
      <c r="C2" s="2" t="s">
        <v>1017</v>
      </c>
      <c r="D2" s="2" t="s">
        <v>537</v>
      </c>
    </row>
    <row r="3" spans="1:4">
      <c r="A3" s="3" t="s">
        <v>1057</v>
      </c>
    </row>
    <row r="4" spans="1:4">
      <c r="A4" s="4" t="s">
        <v>1058</v>
      </c>
      <c r="B4" s="9" t="n">
        <v>-75.40000000000001</v>
      </c>
      <c r="C4" s="9" t="n">
        <v>59.7</v>
      </c>
      <c r="D4" s="9" t="n">
        <v>87.90000000000001</v>
      </c>
    </row>
    <row r="5" spans="1:4">
      <c r="A5" s="4" t="s">
        <v>1059</v>
      </c>
      <c r="D5" s="6" t="n">
        <v>282</v>
      </c>
    </row>
    <row r="6" spans="1:4">
      <c r="A6" s="4" t="s">
        <v>1060</v>
      </c>
      <c r="B6" s="10" t="n">
        <v>266.7</v>
      </c>
    </row>
    <row r="7" spans="1:4">
      <c r="A7" s="4" t="s">
        <v>1061</v>
      </c>
      <c r="B7" s="9" t="n">
        <v>6.1</v>
      </c>
      <c r="C7" s="9" t="n">
        <v>4.3</v>
      </c>
    </row>
    <row r="8" spans="1:4">
      <c r="A8" s="4" t="s">
        <v>526</v>
      </c>
    </row>
    <row r="9" spans="1:4">
      <c r="A9" s="3" t="s">
        <v>1057</v>
      </c>
    </row>
    <row r="10" spans="1:4">
      <c r="A10" s="4" t="s">
        <v>1062</v>
      </c>
      <c r="D10" s="5"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81</v>
      </c>
    </row>
    <row r="3" spans="1:4">
      <c r="A3" s="3" t="s">
        <v>237</v>
      </c>
    </row>
    <row r="4" spans="1:4">
      <c r="A4" s="4" t="s">
        <v>457</v>
      </c>
      <c r="B4" s="6" t="n">
        <v>114401</v>
      </c>
      <c r="C4" s="6" t="n">
        <v>119671</v>
      </c>
      <c r="D4" s="6" t="n">
        <v>297625</v>
      </c>
    </row>
    <row r="5" spans="1:4">
      <c r="A5" s="4" t="s">
        <v>204</v>
      </c>
      <c r="B5" s="5" t="n">
        <v>26883</v>
      </c>
      <c r="C5" s="5" t="n">
        <v>-5171</v>
      </c>
      <c r="D5" s="5" t="n">
        <v>-15340</v>
      </c>
    </row>
    <row r="6" spans="1:4">
      <c r="A6" s="4" t="s">
        <v>38</v>
      </c>
      <c r="B6" s="5" t="n">
        <v>29570</v>
      </c>
      <c r="C6" s="5" t="n">
        <v>149946</v>
      </c>
      <c r="D6" s="5" t="n">
        <v>-144845</v>
      </c>
    </row>
    <row r="7" spans="1:4">
      <c r="A7" s="4" t="s">
        <v>1064</v>
      </c>
      <c r="D7" s="5" t="n">
        <v>3924</v>
      </c>
    </row>
    <row r="8" spans="1:4">
      <c r="A8" s="4" t="s">
        <v>1065</v>
      </c>
      <c r="B8" s="5" t="n">
        <v>-51439</v>
      </c>
      <c r="C8" s="5" t="n">
        <v>-328078</v>
      </c>
      <c r="D8" s="5" t="n">
        <v>-36887</v>
      </c>
    </row>
    <row r="9" spans="1:4">
      <c r="A9" s="4" t="s">
        <v>1066</v>
      </c>
      <c r="B9" s="5" t="n">
        <v>16999</v>
      </c>
      <c r="C9" s="5" t="n">
        <v>24943</v>
      </c>
      <c r="D9" s="5" t="n">
        <v>-69413</v>
      </c>
    </row>
    <row r="10" spans="1:4">
      <c r="A10" s="4" t="s">
        <v>136</v>
      </c>
      <c r="B10" s="5" t="n">
        <v>136414</v>
      </c>
      <c r="C10" s="5" t="n">
        <v>-38689</v>
      </c>
      <c r="D10" s="5" t="n">
        <v>35064</v>
      </c>
    </row>
    <row r="11" spans="1:4">
      <c r="A11" s="4" t="s">
        <v>1067</v>
      </c>
      <c r="B11" s="5" t="n">
        <v>68076</v>
      </c>
      <c r="C11" s="5" t="n">
        <v>6707</v>
      </c>
      <c r="D11" s="5" t="n">
        <v>118667</v>
      </c>
    </row>
    <row r="12" spans="1:4">
      <c r="A12" s="4" t="s">
        <v>1068</v>
      </c>
      <c r="B12" s="5" t="n">
        <v>147975</v>
      </c>
      <c r="C12" s="5" t="n">
        <v>127798</v>
      </c>
      <c r="D12" s="5" t="n">
        <v>110386</v>
      </c>
    </row>
    <row r="13" spans="1:4">
      <c r="A13" s="4" t="s">
        <v>1069</v>
      </c>
      <c r="B13" s="5" t="n">
        <v>8509</v>
      </c>
      <c r="C13" s="5" t="n">
        <v>13690</v>
      </c>
      <c r="D13" s="5" t="n">
        <v>76775</v>
      </c>
    </row>
    <row r="14" spans="1:4">
      <c r="A14" s="4" t="s">
        <v>1070</v>
      </c>
      <c r="B14" s="5" t="n">
        <v>99199</v>
      </c>
      <c r="C14" s="5" t="n">
        <v>158885</v>
      </c>
      <c r="D14" s="5" t="n">
        <v>462474</v>
      </c>
    </row>
    <row r="15" spans="1:4">
      <c r="A15" s="4" t="s">
        <v>1071</v>
      </c>
      <c r="B15" s="6" t="n">
        <v>4488</v>
      </c>
      <c r="C15" s="6" t="n">
        <v>4322</v>
      </c>
      <c r="D15" s="6" t="n">
        <v>72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9:38:52Z</dcterms:created>
  <dcterms:modified xmlns:dcterms="http://purl.org/dc/terms/" xmlns:xsi="http://www.w3.org/2001/XMLSchema-instance" xsi:type="dcterms:W3CDTF">2018-02-23T19:38:52Z</dcterms:modified>
</cp:coreProperties>
</file>